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Derivatives" sheetId="11" r:id="rId11"/>
    <s:sheet name="Loans" sheetId="12" r:id="rId12"/>
    <s:sheet name="Premises, Furniture, and Equipm" sheetId="13" r:id="rId13"/>
    <s:sheet name="Deposits" sheetId="14" r:id="rId14"/>
    <s:sheet name="FHLB Advances and Other Borrowi" sheetId="15" r:id="rId15"/>
    <s:sheet name="Shareholders' Equity" sheetId="16" r:id="rId16"/>
    <s:sheet name="Employee Benefit Plans" sheetId="17" r:id="rId17"/>
    <s:sheet name="Income Taxes" sheetId="18" r:id="rId18"/>
    <s:sheet name="Per Share Data" sheetId="19" r:id="rId19"/>
    <s:sheet name="Lease Commitments" sheetId="20" r:id="rId20"/>
    <s:sheet name="Commitments and Off-balance She" sheetId="21" r:id="rId21"/>
    <s:sheet name="Fair Value" sheetId="22" r:id="rId22"/>
    <s:sheet name="Segment Information" sheetId="23" r:id="rId23"/>
    <s:sheet name="Parent Company Financial Statem" sheetId="24" r:id="rId24"/>
    <s:sheet name="Business Combinations, Goodwill" sheetId="25" r:id="rId25"/>
    <s:sheet name="Other Comprehensive Income (Los" sheetId="26" r:id="rId26"/>
    <s:sheet name="Quarterly Financial Data (Unaud" sheetId="27" r:id="rId27"/>
    <s:sheet name="Subsequent Events (Unaudited)" sheetId="28" r:id="rId28"/>
    <s:sheet name="Summary of Significant Accoun29" sheetId="29" r:id="rId29"/>
    <s:sheet name="Securities (Tables)" sheetId="30" r:id="rId30"/>
    <s:sheet name="Derivatives (Tables)" sheetId="31" r:id="rId31"/>
    <s:sheet name="Loans (Tables)" sheetId="32" r:id="rId32"/>
    <s:sheet name="Premises, Furniture, and Equi33" sheetId="33" r:id="rId33"/>
    <s:sheet name="Deposits (Tables)" sheetId="34" r:id="rId34"/>
    <s:sheet name="FHLB Advances and Other Borro35" sheetId="35" r:id="rId35"/>
    <s:sheet name="Shareholders' Equity (Tables)" sheetId="36" r:id="rId36"/>
    <s:sheet name="Employee Benefit Plans (Tables)" sheetId="37" r:id="rId37"/>
    <s:sheet name="Income Taxes (Tables)" sheetId="38" r:id="rId38"/>
    <s:sheet name="Per Share Data (Tables)" sheetId="39" r:id="rId39"/>
    <s:sheet name="Lease Commitments (Tables)" sheetId="40" r:id="rId40"/>
    <s:sheet name="Commitments and Off-balance S41" sheetId="41" r:id="rId41"/>
    <s:sheet name="Fair Value (Tables)" sheetId="42" r:id="rId42"/>
    <s:sheet name="Segment Information (Tables)" sheetId="43" r:id="rId43"/>
    <s:sheet name="Parent Company Financial Stat44" sheetId="44" r:id="rId44"/>
    <s:sheet name="Business Combinations, Goodwi45" sheetId="45" r:id="rId45"/>
    <s:sheet name="Other Comprehensive Income (L46" sheetId="46" r:id="rId46"/>
    <s:sheet name="Quarterly Financial Data (Una47" sheetId="47" r:id="rId47"/>
    <s:sheet name="Subsequent Events (Unaudited) (" sheetId="48" r:id="rId48"/>
    <s:sheet name="Summary of Significant Accoun49" sheetId="49" r:id="rId49"/>
    <s:sheet name="Securities (Schedule of Securit" sheetId="50" r:id="rId50"/>
    <s:sheet name="Securities (Schedule of Secur51" sheetId="51" r:id="rId51"/>
    <s:sheet name="Securities (Schedule of Secur52" sheetId="52" r:id="rId52"/>
    <s:sheet name="Securities (Schedule of Proceed" sheetId="53" r:id="rId53"/>
    <s:sheet name="Securities (Narrative) (Details" sheetId="54" r:id="rId54"/>
    <s:sheet name="Securities (Schedule of Secur55" sheetId="55" r:id="rId55"/>
    <s:sheet name="Derivatives (Narrative) (Detail" sheetId="56" r:id="rId56"/>
    <s:sheet name="Derivatives (Derivative Instrum" sheetId="57" r:id="rId57"/>
    <s:sheet name="Derivatives (Derivative Instr58" sheetId="58" r:id="rId58"/>
    <s:sheet name="Loans (Components of Loans) (De" sheetId="59" r:id="rId59"/>
    <s:sheet name="Loans (Schedule of Allowance fo" sheetId="60" r:id="rId60"/>
    <s:sheet name="Loans (Schedule of Allowance 61" sheetId="61" r:id="rId61"/>
    <s:sheet name="Loans (Schedule of Allowance 62" sheetId="62" r:id="rId62"/>
    <s:sheet name="Loans (Schedule of Loans Indivi" sheetId="63" r:id="rId63"/>
    <s:sheet name="Loans (Schedule of Recorded Inv" sheetId="64" r:id="rId64"/>
    <s:sheet name="Loans (Schedule of Aging of Rec" sheetId="65" r:id="rId65"/>
    <s:sheet name="Loans (Schedule of Aging of R66" sheetId="66" r:id="rId66"/>
    <s:sheet name="Loans (Schedule of Recorded I67" sheetId="67" r:id="rId67"/>
    <s:sheet name="Loans (Schedule of Loans Modifi" sheetId="68" r:id="rId68"/>
    <s:sheet name="Loans (Schedule of Troubled Deb" sheetId="69" r:id="rId69"/>
    <s:sheet name="Loans (Schedule of Risk Categor" sheetId="70" r:id="rId70"/>
    <s:sheet name="Loans (Schedule of Recorded I71" sheetId="71" r:id="rId71"/>
    <s:sheet name="Loans (Schedule of Carrying Amo" sheetId="72" r:id="rId72"/>
    <s:sheet name="Loans (Schedule of Accretable Y" sheetId="73" r:id="rId73"/>
    <s:sheet name="Loans (Schedule of Loans to Sha" sheetId="74" r:id="rId74"/>
    <s:sheet name="Loans (Narrative) (Details)" sheetId="75" r:id="rId75"/>
    <s:sheet name="Premises, Furniture, and Equi76" sheetId="76" r:id="rId76"/>
    <s:sheet name="Premises, Furniture, and Equi77" sheetId="77" r:id="rId77"/>
    <s:sheet name="Premises, Furniture, and Equi78" sheetId="78" r:id="rId78"/>
    <s:sheet name="Deposits (Details)" sheetId="79" r:id="rId79"/>
    <s:sheet name="FHLB Advances and Other Borro80" sheetId="80" r:id="rId80"/>
    <s:sheet name="FHLB Advances and Other Borro81" sheetId="81" r:id="rId81"/>
    <s:sheet name="FHLB Advances and Other Borro82" sheetId="82" r:id="rId82"/>
    <s:sheet name="FHLB Advances and Other Borro83" sheetId="83" r:id="rId83"/>
    <s:sheet name="FHLB Advances and Other Borro84" sheetId="84" r:id="rId84"/>
    <s:sheet name="Shareholders' Equity (Schedule " sheetId="85" r:id="rId85"/>
    <s:sheet name="Shareholders' Equity (Summary o" sheetId="86" r:id="rId86"/>
    <s:sheet name="Shareholders' Equity (Schedul87" sheetId="87" r:id="rId87"/>
    <s:sheet name="Shareholders' Equity (Schedul88" sheetId="88" r:id="rId88"/>
    <s:sheet name="Shareholders' Equity (Schedul89" sheetId="89" r:id="rId89"/>
    <s:sheet name="Shareholders' Equity (Narrative" sheetId="90" r:id="rId90"/>
    <s:sheet name="Employee Benefit Plans (Narrati" sheetId="91" r:id="rId91"/>
    <s:sheet name="Employee Benefit Plans (Schedul" sheetId="92" r:id="rId92"/>
    <s:sheet name="Employee Benefit Plans (Compone" sheetId="93" r:id="rId93"/>
    <s:sheet name="Employee Benefit Plans (Sched94" sheetId="94" r:id="rId94"/>
    <s:sheet name="Employee Benefit Plans (Sched95" sheetId="95" r:id="rId95"/>
    <s:sheet name="Employee Benefit Plans (Sched96" sheetId="96" r:id="rId96"/>
    <s:sheet name="Employee Benefit Plans (Sched97" sheetId="97" r:id="rId97"/>
    <s:sheet name="Income Taxes (Provision for Inc" sheetId="98" r:id="rId98"/>
    <s:sheet name="Income Taxes (Schedule of Effec" sheetId="99" r:id="rId99"/>
    <s:sheet name="Income Taxes (Schedule of Net D" sheetId="100" r:id="rId100"/>
    <s:sheet name="Income Taxes (Narrative) (Detai" sheetId="101" r:id="rId101"/>
    <s:sheet name="Per Share Data (Computations of" sheetId="102" r:id="rId102"/>
    <s:sheet name="Per Share Data (Narrative) (Det" sheetId="103" r:id="rId103"/>
    <s:sheet name="Lease Commitments (Details)" sheetId="104" r:id="rId104"/>
    <s:sheet name="Commitments and Off-balance 105" sheetId="105" r:id="rId105"/>
    <s:sheet name="Commitments and Off-balance 106" sheetId="106" r:id="rId106"/>
    <s:sheet name="Fair Value (Narrative) (Details" sheetId="107" r:id="rId107"/>
    <s:sheet name="Fair Value (Schedule of Assets " sheetId="108" r:id="rId108"/>
    <s:sheet name="Fair Value (Reconciliation of a" sheetId="109" r:id="rId109"/>
    <s:sheet name="Fair Value (Assets and Liabilit" sheetId="110" r:id="rId110"/>
    <s:sheet name="Fair Value (Fair Value Assets a" sheetId="111" r:id="rId111"/>
    <s:sheet name="Fair Value (Carrying Amounts an" sheetId="112" r:id="rId112"/>
    <s:sheet name="Segment Information (Details)" sheetId="113" r:id="rId113"/>
    <s:sheet name="Parent Company Financial Sta114" sheetId="114" r:id="rId114"/>
    <s:sheet name="Parent Company Financial Sta115" sheetId="115" r:id="rId115"/>
    <s:sheet name="Parent Company Financial Sta116" sheetId="116" r:id="rId116"/>
    <s:sheet name="Business Combinations, Goodw117" sheetId="117" r:id="rId117"/>
    <s:sheet name="Business Combinations, Goodw118" sheetId="118" r:id="rId118"/>
    <s:sheet name="Business Combinations, Goodw119" sheetId="119" r:id="rId119"/>
    <s:sheet name="Business Combinations, Goodw120" sheetId="120" r:id="rId120"/>
    <s:sheet name="Other Comprehensive Income (121" sheetId="121" r:id="rId121"/>
    <s:sheet name="Other Comprehensive Income (122" sheetId="122" r:id="rId122"/>
    <s:sheet name="Quarterly Financial Data (Un123" sheetId="123" r:id="rId123"/>
    <s:sheet name="Subsequent Events (Unaudited124" sheetId="124" r:id="rId124"/>
  </s:sheets>
  <s:definedNames/>
  <s:calcPr calcId="124519" calcMode="auto" fullCalcOnLoad="1"/>
</s:workbook>
</file>

<file path=xl/sharedStrings.xml><?xml version="1.0" encoding="utf-8"?>
<sst xmlns="http://schemas.openxmlformats.org/spreadsheetml/2006/main" uniqueCount="1246">
  <si>
    <t>Document and Entity Information - USD ($)</t>
  </si>
  <si>
    <t>12 Months Ended</t>
  </si>
  <si>
    <t>Dec. 31, 2015</t>
  </si>
  <si>
    <t>Mar. 01, 2016</t>
  </si>
  <si>
    <t>Jun. 30, 2015</t>
  </si>
  <si>
    <t>Document and Entity Information [Abstract]</t>
  </si>
  <si>
    <t>Entity Registrant Name</t>
  </si>
  <si>
    <t>GERMAN AMERICAN BANCOR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Trading Symbol</t>
  </si>
  <si>
    <t>GABC</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Federal Funds Sold and Other Short-term Investments</t>
  </si>
  <si>
    <t>Cash and Cash Equivalents</t>
  </si>
  <si>
    <t>Interest-bearing Time Deposits with Banks</t>
  </si>
  <si>
    <t>Securities Available-for-Sale, at Fair Value</t>
  </si>
  <si>
    <t>Securities Held-to-Maturity, at Cost (Fair value of $95 and $186 on December 31, 2015 and 2014, respectively)</t>
  </si>
  <si>
    <t>Loans Held-for-Sale, at Fair Value</t>
  </si>
  <si>
    <t>Loans</t>
  </si>
  <si>
    <t>Less:</t>
  </si>
  <si>
    <t>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Commitments and Contingencies</t>
  </si>
  <si>
    <t xml:space="preserve"> </t>
  </si>
  <si>
    <t>SHAREHOLDERS’ EQUITY</t>
  </si>
  <si>
    <t>Preferred Stock, no par value; 500,000 shares authorized, no shares issued</t>
  </si>
  <si>
    <t>Common Stock, no par value, $1 stated value; 30,000,000 shares authorized</t>
  </si>
  <si>
    <t>Additional Paid-in Capital</t>
  </si>
  <si>
    <t>Retained Earnings</t>
  </si>
  <si>
    <t>Accumulated Other Comprehensive Income</t>
  </si>
  <si>
    <t>TOTAL SHAREHOLDERS’ EQUITY</t>
  </si>
  <si>
    <t>TOTAL LIABILITIES AND SHAREHOLDERS’ EQUITY</t>
  </si>
  <si>
    <t>End of period shares issued and outstanding (in shares)</t>
  </si>
  <si>
    <t>Consolidated Balance Sheets (Parenthetical) - USD ($) $ in Thousands</t>
  </si>
  <si>
    <t>Statement of Financial Position [Abstract]</t>
  </si>
  <si>
    <t>Securities Held to Maturity, at Fair Value</t>
  </si>
  <si>
    <t>Preferred Stock, no par value (in dollars per share)</t>
  </si>
  <si>
    <t>Preferred Stock, shares authorized (in shares)</t>
  </si>
  <si>
    <t>Preferred Stock, shares issued (in shares)</t>
  </si>
  <si>
    <t>Common Stock, no par value (in dollars per share)</t>
  </si>
  <si>
    <t>Common Stock, stated value (in dollars per share)</t>
  </si>
  <si>
    <t>Common Stock, shares authorized (in shares)</t>
  </si>
  <si>
    <t>Common Stock, shares, outstanding (in shares)</t>
  </si>
  <si>
    <t>Consolidated Statements of Income - USD ($) $ in Thousands</t>
  </si>
  <si>
    <t>Dec. 31, 2013</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Trust and Investment Product Fees</t>
  </si>
  <si>
    <t>Service Charges on Deposit Accounts</t>
  </si>
  <si>
    <t>Insurance Revenues</t>
  </si>
  <si>
    <t>Interchange Fee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in usd per share)</t>
  </si>
  <si>
    <t>Diluted Earnings per Share (in usd per share)</t>
  </si>
  <si>
    <t>Consolidated Statements of Comprehensive Income - USD ($) $ in Thousands</t>
  </si>
  <si>
    <t>Net Income</t>
  </si>
  <si>
    <t>Unrealized Gains (Losses) on Securities</t>
  </si>
  <si>
    <t>Unrealized Holding Gain (Loss) Arising During the Period</t>
  </si>
  <si>
    <t>Reclassification Adjustment for Gains Included in Net Income</t>
  </si>
  <si>
    <t>Tax Effect</t>
  </si>
  <si>
    <t>Net of Tax</t>
  </si>
  <si>
    <t>Defined Benefit Pension Plans and Postretirement Benefit Obligation</t>
  </si>
  <si>
    <t>Total Other Comprehensive Income (Loss)</t>
  </si>
  <si>
    <t>COMPREHENSIVE INCOME</t>
  </si>
  <si>
    <t>Defined Benefit Pension Plans</t>
  </si>
  <si>
    <t>Net Gain (Loss) Arising During the Period</t>
  </si>
  <si>
    <t>Reclassification Adjustment for Amortization of Prior Service Cost and Net (Gain) Loss Included in Net Periodic Pension Cost</t>
  </si>
  <si>
    <t>Postretirement Benefit Obligation</t>
  </si>
  <si>
    <t>Consolidated Statements of Changes in Shareholders' Equity - USD ($) $ in Thousands</t>
  </si>
  <si>
    <t>Total</t>
  </si>
  <si>
    <t>Common Stock</t>
  </si>
  <si>
    <t>Accumulated Other Comprehensive Income (Loss)</t>
  </si>
  <si>
    <t>Balances at Dec. 31, 2012</t>
  </si>
  <si>
    <t>Balances (in shares) at Dec. 31, 2012</t>
  </si>
  <si>
    <t>Increase (Decrease) in Stockholders' Equity [Roll Forward]</t>
  </si>
  <si>
    <t>Other Comprehensive Income (Loss)</t>
  </si>
  <si>
    <t>Cash Dividends ($.60, $.64, $.68 per share)</t>
  </si>
  <si>
    <t>Issuance of Common Stock for:</t>
  </si>
  <si>
    <t>Exercise of Stock Options (in shares)</t>
  </si>
  <si>
    <t>Exercise of Stock Options</t>
  </si>
  <si>
    <t>Acquisition of United Commerce Bancorp (in shares)</t>
  </si>
  <si>
    <t>Acquisition of United Commerce Bancorp</t>
  </si>
  <si>
    <t>Restricted Share Grants (in shares)</t>
  </si>
  <si>
    <t>Restricted Share Grants</t>
  </si>
  <si>
    <t>Employee Stock Purchase Plan</t>
  </si>
  <si>
    <t>Income Tax Benefit from Restricted Share Grant</t>
  </si>
  <si>
    <t>Balances (in shares) at Dec. 31, 2013</t>
  </si>
  <si>
    <t>Balances at Dec. 31, 2013</t>
  </si>
  <si>
    <t>Balances (in shares) at Dec. 31, 2014</t>
  </si>
  <si>
    <t>Balances at Dec. 31, 2014</t>
  </si>
  <si>
    <t>Employee Stock Purchase Plan (in shares)</t>
  </si>
  <si>
    <t>Balances (in shares) at Dec. 31, 2015</t>
  </si>
  <si>
    <t>Balances at Dec. 31, 2015</t>
  </si>
  <si>
    <t>Consolidated Statements of Changes in Sharehold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Loss (Gain) on Sales of Other Real Estate and Repossessed Assets</t>
  </si>
  <si>
    <t>Loss (Gain) on Disposition and Donation of Premises and Equipment</t>
  </si>
  <si>
    <t>Post Retirement Medical Benefit</t>
  </si>
  <si>
    <t>Increase in Cash Surrender Value of Company Owned Life Insurance</t>
  </si>
  <si>
    <t>Equity Based Compensation</t>
  </si>
  <si>
    <t>Excess Tax Benefit from Restricted Share Grant</t>
  </si>
  <si>
    <t>Change in Assets and Liabilities:</t>
  </si>
  <si>
    <t>Interest Receivable and Other Assets</t>
  </si>
  <si>
    <t>Interest Payable and Other Liabilities</t>
  </si>
  <si>
    <t>Net Cash from Operating Activities</t>
  </si>
  <si>
    <t>CASH FLOWS FROM INVESTING ACTIVITIES</t>
  </si>
  <si>
    <t>Proceeds from Maturity of Other Short-term Investments</t>
  </si>
  <si>
    <t>Proceeds from Maturities, Calls, Redemptions of Securities Available-for-Sale</t>
  </si>
  <si>
    <t>Proceeds from Sales of Securities Available-for-Sale</t>
  </si>
  <si>
    <t>Purchase of Securities Available-for-Sale</t>
  </si>
  <si>
    <t>Proceeds from Maturities of Securities Held-to-Maturity</t>
  </si>
  <si>
    <t>Purchase of Federal Home Loan Bank Stock</t>
  </si>
  <si>
    <t>Proceeds from Redemption of Federal Home Loan Bank Stock</t>
  </si>
  <si>
    <t>Purchase of Loans</t>
  </si>
  <si>
    <t>Proceeds from Sales of Loans</t>
  </si>
  <si>
    <t>Loans Made to Customers, net of Payments Received</t>
  </si>
  <si>
    <t>Proceeds from Sales of Other Real Estate</t>
  </si>
  <si>
    <t>Property and Equipment Expenditures</t>
  </si>
  <si>
    <t>Proceeds from Sales of Property and Equipment</t>
  </si>
  <si>
    <t>Acquire Capitalized Lease</t>
  </si>
  <si>
    <t>Acquisition of United Commerce Bank</t>
  </si>
  <si>
    <t>Net Cash from Investing Activities</t>
  </si>
  <si>
    <t>CASH FLOWS FROM FINANCING ACTIVITIES</t>
  </si>
  <si>
    <t>Change in Deposits</t>
  </si>
  <si>
    <t>Change in Short-term Borrowings</t>
  </si>
  <si>
    <t>Advances in Long-term Debt</t>
  </si>
  <si>
    <t>Repayments of Long-term Debt</t>
  </si>
  <si>
    <t>Issuance of Common Stock</t>
  </si>
  <si>
    <t>Dividends Paid</t>
  </si>
  <si>
    <t>Net Cash from Financing Activities</t>
  </si>
  <si>
    <t>Net Change in Cash and Cash Equivalents</t>
  </si>
  <si>
    <t>Cash and Cash Equivalents at Beginning of Year</t>
  </si>
  <si>
    <t>Cash and Cash Equivalents at End of Year</t>
  </si>
  <si>
    <t>Cash Paid During the Year for</t>
  </si>
  <si>
    <t>Interest</t>
  </si>
  <si>
    <t>Income Taxes</t>
  </si>
  <si>
    <t>Supplemental Non Cash Disclosures</t>
  </si>
  <si>
    <t>Loans Transferred to Other Real Estate</t>
  </si>
  <si>
    <t>Securities Sold Pending Settlement</t>
  </si>
  <si>
    <t>Summary of Significant Accounting Policies</t>
  </si>
  <si>
    <t>Accounting Policies [Abstract]</t>
  </si>
  <si>
    <t>Summary of Significant Accounting Policies Description of Business and Basis of Presentation German American Bancorp, Inc's. operations are primarily comprised of three business segments: core banking, trust and investment advisory services, and insurance operations. The accounting and reporting policies of German American Bancorp, Inc.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ecurities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Equity securities with readily determinable fair values are classified as available-for-sale. Equity securities that do not have readily determinable fair values are carried at historical cost and evaluated for impairment on a periodic basis. Securities classified as available-for-sale are reported at fair value with unrealized gains or losses included as a separate component of equity, net of tax. Securities classified as held-to-maturity are securities that the Company has both the ability and positive intent to hold to maturity. Securities held-to-maturity are carried at amortized cost. Premium amortization is deducted from, and discount accretion is added to, interest income using the level yield method without anticipating prepayments, except for mortgage-backed securities where prepayments are anticipated. Gains and losses on sales are recorded on trade date and are computed on the identified securities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principal balance outstanding, net of unearned interest, deferred loan fees and costs, and an allowance for loan losses. Interest income is accrued on unpaid principal balance and includes amortization of net deferred loan fees and costs over the loan term without anticipating prepayments. All classes of loans are generally placed on non-accrual status when scheduled principal or interest payments are past due for 90 days or more or when the borrower’s ability to repay becomes doubtful.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Certain Purchased Loans 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 Such purchased loans are accounted for individually.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special mention. The general component covers non-classified loans and is based on historical loss experience adjusted for current factors. Loan impairment is reported when full repayment under the terms of the loan is not expected.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risk classifications and is based on the actual loss history experienced by the Company over a 20 quarter average. The Company assigns allocations for substandard and special mention commercial and agricultural credits as well as other categories of loans based on migration analysis techniques. This actual loss experience is supplemented with other external and internal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and Retail Loans. Commercial Loans have been classified according to the following risk characteristics: Commercial and Industrial Loans and Leases, Commercial Real Estate, and Agricultural Loans. Commercial and Industrial loans are primarily based on the cash flows of the business operations and secured by assets being financed and other assets such as accounts receivable and inventory. Commercial Real Estate Loans and Agricultural Loans are primarily based on cash flow of the borrower and their business and further secured by real estate. All types of commercial and agricultural (real estate secured and non-real estate) may also come with personal guarantees of the borrowers and business owners. Retail Loans have been classified according to the following risk characteristics: Home Equity Loans, Consumer Loans and Residential Mortgage Loans. Retail loans are generally dependent on personal income of the customer, and repayment is dependent on borrower’s personal cash flow and employment status which can be affected by general economic conditions. Additionally, collateral values may fluctuate based on the impact of economic conditions on residential real estate values and other consumer type assets such as automobiles. Loans or portions of loans shall be charged off when there is a distinct probability of loss identified. A distinct probability of loss exists when it has been determined that any remaining sources of repayment are insufficient to cover all outstanding principal. The probable loss is immediately calculated based on the value of the remaining sources of repayment and charged to the allowance for loan loss. 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 Other Real Estate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 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 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strictions on Cash At December 31, 2015 and 2014, respectively, the Company was required to have $8,262 and $7,273 on deposit with the Federal Reserve, or as cash on hand. 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 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 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 Income Taxes Income tax is the total of the current year income tax due or refundable and the change in deferred tax assets and liabilities. Deferred tax liabilities and assets are determined at each balance sheet date and are the result of differences in the financial statement and tax bases of assets and liabiliti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dividends. 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 Fair Values of Financial Instruments Fair values of financial instruments are estimated using relevant market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New Accounting Pronouncements In January 2014, the FASB amended existing guidance (ASU No. 2014-4, Receivables -Troubled Debt Restructurings by Creditors (Subtopic 310-40) - Reclassification of Residential Real Estate Collateralized Consumer Mortgage Loans Upon Foreclosur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This update did not have a material impact on the Company's consolidated financial statements. In January 2014, the FASB amended existing guidance (ASU No. 2014-1, Investments-Equity Method and Joint Ventures (Topic 323) - Accounting for Investments in Qualified Affordable Housing Projects) to eliminate the effective yield election and to permit reporting entities to make an accounting policy election to account for their investments in qualified affordable housing projects using the proportional method if certain conditions are met. The amendments are effective for the Company for annual periods and interim reporting periods beginning after December 15, 2014. The Company adopted the proportional amortization method of accounting for its low income housing investments in the first quarter of 2015. The Company determined that the adoption of the proportional amortization method did not have a material impact to its consolidated financial statements; therefore, the Company did not adjust its prior period consolidated financial statements. The impact of the adoption was $161 and is included in the income tax line of the Consolidated Statements of Income. In May 2014, the FASB amended existing guidance (ASU No. 2014-09 Revenue From Contracts With Customers (Topic 606))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The Company is currently evaluating the impact of this new accounting standard on the Company's consolidated results of operations and financial condition. In January 2016, the FASB amended existing guidance (ASU No. 2016-01, Financial Instruments - Overall (Subtopic 825-10) - Recognition and Measurement of Financial Assets and Financial Liabilities). The amendments in this update are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se amendments are effective for annual reporting periods and interim periods within those annual reporting periods beginning after December 15, 2017. The Company is currently evaluating the impact of this new accounting standard on the Company's consolidated financial statements.</t>
  </si>
  <si>
    <t>Securities</t>
  </si>
  <si>
    <t>Investments [Abstract]</t>
  </si>
  <si>
    <t>Securities The amortized cost, unrealized gross gains and losses recognized in accumulated other comprehensive income (loss), and fair value of Securities Available-for-Sale were as follows: Securities Available-for-Sale: Amortized Cost Gross Unrealized Gains Gross Unrealized Losses Fair Value 2015 U.S. Treasury and Agency Securities $ 10,000 $ — $ (102 ) $ 9,898 Obligations of State and Political Subdivisions 195,360 8,286 (18 ) 203,628 Mortgage-backed Securities – Residential 426,087 2,114 (4,240 ) 423,961 Equity Securities 353 — — 353 Total $ 631,800 $ 10,400 $ (4,360 ) $ 637,840 2014 U.S. Treasury and Agency Securities $ 20,000 $ — $ (439 ) $ 19,561 Obligations of State and Political Subdivisions 147,321 6,515 (59 ) 153,777 Mortgage-backed Securities - Residential 458,709 3,615 (5,020 ) 457,304 Equity Securities 353 — — 353 Total $ 626,383 $ 10,130 $ (5,518 ) $ 630,995 Equity securities that do not have readily determinable fair values are included in the above totals, are carried at historical cost and are evaluated for impairment on a periodic basis. All mortgage-backed securities in the above table are residential mortgage-backed securities and guaranteed by government sponsored entities. The carrying amount, unrecognized gains and losses and fair value of Securities Held-to-Maturity were as follows: Securities Held-to-Maturity: Carrying Amount Gross Unrecognized Gains Gross Unrecognized Losses Fair Value 2015 Obligations of State and Political Subdivisions $ 95 $ — $ — $ 95 2014 Obligations of State and Political Subdivisions $ 184 $ 2 $ — $ 186 The amortized cost and fair value of Securities at December 31, 2015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Amortized Cost Fair Value Securities Available-for-Sale: Due in one year or less $ 5,503 $ 5,573 Due after one year through five years 19,451 19,670 Due after five years through ten years 71,844 75,581 Due after ten years 108,562 112,702 Mortgage-backed Securities - Residential 426,087 423,961 Equity Securities 353 353 Total $ 631,800 $ 637,840 Carrying Amount Fair Value Securities Held-to-Maturity: Due in one year or less $ 95 $ 95 Due after one year through five years — — Due after five years through ten years — — Due after ten years — — Total $ 95 $ 95 Proceeds from the Sales of Securities are summarized below: 2015 2014 2013 Available- for-Sale Available- for-Sale Available- for-Sale Proceeds from Sales $ 18,999 $ 60,164 $ 162,344 Gross Gains on Sales 725 1,481 2,086 Income Taxes on Gross Gains 254 518 730 The Company held a minority interest in United Commerce Bancorp prior to the acquisition on October 1, 2013. For the year ended December 31, 2013, the Company recognized a gain of $343 on the stock held of United Commerce Bancorp as a result of the acquisition. The carrying value of securities pledged to secure repurchase agreements, public and trust deposits, and for other purposes as required by law was $154,628 and $137,193 as of December 31, 2015 and 2014, respectively. Below is a summary of securities with unrealized losses as of year-end 2015 and 2014, presented by length of time the securities have been in a continuous unrealized loss position: Less than 12 Months 12 Months or More Total Fair Value Unrealized Loss Fair Value Unrealized Loss Fair Value Unrealized Loss At December 31, 2015 U.S. Treasury and Agency Securities $ — $ — $ 9,898 $ (102 ) $ 9,898 $ (102 ) Obligations of State and Political Subdivisions 1,891 (15 ) 356 (3 ) 2,247 (18 ) Mortgage-backed Securities - Residential 150,427 (1,173 ) 129,040 (3,067 ) 279,467 (4,240 ) Equity Securities — — — — — — Total $ 152,318 $ (1,188 ) $ 139,294 $ (3,172 ) $ 291,612 $ (4,360 ) Less than 12 Months 12 Months or More Total Fair Value Unrealized Loss Fair Value Unrealized Loss Fair Value Unrealized Loss At December 31, 2014 U.S. Treasury and Agency Securities $ — $ — $ 19,561 $ (439 ) $ 19,561 $ (439 ) Obligations of State and Political Subdivisions 3,765 (25 ) 4,298 (34 ) 8,063 (59 ) Mortgage-backed Securities - Residential 26,606 (191 ) 209,679 (4,829 ) 236,285 (5,020 ) Equity Securities — — — — — — Total $ 30,371 $ (216 ) $ 233,538 $ (5,302 ) $ 263,909 $ (5,518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n’t intend to sell or expect to be required to sell these securities, and the decline in fair value is largely due to changes in market interest rates, therefore, the Company does not consider these securities to be other-than-temporarily impaired. All mortgage-backed securities in the Company’s portfolio are guaranteed by government sponsored entities, are investment grade, and are performing as expected. The Company’s equity securities consist of non-controlling investments in other banking organizations. When a decline in fair value below cost is deemed to be other-than-temporary, the unrealized loss must be recognized as a charge to earnings. At December 31, 2015 and 2014, none of the Company’s equity securities had an unrealized loss.</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36.8 million and $23.1 million at December 31, 2015 and 2014, respectively.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December 31, 2015 December 31, 2014 Notional Amount Fair Value Notional Amount Fair Value Included in Other Assets: Interest Rate Swaps $ 36,781 $ 1,201 $ 23,104 $ 507 Included in Other Liabilities: Interest Rate Swaps $ 36,781 $ 1,232 $ 23,104 $ 508 The following tables present the effect of derivative instruments on the Consolidated Statement of Income for the years ended December 31, 2015, 2014 and 2013 are as follows: 2015 2014 2013 Interest Rate Swaps: Included in Interest Income / (Expense) $ — $ — $ — Included in Other Income / (Expense) 491 15 528</t>
  </si>
  <si>
    <t>Receivables [Abstract]</t>
  </si>
  <si>
    <t>Loans Loans were comprised of the following classifications at December 31: 2015 2014 Commercial: Commercial and Industrial Loans and Leases $ 418,154 $ 380,079 Commercial Real Estate Loans 618,788 583,086 Agricultural Loans 246,886 216,774 Retail: Home Equity Loans 97,902 86,234 Consumer Loans 50,029 48,613 Residential Mortgage Loans 136,316 137,204 Subtotal 1,568,075 1,451,990 Less: Unearned Income (3,728 ) (4,008 ) Allowance for Loan Losses (14,438 ) (14,929 ) Loans, net $ 1,549,909 $ 1,433,053 The following table presents the activity in the allowance for loan losses by portfolio class for the years ended December 31, 2015, 2014, and 2013: Commercial and Industrial Loans and Leases Commercial Real Estate Loans Agricultural Loans Home Equity Loans Consumer Loans Residential Mortgage Loans Unallocated Total December 31, 2015 Beginning Balance $ 4,627 $ 7,273 $ 1,123 $ 246 $ 354 $ 622 $ 684 $ 14,929 Provision for Loan Losses (451 ) (688 ) 992 160 (48 ) 7 28 — Recoveries 102 107 — 10 236 18 — 473 Loans Charged-off (36 ) (350 ) — (33 ) (312 ) (233 ) — (964 ) Ending Balance $ 4,242 $ 6,342 $ 2,115 $ 383 $ 230 $ 414 $ 712 $ 14,438 Commercial and Industrial Loans and Leases Commercial Real Estate Loans Agricultural Loans Home Equity Loans Consumer Loans Residential Mortgage Loans Unallocated Total December 31, 2014 Beginning Balance $ 3,983 $ 8,335 $ 946 $ 239 $ 188 $ 281 $ 612 $ 14,584 Provision for Loan Losses 732 (1,596 ) 177 37 291 437 72 150 Recoveries 111 863 — 42 173 21 — 1,210 Loans Charged-off (199 ) (329 ) — (72 ) (298 ) (117 ) — (1,015 ) Ending Balance $ 4,627 $ 7,273 $ 1,123 $ 246 $ 354 $ 622 $ 684 $ 14,929 Commercial and Industrial Loans and Leases Commercial Real Estate Loans Agricultural Loans Home Equity Loans Consumer Loans Residential Mortgage Loans Unallocated Total December 31, 2013 Beginning Balance $ 4,555 $ 8,931 $ 989 $ 141 $ 214 $ 186 $ 504 $ 15,520 Provision for Loan Losses (197 ) (160 ) (43 ) 419 112 111 108 350 Recoveries 128 102 — — 148 8 — 386 Loans Charged-off (503 ) (538 ) — (321 ) (286 ) (24 ) — (1,672 ) Ending Balance $ 3,983 $ 8,335 $ 946 $ 239 $ 188 $ 281 $ 612 $ 14,584 In determining the adequacy of the allowance for loan loss, general allocations are made for othe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Loan impairment is reported when full repayment under the terms of the loan is not expected. This methodology is used for all loans, including loans acquired with deteriorated credit quality.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he following table presents the balance in the allowance for loan losses and the recorded investment in loans by portfolio class and based on impairment method as of December 31, 2015 and 2014: December 31, 2015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202 $ 106 $ 1,096 $ — $ — $ — $ — $ — Collectively Evaluated for Impairment 13,236 4,136 5,246 2,115 383 230 414 712 Acquired with Deteriorated Credit Quality — — — — — — — — Total Ending Allowance Balance $ 14,438 $ 4,242 $ 6,342 $ 2,115 $ 383 $ 230 $ 414 $ 712 Loans: Loans Individually Evaluated for Impairment $ 4,435 $ 1,578 $ 2,845 $ 12 $ — $ — $ — n/m (2) Loans Collectively Evaluated for Impairment 1,562,037 416,273 611,955 249,687 98,167 50,169 135,786 n/m (2) Loans Acquired with Deteriorated Credit Quality 7,555 1,325 5,363 — — — 867 n/m (2) Total Ending Loans Balance (1) $ 1,574,027 $ 419,176 $ 620,163 $ 249,699 $ 98,167 $ 50,169 $ 136,653 n/m (2) (1) Total recorded investment in loans includes $5,952 in accrued interest. (2) n/m = not meaningful December 31, 2014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532 $ 87 $ 1,445 $ — $ — $ — $ — $ — Collectively Evaluated for Impairment 13,343 4,540 5,818 1,123 246 354 578 684 Acquired with Deteriorated Credit Quality 54 — 10 — — — 44 — Total Ending Allowance Balance $ 14,929 $ 4,627 $ 7,273 $ 1,123 $ 246 $ 354 $ 622 $ 684 Loans: Loans Individually Evaluated for Impairment $ 6,044 $ 1,964 $ 4,080 $ — $ — $ — $ — n/m (2) Loans Collectively Evaluated for Impairment 1,443,363 378,533 573,961 219,640 86,570 48,614 136,045 n/m (2) Loans Acquired with Deteriorated Credit Quality 8,361 354 6,385 — — 118 1,504 n/m (2) Total Ending Loans Balance (1) $ 1,457,768 $ 380,851 $ 584,426 $ 219,640 $ 86,570 $ 48,732 $ 137,549 n/m (2) (1) Total recorded investment in loans includes $5,778 in accrued interest. (2) n/m = not meaningful The following tables present loans individually evaluated for impairment by class of loans as of December 31, 2015 and 2014: Unpaid Principal Balance (1) Recorded Investment Allowance for Loan Losses Allocated December 31, 2015 With No Related Allowance Recorded: Commercial and Industrial Loans and Leases $ 161 $ 161 $ — Commercial Real Estate Loans 1,292 768 — Agricultural Loans 12 12 — Subtotal 1,465 941 — With An Allowance Recorded: Commercial and Industrial Loans and Leases 1,403 1,417 106 Commercial Real Estate Loans 2,207 2,077 1,096 Agricultural Loans — — — Subtotal 3,610 3,494 1,202 Total $ 5,075 $ 4,435 $ 1,202 Loans Acquired With Deteriorated Credit Quality With No Related Allowance Recorded (Included in the Total Above) $ 528 $ — $ — Loans Acquired With Deteriorated Credit Quality With An Additional Allowance Recorded (Included in the Total Above) $ — $ — $ — (1) Unpaid Principal Balance is the remaining contractual payments gross of partial charge-offs. Unpaid Principal Balance (1) Recorded Investment Allowance for Loan Losses Allocated December 31, 2014 With No Related Allowance Recorded: Commercial and Industrial Loans and Leases $ 1,887 $ 1,877 $ — Commercial Real Estate Loans 1,944 1,447 — Agricultural Loans — — — Subtotal 3,831 3,324 — With An Allowance Recorded: Commercial and Industrial Loans and Leases 84 87 87 Commercial Real Estate Loans 3,653 2,975 1,455 Agricultural Loans — — — Subtotal 3,737 3,062 1,542 Total $ 7,568 $ 6,386 $ 1,542 Loans Acquired With Deteriorated Credit Quality With No Related Allowance Recorded (Included in the Total Above) $ 289 $ 133 $ — Loans Acquired With Deteriorated Credit Quality With An Additional Allowance Recorded (Included in the Total Above) $ 759 $ 209 $ 10 (1) Unpaid Principal Balance is the remaining contractual payments gross of partial charge-offs. The following tables present loans individually evaluated for impairment by class of loans for the years ended December 31, 2015, 2014 and 2013: Average Recorded Investment Interest Income Recognized Cash Basis Recognized December 31, 2015 With No Related Allowance Recorded: Commercial and Industrial Loans and Leases $ 447 $ 29 $ 29 Commercial Real Estate Loans 1,282 104 103 Agricultural Loans 9 1 1 Subtotal 1,738 134 133 With An Allowance Recorded: Commercial and Industrial Loans and Leases 1,726 89 89 Commercial Real Estate Loans 2,840 5 3 Agricultural Loans — — — Subtotal 4,566 94 92 Total $ 6,304 $ 228 $ 225 Loans Acquired With Deteriorated Credit Quality With No Related Allowance Recorded (Included in the Total Above) $ 196 $ — $ — Loans Acquired With Deteriorated Credit Quality With An Additional Allowance Recorded (Included in the Total Above) $ — $ — $ — Average Recorded Investment Interest Income Recognized Cash Basis Recognized December 31, 2014 With No Related Allowance Recorded: Commercial and Industrial Loans and Leases $ 2,082 $ 132 $ 135 Commercial Real Estate Loans 2,489 84 81 Agricultural Loans — — — Subtotal 4,571 216 216 With An Allowance Recorded: Commercial and Industrial Loans and Leases 1,222 2 2 Commercial Real Estate Loans 3,074 20 16 Agricultural Loans — — — Subtotal 4,296 22 18 Total $ 8,867 $ 238 $ 234 Loans Acquired With Deteriorated Credit Quality With No Related Allowance Recorded (Included in the Total Above) $ 421 $ 5 $ 5 Loans Acquired With Deteriorated Credit Quality With An Additional Allowance Recorded (Included in the Total Above) $ 328 $ — $ — Average Recorded Investment Interest Income Recognized Cash Basis Recognized December 31, 2013 With No Related Allowance Recorded: Commercial and Industrial Loans and Leases $ 1,192 $ 65 $ 65 Commercial Real Estate Loans 2,251 5 7 Agricultural Loans 1,420 209 225 Subtotal 4,863 279 297 With An Allowance Recorded: Commercial and Industrial Loans and Leases 1,360 3 3 Commercial Real Estate Loans 5,424 22 18 Agricultural Loans — — — Subtotal 6,784 25 21 Total $ 11,647 $ 304 $ 318 Loans Acquired With Deteriorated Credit Quality With No Related Allowance Recorded (Included in the Total Above) $ 30 $ 3 $ 3 Loans Acquired With Deteriorated Credit Quality With An Additional Allowance Recorded (Included in the Total Above) $ 142 $ 2 $ 2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December 31, 2015 and 2014: Loans Past Due 90 Days or More Non-Accrual &amp; Still Accruing 2015 2014 2015 2014 Commercial and Industrial Loans and Leases $ 134 $ 161 $ 98 $ 68 Commercial Real Estate Loans 2,047 3,460 48 — Agricultural Loans — — — 75 Home Equity Loans 204 268 — — Consumer Loans 90 196 — — Residential Mortgage Loans 668 1,885 — — Total $ 3,143 $ 5,970 $ 146 $ 143 Loans Acquired With Deteriorated Credit Quality (Included in the Total Above) $ 68 $ 1,154 $ — $ — The following tables present the aging of the recorded investment in past due loans by class of loans as of December 31, 2015 and 2014: Total 30-59 Days Past Due 60-89 Days Past Due 90 Days or More Past Due Total Past Due Loans Not Past Due December 31, 2015 Commercial and Industrial Loans and Leases $ 419,176 $ 82 $ 117 $ 124 $ 323 $ 418,853 Commercial Real Estate Loans 620,163 136 163 104 403 619,760 Agricultural Loans 249,699 — — — — 249,699 Home Equity Loans 98,167 225 8 204 437 97,730 Consumer Loans 50,169 101 40 90 231 49,938 Residential Mortgage Loans 136,653 2,615 154 668 3,437 133,216 Total (1) $ 1,574,027 $ 3,159 $ 482 $ 1,190 $ 4,831 $ 1,569,196 Loans Acquired With Deteriorated Credit Quality (Included in the Total Above) $ 7,555 $ — $ — $ — $ — $ 7,555 (1) Total recorded investment in loans includes $5,952 in accrued interest. Total 30-59 Days Past Due 60-89 Days Past Due 90 Days or More Past Due Total Past Due Loans Not Past Due December 31, 2014 Commercial and Industrial Loans and Leases $ 380,851 $ 628 $ — $ 148 $ 776 $ 380,075 Commercial Real Estate Loans 584,426 504 10 753 1,267 583,159 Agricultural Loans 219,640 25 — 75 100 219,540 Home Equity Loans 86,570 197 4 268 469 86,101 Consumer Loans 48,732 132 28 75 235 48,497 Residential Mortgage Loans 137,549 2,046 329 1,720 4,095 133,454 Total (1) $ 1,457,768 $ 3,532 $ 371 $ 3,039 $ 6,942 $ 1,450,826 Loans Acquired With Deteriorated Credit Quality (Included in the Total Above) $ 8,361 $ — $ — $ 648 $ 648 $ 7,713 (1) Total recorded investment in loans includes $5,778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year ended December 31, 2015, there were no new troubled debt restructurings. During the year ended December 31, 2014, there was one loan modified as troubled debt restructuring. The modification of the terms of this loan included a permanent reduction of the recorded investment in the loan. The following tables present the recorded investment of troubled debt restructurings by class of loans as of December 31, 2015 and 2014: Total Performing Non-Accrual (1) December 31, 2015 Commercial and Industrial Loans and Leases $ 1,446 $ 1,445 $ 1 Commercial Real Estate Loans 2,455 795 1,660 Total $ 3,901 $ 2,240 $ 1,661 Total Performing Non-Accrual (1) December 31, 2014 Commercial and Industrial Loans and Leases $ 1,809 $ 1,803 $ 6 Commercial Real Estate Loans 2,841 960 1,881 Total $ 4,650 $ 2,763 $ 1,887 (1) The non-accrual troubled debt restructurings are included in the Non-Accrual Loan table presented on a previous page. The Company has not committed to lending any additional amounts as of December 31, 2015 and 2014 to customers with outstanding loans that are classified as troubled debt restructurings. The following tables present loans by class modified as troubled debt restructurings that occurred during the years ending December 31, 2015, 2014 and 2013: December 31, 2015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year ending December 31, 2015. December 31, 2014 Number of Loans Pre-Modification Outstanding Recorded Investment Post-Modification Outstanding Recorded Investment Commercial and Industrial Loans and Leases — $ — $ — Commercial Real Estate Loans 1 201 197 Total 1 $ 201 $ 197 The troubled debt restructurings described above increased the allowance for loan losses by $0 and resulted in charge-offs of $0 during the year ending December 31, 2014. December 31, 2013 Number of Loans Pre-Modification Outstanding Recorded Investment Post-Modification Outstanding Recorded Investment Commercial and Industrial Loans and Leases 1 $ 224 $ 230 Commercial Real Estate Loans 1 81 118 Total 2 $ 305 $ 348 The troubled debt restructurings described above decreased the allowance for loan losses by $210 and resulted in charge-offs of $0 during the year ending December 31, 2013. The following tables present loans by class modified as troubled debt restructurings for which there was a payment default within twelve months following the modification during the years ending December 31, 2015, 2014, and 2013: Troubled Debt Restructurings That Subsequently Defaulted: Number of Loans Recorded Investment December 31, 2015 Commercial and Industrial Loans and Leases — $ — Commercial Real Estate Loans — — Total — $ — The troubled debt restructurings that subsequently defaulted described above resulted in no change to the allowance for loan losses and no charge-offs during the year ending December 31, 2015. Troubled Debt Restructurings That Subsequently Defaulted: Number of Loans Recorded Investment December 31, 2014 Commercial and Industrial Loans and Leases — $ — Commercial Real Estate Loans 1 95 Total 1 $ 95 The troubled debt restructurings that subsequently defaulted described above decreased the allowance for loan losses by $90 and resulted in charge-offs of $91 during the year ending December 31, 2014. Troubled Debt Restructurings That Subsequently Defaulted: Number of Loans Recorded Investment December 31, 2013 Commercial and Industrial Loans and Leases — $ — Commercial Real Estate Loans — — Total — $ — The troubled debt restructurings that subsequently defaulted described above resulted in no change to the allowance for loan losses and no charge-offs during the year ending December 31, 2013.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10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Total December 31, 2015 Commercial and Industrial Loans and Leases $ 393,270 $ 13,675 $ 12,231 $ — $ 419,176 Commercial Real Estate Loans 586,247 25,341 8,575 — 620,163 Agricultural Loans 242,728 5,177 1,794 — 249,699 Total $ 1,222,245 $ 44,193 $ 22,600 $ — $ 1,289,038 Loans Acquired with Deteriorated Credit Quality (Included in the Total Above) $ 1,572 $ 3,319 $ 1,797 $ — $ 6,688 Pass Special Mention Substandard Doubtful Total December 31, 2014 Commercial and Industrial Loans and Leases $ 351,250 $ 18,387 $ 11,214 $ — $ 380,851 Commercial Real Estate Loans 545,804 23,421 15,201 — 584,426 Agricultural Loans 214,974 4,211 455 — 219,640 Total $ 1,112,028 $ 46,019 $ 26,870 $ — $ 1,184,917 Loans Acquired with Deteriorated Credit Quality (Included in the Total Above) $ 651 $ 1,697 $ 4,391 $ — $ 6,739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December 31, 2015 and 2014: Home Equity Loans Consumer Loans Residential Mortgage Loans December 31, 2015 Performing $ 97,963 $ 50,079 $ 135,985 Nonperforming 204 90 668 Total $ 98,167 $ 50,169 $ 136,653 Loans Acquired with Deteriorated Credit Quality (Included in the Total Above) $ — $ — $ 867 Home Equity Loans Consumer Loans Residential Mortgage Loans December 31, 2014 Performing $ 86,302 $ 48,536 $ 135,664 Nonperforming 268 196 1,885 Total $ 86,570 $ 48,732 $ 137,549 Loans Acquired with Deteriorated Credit Quality (Included in the Total Above) $ — $ 118 $ 1,504 The Company purchased $4,747 commercial and industrial loans and $5,148 commercial real estate loans during 2015. The Company purchased $7,834 commercial and industrial loans and $298 commercial real estate loans during 2014. 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2015 2014 2013 Commercial and Industrial Loans $ 1,325 $ 354 $ 1,981 Commercial Real Estate Loans 5,363 6,385 10,871 Home Equity Loans — — — Consumer Loans — 118 134 Residential Mortgage Loans 867 1,504 1,767 Total $ 7,555 $ 8,361 $ 14,753 Carrying Amount, Net of Allowance $ 7,555 $ 8,307 $ 14,745 Accretable yield, or income expected to be collected, is as follows: 2015 2014 2013 Balance at January 1 $ 1,685 $ 1,279 $ 170 New Loans Purchased — — 1,358 Accretion of Income (483 ) (328 ) (249 ) Reclassifications from Non-accretable Difference 104 847 — Charge-off of Accretable Yield (27 ) (113 ) — Balance at December 31 $ 1,279 $ 1,685 $ 1,279 For those purchased loans disclosed above, the Company increased the allowance for loan losses by $0 , $54 , and $0 during 2015, 2014, and 2013. The Company reversed allowance for loan losses of $54 during 2015. No allowances for loan losses were reversed during 2014 or 2013. The carrying amount of consumer mortgage loans secured by residential real estate properties for which formal foreclosure proceedings are in process according to local requirements of the applicable jurisdiction totaled $169 as of December 31, 2015 and $288 as of December 31, 2014. Certain directors, executive officers, and principal shareholders of the Company, including their immediate families and companies in which they are principal owners, were loan customers of the Company during 2015. A summary of the activity of these loans follows: Balance January 1, 2015 Additions Changes in Persons Included Deductions Balance December 31, 2015 Collected Charged-off $ 11,455 $ 9,883 $ — $ (6,544 ) $ — $ 14,794</t>
  </si>
  <si>
    <t>Premises, Furniture, and Equipment</t>
  </si>
  <si>
    <t>Property, Plant and Equipment [Abstract]</t>
  </si>
  <si>
    <t>Premises, Furniture, and Equipment Premises, furniture, and equipment was comprised of the following classifications at December 31: 2015 2014 Land $ 9,228 $ 9,531 Buildings and Improvements 45,924 47,723 Furniture and Equipment 23,500 22,772 Total Premises, Furniture and Equipment 78,652 80,026 Less: Accumulated Depreciation (40,835 ) (40,096 ) Total $ 37,817 $ 39,930 Depreciation expense was $3,310 , $3,409 and $2,910 for 2015, 2014 and 2013, respectively. The Company leases three of its branch buildings under a capital lease. These lease arrangements require monthly payments through 2033 . The Company has included the leases in buildings and improvements as follows: 2015 2014 Capital Leases $ 4,219 $ 4,219 Less: Accumulated Depreciation (892 ) (682 ) Total $ 3,327 $ 3,537 The following is a schedule of future minimum lease payments under the capitalized leases, together with the present value of net minimum lease payments at year end 2015: 2016 $ 524 2017 524 2018 524 2019 524 2020 524 Thereafter 5,602 Total minimum lease payments 8,222 Less: Amount representing interest (4,343 ) Present Value of Net Minimum Lease Payments $ 3,879</t>
  </si>
  <si>
    <t>Deposits</t>
  </si>
  <si>
    <t>Banking and Thrift [Abstract]</t>
  </si>
  <si>
    <t>Deposits At year end 2015, stated maturities of time deposits were as follows: 2016 $ 218,852 2017 36,702 2018 29,510 2019 10,097 2020 10,863 Thereafter 12 Total $ 306,036 Time deposits of $250 or more and Brokered CDs at December 31, 2015 and 2014 were $100,036 and $84,542 , respectively. Time deposits originated from outside the geographic area, generally through brokers, totaled $19,071 and $1,000 at December 31, 2015 and 2014, respectively.</t>
  </si>
  <si>
    <t>Advances from Federal Home Loan Banks [Abstract]</t>
  </si>
  <si>
    <t>The Company’s funding sources include Federal Home Loan Bank advances, borrowings from other third party correspondent financial institutions, issuance and sale of subordinated debt and other capital securities, and repurchase agreements. Information regarding each of these types of borrowings or other indebtedness is as follows: December 31, 2015 2014 Long-term Advances from Federal Home Loan Bank collateralized by qualifying mortgages, investment securities, and mortgage-backed securities $ 86,403 $ 51,444 Term Loans — 4,000 Junior Subordinated Debentures assumed from American Community Bancorp, Inc. 5,324 5,174 Capital Lease Obligation 3,879 3,973 Long-term Borrowings 95,606 64,591 Overnight Variable Rate Advances from Federal Home Loan Bank collateralized by qualifying mortgages, investment securities, and mortgage-backed securities $ 104,000 $ 89,100 Federal Funds Purchased 55,300 31,400 Repurchase Agreements 18,417 20,973 Short-term Borrowings 177,717 141,473 Total Borrowings $ 273,323 $ 206,064 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 2015 2014 Average Daily Balance During the Year $ 16,181 $ 16,091 Average Interest Rate During the Year 0.15 % 0.15 % Maximum Month-end Balance During the Year $ 21,915 $ 20,973 Weighted Average Interest Rate at Year-end 0.15 % 0.20 % At December 31, 2015, interest rates on the fixed rate long-term FHLB advances ranged from 0.92% to 7.22% with a weighted average rate of 1.44% . At December 31, 2014 interest rates on the fixed rate long-term FHLB advances ranged from 0.35% to 7.22% with a weighted average rate of 1.16% . At December 31, 2015 and 2014, the Company had no advances containing options whereby the FHLB may convert a fixed rate advance to an adjustable rate advance. As of December 31, 2014, long-term borrowings included a $4.0 million outstanding balance on a term loan which was paid off in December 2015 by the parent company. At December 31, 2014 interest on the term loan was based upon 90-day LIBOR plus 2.875% . This term loan matured on December 31, 2015 . At December 31, 2015, the parent company had a $20 million line of credit with no outstanding balance. The line of credit matures December 28, 2016. At December 31, 2014, the parent company had a $10 million line of credit with no outstanding balance. Interest on the line of credit is based upon 90-day LIBOR plus 2.875% and includes an unused commitment fee of 0.25% . The line of credit was renewed, extended, and increased in December 2015. At December 31, 2015, scheduled principal payments on long-term borrowings, excluding the capitalized lease obligation and acquired subordinated debentures (which are discussed below) are as follows: 2016 $ 45 2017 50,749 2018 35,028 2019 30 2020 551 Thereafter — Total $ 86,403 The Company assumed the obligations of junior subordinated debentures through the acquisition of American Community Bancorp, Inc. The junior subordinated debentures were issued to ACB Capital Trust I and ACB Capital Trust II. The trusts are wholly owned by the Company. In accordance with accounting guidelines, the trusts are not consolidated with the Company’s financials, but rather the subordinated debentures are shown as borrowings. The Company guarantees payment of distributions on the trust preferred securities issued by ACB Trust I and ACB Trust II. Interest is payable on a quarterly basis. These securities qualify as Tier 1 capital (with certain limitations) for regulatory purposes. $5,162 of the junior subordinated debentures were treated as Tier 1 capital for regulatory capital purposes as of December 31, 2015. $5,017 of the junior subordinated debentures were treated as Tier 1 capital for regulatory capital purposes as of December 31, 2014. As a result of the acquisition of American Community these liabilities were recorded at fair value at the acquisition date with the discount amortizing into interest expense over the life of the liability, ultimately accreting to the issuance amount disclosed below. The following table summarizes the terms of each issuance: Date of Issuance Issuance Amount Carrying Amount at December 31, 2015 Variable Rate Rate as of December 31, 2015 Rate as of December 31, 2014 Maturity Date ACB Trust I 5/6/2005 $5,155 $3,369 90 day LIBOR + 2.15% 2.76% 2.41% May, 2035 ACB Trust II 7/15/2005 3,093 1,955 90 day LIBOR + 1.85% 2.23% 2.08% July, 2035 See also Note 5 regarding the capital lease obligation.</t>
  </si>
  <si>
    <t>Shareholders' Equity</t>
  </si>
  <si>
    <t>Stockholders' Equity Note [Abstract]</t>
  </si>
  <si>
    <t>Shareholders’ Equit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 year schedule and fully phased in by January 1, 2019. The net unrealized gain or loss on available for sale securities is not included in computing regulatory capital. Capital amounts and ratios for December 31, 2014 are calculated using Basel I rules. Management believes beginning January 1, 2015, the Company and Bank meet all capital adequacy requirements to which they are subject. Prompt corrective action regulations provide five classifications, including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5 and 2014, the most recent regulatory notifications categorized the Bank as well capitalized under the regulatory framework for prompt corrective action. There are no conditions or events since that notification that management believes have changed the institution's category. At December 31, 2015, consolidated and bank actual capital and minimum required levels are presented below: Actual: Minimum Required For Capital Adequacy Purposes: Minimum Required To Be Well-Capitalized Under Prompt Corrective Action Regulations: Amount Ratio Amount Ratio Amount Ratio Total Capital (to Risk Weighted Assets) Consolidated $ 247,825 13.71 % $ 144,563 8.00 % N/A N/A Bank 217,723 12.08 144,228 8.00 $ 180,285 10.00 % Tier 1 (Core) Capital (to Risk Weighted Assets) Consolidated $ 233,387 12.92 % $ 108,422 6.00 % N/A N/A Bank 203,285 11.28 108,171 6.00 $ 144,228 8.00 % Common Tier 1, (CET 1) Capital Ratio (to Risk Weighted Assets) Consolidated $ 228,233 12.63 % $ 81,317 4.50 % N/A N/A Bank 203,285 11.28 81,128 4.50 $ 117,185 6.50 % Tier 1 Capital (to Average Assets) Consolidated $ 233,387 10.15 % $ 92,001 4.00 % N/A N/A Bank 203,285 8.87 91,700 4.00 $ 114,625 5.00 % At December 31, 2014, consolidated and bank actual capital and minimum required levels are presented below: Actual: Minimum Required For Capital Adequacy Purposes: Minimum Required To Be Well-Capitalized Under Prompt Corrective Action Regulations: Amount Ratio Amount Ratio Amount Ratio Total Capital (to Risk Weighted Assets) Consolidated $ 223,490 13.88 % $ 128,823 8.00 % N/A N/A Bank 201,641 12.57 128,363 8.00 $ 160,454 10.00 % Tier 1 Capital (to Risk Weighted Assets) Consolidated $ 208,561 12.95 % $ 64,412 4.00 % N/A N/A Bank 186,712 11.64 64,182 4.00 $ 96,272 6.00 % Tier 1 Capital (to Average Assets) Consolidated $ 208,561 9.57 % $ 87,214 4.00 % N/A N/A Bank 186,712 8.59 86,915 4.00 $ 108,644 5.00 % The bank at year end 2015 and 2014 was categorized as well-capitalized. There have been no conditions or events that management believes has changed the classification of the bank under the prompt corrective action regulations since the last notification from regulators. Regulations require the maintenance of certain capital levels at the bank, and may limit the dividends payable by the affiliate to the holding company, or by the holding company to its shareholders. At December 31, 2015 the bank had $31,000 in retained earnings available for payment of dividends to the parent company without prior regulatory approval. Equity Plans and Equity Based Compensation The Company maintains three equity incentive plans under which stock options, restricted stock, and other equity incentive awards can be granted. At December 31, 2015, the Company has reserved 314,393 shares of Common Stock (as adjusted for subsequent stock dividends and subject to further customary anti-dilution adjustments) for the purpose of issuance pursuant to outstanding and future grants of options, restricted stock, and other equity awards to officers, directors and other employees of the Company. Stock Options Options may be designated as incentive stock options or as nonqualified stock options. While the date after which options are first exercisable is determined by the appropriate committee of the Board of Directors of the Company or, in the case of options granted to directors, by the Board of Directors, no stock option may be exercised after ten years from the date of grant ( twenty years in the case of nonqualified stock options). The exercise price of stock options granted pursuant to the plans must be no less than the fair market value of the Common Stock on the date of the grant. The plans authorize an optionee to pay the exercise price of options in cash or in common shares of the Company or in some combination of cash and common shares. An optionee may tender already-owned common shares to the Company in exercise of an option. Certain of these plans authorize an optionee to surrender the value of an unexercised option in payment of an equivalent amount of the exercise price of the option. The Company typically issues authorized but unissued common shares upon the exercise of options. The following table presents activity for stock options under the Company’s equity incentive plan for 2015: Year Ended December 31, 2015 Number of Options Weighted Average Price of Options Weighted Average Life of Options (in years) Aggregate Intrinsic Value Outstanding at Beginning of Period 51,517 $ 16.70 Granted — — Exercised (44,500 ) 17.24 Forfeited — — Expired — — Outstanding and Exercisable at End of Period 7,017 $ 13.25 0.42 $ 141 The following table presents information related to stock options under the Company’s equity incentive plan during the years ended 2015, 2014 and 2013: 2015 2014 2013 Intrinsic Value of Options Exercised $ 559 $ 221 $ 49 Cash Received from Option Exercises $ — $ — $ — Tax Benefit of Option Exercises $ 224 $ 76 $ 20 Weighted Average Fair Value of Options Granted $ — $ — $ — The intrinsic value for stock options is calculated based on the exercise price of the underlying awards and the market price of common stock as of the reporting date. During 2015, 2014 and 2013, the Company granted no options, and recorded no stock compensation expense related to option grants. The Company recorded no other stock compensation expense applicable to options during the years ended December 31, 2015, 2014 and 2013 because all outstanding options were fully vested prior to 2007. Restricted Stock During the periods presented, awards of long-term incentives were granted in the form of restricted stock. Awards that were granted to management and selected other employees under a management and employee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 th of the year of the grant and on December 5 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 not satisfy certain meeting attendance requirements, at which time they generally vest 100 percent . For measuring compensation costs, restricted stock awards are valued based upon the market value of the common shares on the date of grant. The following table presents expense recorded for restricted stock and cash entitlements as well as the related tax effect for the years ended 2015, 2014, and 2013: 2015 2014 2013 Restricted Stock Expense $ 963 $ 627 $ 329 Cash Entitlement Expense 580 393 217 Tax Effect (615 ) (413 ) (221 ) Net of Tax $ 928 $ 607 $ 325 Unrecognized expense associated with the restricted stock grants and cash entitlements totaled $1,542 , $1,516 , and $942 as of December 31, 2015, 2014, and 2013, respectively. The following table presents information on restricted stock grants outstanding for the period shown: Year Ended December 31, 2015 Restricted Shares Weighted Average Market Price at Grant Outstanding at Beginning of Period 34,327 $ 27.62 Granted 37,583 29.40 Issued and Vested (34,640 ) 27.54 Forfeited (2,757 ) 28.44 Outstanding at End of Period 34,513 $ 29.79 Employee Stock Purchase Plan 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500,000 shares of common stock, which the Company may obtain by purchases on the open market or from private sources, or by issuing authorized but unissued common shares. Funding for the purchase of common stock is from employee and Company contributions. The Employee Stock Purchase Plan is not considered compensatory. $22 of expense, $13 net of tax, was recorded for the employee stock purchase plan in 2015. There was no expense recorded for the employee stock purchase plan in 2014 or 2013 nor was there any unrecognized compensation expense as of December 31, 2015 and 2014 for the Employee Stock Purchase Plan. Stock Repurchase Plan On April 26, 2001, the Company announced that its Board of Directors approved a stock repurchase program for up to 607,754 of the outstanding Common Shares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December 31, 2015, the Company had purchased 334,965 shares under the program. No shares were purchased under the program during the years ended December 31, 2015, 2014 and 2013.</t>
  </si>
  <si>
    <t>Employee Benefit Plans</t>
  </si>
  <si>
    <t>Compensation and Retirement Disclosure [Abstract]</t>
  </si>
  <si>
    <t>Employee Benefit Plans The Company provides a contributory trusteed 401(k) deferred compensation and profit sharing plan, which covers substantially all employees. The Company agrees to match certain employee contributions under the 401(k) portion of the plan, while profit sharing contributions are discretionary and are subject to determination by the Board of Directors. Company contributions were $999 , $926 , and $882 for 2015, 2014, and 2013, respectively. The Company self-insures employee health benefits. Stop loss insurance covers annual losses exceeding $125 per covered family. Management’s policy is to establish a reserve for claims not submitted by a charge to earnings based on prior experience. Charges to earnings were $2,666 , $2,066 , and $2,599 for 2015, 2014, and 2013, respectively. The Company maintains deferred compensation plans for the benefit of certain directors and officers. Under the plans, the Company agrees in return for the directors and officers deferring the receipt of a portion of their current compensation, to pay a retirement benefit computed as the amount of the compensation deferred plus accrued interest at a variable rate. Accrued benefits payable totaled $1,568 and $1,699 at December 31, 2015 and 2014. Deferred compensation expense was $149 , $172 , and $173 for 2015, 2014, and 2013, respectively. In conjunction with the plans, the Company purchased life insurance on certain directors and officers. The Company entered into early retirement agreements with certain officers of the Company. Accrued benefits payable as a result of the agreements totaled $267 and $254 at December 31, 2015 and 2014, respectively. Expense associated with these agreements totaled $215 , $77 , and $166 during 2015, 2014, and 2013, respectively. The benefits under the agreements will be paid through 2018. Postretirement Medical and Life Benefit Plan The Company has an unfunded postretirement benefit plan covering substantially all of its employees. The medical plan is contributory with the participants’ contributions adjusted annually; the life insurance plans are noncontributory. Changes in Accumulated Postretirement Benefit Obligations: 2015 2014 Obligation at the Beginning of Year $ 746 $ 671 Unrecognized Loss (Gain) 22 46 Components of Net Periodic Postretirement Benefit Cost Service Cost 42 41 Interest Cost 26 28 Net Expected Benefit Payments (53 ) (40 ) Obligation at End of Year $ 783 $ 746 Components of Postretirement Benefit Expense: 2015 2014 2013 Service Cost $ 42 $ 41 $ 40 Interest Cost 26 28 23 Amortization of Unrecognized Net (Gain) Loss 5 — 4 Net Postretirement Benefit Expense 73 69 67 Net (Gain) Loss During Period Recognized in Other Comprehensive Income (Loss) 17 46 (37 ) Total Recognized in Net Postretirement Benefit Expense and Other Comprehensive Income $ 90 $ 115 $ 30 Assumptions Used to Determine Net Periodic Cost and Benefit Obligations: 2015 2014 2013 Discount Rate 3.82 % 3.62 % 4.31 % Assumed Health Care Cost Trend Rates at Year-end: 2015 2014 Health Care Cost Trend Rate Assumed for Next Year 8.00 % 8.00 % Rate that the Cost Trend Rate Gradually Declines to 5.00 % 5.00 % Year that the Rate Reaches the Rate it is Assumed to Remain at 2021 2020 Assumed health care cost trend rates have a significant effect on the amounts reported for the health care plans. A one-percentage-point change in assumed health care cost trend rates would have the following effects as of December 31, 2015: One-Percentage-Point Increase One-Percentage-Point Decrease Effect on Total of Service and Interest Cost $ 6 $ (5 ) Effect on Postretirement Benefit Obligation $ 43 $ (39 ) Contributions The Company expects to contribute $62 to its postretirement medical and life insurance plan in 2016. Estimated Future Benefits The following postretirement benefit payments, which reflect expected future service, are expected to be paid: 2016 $ 62 2017 71 2018 76 2019 76 2020 81 2021-2025 356</t>
  </si>
  <si>
    <t>Income Tax Disclosure [Abstract]</t>
  </si>
  <si>
    <t>Income Taxes The provision for income taxes consists of the following: 2015 2014 2013 Current Federal $ 11,407 $ 9,179 $ 9,103 Current State 898 393 648 Deferred Federal (920 ) 1,928 1,090 Deferred State 221 569 623 Total $ 11,606 $ 12,069 $ 11,464 Income tax expense is reconciled to the 35% statutory rate applied to the pre-tax income for the years presented in the table below: 2015 2014 2013 Statutory Rate Times Pre-tax Income $ 14,585 $ 14,145 $ 12,907 Add (Subtract) the Tax Effect of: Income from Tax-exempt Loans and Investments (2,250 ) (1,697 ) (1,157 ) State Income Tax, Net of Federal Tax Effect 727 625 826 General Business Tax Credits (750 ) (562 ) (556 ) Company Owned Life Insurance (296 ) (289 ) (338 ) Gain on United Commerce Bancorp Stock — — (120 ) Other Differences (410 ) (153 ) (98 ) Total Income Taxes $ 11,606 $ 12,069 $ 11,464 The net deferred tax asset (liability) at December 31 consists of the following: 2015 2014 Deferred Tax Assets: Allowance for Loan Losses $ 4,913 $ 5,028 Deferred Compensation and Employee Benefits 1,030 1,041 Other-than-temporary Impairment 378 378 Accrued Expenses 641 600 Business Combination Fair Value Adjustments 376 197 Pension and Postretirement Plans 57 45 Other Real Estate Owned 133 214 Non-Accrual Loan Interest Income 255 228 Net Operating Loss Carryforward 7 24 Other 352 209 Total Deferred Tax Assets 8,142 7,964 Deferred Tax Liabilities: Depreciation (800 ) (1,269 ) Leasing Activities, Net (8,970 ) (9,773 ) Unrealized Gain on Securities (2,150 ) (1,654 ) FHLB Stock Dividends (235 ) (251 ) Prepaid Expenses (502 ) (434 ) Intangibles (353 ) (508 ) Deferred Loan Fees (591 ) (515 ) General Business Tax Credits (178 ) (49 ) Other (1,044 ) (407 ) Total Deferred Tax Liabilities (14,823 ) (14,860 ) Valuation Allowance — — Net Deferred Tax Liability $ (6,681 ) $ (6,896 ) The Company has a state net operating loss carryforward of $867 . This carryforward expires in 2026 . Under the Internal Revenue Code, through 1996 two acquired banking companies, which are now a part of the Company’s single banking subsidiary, were allowed a special bad debt deduction related to additions to tax bad debt reserves established for the purpose of absorbing losses. The acquired banks were formerly known as Peoples Community Bank (acquired in October 2005) and First American Bank (acquired in January 1999). Subject to certain limitations, these Banks were permitted to deduct from taxable income an allowance for bad debts based on a percentage of taxable income before such deductions or actual loss experience. The Banks generally computed its annual addition to its bad debt reserves using the percentage of taxable income method; however, due to certain limitations in 1996, the Banks were only allowed a deduction based on actual loss experience. Retained earnings at December 31, 2015, include approximately $2,995 for which no provision for federal income taxes has been made. This amount represents allocations of income for allowable bad debt deductions. Reduction of amounts so allocated for purposes other than tax bad debt losses will create taxable income, which will be subject to the then current corporate income tax rate. It is not contemplated that amounts allocated to bad debt deductions will be used in any manner to create taxable income. The unrecorded deferred income tax liability on the above amount at December 31, 2015 was approximately $1,048 . Unrecognized Tax Benefits The Company had no unrecognized tax benefits as of December 31, 2015, 2014, and 2013, and did not recognize any increase in unrecognized benefits during 2015 relative to any tax positions taken in 2015. Should the accrual of any interest or penalties relative to unrecognized tax benefits be necessary, it is the Company’s policy to record such accruals in its income tax expense accounts; no such accruals existed as of December 31, 2015, 2014, and 2013. The Company and its corporate subsidiaries file a consolidated U.S. Federal income tax return, which is subject to examination for all years after 2011. The Company and its corporate subsidiaries doing business in Indiana file a combined Indiana unitary return, which is subject to examination for all years after 2011.</t>
  </si>
  <si>
    <t>Per Share Data</t>
  </si>
  <si>
    <t>Earnings Per Share [Abstract]</t>
  </si>
  <si>
    <t>Per Share Data The computation of Basic Earnings per Share and Diluted Earnings per Share are provided below: 2015 2014 2013 Basic Earnings per Share: Net Income $ 30,064 $ 28,344 $ 25,413 Weighted Average Shares Outstanding 13,255,002 13,202,822 12,786,065 Basic Earnings per Share $ 2.27 $ 2.15 $ 1.99 Diluted Earnings per Share: Net Income $ 30,064 $ 28,344 $ 25,413 Weighted Average Shares Outstanding 13,255,002 13,202,822 12,786,065 Stock Options, Net 3,914 20,356 21,613 Diluted Weighted Average Shares Outstanding 13,258,916 13,223,178 12,807,678 Diluted Earnings per Share $ 2.27 $ 2.14 $ 1.98 There were no anti-dilutive shares at December 31, 2015, 2014, and 2013.</t>
  </si>
  <si>
    <t>Lease Commitments</t>
  </si>
  <si>
    <t>Leases [Abstract]</t>
  </si>
  <si>
    <t>Lease Commitments The total rental expense for all operating leases for the years ended December 31, 2015, 2014 and 2013 was $753 , $652 , and $558 respectively, including amounts paid under short-term cancelable leases. The following is a schedule of future minimum lease payments for premises and equipment at year end 2015: 2016 $ 664 2017 421 2018 281 2019 229 2020 178 Thereafter 1,260 Total $ 3,033</t>
  </si>
  <si>
    <t>Commitments and Off-balance Sheet Items</t>
  </si>
  <si>
    <t>Commitments and Contingencies Disclosure [Abstract]</t>
  </si>
  <si>
    <t>Commitments and Off-balance Sheet Items In the normal course of business, there are various commitments and contingent liabilities, such as commitments to extend credit and commitments to sell loans, which are not reflected in the accompanying consolidated financial statements. The Company’s exposure to credit loss in the event of nonperformance by the other party to the financial instruments for commitments to make loans and standby letters of credit is represented by the contractual amount of those instruments. The Company uses the same credit policy to make commitments as it uses for on-balance sheet items. The Company’s exposure to credit risk for commitments to sell loans is dependent upon the ability of the counter-party to purchase the loans. This is generally assured by the use of government sponsored entity counterparts. These commitments are subject to market risk resulting from fluctuations in interest rates. Commitments and contingent liabilities are summarized as follows, at December 31: 2015 2014 Fixed Rate Variable Rate Fixed Variable Commitments to Fund Loans: Consumer Lines $ 8,590 $ 178,828 $ 7,642 $ 167,164 Commercial Operating Lines 14,280 215,244 15,544 217,691 Residential Mortgages 14,588 66 11,117 123 Total Commitments to Fund Loans $ 37,458 $ 394,138 $ 34,303 $ 384,978 Commitments to Sell Loans: Mandatory $ — $ — $ 140 $ — Non-mandatory $ 25,925 $ — $ 17,199 $ — Standby Letters of Credit $ 1,075 $ 5,944 $ 613 $ 5,405 The fixed rate commitments to fund loans have interest rates ranging from 0.00% to 18.00% and maturities ranging from less than 1 year to 32 years .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December 31, 2015, the Company held $9.4 million in Level 3 securities which consist of $9.0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December 31, 2015 Using Quoted Prices in Active Markets for Identical Assets (Level 1) Significant Other Observable Inputs (Level 2) Significant Unobservable Inputs (Level 3) Total Assets: U.S. Treasury and Agency Securities $ — $ 9,898 $ — $ 9,898 Obligations of State and Political Subdivisions — 194,608 9,020 203,628 Mortgage-backed Securities-Residential — 423,961 — 423,961 Equity Securities — — 353 353 Total Securities $ — $ 628,467 $ 9,373 $ 637,840 Loans Held-for-Sale $ — $ 10,762 $ — $ 10,762 Derivative Assets $ — $ 1,201 $ — $ 1,201 Derivative Liabilities $ — $ 1,232 $ — $ 1,232 Fair Value Measurements at December 31, 2014 Using Quoted Prices in Active Markets for Identical Assets (Level 1) Significant Other Observable Inputs (Level 2) Significant Unobservable Inputs (Level 3) Total Assets: U.S. Treasury and Agency Securities $ — $ 19,561 $ — $ 19,561 Obligations of State and Political Subdivisions — 143,636 10,141 153,777 Mortgage-backed Securities-Residential — 457,304 — 457,304 Equity Securities — — 353 353 Total Securities $ — $ 620,501 $ 10,494 $ 630,995 Loans Held-for-Sale $ — $ 6,311 $ — $ 6,311 Derivative Assets $ — $ 507 $ — $ 507 Derivative Liabilities $ — $ 508 $ — $ 508 There were no transfers between Level 1 and Level 2 for the periods ended December 31, 2015 and 2014. At December 31, 2015, the aggregate fair value of the Loans Held-for-Sale was $10,762 , aggregate contractual principal balance was $10,559 with a difference of $203 . At December 31, 2014, the aggregate fair value of the Loans Held-for-Sale was $6,311 , aggregate contractual principal balance was $6,227 with a difference of $84 . The table below presents a reconciliation of all assets measured at fair value on a recurring basis using significant unobservable inputs (Level 3) for the years ended December 31, 2015 and 2014: Obligations of State and Political Subdivisions Equity Securities 2015 2014 2015 2014 Balance of Recurring Level 3 Assets at January 1 $ 10,141 $ 10,832 $ 353 $ 353 Total Gains or Losses (realized/unrealized) Included in Other Comprehensive Income (6 ) 164 — — Maturities / Calls (1,115 ) (855 ) — — Purchases — — — — Balance of Recurring Level 3 Assets at December 31 $ 9,020 $ 10,141 $ 353 $ 353 Of the total gain/loss included in earnings for the year ended December 31, 2015, ($6) was attributable to other changes in fair value. Of the total gain/loss included in earnings for the year ended December 31, 2014, $164 was attributable to other changes in fair value. The years ended December 31, 2015 and December 31, 2014 included no gain/loss attributable to interest income on securities. Assets and Liabilities Measured on a Non-Recurring Basis Assets and liabilities measured at fair value on a non-recurring basis are summarized below: Fair Value Measurements at December 31, 2015 Using Quoted Prices in Active Markets for Identical Assets (Level 1) Significant Other Observable Inputs (Level 2) Significant Unobservable Inputs (Level 3) Total Assets: Impaired Loans Commercial and Industrial Loans $ — $ — $ 15 $ 15 Commercial Real Estate Loans — — 960 960 Other Real Estate Commercial Real Estate — — — — Fair Value Measurements at December 31, 2014 Using Quoted Prices in Active Markets for Identical Assets Significant Other Observable Inputs Significant Unobservable Inputs Total Assets: Impaired Loans Commercial and Industrial Loans $ — $ — $ — $ — Commercial Real Estate Loans — — 1,504 1,504 Other Real Estate Commercial Real Estate — — 68 68 Impaired loans, which are measured for impairment using the fair value of the collateral for collateral dependent loans, had a carrying amount of $2,148 with a valuation allowance of $1,173 , resulting in a decrease to the provision for loan losses of $286 for the year ended December 31, 2015. Impaired loans, which are measured for impairment using the fair value of the collateral for collateral dependent loans, had a carrying amount of $3,043 with a valuation allowance of $1,539 , resulting in an additional provision for loan losses of $261 for the year ended December 31, 2014. There was no Other Real Estate carried at fair value less costs to sell at December 31, 2015. No charge to earnings was included in the year ended December 31, 2015. Other Real Estate which is measured at the lower of carrying or fair value less costs to sell had a carrying value of $68 at December 31, 2014. A charge to earnings through Other Operating Income of $104 was included in the year ended December 31, 2014. The following table presents quantitative information about Level 3 fair value measurements for financial instruments measured at fair value on a non-recurring basis at December 31, 2015 and 2014: December 31, 2015 Fair Value Valuation Technique(s) Unobservable Input(s) Range (Weighted Average) Impaired Loans - Commercial and Industrial Loans $ 15 Sales comparison approach Adjustment for physical condition of comparable properties sold 82% - 100% Impaired Loans - Commercial Real Estate Loans $ 960 Sales comparison approach Adjustment for physical condition of comparable properties sold 30% - 86% December 31, 2014 Fair Value Valuation Technique(s) Unobservable Input(s) Range (Weighted Average) Impaired Loans - Commercial Real Estate Loans $ 1,504 Sales comparison approach Adjustment for physical condition of comparable properties sold 30% - 86% Other Real Estate - Commercial Real Estate Loans $ 68 Sales comparison approach Adjustment for physical condition of comparable properties sold 55% The carrying amounts and estimated fair values of the Company’s financial instruments not previously presented are provided in the tables below for the periods ending December 31, 2015 and 2014. Not all of the Company’s assets and liabilities are considered financial instruments, and therefore are not included in the table. Because no active market exists for a significant portion of the Company’s financial instruments, fair value estimates were based on subjective judgments, and therefore cannot be determined with precision. Fair Value Measurements at December 31, 2015 Using Carrying Value Level 1 Level 2 Level 3 Total Financial Assets: Cash and Short-term Investments $ 52,009 $ 36,062 $ 15,947 $ — $ 52,009 Securities Held-to-Maturity 95 — 95 — 95 Loans, Net 1,548,934 — — 1,551,497 1,551,497 FHLB Stock and Other Restricted Stock 8,571 N/A N/A N/A N/A Accrued Interest Receivable 8,803 — 2,722 6,081 8,803 Financial Liabilities: Demand, Savings, and Money Market Deposits (1,520,340 ) (1,520,340 ) — — (1,520,340 ) Time Deposits (306,036 ) — (305,965 ) — (305,965 ) Short-term Borrowings (177,717 ) — (177,717 ) — (177,717 ) Long-term Debt (95,606 ) — (90,473 ) (5,538 ) (96,011 ) Accrued Interest Payable (676 ) — (668 ) (8 ) (676 ) Fair Value Measurements at December 31, 2014 Using Carrying Value Level 1 Level 2 Level 3 Total Financial Assets: Cash and Short-term Investments $ 42,546 $ 33,481 $ 9,065 $ — $ 42,546 Securities Held-to-Maturity 184 — 186 — 186 Loans, Net 1,431,549 — — 1,432,622 1,432,622 FHLB Stock and Other Restricted Stock 7,040 N/A N/A N/A N/A Accrued Interest Receivable 8,162 — 2,240 5,922 8,162 Financial Liabilities: Demand, Savings, and Money Market Deposits (1,446,336 ) (1,446,336 ) — — (1,446,336 ) Time Deposits (333,425 ) — (335,134 ) — (335,134 ) Short-term Borrowings (141,473 ) — (141,473 ) — (141,473 ) Long-term Debt (64,591 ) — (60,289 ) (5,429 ) (65,718 ) Accrued Interest Payable (754 ) — (704 ) (50 ) (754 ) Cash and Short-Term Investments: The carrying amount of cash and short-term investments approximate fair values and are classified as Level 1 or Level 2. Securities Held-to-Maturity: The fair values for investment securities are determined by quoted market prices, if available (Level 1). For securities where quoted prices are not available, fair values are calculated based on market prices of similar securities (Level 2). FHLB Stock and Other Restricted Stock: It is not practical to determine the fair values of FHLB stock and other restricted stock due to restrictions placed on their transferability. Loans: Fair values of loans, excluding loans held for sale and collateral dependent impaired loans carried at fair value,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 Accrued Interest Receivable: The carrying amount of accrued interest approximates fair value resulting in a Level 2 or Level 3 classification consistent with the asset they are associated with.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Debt: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Payable: The carrying amount of accrued interest approximates fair value resulting in a Level 2 or Level 3 classification consistent with the liability they are associated with.</t>
  </si>
  <si>
    <t>Segment Information</t>
  </si>
  <si>
    <t>Segment Reporting [Abstract]</t>
  </si>
  <si>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corp, which operated through 37 banking offices at December 31, 2015.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Year Ended December 31, 2015 Net Interest Income $ 75,939 $ 8 $ 6 $ (401 ) $ 75,552 Net Gains on Sales of Loans 2,959 — — — 2,959 Net Gains on Securities 698 — — 27 725 Trust and Investment Product Fees 3 3,957 — (3 ) 3,957 Insurance Revenues 24 33 7,432 — 7,489 Noncash Items: Provision for Loan Losses — — — — — Depreciation and Amortization 3,994 13 107 150 4,264 Income Tax Expense (Benefit) 11,836 (24 ) 663 (869 ) 11,606 Segment Profit (Loss) 29,461 (70 ) 1,003 (330 ) 30,064 Segment Assets at December 31, 2015 2,367,296 1,338 7,022 (1,955 ) 2,373,701 Core Banking Trust and Investment Advisory Services Insurance Other Consolidated Totals Year Ended December 31, 2014 Net Interest Income $ 74,801 $ 16 $ 4 $ (482 ) $ 74,339 Net Gains on Sales of Loans 1,892 — — — 1,892 Net Gains on Securities 1,481 — — — 1,481 Trust and Investment Product Fees 4 3,671 — — 3,675 Insurance Revenues 29 38 7,188 — 7,255 Noncash Items: Provision for Loan Losses 150 — — — 150 Depreciation and Amortization 4,527 23 110 150 4,810 Income Tax Expense (Benefit) 12,258 (156 ) 737 (770 ) 12,069 Segment Profit (Loss) 27,589 (259 ) 1,059 (45 ) 28,344 Segment Assets at December 31, 2014 2,242,456 11,401 6,429 (23,187 ) 2,237,099 Core Banking Trust and Investment Advisory Services Insurance Other Consolidated Totals Year Ended December 31, 2013 Net Interest Income $ 69,634 $ 21 $ 17 $ (1,155 ) $ 68,517 Net Gains on Sales of Loans 2,645 — — — 2,645 Net Gains on Securities 2,065 — — 364 2,429 Trust and Investment Product Fees 6 3,355 — (3 ) 3,358 Insurance Revenues 39 31 6,147 — 6,217 Noncash Items: Provision for Loan Losses 350 — — — 350 Depreciation and Amortization 3,944 28 339 150 4,461 Income Tax Expense (Benefit) 12,387 (32 ) 320 (1,211 ) 11,464 Segment Profit (Loss) 25,389 (70 ) 425 (331 ) 25,413 Segment Assets at December 31, 2013 2,171,837 11,663 5,636 (25,309 ) 2,163,827</t>
  </si>
  <si>
    <t>Parent Company Financial Statements</t>
  </si>
  <si>
    <t>Condensed Financial Information of Parent Company Only Disclosure [Abstract]</t>
  </si>
  <si>
    <t>Parent Company Financial Statements The condensed financial statements of German American Bancorp, Inc. are presented below: CONDENSED BALANCE SHEETS December 31, 2015 2014 ASSETS Cash $ 19,112 $ 18,726 Securities Available-for-Sale, at Fair Value 353 353 Investment in Subsidiary Bank 227,417 211,988 Investment in Non-banking Subsidiaries 4,399 4,792 Other Assets 11,030 5,613 Total Assets $ 262,311 $ 241,472 LIABILITIES Borrowings $ 5,324 $ 9,174 Other Liabilities 4,639 3,474 Total Liabilities 9,963 12,648 SHAREHOLDERS’ EQUITY Common Stock 13,279 13,216 Additional Paid-in Capital 110,145 108,660 Retained Earnings 125,112 104,058 Accumulated Other Comprehensive Income 3,812 2,890 Total Shareholders’ Equity 252,348 228,824 Total Liabilities and Shareholders’ Equity $ 262,311 $ 241,472 CONDENSED STATEMENTS OF INCOME AND COMPREHENSIVE INCOME Years Ended December 31, 2015 2014 2013 INCOME Dividends from Subsidiaries Bank $ 15,900 $ 20,000 $ 14,000 Non-bank 1,504 — 1,500 Interest Income 30 27 31 Net Gain on Securities — — 343 Other Income 21 25 75 Total Income 17,455 20,052 15,949 EXPENSES Salaries and Employee Benefits 500 462 824 Professional Fees 667 316 485 Occupancy and Equipment Expense 8 7 7 Interest Expense 491 580 1,246 Other Expenses 729 632 615 Total Expenses 2,395 1,997 3,177 INCOME BEFORE INCOME TAXES AND EQUITY IN UNDISTRIBUTED INCOME OF SUBSIDIARIES 15,060 18,055 12,772 Income Tax Benefit 893 791 1,235 INCOME BEFORE EQUITY IN UNDISTRIBUTED INCOME OF SUBSIDIARIES 15,953 18,846 14,007 Equity in Undistributed Income of Subsidiaries 14,111 9,498 11,406 NET INCOME 30,064 28,344 25,413 Other Comprehensive Income: Changes in Unrealized Gain (Loss) on Securities, Available-for-Sale 932 8,189 (15,874 ) Changes in Unrecognized Amounts in Pension, Net — — 231 Changes in Unrecognized Loss in Postretirement Benefit Obligation, Net (10 ) (36 ) 29 TOTAL COMPREHENSIVE INCOME $ 30,986 $ 36,497 $ 9,799 CONDENSED STATEMENTS OF CASH FLOWS Years Ended December 31, 2015 2014 2013 CASH FLOWS FROM OPERATING ACTIVITIES Net Income $ 30,064 $ 28,344 $ 25,413 Adjustments to Reconcile Net Income to Net Cash from Operations (Gain) on Securities, Net — — (343 ) Change in Other Assets (5,331 ) 654 283 Change in Other Liabilities 1,226 275 (538 ) Equity Based Compensation 963 627 329 Excess Tax Benefit from Restricted Share Grant 89 40 28 Equity in Excess Undistributed Income of Subsidiaries (14,111 ) (9,498 ) (11,406 ) Net Cash from Operating Activities 12,900 20,442 13,766 CASH FLOWS FROM INVESTING ACTIVITIES Acquire Banking Entity — — (2,135 ) Net Cash from Investing Activities — — (2,135 ) CASH FLOWS FROM FINANCING ACTIVITIES Proceeds from Issuance of Long-term Debt — — 10,000 Repayment of Long-term Debt (4,000 ) (3,000 ) (33,750 ) Issuance of Common Stock 49 50 20 Employee Stock Purchase Plan 447 (37 ) (9 ) Dividends Paid (9,010 ) (8,450 ) (7,670 ) Net Cash from Financing Activities (12,514 ) (11,437 ) (31,409 ) Net Change in Cash and Cash Equivalents 386 9,005 (19,778 ) Cash and Cash Equivalents at Beginning of Year 18,726 9,721 29,499 Cash and Cash Equivalents at End of Year $ 19,112 $ 18,726 $ 9,721</t>
  </si>
  <si>
    <t>Business Combinations, Goodwill and Intangible Assets</t>
  </si>
  <si>
    <t>Business Combinations, Goodwill and Intangible Assets [Abstract]</t>
  </si>
  <si>
    <t>Business Combinations, Goodwill and Intangible Assets Goodwill The changes in the carrying amount of goodwill for the periods ended December 31, 2015, 2014, and 2013, were classified as follows: 2015 2014 2013 Beginning of Year $ 20,536 $ 20,536 $ 18,865 Acquired Goodwill — — 1,671 Impairment — — — End of Year $ 20,536 $ 20,536 $ 20,536 Of the $20,536 carrying amount of goodwill, $19,204 is allocated to the core banking segment and $1,332 is allocated to the insurance segment for the periods ended December 31, 2015, 2014 and 2013. Impairment exists when a reporting unit’s carrying value of goodwill exceeds its fair value. At December 31, 2015, the Company’s reporting units had positive equity and the Company elected to perform a qualitative assessment to determine if it was more likely than not that the fair value of the reporting units exceeded its carrying value, including goodwill. The qualitative assessment indicated that it was more likely than not that the fair value of the reporting unit exceeded its carrying value. Acquired Intangible Assets Acquired intangible assets were as follows as of year end: 2015 Gross Amount Accumulated Amortization Core Banking Core Deposit Intangible $ 9,004 $ 7,748 Unidentified Branch Acquisition Intangible 257 257 Insurance Customer List 5,199 5,171 Total $ 14,460 $ 13,176 Acquired intangible assets were as follows as of year end: 2014 Gross Amount Accumulated Amortization Core Banking Core Deposit Intangible $ 9,004 $ 7,015 Unidentified Branch Acquisition Intangible 257 257 Insurance Customer List 5,199 5,114 Total $ 14,460 $ 12,386 Amortization Expense was $790 , $1,254 and $1,416 , for 2015, 2014 and 2013. Estimated amortization expense for each of the next five years is as follows: 2016 $ 493 2017 323 2018 235 2019 148 2020 68</t>
  </si>
  <si>
    <t>Equity [Abstract]</t>
  </si>
  <si>
    <t xml:space="preserve">The tables below summarize the changes in accumulated other comprehensive income (loss) by component for the years ending December 31, 2015 and 2014, net of tax: December 31, 2015 Unrealized Gains and Losses on Available-for-Sale Securities Postretirement Benefit Items Total Beginning Balance $ 2,958 $ (68 ) $ 2,890 Other Comprehensive Income (Loss) Before Reclassification 1,403 (13 ) 1,390 Amounts Reclassified from Accumulated Other Comprehensive Income (Loss) (471 ) 3 (468 ) Net Current Period Other Comprehensive Income (Loss) 932 (10 ) 922 Ending Balance $ 3,890 $ (78 ) $ 3,812 December 31, 2014 Unrealized Gains and Losses on Available-for-Sale Securities Postretirement Benefit Items Total Beginning Balance $ (5,231 ) $ (32 ) $ (5,263 ) Other Comprehensive Income (Loss) Before Reclassification 9,152 (66 ) 9,086 Amounts Reclassified from Accumulated Other Comprehensive Income (Loss) (963 ) 30 (933 ) Net Current Period Other Comprehensive Income (Loss) 8,189 (36 ) 8,153 Ending Balance $ 2,958 $ (68 ) $ 2,890 The table below summarizes the classifications out of accumulated other comprehensive income (loss) by component for the year ending December 31, 2015: Details about Accumulated Other Comprehensive Income (Loss) Components Amount Reclassified From Accumulated Other Comprehensive Income (Loss) Affected Line Item in the Statement Where Net Income is Presented Unrealized Gains and Losses on Available-for-Sale Securities $ 725 Net Gain (Loss) on Securities (254 ) Income Tax Expense 471 Net of Tax Amortization of Defined Benefit Pension Items Prior Service Costs $ — Salaries and Employee Benefits Actuarial Gains (Losses) — Salaries and Employee Benefits — Income Tax Expense — Net of Tax Amortization of Post Retirement Plan Items Actuarial Gains (Losses) $ (5 ) Salaries and Employee Benefits 2 Income Tax Expense (3 ) Net of Tax Total Reclassifications for the Period $ 468 The table below summarizes the classifications out of accumulated other comprehensive income (loss) by component for the year ending December 31, 2014: Details about Accumulated Other Comprehensive Income (Loss) Components Amount Reclassified From Accumulated Other Comprehensive Income (Loss) Affected Line Item in the Statement Where Net Income is Presented Unrealized Gains and Losses on Available-for-Sale Securities $ 1,481 Net Gain (Loss) on Securities (518 ) Income Tax Expense 963 Net of Tax Amortization of Defined Benefit Pension Items Prior Service Costs $ — Salaries and Employee Benefits Actuarial Gains (Losses) — Salaries and Employee Benefits — Income Tax Expense — Net of Tax Amortization of Post Retirement Plan Items Actuarial Gains (Losses) $ (50 ) Salaries and Employee Benefits 20 Income Tax Expense (30 ) Net of Tax Total Reclassifications for the Period $ 933 The table below summarizes the classifications out of accumulated other comprehensive income (loss) by component for the year ending December 31, 2013: Details about Accumulated Other Comprehensive Income (Loss) Components Amount Reclassified From Accumulated Other Comprehensive Income (Loss) Affected Line Item in the Statement Where Net Income is Presented Unrealized Gains and Losses on Available-for-Sale Securities $ 2,429 Net Gain (Loss) on Securities (850 ) Income Tax Expense 1,579 Net of Tax Amortization of Defined Benefit Pension Items Prior Service Costs $ 13 Salaries and Employee Benefits Actuarial Gains (Losses) 360 Salaries and Employee Benefits (151 ) Income Tax Expense 222 Net of Tax Amortization of Post Retirement Plan Items Actuarial Gains (Losses) $ 37 Salaries and Employee Benefits (15 ) Income Tax Expense 22 Net of Tax Total Reclassifications for the Period $ 1,823 </t>
  </si>
  <si>
    <t>Quarterly Financial Data (Unaudited)</t>
  </si>
  <si>
    <t>Quarterly Financial Information Disclosure [Abstract]</t>
  </si>
  <si>
    <t>Quarterly Financial Data (Unaudited) The following table represents selected quarterly financial data for the Company: Earnings per Share Interest Income Net Interest Income Net Income Basic Diluted 2015 First Quarter $ 20,000 $ 18,549 $ 7,306 $ 0.55 $ 0.55 Second Quarter 20,178 18,706 7,325 0.55 0.55 Third Quarter 20,419 18,859 7,721 0.58 0.58 Fourth Quarter 21,023 19,438 7,712 0.58 0.58 2014 First Quarter $ 19,681 $ 18,196 $ 6,305 $ 0.48 $ 0.48 Second Quarter 19,825 18,321 6,687 0.51 0.51 Third Quarter 20,348 18,791 7,708 0.58 0.58 Fourth Quarter 20,532 19,031 7,644 0.58 0.58</t>
  </si>
  <si>
    <t>Subsequent Events (Unaudited)</t>
  </si>
  <si>
    <t>Subsequent Events [Abstract]</t>
  </si>
  <si>
    <t>Subsequent Events (Unaudited) Effective March 1, 2016, the Company acquired River Valley Bancorp ("RIVR") and its subsidiaries, including River Valley Financial Bank, pursuant to an Agreement and Plan of Reorganization dated October 26, 2015, as amended. The acquisition was accomplished by the merger of RIVR into the Company immediately followed by the merger of River Valley Financial Bank into German American Bancorp. River Valley Financial Bank operated 14 banking offices primarily in Southeast Indiana. RIVR’s assets and equity (unaudited) as of February 29, 2016 totaled $516.3 million and $56.6 million , respectively. The acquired assets and liabilities will be recorded at fair value at the date of acquisition and will be reflected in the March 31, 2016 financial statements as such; however, at the time of these financial statements, the appraisals and valuations are incomplete. The Company expects to record goodwill and a core deposit intangible in regards to this transaction based on earlier estimates, but the amount is not known as the initial fair value accounting is incomplete. The goodwill will not be deductible for tax purposes. Under the terms of the merger agreement, the Company issued approximately 1,936,000 shares of its common stock to the former shareholders of RIVR. Each RIVR common shareholder of record at the effective time of the merger became entitled to receive 0.77 shares of common stock of the Company and $9.90 in cash for each of their former shares of RIVR common stock. This acquisition was consistent with the Company’s strategy to build a regional presence in Southern Indiana. The acquisition offers the Company the opportunity to increase profitability by introducing existing products and services to the acquired customer base as well as add new customers in the expanded region. March 1, 2016 Consideration Cash for Options and Fractional Shares $ 395 Cash Consideration 24,975 Equity Instruments 62,022 Fair Value of Total Consideration Transferred $ 87,392</t>
  </si>
  <si>
    <t>Summary of Significant Accounting Policies (Policies)</t>
  </si>
  <si>
    <t>Description of Business and Basis of Presentation</t>
  </si>
  <si>
    <t xml:space="preserve">Description of Business and Basis of Presentation German American Bancorp, Inc's. operations are primarily comprised of three business segments: core banking, trust and investment advisory services, and insurance operations. The accounting and reporting policies of German American Bancorp, Inc.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si>
  <si>
    <t>Securities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Equity securities with readily determinable fair values are classified as available-for-sale. Equity securities that do not have readily determinable fair values are carried at historical cost and evaluated for impairment on a periodic basis. Securities classified as available-for-sale are reported at fair value with unrealized gains or losses included as a separate component of equity, net of tax. Securities classified as held-to-maturity are securities that the Company has both the ability and positive intent to hold to maturity. Securities held-to-maturity are carried at amortized cost. Premium amortization is deducted from, and discount accretion is added to, interest income using the level yield method without anticipating prepayments, except for mortgage-backed securities where prepayments are anticipated. Gains and losses on sales are recorded on trade date and are computed on the identified securities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t>
  </si>
  <si>
    <t>Loans Loans that management has the intent and ability to hold for the foreseeable future or until maturity or pay-off are reported at the principal balance outstanding, net of unearned interest, deferred loan fees and costs, and an allowance for loan losses. Interest income is accrued on unpaid principal balance and includes amortization of net deferred loan fees and costs over the loan term without anticipating prepayments. All classes of loans are generally placed on non-accrual status when scheduled principal or interest payments are past due for 90 days or more or when the borrower’s ability to repay becomes doubtful.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si>
  <si>
    <t>Certain Purchased Loans</t>
  </si>
  <si>
    <t>Certain Purchased Loans 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 Such purchased loans are accounted for individually.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special mention. The general component covers non-classified loans and is based on historical loss experience adjusted for current factors. Loan impairment is reported when full repayment under the terms of the loan is not expected.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risk classifications and is based on the actual loss history experienced by the Company over a 20 quarter average. The Company assigns allocations for substandard and special mention commercial and agricultural credits as well as other categories of loans based on migration analysis techniques. This actual loss experience is supplemented with other external and internal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and Retail Loans. Commercial Loans have been classified according to the following risk characteristics: Commercial and Industrial Loans and Leases, Commercial Real Estate, and Agricultural Loans. Commercial and Industrial loans are primarily based on the cash flows of the business operations and secured by assets being financed and other assets such as accounts receivable and inventory. Commercial Real Estate Loans and Agricultural Loans are primarily based on cash flow of the borrower and their business and further secured by real estate. All types of commercial and agricultural (real estate secured and non-real estate) may also come with personal guarantees of the borrowers and business owners. Retail Loans have been classified according to the following risk characteristics: Home Equity Loans, Consumer Loans and Residential Mortgage Loans. Retail loans are generally dependent on personal income of the customer, and repayment is dependent on borrower’s personal cash flow and employment status which can be affected by general economic conditions. Additionally, collateral values may fluctuate based on the impact of economic conditions on residential real estate values and other consumer type assets such as automobiles. Loans or portions of loans shall be charged off when there is a distinct probability of loss identified. A distinct probability of loss exists when it has been determined that any remaining sources of repayment are insufficient to cover all outstanding principal. The probable loss is immediately calculated based on the value of the remaining sources of repayment and charged to the allowance for loan loss.</t>
  </si>
  <si>
    <t>Federal Home Loan Bank (FHLB) Stock</t>
  </si>
  <si>
    <t>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Furniture and Equipment</t>
  </si>
  <si>
    <t>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t>
  </si>
  <si>
    <t>Other Real Estate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t>
  </si>
  <si>
    <t>Goodwill and Other Intangible Assets</t>
  </si>
  <si>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t>
  </si>
  <si>
    <t>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strictions on Cash</t>
  </si>
  <si>
    <t>Restrictions on Cash At December 31, 2015 and 2014, respectively, the Company was required to have $8,262 and $7,273 on deposit with the Federal Reserve, or as cash on hand.</t>
  </si>
  <si>
    <t>Long-term Assets</t>
  </si>
  <si>
    <t>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t>
  </si>
  <si>
    <t>Stock Based Compensation</t>
  </si>
  <si>
    <t>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t>
  </si>
  <si>
    <t>Comprehensive Income</t>
  </si>
  <si>
    <t>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t>
  </si>
  <si>
    <t>Income Taxes Income tax is the total of the current year income tax due or refundable and the change in deferred tax assets and liabilities. Deferred tax liabilities and assets are determined at each balance sheet date and are the result of differences in the financial statement and tax bases of assets and liabiliti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Retirement Plans</t>
  </si>
  <si>
    <t xml:space="preserve">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t>
  </si>
  <si>
    <t>Earnings Per Share</t>
  </si>
  <si>
    <t>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dividends.</t>
  </si>
  <si>
    <t>Cash Flow Reporting</t>
  </si>
  <si>
    <t>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t>
  </si>
  <si>
    <t>Fair Values of Financial Instruments</t>
  </si>
  <si>
    <t>Fair Values of Financial Instruments Fair values of financial instruments are estimated using relevant market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New Accounting Pronouncements</t>
  </si>
  <si>
    <t>New Accounting Pronouncements In January 2014, the FASB amended existing guidance (ASU No. 2014-4, Receivables -Troubled Debt Restructurings by Creditors (Subtopic 310-40) - Reclassification of Residential Real Estate Collateralized Consumer Mortgage Loans Upon Foreclosur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This update did not have a material impact on the Company's consolidated financial statements. In January 2014, the FASB amended existing guidance (ASU No. 2014-1, Investments-Equity Method and Joint Ventures (Topic 323) - Accounting for Investments in Qualified Affordable Housing Projects) to eliminate the effective yield election and to permit reporting entities to make an accounting policy election to account for their investments in qualified affordable housing projects using the proportional method if certain conditions are met. The amendments are effective for the Company for annual periods and interim reporting periods beginning after December 15, 2014. The Company adopted the proportional amortization method of accounting for its low income housing investments in the first quarter of 2015. The Company determined that the adoption of the proportional amortization method did not have a material impact to its consolidated financial statements; therefore, the Company did not adjust its prior period consolidated financial statements. The impact of the adoption was $161 and is included in the income tax line of the Consolidated Statements of Income. In May 2014, the FASB amended existing guidance (ASU No. 2014-09 Revenue From Contracts With Customers (Topic 606))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7. The Company is currently evaluating the impact of this new accounting standard on the Company's consolidated results of operations and financial condition. In January 2016, the FASB amended existing guidance (ASU No. 2016-01, Financial Instruments - Overall (Subtopic 825-10) - Recognition and Measurement of Financial Assets and Financial Liabilities). The amendments in this update are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se amendments are effective for annual reporting periods and interim periods within those annual reporting periods beginning after December 15, 2017. The Company is currently evaluating the impact of this new accounting standard on the Company's consolidated financial statements.</t>
  </si>
  <si>
    <t>Securities (Tables)</t>
  </si>
  <si>
    <t>Schedule of Securities Available-for-Sale</t>
  </si>
  <si>
    <t>The amortized cost, unrealized gross gains and losses recognized in accumulated other comprehensive income (loss), and fair value of Securities Available-for-Sale were as follows: Securities Available-for-Sale: Amortized Cost Gross Unrealized Gains Gross Unrealized Losses Fair Value 2015 U.S. Treasury and Agency Securities $ 10,000 $ — $ (102 ) $ 9,898 Obligations of State and Political Subdivisions 195,360 8,286 (18 ) 203,628 Mortgage-backed Securities – Residential 426,087 2,114 (4,240 ) 423,961 Equity Securities 353 — — 353 Total $ 631,800 $ 10,400 $ (4,360 ) $ 637,840 2014 U.S. Treasury and Agency Securities $ 20,000 $ — $ (439 ) $ 19,561 Obligations of State and Political Subdivisions 147,321 6,515 (59 ) 153,777 Mortgage-backed Securities - Residential 458,709 3,615 (5,020 ) 457,304 Equity Securities 353 — — 353 Total $ 626,383 $ 10,130 $ (5,518 ) $ 630,995</t>
  </si>
  <si>
    <t>Schedule of Securities Held-to-Maturity</t>
  </si>
  <si>
    <t>The carrying amount, unrecognized gains and losses and fair value of Securities Held-to-Maturity were as follows: Securities Held-to-Maturity: Carrying Amount Gross Unrecognized Gains Gross Unrecognized Losses Fair Value 2015 Obligations of State and Political Subdivisions $ 95 $ — $ — $ 95 2014 Obligations of State and Political Subdivisions $ 184 $ 2 $ — $ 186</t>
  </si>
  <si>
    <t>Schedule of Securities by Contractual Maturity</t>
  </si>
  <si>
    <t>The amortized cost and fair value of Securities at December 31, 2015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Amortized Cost Fair Value Securities Available-for-Sale: Due in one year or less $ 5,503 $ 5,573 Due after one year through five years 19,451 19,670 Due after five years through ten years 71,844 75,581 Due after ten years 108,562 112,702 Mortgage-backed Securities - Residential 426,087 423,961 Equity Securities 353 353 Total $ 631,800 $ 637,840 Carrying Amount Fair Value Securities Held-to-Maturity: Due in one year or less $ 95 $ 95 Due after one year through five years — — Due after five years through ten years — — Due after ten years — — Total $ 95 $ 95</t>
  </si>
  <si>
    <t>Schedule of Proceeds from the Sales of Securities</t>
  </si>
  <si>
    <t>Proceeds from the Sales of Securities are summarized below: 2015 2014 2013 Available- for-Sale Available- for-Sale Available- for-Sale Proceeds from Sales $ 18,999 $ 60,164 $ 162,344 Gross Gains on Sales 725 1,481 2,086 Income Taxes on Gross Gains 254 518 730</t>
  </si>
  <si>
    <t>Schedule of Securities with Unrealized Losses</t>
  </si>
  <si>
    <t>Below is a summary of securities with unrealized losses as of year-end 2015 and 2014, presented by length of time the securities have been in a continuous unrealized loss position: Less than 12 Months 12 Months or More Total Fair Value Unrealized Loss Fair Value Unrealized Loss Fair Value Unrealized Loss At December 31, 2015 U.S. Treasury and Agency Securities $ — $ — $ 9,898 $ (102 ) $ 9,898 $ (102 ) Obligations of State and Political Subdivisions 1,891 (15 ) 356 (3 ) 2,247 (18 ) Mortgage-backed Securities - Residential 150,427 (1,173 ) 129,040 (3,067 ) 279,467 (4,240 ) Equity Securities — — — — — — Total $ 152,318 $ (1,188 ) $ 139,294 $ (3,172 ) $ 291,612 $ (4,360 ) Less than 12 Months 12 Months or More Total Fair Value Unrealized Loss Fair Value Unrealized Loss Fair Value Unrealized Loss At December 31, 2014 U.S. Treasury and Agency Securities $ — $ — $ 19,561 $ (439 ) $ 19,561 $ (439 ) Obligations of State and Political Subdivisions 3,765 (25 ) 4,298 (34 ) 8,063 (59 ) Mortgage-backed Securities - Residential 26,606 (191 ) 209,679 (4,829 ) 236,285 (5,020 ) Equity Securities — — — — — — Total $ 30,371 $ (216 ) $ 233,538 $ (5,302 ) $ 263,909 $ (5,518 )</t>
  </si>
  <si>
    <t>Derivatives (Tables)</t>
  </si>
  <si>
    <t>Derivative Instruments And Hedging Activities</t>
  </si>
  <si>
    <t>The following table reflects the fair value hedges included in the Consolidated Balance Sheets as of: December 31, 2015 December 31, 2014 Notional Amount Fair Value Notional Amount Fair Value Included in Other Assets: Interest Rate Swaps $ 36,781 $ 1,201 $ 23,104 $ 507 Included in Other Liabilities: Interest Rate Swaps $ 36,781 $ 1,232 $ 23,104 $ 508</t>
  </si>
  <si>
    <t>Derivative Instruments Consolidated Statement</t>
  </si>
  <si>
    <t>The following tables present the effect of derivative instruments on the Consolidated Statement of Income for the years ended December 31, 2015, 2014 and 2013 are as follows: 2015 2014 2013 Interest Rate Swaps: Included in Interest Income / (Expense) $ — $ — $ — Included in Other Income / (Expense) 491 15 528</t>
  </si>
  <si>
    <t>Loans (Tables)</t>
  </si>
  <si>
    <t>Components of Loans</t>
  </si>
  <si>
    <t>Loans were comprised of the following classifications at December 31: 2015 2014 Commercial: Commercial and Industrial Loans and Leases $ 418,154 $ 380,079 Commercial Real Estate Loans 618,788 583,086 Agricultural Loans 246,886 216,774 Retail: Home Equity Loans 97,902 86,234 Consumer Loans 50,029 48,613 Residential Mortgage Loans 136,316 137,204 Subtotal 1,568,075 1,451,990 Less: Unearned Income (3,728 ) (4,008 ) Allowance for Loan Losses (14,438 ) (14,929 ) Loans, net $ 1,549,909 $ 1,433,053</t>
  </si>
  <si>
    <t>Schedule of Allowance for Loan Losses</t>
  </si>
  <si>
    <t>The following table presents the activity in the allowance for loan losses by portfolio class for the years ended December 31, 2015, 2014, and 2013: Commercial and Industrial Loans and Leases Commercial Real Estate Loans Agricultural Loans Home Equity Loans Consumer Loans Residential Mortgage Loans Unallocated Total December 31, 2015 Beginning Balance $ 4,627 $ 7,273 $ 1,123 $ 246 $ 354 $ 622 $ 684 $ 14,929 Provision for Loan Losses (451 ) (688 ) 992 160 (48 ) 7 28 — Recoveries 102 107 — 10 236 18 — 473 Loans Charged-off (36 ) (350 ) — (33 ) (312 ) (233 ) — (964 ) Ending Balance $ 4,242 $ 6,342 $ 2,115 $ 383 $ 230 $ 414 $ 712 $ 14,438 Commercial and Industrial Loans and Leases Commercial Real Estate Loans Agricultural Loans Home Equity Loans Consumer Loans Residential Mortgage Loans Unallocated Total December 31, 2014 Beginning Balance $ 3,983 $ 8,335 $ 946 $ 239 $ 188 $ 281 $ 612 $ 14,584 Provision for Loan Losses 732 (1,596 ) 177 37 291 437 72 150 Recoveries 111 863 — 42 173 21 — 1,210 Loans Charged-off (199 ) (329 ) — (72 ) (298 ) (117 ) — (1,015 ) Ending Balance $ 4,627 $ 7,273 $ 1,123 $ 246 $ 354 $ 622 $ 684 $ 14,929 Commercial and Industrial Loans and Leases Commercial Real Estate Loans Agricultural Loans Home Equity Loans Consumer Loans Residential Mortgage Loans Unallocated Total December 31, 2013 Beginning Balance $ 4,555 $ 8,931 $ 989 $ 141 $ 214 $ 186 $ 504 $ 15,520 Provision for Loan Losses (197 ) (160 ) (43 ) 419 112 111 108 350 Recoveries 128 102 — — 148 8 — 386 Loans Charged-off (503 ) (538 ) — (321 ) (286 ) (24 ) — (1,672 ) Ending Balance $ 3,983 $ 8,335 $ 946 $ 239 $ 188 $ 281 $ 612 $ 14,584</t>
  </si>
  <si>
    <t>Schedule of Allowance for Loan Losses and Recorded Investment in Loans</t>
  </si>
  <si>
    <t>The following table presents the balance in the allowance for loan losses and the recorded investment in loans by portfolio class and based on impairment method as of December 31, 2015 and 2014: December 31, 2015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202 $ 106 $ 1,096 $ — $ — $ — $ — $ — Collectively Evaluated for Impairment 13,236 4,136 5,246 2,115 383 230 414 712 Acquired with Deteriorated Credit Quality — — — — — — — — Total Ending Allowance Balance $ 14,438 $ 4,242 $ 6,342 $ 2,115 $ 383 $ 230 $ 414 $ 712 Loans: Loans Individually Evaluated for Impairment $ 4,435 $ 1,578 $ 2,845 $ 12 $ — $ — $ — n/m (2) Loans Collectively Evaluated for Impairment 1,562,037 416,273 611,955 249,687 98,167 50,169 135,786 n/m (2) Loans Acquired with Deteriorated Credit Quality 7,555 1,325 5,363 — — — 867 n/m (2) Total Ending Loans Balance (1) $ 1,574,027 $ 419,176 $ 620,163 $ 249,699 $ 98,167 $ 50,169 $ 136,653 n/m (2) (1) Total recorded investment in loans includes $5,952 in accrued interest. (2) n/m = not meaningful December 31, 2014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532 $ 87 $ 1,445 $ — $ — $ — $ — $ — Collectively Evaluated for Impairment 13,343 4,540 5,818 1,123 246 354 578 684 Acquired with Deteriorated Credit Quality 54 — 10 — — — 44 — Total Ending Allowance Balance $ 14,929 $ 4,627 $ 7,273 $ 1,123 $ 246 $ 354 $ 622 $ 684 Loans: Loans Individually Evaluated for Impairment $ 6,044 $ 1,964 $ 4,080 $ — $ — $ — $ — n/m (2) Loans Collectively Evaluated for Impairment 1,443,363 378,533 573,961 219,640 86,570 48,614 136,045 n/m (2) Loans Acquired with Deteriorated Credit Quality 8,361 354 6,385 — — 118 1,504 n/m (2) Total Ending Loans Balance (1) $ 1,457,768 $ 380,851 $ 584,426 $ 219,640 $ 86,570 $ 48,732 $ 137,549 n/m (2) (1) Total recorded investment in loans includes $5,778 in accrued interest. (2) n/m = not meaningful</t>
  </si>
  <si>
    <t>Schedule of Loans Individually Evaluated for Impairment</t>
  </si>
  <si>
    <t>The following tables present loans individually evaluated for impairment by class of loans as of December 31, 2015 and 2014: Unpaid Principal Balance (1) Recorded Investment Allowance for Loan Losses Allocated December 31, 2015 With No Related Allowance Recorded: Commercial and Industrial Loans and Leases $ 161 $ 161 $ — Commercial Real Estate Loans 1,292 768 — Agricultural Loans 12 12 — Subtotal 1,465 941 — With An Allowance Recorded: Commercial and Industrial Loans and Leases 1,403 1,417 106 Commercial Real Estate Loans 2,207 2,077 1,096 Agricultural Loans — — — Subtotal 3,610 3,494 1,202 Total $ 5,075 $ 4,435 $ 1,202 Loans Acquired With Deteriorated Credit Quality With No Related Allowance Recorded (Included in the Total Above) $ 528 $ — $ — Loans Acquired With Deteriorated Credit Quality With An Additional Allowance Recorded (Included in the Total Above) $ — $ — $ — (1) Unpaid Principal Balance is the remaining contractual payments gross of partial charge-offs. Unpaid Principal Balance (1) Recorded Investment Allowance for Loan Losses Allocated December 31, 2014 With No Related Allowance Recorded: Commercial and Industrial Loans and Leases $ 1,887 $ 1,877 $ — Commercial Real Estate Loans 1,944 1,447 — Agricultural Loans — — — Subtotal 3,831 3,324 — With An Allowance Recorded: Commercial and Industrial Loans and Leases 84 87 87 Commercial Real Estate Loans 3,653 2,975 1,455 Agricultural Loans — — — Subtotal 3,737 3,062 1,542 Total $ 7,568 $ 6,386 $ 1,542 Loans Acquired With Deteriorated Credit Quality With No Related Allowance Recorded (Included in the Total Above) $ 289 $ 133 $ — Loans Acquired With Deteriorated Credit Quality With An Additional Allowance Recorded (Included in the Total Above) $ 759 $ 209 $ 10 (1) Unpaid Principal Balance is the remaining contractual payments gross of partial charge-offs. The following tables present loans individually evaluated for impairment by class of loans for the years ended December 31, 2015, 2014 and 2013: Average Recorded Investment Interest Income Recognized Cash Basis Recognized December 31, 2015 With No Related Allowance Recorded: Commercial and Industrial Loans and Leases $ 447 $ 29 $ 29 Commercial Real Estate Loans 1,282 104 103 Agricultural Loans 9 1 1 Subtotal 1,738 134 133 With An Allowance Recorded: Commercial and Industrial Loans and Leases 1,726 89 89 Commercial Real Estate Loans 2,840 5 3 Agricultural Loans — — — Subtotal 4,566 94 92 Total $ 6,304 $ 228 $ 225 Loans Acquired With Deteriorated Credit Quality With No Related Allowance Recorded (Included in the Total Above) $ 196 $ — $ — Loans Acquired With Deteriorated Credit Quality With An Additional Allowance Recorded (Included in the Total Above) $ — $ — $ — Average Recorded Investment Interest Income Recognized Cash Basis Recognized December 31, 2014 With No Related Allowance Recorded: Commercial and Industrial Loans and Leases $ 2,082 $ 132 $ 135 Commercial Real Estate Loans 2,489 84 81 Agricultural Loans — — — Subtotal 4,571 216 216 With An Allowance Recorded: Commercial and Industrial Loans and Leases 1,222 2 2 Commercial Real Estate Loans 3,074 20 16 Agricultural Loans — — — Subtotal 4,296 22 18 Total $ 8,867 $ 238 $ 234 Loans Acquired With Deteriorated Credit Quality With No Related Allowance Recorded (Included in the Total Above) $ 421 $ 5 $ 5 Loans Acquired With Deteriorated Credit Quality With An Additional Allowance Recorded (Included in the Total Above) $ 328 $ — $ — Average Recorded Investment Interest Income Recognized Cash Basis Recognized December 31, 2013 With No Related Allowance Recorded: Commercial and Industrial Loans and Leases $ 1,192 $ 65 $ 65 Commercial Real Estate Loans 2,251 5 7 Agricultural Loans 1,420 209 225 Subtotal 4,863 279 297 With An Allowance Recorded: Commercial and Industrial Loans and Leases 1,360 3 3 Commercial Real Estate Loans 5,424 22 18 Agricultural Loans — — — Subtotal 6,784 25 21 Total $ 11,647 $ 304 $ 318 Loans Acquired With Deteriorated Credit Quality With No Related Allowance Recorded (Included in the Total Above) $ 30 $ 3 $ 3 Loans Acquired With Deteriorated Credit Quality With An Additional Allowance Recorded (Included in the Total Above) $ 142 $ 2 $ 2</t>
  </si>
  <si>
    <t>Schedule of Recorded Investment in Non-accrual Loans</t>
  </si>
  <si>
    <t>The following tables present the recorded investment in non-accrual loans and loans past due 90 days or more still on accrual by class of loans as of December 31, 2015 and 2014: Loans Past Due 90 Days or More Non-Accrual &amp; Still Accruing 2015 2014 2015 2014 Commercial and Industrial Loans and Leases $ 134 $ 161 $ 98 $ 68 Commercial Real Estate Loans 2,047 3,460 48 — Agricultural Loans — — — 75 Home Equity Loans 204 268 — — Consumer Loans 90 196 — — Residential Mortgage Loans 668 1,885 — — Total $ 3,143 $ 5,970 $ 146 $ 143 Loans Acquired With Deteriorated Credit Quality (Included in the Total Above) $ 68 $ 1,154 $ — $ —</t>
  </si>
  <si>
    <t>Schedule of Aging of Recorded Investment in Past Due Loans</t>
  </si>
  <si>
    <t>The following tables present the aging of the recorded investment in past due loans by class of loans as of December 31, 2015 and 2014: Total 30-59 Days Past Due 60-89 Days Past Due 90 Days or More Past Due Total Past Due Loans Not Past Due December 31, 2015 Commercial and Industrial Loans and Leases $ 419,176 $ 82 $ 117 $ 124 $ 323 $ 418,853 Commercial Real Estate Loans 620,163 136 163 104 403 619,760 Agricultural Loans 249,699 — — — — 249,699 Home Equity Loans 98,167 225 8 204 437 97,730 Consumer Loans 50,169 101 40 90 231 49,938 Residential Mortgage Loans 136,653 2,615 154 668 3,437 133,216 Total (1) $ 1,574,027 $ 3,159 $ 482 $ 1,190 $ 4,831 $ 1,569,196 Loans Acquired With Deteriorated Credit Quality (Included in the Total Above) $ 7,555 $ — $ — $ — $ — $ 7,555 (1) Total recorded investment in loans includes $5,952 in accrued interest. Total 30-59 Days Past Due 60-89 Days Past Due 90 Days or More Past Due Total Past Due Loans Not Past Due December 31, 2014 Commercial and Industrial Loans and Leases $ 380,851 $ 628 $ — $ 148 $ 776 $ 380,075 Commercial Real Estate Loans 584,426 504 10 753 1,267 583,159 Agricultural Loans 219,640 25 — 75 100 219,540 Home Equity Loans 86,570 197 4 268 469 86,101 Consumer Loans 48,732 132 28 75 235 48,497 Residential Mortgage Loans 137,549 2,046 329 1,720 4,095 133,454 Total (1) $ 1,457,768 $ 3,532 $ 371 $ 3,039 $ 6,942 $ 1,450,826 Loans Acquired With Deteriorated Credit Quality (Included in the Total Above) $ 8,361 $ — $ — $ 648 $ 648 $ 7,713 (1) Total recorded investment in loans includes $5,778 in accrued interest.</t>
  </si>
  <si>
    <t>Schedule of Recorded Investment of Troubled Debt Restructurings</t>
  </si>
  <si>
    <t>The following tables present the recorded investment of troubled debt restructurings by class of loans as of December 31, 2015 and 2014: Total Performing Non-Accrual (1) December 31, 2015 Commercial and Industrial Loans and Leases $ 1,446 $ 1,445 $ 1 Commercial Real Estate Loans 2,455 795 1,660 Total $ 3,901 $ 2,240 $ 1,661 Total Performing Non-Accrual (1) December 31, 2014 Commercial and Industrial Loans and Leases $ 1,809 $ 1,803 $ 6 Commercial Real Estate Loans 2,841 960 1,881 Total $ 4,650 $ 2,763 $ 1,887 (1) The non-accrual troubled debt restructurings are included in the Non-Accrual Loan table presented on a previous page.</t>
  </si>
  <si>
    <t>Schedule of Loans Modified as Troubled Debt Restructuring</t>
  </si>
  <si>
    <t>The following tables present loans by class modified as troubled debt restructurings that occurred during the years ending December 31, 2015, 2014 and 2013: December 31, 2015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year ending December 31, 2015. December 31, 2014 Number of Loans Pre-Modification Outstanding Recorded Investment Post-Modification Outstanding Recorded Investment Commercial and Industrial Loans and Leases — $ — $ — Commercial Real Estate Loans 1 201 197 Total 1 $ 201 $ 197 The troubled debt restructurings described above increased the allowance for loan losses by $0 and resulted in charge-offs of $0 during the year ending December 31, 2014. December 31, 2013 Number of Loans Pre-Modification Outstanding Recorded Investment Post-Modification Outstanding Recorded Investment Commercial and Industrial Loans and Leases 1 $ 224 $ 230 Commercial Real Estate Loans 1 81 118 Total 2 $ 305 $ 348 The troubled debt restructurings described above decreased the allowance for loan losses by $210 and resulted in charge-offs of $0 during the year ending December 31, 2013.</t>
  </si>
  <si>
    <t>Schedule of Troubled Debt Restructuring, Subsequently Defaulted</t>
  </si>
  <si>
    <t>The following tables present loans by class modified as troubled debt restructurings for which there was a payment default within twelve months following the modification during the years ending December 31, 2015, 2014, and 2013: Troubled Debt Restructurings That Subsequently Defaulted: Number of Loans Recorded Investment December 31, 2015 Commercial and Industrial Loans and Leases — $ — Commercial Real Estate Loans — — Total — $ — The troubled debt restructurings that subsequently defaulted described above resulted in no change to the allowance for loan losses and no charge-offs during the year ending December 31, 2015. Troubled Debt Restructurings That Subsequently Defaulted: Number of Loans Recorded Investment December 31, 2014 Commercial and Industrial Loans and Leases — $ — Commercial Real Estate Loans 1 95 Total 1 $ 95 The troubled debt restructurings that subsequently defaulted described above decreased the allowance for loan losses by $90 and resulted in charge-offs of $91 during the year ending December 31, 2014. Troubled Debt Restructurings That Subsequently Defaulted: Number of Loans Recorded Investment December 31, 2013 Commercial and Industrial Loans and Leases — $ — Commercial Real Estate Loans — — Total — $ — The troubled debt restructurings that subsequently defaulted described above resulted in no change to the allowance for loan losses and no charge-offs during the year ending December 31, 2013.</t>
  </si>
  <si>
    <t>Schedule of Risk Category of Loans</t>
  </si>
  <si>
    <t>Based on the most recent analysis performed, the risk category of loans by class of loans is as follows: Pass Special Mention Substandard Doubtful Total December 31, 2015 Commercial and Industrial Loans and Leases $ 393,270 $ 13,675 $ 12,231 $ — $ 419,176 Commercial Real Estate Loans 586,247 25,341 8,575 — 620,163 Agricultural Loans 242,728 5,177 1,794 — 249,699 Total $ 1,222,245 $ 44,193 $ 22,600 $ — $ 1,289,038 Loans Acquired with Deteriorated Credit Quality (Included in the Total Above) $ 1,572 $ 3,319 $ 1,797 $ — $ 6,688 Pass Special Mention Substandard Doubtful Total December 31, 2014 Commercial and Industrial Loans and Leases $ 351,250 $ 18,387 $ 11,214 $ — $ 380,851 Commercial Real Estate Loans 545,804 23,421 15,201 — 584,426 Agricultural Loans 214,974 4,211 455 — 219,640 Total $ 1,112,028 $ 46,019 $ 26,870 $ — $ 1,184,917 Loans Acquired with Deteriorated Credit Quality (Included in the Total Above) $ 651 $ 1,697 $ 4,391 $ — $ 6,739</t>
  </si>
  <si>
    <t>Schedule of Recorded Investment in Home Equity, Consumer and Residential Mortgage Loans</t>
  </si>
  <si>
    <t>The following table presents the recorded investment in home equity, consumer and residential mortgage loans based on payment activity as of December 31, 2015 and 2014: Home Equity Loans Consumer Loans Residential Mortgage Loans December 31, 2015 Performing $ 97,963 $ 50,079 $ 135,985 Nonperforming 204 90 668 Total $ 98,167 $ 50,169 $ 136,653 Loans Acquired with Deteriorated Credit Quality (Included in the Total Above) $ — $ — $ 867 Home Equity Loans Consumer Loans Residential Mortgage Loans December 31, 2014 Performing $ 86,302 $ 48,536 $ 135,664 Nonperforming 268 196 1,885 Total $ 86,570 $ 48,732 $ 137,549 Loans Acquired with Deteriorated Credit Quality (Included in the Total Above) $ — $ 118 $ 1,504</t>
  </si>
  <si>
    <t>Schedule of Carrying Amount of Loans with Deterioration of Credit Quality</t>
  </si>
  <si>
    <t>The recorded investment of those loans is as follows: 2015 2014 2013 Commercial and Industrial Loans $ 1,325 $ 354 $ 1,981 Commercial Real Estate Loans 5,363 6,385 10,871 Home Equity Loans — — — Consumer Loans — 118 134 Residential Mortgage Loans 867 1,504 1,767 Total $ 7,555 $ 8,361 $ 14,753 Carrying Amount, Net of Allowance $ 7,555 $ 8,307 $ 14,745</t>
  </si>
  <si>
    <t>Schedule of Accretable Yield, or Income Expected to be Collected</t>
  </si>
  <si>
    <t>Accretable yield, or income expected to be collected, is as follows: 2015 2014 2013 Balance at January 1 $ 1,685 $ 1,279 $ 170 New Loans Purchased — — 1,358 Accretion of Income (483 ) (328 ) (249 ) Reclassifications from Non-accretable Difference 104 847 — Charge-off of Accretable Yield (27 ) (113 ) — Balance at December 31 $ 1,279 $ 1,685 $ 1,279</t>
  </si>
  <si>
    <t>Schedule of Loans to Shareholders Activity</t>
  </si>
  <si>
    <t>A summary of the activity of these loans follows: Balance January 1, 2015 Additions Changes in Persons Included Deductions Balance December 31, 2015 Collected Charged-off $ 11,455 $ 9,883 $ — $ (6,544 ) $ — $ 14,794</t>
  </si>
  <si>
    <t>Premises, Furniture, and Equipment (Tables)</t>
  </si>
  <si>
    <t>Schedule of Premises, Furniture and Equipment</t>
  </si>
  <si>
    <t>Premises, furniture, and equipment was comprised of the following classifications at December 31: 2015 2014 Land $ 9,228 $ 9,531 Buildings and Improvements 45,924 47,723 Furniture and Equipment 23,500 22,772 Total Premises, Furniture and Equipment 78,652 80,026 Less: Accumulated Depreciation (40,835 ) (40,096 ) Total $ 37,817 $ 39,930</t>
  </si>
  <si>
    <t>Schedule of Capital Leased Assets</t>
  </si>
  <si>
    <t>The Company has included the leases in buildings and improvements as follows: 2015 2014 Capital Leases $ 4,219 $ 4,219 Less: Accumulated Depreciation (892 ) (682 ) Total $ 3,327 $ 3,537</t>
  </si>
  <si>
    <t>Schedule of Future Minimum Lease Payments under Capitalized Leases</t>
  </si>
  <si>
    <t>The following is a schedule of future minimum lease payments under the capitalized leases, together with the present value of net minimum lease payments at year end 2015: 2016 $ 524 2017 524 2018 524 2019 524 2020 524 Thereafter 5,602 Total minimum lease payments 8,222 Less: Amount representing interest (4,343 ) Present Value of Net Minimum Lease Payments $ 3,879</t>
  </si>
  <si>
    <t>Deposits (Tables)</t>
  </si>
  <si>
    <t>Schedule of Deposits Maturities</t>
  </si>
  <si>
    <t>At year end 2015, stated maturities of time deposits were as follows: 2016 $ 218,852 2017 36,702 2018 29,510 2019 10,097 2020 10,863 Thereafter 12 Total $ 306,036</t>
  </si>
  <si>
    <t>FHLB Advances and Other Borrowings (Tables)</t>
  </si>
  <si>
    <t>Schedule of Borrowings, Debt and Repurchase Agreements</t>
  </si>
  <si>
    <t>Information regarding each of these types of borrowings or other indebtedness is as follows: December 31, 2015 2014 Long-term Advances from Federal Home Loan Bank collateralized by qualifying mortgages, investment securities, and mortgage-backed securities $ 86,403 $ 51,444 Term Loans — 4,000 Junior Subordinated Debentures assumed from American Community Bancorp, Inc. 5,324 5,174 Capital Lease Obligation 3,879 3,973 Long-term Borrowings 95,606 64,591 Overnight Variable Rate Advances from Federal Home Loan Bank collateralized by qualifying mortgages, investment securities, and mortgage-backed securities $ 104,000 $ 89,100 Federal Funds Purchased 55,300 31,400 Repurchase Agreements 18,417 20,973 Short-term Borrowings 177,717 141,473 Total Borrowings $ 273,323 $ 206,064</t>
  </si>
  <si>
    <t>Schedule of Repurchase Agreements</t>
  </si>
  <si>
    <t>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 2015 2014 Average Daily Balance During the Year $ 16,181 $ 16,091 Average Interest Rate During the Year 0.15 % 0.15 % Maximum Month-end Balance During the Year $ 21,915 $ 20,973 Weighted Average Interest Rate at Year-end 0.15 % 0.20 %</t>
  </si>
  <si>
    <t>Schedule of Principal Payments on Long-Term Borrowings</t>
  </si>
  <si>
    <t>At December 31, 2015, scheduled principal payments on long-term borrowings, excluding the capitalized lease obligation and acquired subordinated debentures (which are discussed below) are as follows: 2016 $ 45 2017 50,749 2018 35,028 2019 30 2020 551 Thereafter — Total $ 86,403</t>
  </si>
  <si>
    <t>Schedule of Issuance of Subordinated Debentures</t>
  </si>
  <si>
    <t>The following table summarizes the terms of each issuance: Date of Issuance Issuance Amount Carrying Amount at December 31, 2015 Variable Rate Rate as of December 31, 2015 Rate as of December 31, 2014 Maturity Date ACB Trust I 5/6/2005 $5,155 $3,369 90 day LIBOR + 2.15% 2.76% 2.41% May, 2035 ACB Trust II 7/15/2005 3,093 1,955 90 day LIBOR + 1.85% 2.23% 2.08% July, 2035</t>
  </si>
  <si>
    <t>Shareholders' Equity (Tables)</t>
  </si>
  <si>
    <t>Schedule of Consolidated and Bank Actual Capital and Minimum Required Levels</t>
  </si>
  <si>
    <t>At December 31, 2015, consolidated and bank actual capital and minimum required levels are presented below: Actual: Minimum Required For Capital Adequacy Purposes: Minimum Required To Be Well-Capitalized Under Prompt Corrective Action Regulations: Amount Ratio Amount Ratio Amount Ratio Total Capital (to Risk Weighted Assets) Consolidated $ 247,825 13.71 % $ 144,563 8.00 % N/A N/A Bank 217,723 12.08 144,228 8.00 $ 180,285 10.00 % Tier 1 (Core) Capital (to Risk Weighted Assets) Consolidated $ 233,387 12.92 % $ 108,422 6.00 % N/A N/A Bank 203,285 11.28 108,171 6.00 $ 144,228 8.00 % Common Tier 1, (CET 1) Capital Ratio (to Risk Weighted Assets) Consolidated $ 228,233 12.63 % $ 81,317 4.50 % N/A N/A Bank 203,285 11.28 81,128 4.50 $ 117,185 6.50 % Tier 1 Capital (to Average Assets) Consolidated $ 233,387 10.15 % $ 92,001 4.00 % N/A N/A Bank 203,285 8.87 91,700 4.00 $ 114,625 5.00 % At December 31, 2014, consolidated and bank actual capital and minimum required levels are presented below: Actual: Minimum Required For Capital Adequacy Purposes: Minimum Required To Be Well-Capitalized Under Prompt Corrective Action Regulations: Amount Ratio Amount Ratio Amount Ratio Total Capital (to Risk Weighted Assets) Consolidated $ 223,490 13.88 % $ 128,823 8.00 % N/A N/A Bank 201,641 12.57 128,363 8.00 $ 160,454 10.00 % Tier 1 Capital (to Risk Weighted Assets) Consolidated $ 208,561 12.95 % $ 64,412 4.00 % N/A N/A Bank 186,712 11.64 64,182 4.00 $ 96,272 6.00 % Tier 1 Capital (to Average Assets) Consolidated $ 208,561 9.57 % $ 87,214 4.00 % N/A N/A Bank 186,712 8.59 86,915 4.00 $ 108,644 5.00 %</t>
  </si>
  <si>
    <t>Summary of Stock Option Activity</t>
  </si>
  <si>
    <t>The following table presents activity for stock options under the Company’s equity incentive plan for 2015: Year Ended December 31, 2015 Number of Options Weighted Average Price of Options Weighted Average Life of Options (in years) Aggregate Intrinsic Value Outstanding at Beginning of Period 51,517 $ 16.70 Granted — — Exercised (44,500 ) 17.24 Forfeited — — Expired — — Outstanding and Exercisable at End of Period 7,017 $ 13.25 0.42 $ 141</t>
  </si>
  <si>
    <t>Schedule of Stock Option Activity under Equity Incentive Plan</t>
  </si>
  <si>
    <t>The following table presents information related to stock options under the Company’s equity incentive plan during the years ended 2015, 2014 and 2013: 2015 2014 2013 Intrinsic Value of Options Exercised $ 559 $ 221 $ 49 Cash Received from Option Exercises $ — $ — $ — Tax Benefit of Option Exercises $ 224 $ 76 $ 20 Weighted Average Fair Value of Options Granted $ — $ — $ —</t>
  </si>
  <si>
    <t>Schedule of Restricted Stock and Cash Entitlements Expense</t>
  </si>
  <si>
    <t>The following table presents expense recorded for restricted stock and cash entitlements as well as the related tax effect for the years ended 2015, 2014, and 2013: 2015 2014 2013 Restricted Stock Expense $ 963 $ 627 $ 329 Cash Entitlement Expense 580 393 217 Tax Effect (615 ) (413 ) (221 ) Net of Tax $ 928 $ 607 $ 325</t>
  </si>
  <si>
    <t>Schedule of Restricted Stock Grants Outstanding</t>
  </si>
  <si>
    <t>The following table presents information on restricted stock grants outstanding for the period shown: Year Ended December 31, 2015 Restricted Shares Weighted Average Market Price at Grant Outstanding at Beginning of Period 34,327 $ 27.62 Granted 37,583 29.40 Issued and Vested (34,640 ) 27.54 Forfeited (2,757 ) 28.44 Outstanding at End of Period 34,513 $ 29.79</t>
  </si>
  <si>
    <t>Employee Benefit Plans (Tables)</t>
  </si>
  <si>
    <t>Schedule of Changes in Accumulated Postretirement Benefits Obligations</t>
  </si>
  <si>
    <t>Changes in Accumulated Postretirement Benefit Obligations: 2015 2014 Obligation at the Beginning of Year $ 746 $ 671 Unrecognized Loss (Gain) 22 46 Components of Net Periodic Postretirement Benefit Cost Service Cost 42 41 Interest Cost 26 28 Net Expected Benefit Payments (53 ) (40 ) Obligation at End of Year $ 783 $ 746</t>
  </si>
  <si>
    <t>Components of Postretirement Benefit Expense</t>
  </si>
  <si>
    <t>Components of Postretirement Benefit Expense: 2015 2014 2013 Service Cost $ 42 $ 41 $ 40 Interest Cost 26 28 23 Amortization of Unrecognized Net (Gain) Loss 5 — 4 Net Postretirement Benefit Expense 73 69 67 Net (Gain) Loss During Period Recognized in Other Comprehensive Income (Loss) 17 46 (37 ) Total Recognized in Net Postretirement Benefit Expense and Other Comprehensive Income $ 90 $ 115 $ 30</t>
  </si>
  <si>
    <t>Schedule of Assumptions Used to Determine Net Periodic Cost and Benefit Obligations</t>
  </si>
  <si>
    <t>Assumptions Used to Determine Net Periodic Cost and Benefit Obligations: 2015 2014 2013 Discount Rate 3.82 % 3.62 % 4.31 %</t>
  </si>
  <si>
    <t>Schedule of Assumption of Health Care Cost Trend Rates at Year-end</t>
  </si>
  <si>
    <t>Assumed Health Care Cost Trend Rates at Year-end: 2015 2014 Health Care Cost Trend Rate Assumed for Next Year 8.00 % 8.00 % Rate that the Cost Trend Rate Gradually Declines to 5.00 % 5.00 % Year that the Rate Reaches the Rate it is Assumed to Remain at 2021 2020</t>
  </si>
  <si>
    <t>Schedule of One-Percentage-Point Change in Assumed Health Care Cost Trend Rates</t>
  </si>
  <si>
    <t>A one-percentage-point change in assumed health care cost trend rates would have the following effects as of December 31, 2015: One-Percentage-Point Increase One-Percentage-Point Decrease Effect on Total of Service and Interest Cost $ 6 $ (5 ) Effect on Postretirement Benefit Obligation $ 43 $ (39 )</t>
  </si>
  <si>
    <t>Schedule of Estimated Future Benefits</t>
  </si>
  <si>
    <t>The following postretirement benefit payments, which reflect expected future service, are expected to be paid: 2016 $ 62 2017 71 2018 76 2019 76 2020 81 2021-2025 356</t>
  </si>
  <si>
    <t>Income Taxes (Tables)</t>
  </si>
  <si>
    <t>Provision for Income Taxes</t>
  </si>
  <si>
    <t>The provision for income taxes consists of the following: 2015 2014 2013 Current Federal $ 11,407 $ 9,179 $ 9,103 Current State 898 393 648 Deferred Federal (920 ) 1,928 1,090 Deferred State 221 569 623 Total $ 11,606 $ 12,069 $ 11,464</t>
  </si>
  <si>
    <t>Schedule of Effective Income Tax Rate Reconciliation</t>
  </si>
  <si>
    <t>Income tax expense is reconciled to the 35% statutory rate applied to the pre-tax income for the years presented in the table below: 2015 2014 2013 Statutory Rate Times Pre-tax Income $ 14,585 $ 14,145 $ 12,907 Add (Subtract) the Tax Effect of: Income from Tax-exempt Loans and Investments (2,250 ) (1,697 ) (1,157 ) State Income Tax, Net of Federal Tax Effect 727 625 826 General Business Tax Credits (750 ) (562 ) (556 ) Company Owned Life Insurance (296 ) (289 ) (338 ) Gain on United Commerce Bancorp Stock — — (120 ) Other Differences (410 ) (153 ) (98 ) Total Income Taxes $ 11,606 $ 12,069 $ 11,464</t>
  </si>
  <si>
    <t>Schedule of Net Deferred Tax Liability</t>
  </si>
  <si>
    <t>The net deferred tax asset (liability) at December 31 consists of the following: 2015 2014 Deferred Tax Assets: Allowance for Loan Losses $ 4,913 $ 5,028 Deferred Compensation and Employee Benefits 1,030 1,041 Other-than-temporary Impairment 378 378 Accrued Expenses 641 600 Business Combination Fair Value Adjustments 376 197 Pension and Postretirement Plans 57 45 Other Real Estate Owned 133 214 Non-Accrual Loan Interest Income 255 228 Net Operating Loss Carryforward 7 24 Other 352 209 Total Deferred Tax Assets 8,142 7,964 Deferred Tax Liabilities: Depreciation (800 ) (1,269 ) Leasing Activities, Net (8,970 ) (9,773 ) Unrealized Gain on Securities (2,150 ) (1,654 ) FHLB Stock Dividends (235 ) (251 ) Prepaid Expenses (502 ) (434 ) Intangibles (353 ) (508 ) Deferred Loan Fees (591 ) (515 ) General Business Tax Credits (178 ) (49 ) Other (1,044 ) (407 ) Total Deferred Tax Liabilities (14,823 ) (14,860 ) Valuation Allowance — — Net Deferred Tax Liability $ (6,681 ) $ (6,896 )</t>
  </si>
  <si>
    <t>Per Share Data (Tables)</t>
  </si>
  <si>
    <t>Computations of Basic Earnings Per Share and Diluted Earnings Per Share</t>
  </si>
  <si>
    <t>The computation of Basic Earnings per Share and Diluted Earnings per Share are provided below: 2015 2014 2013 Basic Earnings per Share: Net Income $ 30,064 $ 28,344 $ 25,413 Weighted Average Shares Outstanding 13,255,002 13,202,822 12,786,065 Basic Earnings per Share $ 2.27 $ 2.15 $ 1.99 Diluted Earnings per Share: Net Income $ 30,064 $ 28,344 $ 25,413 Weighted Average Shares Outstanding 13,255,002 13,202,822 12,786,065 Stock Options, Net 3,914 20,356 21,613 Diluted Weighted Average Shares Outstanding 13,258,916 13,223,178 12,807,678 Diluted Earnings per Share $ 2.27 $ 2.14 $ 1.98</t>
  </si>
  <si>
    <t>Lease Commitments (Tables)</t>
  </si>
  <si>
    <t>Schedule of Future Minimum Lease Payments for Premises and Equipment</t>
  </si>
  <si>
    <t>The following is a schedule of future minimum lease payments for premises and equipment at year end 2015: 2016 $ 664 2017 421 2018 281 2019 229 2020 178 Thereafter 1,260 Total $ 3,033</t>
  </si>
  <si>
    <t>Commitments and Off-balance Sheet Items (Tables)</t>
  </si>
  <si>
    <t>Schedule of Commitments and Contingent Liabilities</t>
  </si>
  <si>
    <t>Commitments and contingent liabilities are summarized as follows, at December 31: 2015 2014 Fixed Rate Variable Rate Fixed Variable Commitments to Fund Loans: Consumer Lines $ 8,590 $ 178,828 $ 7,642 $ 167,164 Commercial Operating Lines 14,280 215,244 15,544 217,691 Residential Mortgages 14,588 66 11,117 123 Total Commitments to Fund Loans $ 37,458 $ 394,138 $ 34,303 $ 384,978 Commitments to Sell Loans: Mandatory $ — $ — $ 140 $ — Non-mandatory $ 25,925 $ — $ 17,199 $ — Standby Letters of Credit $ 1,075 $ 5,944 $ 613 $ 5,405</t>
  </si>
  <si>
    <t>Fair Value (Tables)</t>
  </si>
  <si>
    <t>Schedule of 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December 31, 2015 Using Quoted Prices in Active Markets for Identical Assets (Level 1) Significant Other Observable Inputs (Level 2) Significant Unobservable Inputs (Level 3) Total Assets: U.S. Treasury and Agency Securities $ — $ 9,898 $ — $ 9,898 Obligations of State and Political Subdivisions — 194,608 9,020 203,628 Mortgage-backed Securities-Residential — 423,961 — 423,961 Equity Securities — — 353 353 Total Securities $ — $ 628,467 $ 9,373 $ 637,840 Loans Held-for-Sale $ — $ 10,762 $ — $ 10,762 Derivative Assets $ — $ 1,201 $ — $ 1,201 Derivative Liabilities $ — $ 1,232 $ — $ 1,232 Fair Value Measurements at December 31, 2014 Using Quoted Prices in Active Markets for Identical Assets (Level 1) Significant Other Observable Inputs (Level 2) Significant Unobservable Inputs (Level 3) Total Assets: U.S. Treasury and Agency Securities $ — $ 19,561 $ — $ 19,561 Obligations of State and Political Subdivisions — 143,636 10,141 153,777 Mortgage-backed Securities-Residential — 457,304 — 457,304 Equity Securities — — 353 353 Total Securities $ — $ 620,501 $ 10,494 $ 630,995 Loans Held-for-Sale $ — $ 6,311 $ — $ 6,311 Derivative Assets $ — $ 507 $ — $ 507 Derivative Liabilities $ — $ 508 $ — $ 508</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years ended December 31, 2015 and 2014: Obligations of State and Political Subdivisions Equity Securities 2015 2014 2015 2014 Balance of Recurring Level 3 Assets at January 1 $ 10,141 $ 10,832 $ 353 $ 353 Total Gains or Losses (realized/unrealized) Included in Other Comprehensive Income (6 ) 164 — — Maturities / Calls (1,115 ) (855 ) — — Purchases — — — — Balance of Recurring Level 3 Assets at December 31 $ 9,020 $ 10,141 $ 353 $ 353</t>
  </si>
  <si>
    <t>Assets and Liabilities Measured at Fair Value on Non-Recurring Basis</t>
  </si>
  <si>
    <t>Assets and liabilities measured at fair value on a non-recurring basis are summarized below: Fair Value Measurements at December 31, 2015 Using Quoted Prices in Active Markets for Identical Assets (Level 1) Significant Other Observable Inputs (Level 2) Significant Unobservable Inputs (Level 3) Total Assets: Impaired Loans Commercial and Industrial Loans $ — $ — $ 15 $ 15 Commercial Real Estate Loans — — 960 960 Other Real Estate Commercial Real Estate — — — — Fair Value Measurements at December 31, 2014 Using Quoted Prices in Active Markets for Identical Assets Significant Other Observable Inputs Significant Unobservable Inputs Total Assets: Impaired Loans Commercial and Industrial Loans $ — $ — $ — $ — Commercial Real Estate Loans — — 1,504 1,504 Other Real Estate Commercial Real Estate — — 68 68</t>
  </si>
  <si>
    <t>Fair Value Assets and Liabilities Measured on Nonrecurring Basis Validation Techniques</t>
  </si>
  <si>
    <t>The following table presents quantitative information about Level 3 fair value measurements for financial instruments measured at fair value on a non-recurring basis at December 31, 2015 and 2014: December 31, 2015 Fair Value Valuation Technique(s) Unobservable Input(s) Range (Weighted Average) Impaired Loans - Commercial and Industrial Loans $ 15 Sales comparison approach Adjustment for physical condition of comparable properties sold 82% - 100% Impaired Loans - Commercial Real Estate Loans $ 960 Sales comparison approach Adjustment for physical condition of comparable properties sold 30% - 86% December 31, 2014 Fair Value Valuation Technique(s) Unobservable Input(s) Range (Weighted Average) Impaired Loans - Commercial Real Estate Loans $ 1,504 Sales comparison approach Adjustment for physical condition of comparable properties sold 30% - 86% Other Real Estate - Commercial Real Estate Loans $ 68 Sales comparison approach Adjustment for physical condition of comparable properties sold 55%</t>
  </si>
  <si>
    <t>Carrying Amounts and Estimated Fair Values of Company's Financial Instruments</t>
  </si>
  <si>
    <t xml:space="preserve"> Fair Value Measurements at December 31, 2015 Using Carrying Value Level 1 Level 2 Level 3 Total Financial Assets: Cash and Short-term Investments $ 52,009 $ 36,062 $ 15,947 $ — $ 52,009 Securities Held-to-Maturity 95 — 95 — 95 Loans, Net 1,548,934 — — 1,551,497 1,551,497 FHLB Stock and Other Restricted Stock 8,571 N/A N/A N/A N/A Accrued Interest Receivable 8,803 — 2,722 6,081 8,803 Financial Liabilities: Demand, Savings, and Money Market Deposits (1,520,340 ) (1,520,340 ) — — (1,520,340 ) Time Deposits (306,036 ) — (305,965 ) — (305,965 ) Short-term Borrowings (177,717 ) — (177,717 ) — (177,717 ) Long-term Debt (95,606 ) — (90,473 ) (5,538 ) (96,011 ) Accrued Interest Payable (676 ) — (668 ) (8 ) (676 ) Fair Value Measurements at December 31, 2014 Using Carrying Value Level 1 Level 2 Level 3 Total Financial Assets: Cash and Short-term Investments $ 42,546 $ 33,481 $ 9,065 $ — $ 42,546 Securities Held-to-Maturity 184 — 186 — 186 Loans, Net 1,431,549 — — 1,432,622 1,432,622 FHLB Stock and Other Restricted Stock 7,040 N/A N/A N/A N/A Accrued Interest Receivable 8,162 — 2,240 5,922 8,162 Financial Liabilities: Demand, Savings, and Money Market Deposits (1,446,336 ) (1,446,336 ) — — (1,446,336 ) Time Deposits (333,425 ) — (335,134 ) — (335,134 ) Short-term Borrowings (141,473 ) — (141,473 ) — (141,473 ) Long-term Debt (64,591 ) — (60,289 ) (5,429 ) (65,718 ) Accrued Interest Payable (754 ) — (704 ) (50 ) (754 )</t>
  </si>
  <si>
    <t>Segment Information (Tables)</t>
  </si>
  <si>
    <t>Segment Financial Information</t>
  </si>
  <si>
    <t xml:space="preserve"> Core Banking Trust and Investment Advisory Services Insurance Other Consolidated Totals Year Ended December 31, 2015 Net Interest Income $ 75,939 $ 8 $ 6 $ (401 ) $ 75,552 Net Gains on Sales of Loans 2,959 — — — 2,959 Net Gains on Securities 698 — — 27 725 Trust and Investment Product Fees 3 3,957 — (3 ) 3,957 Insurance Revenues 24 33 7,432 — 7,489 Noncash Items: Provision for Loan Losses — — — — — Depreciation and Amortization 3,994 13 107 150 4,264 Income Tax Expense (Benefit) 11,836 (24 ) 663 (869 ) 11,606 Segment Profit (Loss) 29,461 (70 ) 1,003 (330 ) 30,064 Segment Assets at December 31, 2015 2,367,296 1,338 7,022 (1,955 ) 2,373,701 Core Banking Trust and Investment Advisory Services Insurance Other Consolidated Totals Year Ended December 31, 2014 Net Interest Income $ 74,801 $ 16 $ 4 $ (482 ) $ 74,339 Net Gains on Sales of Loans 1,892 — — — 1,892 Net Gains on Securities 1,481 — — — 1,481 Trust and Investment Product Fees 4 3,671 — — 3,675 Insurance Revenues 29 38 7,188 — 7,255 Noncash Items: Provision for Loan Losses 150 — — — 150 Depreciation and Amortization 4,527 23 110 150 4,810 Income Tax Expense (Benefit) 12,258 (156 ) 737 (770 ) 12,069 Segment Profit (Loss) 27,589 (259 ) 1,059 (45 ) 28,344 Segment Assets at December 31, 2014 2,242,456 11,401 6,429 (23,187 ) 2,237,099 Core Banking Trust and Investment Advisory Services Insurance Other Consolidated Totals Year Ended December 31, 2013 Net Interest Income $ 69,634 $ 21 $ 17 $ (1,155 ) $ 68,517 Net Gains on Sales of Loans 2,645 — — — 2,645 Net Gains on Securities 2,065 — — 364 2,429 Trust and Investment Product Fees 6 3,355 — (3 ) 3,358 Insurance Revenues 39 31 6,147 — 6,217 Noncash Items: Provision for Loan Losses 350 — — — 350 Depreciation and Amortization 3,944 28 339 150 4,461 Income Tax Expense (Benefit) 12,387 (32 ) 320 (1,211 ) 11,464 Segment Profit (Loss) 25,389 (70 ) 425 (331 ) 25,413 Segment Assets at December 31, 2013 2,171,837 11,663 5,636 (25,309 ) 2,163,827</t>
  </si>
  <si>
    <t>Parent Company Financial Statements (Tables)</t>
  </si>
  <si>
    <t>Condensed Balance Sheets</t>
  </si>
  <si>
    <t>CONDENSED BALANCE SHEETS December 31, 2015 2014 ASSETS Cash $ 19,112 $ 18,726 Securities Available-for-Sale, at Fair Value 353 353 Investment in Subsidiary Bank 227,417 211,988 Investment in Non-banking Subsidiaries 4,399 4,792 Other Assets 11,030 5,613 Total Assets $ 262,311 $ 241,472 LIABILITIES Borrowings $ 5,324 $ 9,174 Other Liabilities 4,639 3,474 Total Liabilities 9,963 12,648 SHAREHOLDERS’ EQUITY Common Stock 13,279 13,216 Additional Paid-in Capital 110,145 108,660 Retained Earnings 125,112 104,058 Accumulated Other Comprehensive Income 3,812 2,890 Total Shareholders’ Equity 252,348 228,824 Total Liabilities and Shareholders’ Equity $ 262,311 $ 241,472</t>
  </si>
  <si>
    <t>Condensed Statements of Income and Comprehensive Income</t>
  </si>
  <si>
    <t>CONDENSED STATEMENTS OF INCOME AND COMPREHENSIVE INCOME Years Ended December 31, 2015 2014 2013 INCOME Dividends from Subsidiaries Bank $ 15,900 $ 20,000 $ 14,000 Non-bank 1,504 — 1,500 Interest Income 30 27 31 Net Gain on Securities — — 343 Other Income 21 25 75 Total Income 17,455 20,052 15,949 EXPENSES Salaries and Employee Benefits 500 462 824 Professional Fees 667 316 485 Occupancy and Equipment Expense 8 7 7 Interest Expense 491 580 1,246 Other Expenses 729 632 615 Total Expenses 2,395 1,997 3,177 INCOME BEFORE INCOME TAXES AND EQUITY IN UNDISTRIBUTED INCOME OF SUBSIDIARIES 15,060 18,055 12,772 Income Tax Benefit 893 791 1,235 INCOME BEFORE EQUITY IN UNDISTRIBUTED INCOME OF SUBSIDIARIES 15,953 18,846 14,007 Equity in Undistributed Income of Subsidiaries 14,111 9,498 11,406 NET INCOME 30,064 28,344 25,413 Other Comprehensive Income: Changes in Unrealized Gain (Loss) on Securities, Available-for-Sale 932 8,189 (15,874 ) Changes in Unrecognized Amounts in Pension, Net — — 231 Changes in Unrecognized Loss in Postretirement Benefit Obligation, Net (10 ) (36 ) 29 TOTAL COMPREHENSIVE INCOME $ 30,986 $ 36,497 $ 9,799</t>
  </si>
  <si>
    <t>Condensed Statements of Cash Flows</t>
  </si>
  <si>
    <t>CONDENSED STATEMENTS OF CASH FLOWS Years Ended December 31, 2015 2014 2013 CASH FLOWS FROM OPERATING ACTIVITIES Net Income $ 30,064 $ 28,344 $ 25,413 Adjustments to Reconcile Net Income to Net Cash from Operations (Gain) on Securities, Net — — (343 ) Change in Other Assets (5,331 ) 654 283 Change in Other Liabilities 1,226 275 (538 ) Equity Based Compensation 963 627 329 Excess Tax Benefit from Restricted Share Grant 89 40 28 Equity in Excess Undistributed Income of Subsidiaries (14,111 ) (9,498 ) (11,406 ) Net Cash from Operating Activities 12,900 20,442 13,766 CASH FLOWS FROM INVESTING ACTIVITIES Acquire Banking Entity — — (2,135 ) Net Cash from Investing Activities — — (2,135 ) CASH FLOWS FROM FINANCING ACTIVITIES Proceeds from Issuance of Long-term Debt — — 10,000 Repayment of Long-term Debt (4,000 ) (3,000 ) (33,750 ) Issuance of Common Stock 49 50 20 Employee Stock Purchase Plan 447 (37 ) (9 ) Dividends Paid (9,010 ) (8,450 ) (7,670 ) Net Cash from Financing Activities (12,514 ) (11,437 ) (31,409 ) Net Change in Cash and Cash Equivalents 386 9,005 (19,778 ) Cash and Cash Equivalents at Beginning of Year 18,726 9,721 29,499 Cash and Cash Equivalents at End of Year $ 19,112 $ 18,726 $ 9,721</t>
  </si>
  <si>
    <t>Business Combinations, Goodwill and Intangible Assets (Tables)</t>
  </si>
  <si>
    <t>Changes in Carrying Amount of Goodwill</t>
  </si>
  <si>
    <t>The changes in the carrying amount of goodwill for the periods ended December 31, 2015, 2014, and 2013, were classified as follows: 2015 2014 2013 Beginning of Year $ 20,536 $ 20,536 $ 18,865 Acquired Goodwill — — 1,671 Impairment — — — End of Year $ 20,536 $ 20,536 $ 20,536</t>
  </si>
  <si>
    <t>Schedule of Acquired Intangible Assets</t>
  </si>
  <si>
    <t>Acquired Intangible Assets Acquired intangible assets were as follows as of year end: 2015 Gross Amount Accumulated Amortization Core Banking Core Deposit Intangible $ 9,004 $ 7,748 Unidentified Branch Acquisition Intangible 257 257 Insurance Customer List 5,199 5,171 Total $ 14,460 $ 13,176 Acquired intangible assets were as follows as of year end: 2014 Gross Amount Accumulated Amortization Core Banking Core Deposit Intangible $ 9,004 $ 7,015 Unidentified Branch Acquisition Intangible 257 257 Insurance Customer List 5,199 5,114 Total $ 14,460 $ 12,386</t>
  </si>
  <si>
    <t>Schedule of Estimated Amortization Expense</t>
  </si>
  <si>
    <t>Estimated amortization expense for each of the next five years is as follows: 2016 $ 493 2017 323 2018 235 2019 148 2020 68</t>
  </si>
  <si>
    <t>Other Comprehensive Income (Loss) (Tables)</t>
  </si>
  <si>
    <t>Schedule of Accumulated Other Comprehensive Income (Loss)</t>
  </si>
  <si>
    <t>The tables below summarize the changes in accumulated other comprehensive income (loss) by component for the years ending December 31, 2015 and 2014, net of tax: December 31, 2015 Unrealized Gains and Losses on Available-for-Sale Securities Postretirement Benefit Items Total Beginning Balance $ 2,958 $ (68 ) $ 2,890 Other Comprehensive Income (Loss) Before Reclassification 1,403 (13 ) 1,390 Amounts Reclassified from Accumulated Other Comprehensive Income (Loss) (471 ) 3 (468 ) Net Current Period Other Comprehensive Income (Loss) 932 (10 ) 922 Ending Balance $ 3,890 $ (78 ) $ 3,812 December 31, 2014 Unrealized Gains and Losses on Available-for-Sale Securities Postretirement Benefit Items Total Beginning Balance $ (5,231 ) $ (32 ) $ (5,263 ) Other Comprehensive Income (Loss) Before Reclassification 9,152 (66 ) 9,086 Amounts Reclassified from Accumulated Other Comprehensive Income (Loss) (963 ) 30 (933 ) Net Current Period Other Comprehensive Income (Loss) 8,189 (36 ) 8,153 Ending Balance $ 2,958 $ (68 ) $ 2,890</t>
  </si>
  <si>
    <t>Summary of Classifications Out of Accumulated Other Comprehensive Income (Loss) by Component</t>
  </si>
  <si>
    <t xml:space="preserve">The table below summarizes the classifications out of accumulated other comprehensive income (loss) by component for the year ending December 31, 2015: Details about Accumulated Other Comprehensive Income (Loss) Components Amount Reclassified From Accumulated Other Comprehensive Income (Loss) Affected Line Item in the Statement Where Net Income is Presented Unrealized Gains and Losses on Available-for-Sale Securities $ 725 Net Gain (Loss) on Securities (254 ) Income Tax Expense 471 Net of Tax Amortization of Defined Benefit Pension Items Prior Service Costs $ — Salaries and Employee Benefits Actuarial Gains (Losses) — Salaries and Employee Benefits — Income Tax Expense — Net of Tax Amortization of Post Retirement Plan Items Actuarial Gains (Losses) $ (5 ) Salaries and Employee Benefits 2 Income Tax Expense (3 ) Net of Tax Total Reclassifications for the Period $ 468 The table below summarizes the classifications out of accumulated other comprehensive income (loss) by component for the year ending December 31, 2014: Details about Accumulated Other Comprehensive Income (Loss) Components Amount Reclassified From Accumulated Other Comprehensive Income (Loss) Affected Line Item in the Statement Where Net Income is Presented Unrealized Gains and Losses on Available-for-Sale Securities $ 1,481 Net Gain (Loss) on Securities (518 ) Income Tax Expense 963 Net of Tax Amortization of Defined Benefit Pension Items Prior Service Costs $ — Salaries and Employee Benefits Actuarial Gains (Losses) — Salaries and Employee Benefits — Income Tax Expense — Net of Tax Amortization of Post Retirement Plan Items Actuarial Gains (Losses) $ (50 ) Salaries and Employee Benefits 20 Income Tax Expense (30 ) Net of Tax Total Reclassifications for the Period $ 933 The table below summarizes the classifications out of accumulated other comprehensive income (loss) by component for the year ending December 31, 2013: Details about Accumulated Other Comprehensive Income (Loss) Components Amount Reclassified From Accumulated Other Comprehensive Income (Loss) Affected Line Item in the Statement Where Net Income is Presented Unrealized Gains and Losses on Available-for-Sale Securities $ 2,429 Net Gain (Loss) on Securities (850 ) Income Tax Expense 1,579 Net of Tax Amortization of Defined Benefit Pension Items Prior Service Costs $ 13 Salaries and Employee Benefits Actuarial Gains (Losses) 360 Salaries and Employee Benefits (151 ) Income Tax Expense 222 Net of Tax Amortization of Post Retirement Plan Items Actuarial Gains (Losses) $ 37 Salaries and Employee Benefits (15 ) Income Tax Expense 22 Net of Tax Total Reclassifications for the Period $ 1,823 </t>
  </si>
  <si>
    <t>Quarterly Financial Data (Unaudited) (Tables)</t>
  </si>
  <si>
    <t>Schedule of Quarterly Financial Data</t>
  </si>
  <si>
    <t>The following table represents selected quarterly financial data for the Company: Earnings per Share Interest Income Net Interest Income Net Income Basic Diluted 2015 First Quarter $ 20,000 $ 18,549 $ 7,306 $ 0.55 $ 0.55 Second Quarter 20,178 18,706 7,325 0.55 0.55 Third Quarter 20,419 18,859 7,721 0.58 0.58 Fourth Quarter 21,023 19,438 7,712 0.58 0.58 2014 First Quarter $ 19,681 $ 18,196 $ 6,305 $ 0.48 $ 0.48 Second Quarter 19,825 18,321 6,687 0.51 0.51 Third Quarter 20,348 18,791 7,708 0.58 0.58 Fourth Quarter 20,532 19,031 7,644 0.58 0.58</t>
  </si>
  <si>
    <t>Subsequent Events (Unaudited) (Tables)</t>
  </si>
  <si>
    <t>Schedule of Consideration Transferred for Business Acquisition</t>
  </si>
  <si>
    <t>March 1, 2016 Consideration Cash for Options and Fractional Shares $ 395 Cash Consideration 24,975 Equity Instruments 62,022 Fair Value of Total Consideration Transferred $ 87,392</t>
  </si>
  <si>
    <t>Summary of Significant Accounting Policies (Details) $ in Thousands</t>
  </si>
  <si>
    <t>Dec. 31, 2015USD ($)segmentquarter</t>
  </si>
  <si>
    <t>Dec. 31, 2014USD ($)</t>
  </si>
  <si>
    <t>Number of segments | segment</t>
  </si>
  <si>
    <t>Periods used to calculate general component for allowance for loan losses (in quarters) | quarter</t>
  </si>
  <si>
    <t>Required cash reserve deposit</t>
  </si>
  <si>
    <t>Minimum</t>
  </si>
  <si>
    <t>Finite-lived intangible asset, useful life</t>
  </si>
  <si>
    <t>6 years</t>
  </si>
  <si>
    <t>Maximum</t>
  </si>
  <si>
    <t>10 years</t>
  </si>
  <si>
    <t>Buildings and related components | Minimum</t>
  </si>
  <si>
    <t>Premises, furniture, and equipment, useful life</t>
  </si>
  <si>
    <t>Buildings and related components | Maximum</t>
  </si>
  <si>
    <t>40 years</t>
  </si>
  <si>
    <t>Furniture, fixtures and equipment | Minimum</t>
  </si>
  <si>
    <t>3 years</t>
  </si>
  <si>
    <t>Furniture, fixtures and equipment | Maximum</t>
  </si>
  <si>
    <t>FASB Issued Guidance For Qualified Housing Projects</t>
  </si>
  <si>
    <t>Impact for adoption of proportional amortization method for investments in qualified affordable housing projects</t>
  </si>
  <si>
    <t>Securities (Schedule of Securities Available-for-Sale) (Details) - USD ($) $ in Thousands</t>
  </si>
  <si>
    <t>Schedule of Available-for-sale Securities [Line Items]</t>
  </si>
  <si>
    <t>Amortized Cost</t>
  </si>
  <si>
    <t>Gross Unrealized Gains</t>
  </si>
  <si>
    <t>Gross Unrealized Losses</t>
  </si>
  <si>
    <t>U.S. Treasury and Agency Securities</t>
  </si>
  <si>
    <t>Obligations of State and Political Subdivisions</t>
  </si>
  <si>
    <t>Mortgage-backed Securities – Residential</t>
  </si>
  <si>
    <t>Equity Securities</t>
  </si>
  <si>
    <t>Securities (Schedule of Securities Held-to-Maturity) (Details) - USD ($) $ in Thousands</t>
  </si>
  <si>
    <t>Schedule of Held-to-maturity Securities [Line Items]</t>
  </si>
  <si>
    <t>Total Carrying Amount</t>
  </si>
  <si>
    <t>Gross Unrecognized Gains</t>
  </si>
  <si>
    <t>Gross Unrecognized Losses</t>
  </si>
  <si>
    <t>Securities (Schedule of Securities by Contractual Maturity) (Details) - USD ($) $ in Thousands</t>
  </si>
  <si>
    <t>Securities Available-for-Sale: Amortized cost</t>
  </si>
  <si>
    <t>Due in one year or less</t>
  </si>
  <si>
    <t>Due after one year through five years</t>
  </si>
  <si>
    <t>Due after five years through ten years</t>
  </si>
  <si>
    <t>Due after ten years</t>
  </si>
  <si>
    <t>Total Amortized Cost</t>
  </si>
  <si>
    <t>Securities Available-for-Sale: Fair Value</t>
  </si>
  <si>
    <t>Total Fair Value</t>
  </si>
  <si>
    <t>Securities Held-to-Maturity: Carrying Amount</t>
  </si>
  <si>
    <t>Securities Held-to-Maturity: Fair Value</t>
  </si>
  <si>
    <t>Available-for-Sale, amortized cost</t>
  </si>
  <si>
    <t>Available-for-Sale, Fair Value</t>
  </si>
  <si>
    <t>Securities (Schedule of Proceeds from the Sales of Securities) (Details) - USD ($) $ in Thousands</t>
  </si>
  <si>
    <t>Available-for-Sale</t>
  </si>
  <si>
    <t>Proceeds from Sales</t>
  </si>
  <si>
    <t>Gross Gains on Sales</t>
  </si>
  <si>
    <t>Income Taxes on Gross Gains</t>
  </si>
  <si>
    <t>Securities (Narrative) (Details) - USD ($) $ in Thousands</t>
  </si>
  <si>
    <t>Gain recognized on stock held as a result of acquisition</t>
  </si>
  <si>
    <t>Carrying value of securities pledged to secure repurchase agreements, public and trust deposits and other by law</t>
  </si>
  <si>
    <t>Securities (Schedule of Securities with Unrealized Losses) (Details) - USD ($) $ in Thousands</t>
  </si>
  <si>
    <t>Less than 12 Months</t>
  </si>
  <si>
    <t>Unrealized Loss</t>
  </si>
  <si>
    <t>12 Months or More</t>
  </si>
  <si>
    <t>Derivatives (Narrative) (Details) - USD ($) $ in Thousands</t>
  </si>
  <si>
    <t>Interest rate swaps</t>
  </si>
  <si>
    <t>Derivative [Line Items]</t>
  </si>
  <si>
    <t>Notional amount of derivatives</t>
  </si>
  <si>
    <t>Derivatives (Derivative Instruments And Hedging Activities) (Details) - Interest Rate Swaps - USD ($) $ in Thousands</t>
  </si>
  <si>
    <t>Included in Other Assets:</t>
  </si>
  <si>
    <t>Interest Rate Swaps, Notional Amount</t>
  </si>
  <si>
    <t>Interest Rate Swaps, Fair Value</t>
  </si>
  <si>
    <t>Included in Other Liabilities:</t>
  </si>
  <si>
    <t>Derivatives (Derivative Instruments Consolidated Statement) (Details) - USD ($) $ in Thousands</t>
  </si>
  <si>
    <t>3 Months Ended</t>
  </si>
  <si>
    <t>Sep. 30, 2015</t>
  </si>
  <si>
    <t>Mar. 31, 2015</t>
  </si>
  <si>
    <t>Sep. 30, 2014</t>
  </si>
  <si>
    <t>Jun. 30, 2014</t>
  </si>
  <si>
    <t>Mar. 31, 2014</t>
  </si>
  <si>
    <t>Included in Interest Income / (Expense)</t>
  </si>
  <si>
    <t>Interest Rate Swaps</t>
  </si>
  <si>
    <t>Included in Other Income / (Expense)</t>
  </si>
  <si>
    <t>Loans (Components of Loans) (Details) - USD ($) $ in Thousands</t>
  </si>
  <si>
    <t>Dec. 31, 2012</t>
  </si>
  <si>
    <t>Accounts, Notes, Loans and Financing Receivable [Line Items]</t>
  </si>
  <si>
    <t>Subtotal</t>
  </si>
  <si>
    <t>Less: Unearned Income</t>
  </si>
  <si>
    <t>Commercial</t>
  </si>
  <si>
    <t>Commercial and Industrial Loans and Leases</t>
  </si>
  <si>
    <t>Commercial Real Estate Loans</t>
  </si>
  <si>
    <t>Agricultural Loans</t>
  </si>
  <si>
    <t>Retail</t>
  </si>
  <si>
    <t>Home Equity Loans</t>
  </si>
  <si>
    <t>Consumer Loans</t>
  </si>
  <si>
    <t>Residential Mortgage Loans</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1],[2]</t>
  </si>
  <si>
    <t>[3],[4]</t>
  </si>
  <si>
    <t>[1]</t>
  </si>
  <si>
    <t>[3]</t>
  </si>
  <si>
    <t>Receivables Acquired with Deteriorated Credit Quality</t>
  </si>
  <si>
    <t>Acquired with Deteriorated Credit Quality</t>
  </si>
  <si>
    <t>Loans Acquired with Deteriorated Credit Quality</t>
  </si>
  <si>
    <t>Receivables Acquired with Deteriorated Credit Quality | Commercial and Industrial Loans and Leases</t>
  </si>
  <si>
    <t>Receivables Acquired with Deteriorated Credit Quality | Commercial Real Estate Loans</t>
  </si>
  <si>
    <t>Receivables Acquired with Deteriorated Credit Quality | Agricultural Loans</t>
  </si>
  <si>
    <t>Receivables Acquired with Deteriorated Credit Quality | Home Equity Loans</t>
  </si>
  <si>
    <t>Receivables Acquired with Deteriorated Credit Quality | Consumer Loans</t>
  </si>
  <si>
    <t>Receivables Acquired with Deteriorated Credit Quality | Residential Mortgage Loans</t>
  </si>
  <si>
    <t>Receivables Acquired with Deteriorated Credit Quality | Unallocated</t>
  </si>
  <si>
    <t>Total recorded investment in loans includes $5,952 in accrued interest.</t>
  </si>
  <si>
    <t>[2]</t>
  </si>
  <si>
    <t>Total recorded investment in loans includes $5,778 in accrued interest.</t>
  </si>
  <si>
    <t>[4]</t>
  </si>
  <si>
    <t>Loans (Schedule of Allowance for Loan Losses and Recorded Investment in Loans) (Details 2) - USD ($) $ in Thousands</t>
  </si>
  <si>
    <t>Accrued interest</t>
  </si>
  <si>
    <t>Loans (Schedule of Loans Individually Evaluated for Impairment) (Details) - USD ($) $ in Thousands</t>
  </si>
  <si>
    <t>With No Related Allowance Recorded:</t>
  </si>
  <si>
    <t>Unpaid Principal Balance</t>
  </si>
  <si>
    <t>Recorded Investment</t>
  </si>
  <si>
    <t>Average Recorded Investment</t>
  </si>
  <si>
    <t>Interest Income Recognized</t>
  </si>
  <si>
    <t>Cash Basis Recognized</t>
  </si>
  <si>
    <t>With An Allowance Recorded:</t>
  </si>
  <si>
    <t>Allowance for Loan Losses Allocated</t>
  </si>
  <si>
    <t>Loans Acquired With Deteriorated Credit Quality</t>
  </si>
  <si>
    <t>Unpaid Principal Balance is the remaining contractual payments gross of partial charge-offs.</t>
  </si>
  <si>
    <t>Loans (Schedule of Recorded Investment in Nonaccrual Loans) (Details) - USD ($) $ in Thousands</t>
  </si>
  <si>
    <t>Financing Receivable, Recorded Investment, Past Due [Line Items]</t>
  </si>
  <si>
    <t>Non-Accrual</t>
  </si>
  <si>
    <t>Loans Past Due 90 Days or More &amp; Still Accruing</t>
  </si>
  <si>
    <t>Loans Acquired With Deteriorated Credit Quality (Included in the Total Above)</t>
  </si>
  <si>
    <t>Loans (Schedule of Aging of Recorded Investment in Loans) (Details) - USD ($) $ in Thousands</t>
  </si>
  <si>
    <t>Total Past Due</t>
  </si>
  <si>
    <t>Loans Not Past Due</t>
  </si>
  <si>
    <t>Financing Receivables, 30 to 59 Days Past Due</t>
  </si>
  <si>
    <t>Financing Receivables, 30 to 59 Days Past Due | Commercial and Industrial Loans and Leases</t>
  </si>
  <si>
    <t>Financing Receivables, 30 to 59 Days Past Due | Commercial Real Estate Loans</t>
  </si>
  <si>
    <t>Financing Receivables, 30 to 59 Days Past Due | Agricultural Loans</t>
  </si>
  <si>
    <t>Financing Receivables, 30 to 59 Days Past Due | Home Equity Loans</t>
  </si>
  <si>
    <t>Financing Receivables, 30 to 59 Days Past Due | Consumer Loans</t>
  </si>
  <si>
    <t>Financing Receivables, 30 to 59 Days Past Due | Residential Mortgage Loans</t>
  </si>
  <si>
    <t>Financing Receivables, 30 to 59 Days Past Due | Loans Acquired With Deteriorated Credit Quality (Included in the Total Above)</t>
  </si>
  <si>
    <t>Financing Receivables, 60 to 89 Days Past Due</t>
  </si>
  <si>
    <t>Financing Receivables, 60 to 89 Days Past Due | Commercial and Industrial Loans and Leases</t>
  </si>
  <si>
    <t>Financing Receivables, 60 to 89 Days Past Due | Commercial Real Estate Loans</t>
  </si>
  <si>
    <t>Financing Receivables, 60 to 89 Days Past Due | Agricultural Loans</t>
  </si>
  <si>
    <t>Financing Receivables, 60 to 89 Days Past Due | Home Equity Loans</t>
  </si>
  <si>
    <t>Financing Receivables, 60 to 89 Days Past Due | Consumer Loans</t>
  </si>
  <si>
    <t>Financing Receivables, 60 to 89 Days Past Due | Residential Mortgage Loans</t>
  </si>
  <si>
    <t>Financing Receivables, 60 to 89 Days Past Due | Loans Acquired With Deteriorated Credit Quality (Included in the Total Above)</t>
  </si>
  <si>
    <t>Financing Receivables, 90 Days or More Past Due</t>
  </si>
  <si>
    <t>Financing Receivables, 90 Days or More Past Due | Commercial and Industrial Loans and Leases</t>
  </si>
  <si>
    <t>Financing Receivables, 90 Days or More Past Due | Commercial Real Estate Loans</t>
  </si>
  <si>
    <t>Financing Receivables, 90 Days or More Past Due | Agricultural Loans</t>
  </si>
  <si>
    <t>Financing Receivables, 90 Days or More Past Due | Home Equity Loans</t>
  </si>
  <si>
    <t>Financing Receivables, 90 Days or More Past Due | Consumer Loans</t>
  </si>
  <si>
    <t>Financing Receivables, 90 Days or More Past Due | Residential Mortgage Loans</t>
  </si>
  <si>
    <t>Financing Receivables, 90 Days or More Past Due | Loans Acquired With Deteriorated Credit Quality (Included in the Total Above)</t>
  </si>
  <si>
    <t>Loans (Schedule of Aging of Recorded Investment in Loans) (Details 2) - USD ($) $ in Thousands</t>
  </si>
  <si>
    <t>Loans (Schedule of Recorded Investment of Troubled Debt Restructurings) (Details) - USD ($) $ in Thousands</t>
  </si>
  <si>
    <t>Financing Receivable, Modifications [Line Items]</t>
  </si>
  <si>
    <t>Performing</t>
  </si>
  <si>
    <t>Performing | Commercial and Industrial Loans and Leases</t>
  </si>
  <si>
    <t>Performing | Commercial Real Estate Loans</t>
  </si>
  <si>
    <t>Non-Accrual | Commercial and Industrial Loans and Leases</t>
  </si>
  <si>
    <t>Non-Accrual | Commercial Real Estate Loans</t>
  </si>
  <si>
    <t>The non-accrual troubled debt restructurings are included in the Non-Accrual Loan table presented on a previous page.</t>
  </si>
  <si>
    <t>Loans (Schedule of Loans Modified as Troubled Debt Restructurings) (Details) $ in Thousands</t>
  </si>
  <si>
    <t>Dec. 31, 2015USD ($)loan</t>
  </si>
  <si>
    <t>Dec. 31, 2014USD ($)loan</t>
  </si>
  <si>
    <t>Dec. 31, 2013USD ($)loan</t>
  </si>
  <si>
    <t>Number of Loans | loan</t>
  </si>
  <si>
    <t>Pre-Modification Outstanding Recorded Investment</t>
  </si>
  <si>
    <t>Post-Modification Outstanding Recorded Investment</t>
  </si>
  <si>
    <t>Loans (Schedule of Troubled Debt Restructurings, Subsequently Defaulted) (Details) $ in Thousands</t>
  </si>
  <si>
    <t>Recorded Investment | $</t>
  </si>
  <si>
    <t>Loans (Schedule of Risk Category of Loans) (Details) - USD ($) $ in Thousands</t>
  </si>
  <si>
    <t>Financing Receivable, Recorded Investment [Line Items]</t>
  </si>
  <si>
    <t>Total Ending Loans Balance</t>
  </si>
  <si>
    <t>Pass | Commercial and Industrial Loans and Leases</t>
  </si>
  <si>
    <t>Pass | Commercial Real Estate Loans</t>
  </si>
  <si>
    <t>Pass | Agricultural Loans</t>
  </si>
  <si>
    <t>Pass | Total</t>
  </si>
  <si>
    <t>Special Mention | Commercial and Industrial Loans and Leases</t>
  </si>
  <si>
    <t>Special Mention | Commercial Real Estate Loans</t>
  </si>
  <si>
    <t>Special Mention | Agricultural Loans</t>
  </si>
  <si>
    <t>Special Mention | Total</t>
  </si>
  <si>
    <t>Substandard | Commercial and Industrial Loans and Leases</t>
  </si>
  <si>
    <t>Substandard | Commercial Real Estate Loans</t>
  </si>
  <si>
    <t>Substandard | Agricultural Loans</t>
  </si>
  <si>
    <t>Substandard | Total</t>
  </si>
  <si>
    <t>Doubtful | Commercial and Industrial Loans and Leases</t>
  </si>
  <si>
    <t>Doubtful | Commercial Real Estate Loans</t>
  </si>
  <si>
    <t>Doubtful | Agricultural Loans</t>
  </si>
  <si>
    <t>Doubtful | Total</t>
  </si>
  <si>
    <t>Total by Risk Category | Commercial and Industrial Loans and Leases</t>
  </si>
  <si>
    <t>Total by Risk Category | Commercial Real Estate Loans</t>
  </si>
  <si>
    <t>Total by Risk Category | Agricultural Loans</t>
  </si>
  <si>
    <t>Total by Risk Category | Total</t>
  </si>
  <si>
    <t>Loans Acquired with Deteriorated Credit Quality (Included in the Total Above)</t>
  </si>
  <si>
    <t>Receivables Acquired with Deteriorated Credit Quality | Pass</t>
  </si>
  <si>
    <t>Receivables Acquired with Deteriorated Credit Quality | Special Mention</t>
  </si>
  <si>
    <t>Receivables Acquired with Deteriorated Credit Quality | Substandard</t>
  </si>
  <si>
    <t>Receivables Acquired with Deteriorated Credit Quality | Doubtful</t>
  </si>
  <si>
    <t>Receivables Acquired with Deteriorated Credit Quality | Total by Risk Category</t>
  </si>
  <si>
    <t>Loans (Schedule of Recorded Investment in Home Equity, Consumer and Residential Mortgage Loans) (Details) - USD ($) $ in Thousands</t>
  </si>
  <si>
    <t>Performing | Home Equity Loans</t>
  </si>
  <si>
    <t>Performing | Consumer Loans</t>
  </si>
  <si>
    <t>Performing | Residential Mortgage Loans</t>
  </si>
  <si>
    <t>Nonperforming | Home Equity Loans</t>
  </si>
  <si>
    <t>Nonperforming | Consumer Loans</t>
  </si>
  <si>
    <t>Nonperforming | Residential Mortgage Loans</t>
  </si>
  <si>
    <t>Loans (Schedule of Carrying Amount of Loans with Deterioration of Credit Quality) (Details) - USD ($) $ in Thousands</t>
  </si>
  <si>
    <t>Carrying Amount, Net of Allowance</t>
  </si>
  <si>
    <t>Receivables Acquired with Deteriorated Credit Quality | Commercial and Industrial Loans</t>
  </si>
  <si>
    <t>Loans (Schedule of Accretable Yield, or Income Expected to be Collected) (Details) - USD ($) $ in Thousands</t>
  </si>
  <si>
    <t>Certain Loans Acquired in Transfer Not Accounted for as Debt Securities, Accretable Yield Movement Schedule [Roll Forward]</t>
  </si>
  <si>
    <t>Balance at January 1</t>
  </si>
  <si>
    <t>New Loans Purchased</t>
  </si>
  <si>
    <t>Accretion of Income</t>
  </si>
  <si>
    <t>Reclassifications from Non-accretable Difference</t>
  </si>
  <si>
    <t>Charge-off of Accretable Yield</t>
  </si>
  <si>
    <t>Balance at December 31</t>
  </si>
  <si>
    <t>Loans (Schedule of Loans to Shareholders Activity) (Details) $ in Thousands</t>
  </si>
  <si>
    <t>Dec. 31, 2015USD ($)</t>
  </si>
  <si>
    <t>Loans and Leases Receivable, Related Parties [Roll Forward]</t>
  </si>
  <si>
    <t>January 1, 2015</t>
  </si>
  <si>
    <t>Additions</t>
  </si>
  <si>
    <t>Changes in Persons Included</t>
  </si>
  <si>
    <t>Deductions, Collected</t>
  </si>
  <si>
    <t>Deductions, Charged-off</t>
  </si>
  <si>
    <t>December 31, 2015</t>
  </si>
  <si>
    <t>Loans (Narrative) (Details)</t>
  </si>
  <si>
    <t>Financing receivable, modifications, number of contracts | loan</t>
  </si>
  <si>
    <t>Troubled debt restructuring, additional lending amount</t>
  </si>
  <si>
    <t>Mortgage loans in process of foreclosure, amount</t>
  </si>
  <si>
    <t>Commercial and Industrial Loans</t>
  </si>
  <si>
    <t>Loans and leases receivables, amount purchased</t>
  </si>
  <si>
    <t>Increase (Decrease) in allowance for loan losses</t>
  </si>
  <si>
    <t>Troubled Debt Restructuring</t>
  </si>
  <si>
    <t>Charge-offs due to troubled debt restructurings</t>
  </si>
  <si>
    <t>Subsequently Defaulted</t>
  </si>
  <si>
    <t>Loans Purchased</t>
  </si>
  <si>
    <t>Allowance for loan losses, reversal</t>
  </si>
  <si>
    <t>Premises, Furniture, and Equipment (Schedule of Premises, Furniture and Equipment) (Details) - USD ($) $ in Thousands</t>
  </si>
  <si>
    <t>Property, Plant and Equipment [Line Items]</t>
  </si>
  <si>
    <t>Total Premises, Furniture and Equipment</t>
  </si>
  <si>
    <t>Less: Accumulated Depreciation</t>
  </si>
  <si>
    <t>Depreciation expense</t>
  </si>
  <si>
    <t>Land</t>
  </si>
  <si>
    <t>Buildings and Improvements</t>
  </si>
  <si>
    <t>Furniture and Equipment</t>
  </si>
  <si>
    <t>Premises, Furniture, and Equipment (Schedule of Capital Leased Assets) (Details) $ in Thousands</t>
  </si>
  <si>
    <t>Dec. 31, 2015USD ($)branch_building</t>
  </si>
  <si>
    <t>Number of branch buildings under a capital lease | branch_building</t>
  </si>
  <si>
    <t>Lease expiration date</t>
  </si>
  <si>
    <t>Dec. 31,
		2033</t>
  </si>
  <si>
    <t>Capital Leases</t>
  </si>
  <si>
    <t>Premises, Furniture, and Equipment (Schedule of Future Minimum Lease Payments under Capitalized Leases) (Details) $ in Thousands</t>
  </si>
  <si>
    <t>Thereafter</t>
  </si>
  <si>
    <t>Total minimum lease payments</t>
  </si>
  <si>
    <t>Less: Amount representing interest</t>
  </si>
  <si>
    <t>Present Value of Net Minimum Lease Payments</t>
  </si>
  <si>
    <t>Deposits (Details) - USD ($) $ in Thousands</t>
  </si>
  <si>
    <t>Time deposits, $250 or more</t>
  </si>
  <si>
    <t>Time deposits originated from outside the geographic area</t>
  </si>
  <si>
    <t>FHLB Advances and Other Borrowings (Schedule of Repurchase Agreements) (Details) - USD ($) $ in Thousands</t>
  </si>
  <si>
    <t>Long-term Advances from Federal Home Loan Bank collateralized by qualifying mortgages, investment securities, and mortgage-backed securities</t>
  </si>
  <si>
    <t>Term Loans</t>
  </si>
  <si>
    <t>Junior Subordinated Debentures assumed from American Community Bancorp, Inc.</t>
  </si>
  <si>
    <t>Capital Lease Obligation</t>
  </si>
  <si>
    <t>Long-term Borrowings</t>
  </si>
  <si>
    <t>Overnight Variable Rate Advances from Federal Home Loan Bank collateralized by qualifying mortgages, investment securities, and mortgage-backed securities</t>
  </si>
  <si>
    <t>Federal Funds Purchased</t>
  </si>
  <si>
    <t>Repurchase Agreements</t>
  </si>
  <si>
    <t>Short-term Borrowings</t>
  </si>
  <si>
    <t>Total Borrowings</t>
  </si>
  <si>
    <t>FHLB Advances and Other Borrowings (Schedule of Additional Collateral) (Details) - USD ($) $ in Thousands</t>
  </si>
  <si>
    <t>Average Daily Balance During the Year</t>
  </si>
  <si>
    <t>Average Interest Rate During the Year</t>
  </si>
  <si>
    <t>0.15%</t>
  </si>
  <si>
    <t>Maximum Month-end Balance During the Year</t>
  </si>
  <si>
    <t>Weighted Average Interest Rate at Year-end</t>
  </si>
  <si>
    <t>0.20%</t>
  </si>
  <si>
    <t>FHLB Advances and Other Borrowings (Narrative) (Details) - USD ($)</t>
  </si>
  <si>
    <t>Interest rate on FHLB advances, minimum</t>
  </si>
  <si>
    <t>0.92%</t>
  </si>
  <si>
    <t>0.35%</t>
  </si>
  <si>
    <t>Interest rate on FHLB advances, maximum</t>
  </si>
  <si>
    <t>7.22%</t>
  </si>
  <si>
    <t>Weighted average interest rate on FHLB advances</t>
  </si>
  <si>
    <t>1.44%</t>
  </si>
  <si>
    <t>1.16%</t>
  </si>
  <si>
    <t>Debt Instrument [Line Items]</t>
  </si>
  <si>
    <t>Long-term borrowings</t>
  </si>
  <si>
    <t>Percentage of variable rate</t>
  </si>
  <si>
    <t>2.875%</t>
  </si>
  <si>
    <t>Line of credit, maximum borrowing capacity</t>
  </si>
  <si>
    <t>Line of credit, outstanding balance</t>
  </si>
  <si>
    <t>Line of credit, unused capacity, commitment fee percentage</t>
  </si>
  <si>
    <t>0.25%</t>
  </si>
  <si>
    <t>Junior subordinated debt for Tier 1 capital purposes</t>
  </si>
  <si>
    <t>Term loan</t>
  </si>
  <si>
    <t>Maturity date</t>
  </si>
  <si>
    <t>FHLB Advances and Other Borrowings (Scheduled Principal Payments on Long-Term Borrowings) (Details) $ in Thousands</t>
  </si>
  <si>
    <t>FHLB Advances and Other Borrowings (Schedule of Issuance of Subordinated Debentures) (Details) - USD ($)</t>
  </si>
  <si>
    <t>Jul. 15, 2005</t>
  </si>
  <si>
    <t>May. 06, 2005</t>
  </si>
  <si>
    <t>ACB Trust I</t>
  </si>
  <si>
    <t>Date of Issuance</t>
  </si>
  <si>
    <t>May 6,
		2005</t>
  </si>
  <si>
    <t>Issuance Amount</t>
  </si>
  <si>
    <t>Carrying Amount at December 31, 2015</t>
  </si>
  <si>
    <t>Variable Rate</t>
  </si>
  <si>
    <t>90 day LIBOR + 2.15%</t>
  </si>
  <si>
    <t>Rate as of December 31</t>
  </si>
  <si>
    <t>2.76%</t>
  </si>
  <si>
    <t>2.41%</t>
  </si>
  <si>
    <t>Maturity Date</t>
  </si>
  <si>
    <t>May 31,
		2035</t>
  </si>
  <si>
    <t>ACB Trust II</t>
  </si>
  <si>
    <t>Jul. 15,
		2005</t>
  </si>
  <si>
    <t>90 day LIBOR + 1.85%</t>
  </si>
  <si>
    <t>2.23%</t>
  </si>
  <si>
    <t>2.08%</t>
  </si>
  <si>
    <t>Jul. 31,
		2035</t>
  </si>
  <si>
    <t>London Interbank Offered Rate (LIBOR) | ACB Trust I</t>
  </si>
  <si>
    <t>2.15%</t>
  </si>
  <si>
    <t>London Interbank Offered Rate (LIBOR) | ACB Trust II</t>
  </si>
  <si>
    <t>1.85%</t>
  </si>
  <si>
    <t>Shareholders' Equity (Schedule of Consolidated and Affiliate Bank Actual Capital and Minimum Required Levels) (Details) - USD ($) $ in Thousands</t>
  </si>
  <si>
    <t>Consolidated</t>
  </si>
  <si>
    <t>Compliance with Regulatory Capital Requirements under Banking Regulations [Line Items]</t>
  </si>
  <si>
    <t>Actual Amount of Total Capital (to Risk Weighted Assets)</t>
  </si>
  <si>
    <t>Actual Amount of Tier 1 Capital (to Risk Weighted Assets)</t>
  </si>
  <si>
    <t>Actual Amount of Common Tier 1 Capital (to Risk Weighted Assets)</t>
  </si>
  <si>
    <t>Actual Amount of Tier 1 Capital (to Average Assets)</t>
  </si>
  <si>
    <t>Actual Ratio of Total Capital (to Risk Weighted Assets)</t>
  </si>
  <si>
    <t>13.71%</t>
  </si>
  <si>
    <t>13.88%</t>
  </si>
  <si>
    <t>Actual Ratio of Tier 1 Capital (to Risk Weighted Assets)</t>
  </si>
  <si>
    <t>12.92%</t>
  </si>
  <si>
    <t>12.95%</t>
  </si>
  <si>
    <t>Actual Ratio of Common Tier 1 Capital (to Risk Weighted Assets)</t>
  </si>
  <si>
    <t>12.63%</t>
  </si>
  <si>
    <t>Actual Ratio of Tier 1 Capital (to Average Assets)</t>
  </si>
  <si>
    <t>10.15%</t>
  </si>
  <si>
    <t>9.57%</t>
  </si>
  <si>
    <t>Minimum Required For Capital Adequacy Purposes: Amount, Total Capital</t>
  </si>
  <si>
    <t>Minimum Required For Capital Adequacy Purposes: Amount, Tier 1 Capital (to Risk Weighted Assets)</t>
  </si>
  <si>
    <t>Minimum Required For Capital Adequacy Purposes: Amount, Common Tier 1 Capital (to Risk Weighted Assets)</t>
  </si>
  <si>
    <t>Minimum Required For Capital Adequacy Purposes: Amount, Tier 1 Capital (to Average Assets)</t>
  </si>
  <si>
    <t>Minimum Required For Capital Adequacy Purposes: Ratio, Total Capital (to Risk Weighted Assets)</t>
  </si>
  <si>
    <t>8.00%</t>
  </si>
  <si>
    <t>Minimum Required For Capital Adequacy Purposes: Ratio, Tier 1 Capital (to Risk Weighted Assets)</t>
  </si>
  <si>
    <t>6.00%</t>
  </si>
  <si>
    <t>4.00%</t>
  </si>
  <si>
    <t>Minimum Required For Capital Adequacy Purposes: Ratio, Common Tier 1 Capital (to Risk Weighted Assets)</t>
  </si>
  <si>
    <t>4.50%</t>
  </si>
  <si>
    <t>Minimum Required For Capital Adequacy Purposes: Ratio, Tier 1 Capital (to Average Assets)</t>
  </si>
  <si>
    <t>Bank</t>
  </si>
  <si>
    <t>12.08%</t>
  </si>
  <si>
    <t>12.57%</t>
  </si>
  <si>
    <t>11.28%</t>
  </si>
  <si>
    <t>11.64%</t>
  </si>
  <si>
    <t>8.87%</t>
  </si>
  <si>
    <t>8.59%</t>
  </si>
  <si>
    <t>Minimum Required To Be Well- Capitalized Under Prompt Corrective Action Regulations: Amount, Total Capital (to Risk Weighted Assets)</t>
  </si>
  <si>
    <t>Minimum Required To Be Well- Capitalized Under Prompt Corrective Action Regulations: Amount, Tier 1 Capital (to Risk Weighted Assets)</t>
  </si>
  <si>
    <t>Minimum Required To Be Well- Capitalized Under Prompt Corrective Action Regulations: Amount, Common Tier 1 Capital (to Risk Weighted Assets)</t>
  </si>
  <si>
    <t>Minimum Required To Be Well- Capitalized Under Prompt Corrective Action Regulations: Amount, Tier 1 Capital (to Average Assets)</t>
  </si>
  <si>
    <t>Minimum Required To Be Well- Capitalized Under Prompt Corrective Action Regulations: Ratio, Total Capital (to Risk Weighted Assets)</t>
  </si>
  <si>
    <t>10.00%</t>
  </si>
  <si>
    <t>Minimum Required To Be Well- Capitalized Under Prompt Corrective Action Regulations: Ratio, Tier 1 Capital (to Risk Weighted Assets)</t>
  </si>
  <si>
    <t>Minimum Required To Be Well- Capitalized Under Prompt Corrective Action Regulations: Ratio, Common Tier 1 Capital (to Risk Weighted Assets)</t>
  </si>
  <si>
    <t>6.50%</t>
  </si>
  <si>
    <t>Minimum Required To Be Well- Capitalized Under Prompt Corrective Action Regulations: Ratio, Tier 1 Capital (to Average Assets)</t>
  </si>
  <si>
    <t>5.00%</t>
  </si>
  <si>
    <t>Shareholders' Equity (Summary of Stock Option Activity) (Details) $ / shares in Units, $ in Thousands</t>
  </si>
  <si>
    <t>Dec. 31, 2015USD ($)$ / sharesshares</t>
  </si>
  <si>
    <t>Share-based Compensation Arrangement by Share-based Payment Award, Options, Outstanding [Roll Forward]</t>
  </si>
  <si>
    <t>Number of Options Outstanding at Beginning of Period (in shares) | shares</t>
  </si>
  <si>
    <t>Number of Options Granted (in shares) | shares</t>
  </si>
  <si>
    <t>Number of Options Exercised (in shares) | shares</t>
  </si>
  <si>
    <t>Number of Options Forfeited (in shares) | shares</t>
  </si>
  <si>
    <t>Number of Options Expired (in shares) | shares</t>
  </si>
  <si>
    <t>Number of Options Outstanding and Exercisable at End of Period (in shares) | shares</t>
  </si>
  <si>
    <t>Share-based Compensation Arrangement by Share-based Payment Award, Options, Outstanding, Weighted Average Exercise Price [Abstract]</t>
  </si>
  <si>
    <t>Weighted Average Price of Options Outstanding at Beginning of Period (in USD per share) | $ / shares</t>
  </si>
  <si>
    <t>Weighted Average Price of Options Granted (in USD per share) | $ / shares</t>
  </si>
  <si>
    <t>Weighted Average Price of Options Exercised (in USD per share) | $ / shares</t>
  </si>
  <si>
    <t>Weighted Average Price of Options Forfeited (in USD per share) | $ / shares</t>
  </si>
  <si>
    <t>Weighted Average Price of Options Expired (in USD per share) | $ / shares</t>
  </si>
  <si>
    <t>Weighted Average Price of Options Outstanding and Exercisable at End of Period (in USD per share) | $ / shares</t>
  </si>
  <si>
    <t>Weighted Average Life of Options (in years) Outstanding and Exercisable at End of Period</t>
  </si>
  <si>
    <t>5 months 1 day</t>
  </si>
  <si>
    <t>Options, Outstanding, Aggregate Intrinsic Value | $</t>
  </si>
  <si>
    <t>Shareholders' Equity (Schedule of Stock Option Activity under Equity Incentive Plan) (Details) - USD ($)</t>
  </si>
  <si>
    <t>Intrinsic Value of Options Exercised</t>
  </si>
  <si>
    <t>Cash Received from Option Exercises</t>
  </si>
  <si>
    <t>Tax Benefit of Option Exercises</t>
  </si>
  <si>
    <t>Weighted Average Fair Value of Options Granted (in USD per share)</t>
  </si>
  <si>
    <t>Shareholders' Equity (Schedule of Restricted Stock And Cash Entitlements Expense) (Details) - USD ($) $ in Thousands</t>
  </si>
  <si>
    <t>Restricted Stock Expense</t>
  </si>
  <si>
    <t>Cash Entitlement Expense</t>
  </si>
  <si>
    <t>Shareholders' Equity (Schedule of Restricted Stock Grants Outstanding) (Details) - Restricted Stock</t>
  </si>
  <si>
    <t>Dec. 31, 2015$ / sharesshares</t>
  </si>
  <si>
    <t>Restricted Shares</t>
  </si>
  <si>
    <t>Number of Shares Outstanding at Beginning of Period | shares</t>
  </si>
  <si>
    <t>Number of Shares Granted | shares</t>
  </si>
  <si>
    <t>Number of Shares Issued and Vested | shares</t>
  </si>
  <si>
    <t>Number of Shares Forfeited | shares</t>
  </si>
  <si>
    <t>Number of Shares Outstanding at End of Period | shares</t>
  </si>
  <si>
    <t>Weighted Average Market Price at Grant</t>
  </si>
  <si>
    <t>Weighted Average Market Price at Grant Outstanding at Beginning of Period (in USD per share) | $ / shares</t>
  </si>
  <si>
    <t>Weighted Average Market Price at Grant Granted (in USD per share) | $ / shares</t>
  </si>
  <si>
    <t>Weighted Average Market Price at Grant Issued and Vested (in USD per share) | $ / shares</t>
  </si>
  <si>
    <t>Weighted Average Market Price at Grant Forfeited (in USD per share) | $ / shares</t>
  </si>
  <si>
    <t>Weighted Average Market Price at Grant Outstanding at End of Period (in USD per share) | $ / shares</t>
  </si>
  <si>
    <t>Shareholders' Equity (Narrative) (Details)</t>
  </si>
  <si>
    <t>Dec. 31, 2015USD ($)installmentPlanshares</t>
  </si>
  <si>
    <t>Dec. 31, 2014USD ($)shares</t>
  </si>
  <si>
    <t>Dec. 31, 2013USD ($)shares</t>
  </si>
  <si>
    <t>Apr. 26, 2001shares</t>
  </si>
  <si>
    <t>Number of equity incentive plans | Plan</t>
  </si>
  <si>
    <t>Share-based compensation, number of shares available for future grants | shares</t>
  </si>
  <si>
    <t>Stock option expiration period</t>
  </si>
  <si>
    <t>Number of options granted (in shares) | shares</t>
  </si>
  <si>
    <t>Stock compensation expense</t>
  </si>
  <si>
    <t>Stock compensation expense, net of tax</t>
  </si>
  <si>
    <t>Unrecognized expense related to restricted stock and cash entitlements</t>
  </si>
  <si>
    <t>Common stock, authorized shares repurchase | shares</t>
  </si>
  <si>
    <t>Total shares repurchased | shares</t>
  </si>
  <si>
    <t>Common stock, shares repurchased | shares</t>
  </si>
  <si>
    <t>Retained earnings available for payment of dividends to parent company without prior regulatory approval</t>
  </si>
  <si>
    <t>Nonqualified Stock Options</t>
  </si>
  <si>
    <t>20 years</t>
  </si>
  <si>
    <t>Employee Stock Option</t>
  </si>
  <si>
    <t>Restricted Stock</t>
  </si>
  <si>
    <t>Restricted stock as a percent of grant</t>
  </si>
  <si>
    <t>60.00%</t>
  </si>
  <si>
    <t>Cash credit entitlements as a percent of grant</t>
  </si>
  <si>
    <t>40.00%</t>
  </si>
  <si>
    <t>Number of installments | installment</t>
  </si>
  <si>
    <t>Restricted stock vesting percentage upon satisfaction of service requirement</t>
  </si>
  <si>
    <t>100.00%</t>
  </si>
  <si>
    <t>Share-based compensation arrangement, purchase price discount from fair market value</t>
  </si>
  <si>
    <t>95.00%</t>
  </si>
  <si>
    <t>Year One | Restricted Stock</t>
  </si>
  <si>
    <t>Percentage vested</t>
  </si>
  <si>
    <t>33.33%</t>
  </si>
  <si>
    <t>Year Two | Restricted Stock</t>
  </si>
  <si>
    <t>Year Three | Restricted Stock</t>
  </si>
  <si>
    <t>Employee Benefit Plans (Narrative) (Details) $ in Thousands</t>
  </si>
  <si>
    <t>Dec. 31, 2015USD ($)$ / Family</t>
  </si>
  <si>
    <t>Dec. 31, 2013USD ($)</t>
  </si>
  <si>
    <t>Defined Benefit Plan Disclosure [Line Items]</t>
  </si>
  <si>
    <t>401(k) deferred compensation and profit sharing plan, company contributions</t>
  </si>
  <si>
    <t>Annual losses per covered family (in USD per family) | $ / Family</t>
  </si>
  <si>
    <t>Charges to earnings for self-insurance reserve</t>
  </si>
  <si>
    <t>Postretirement Medical and Life Benefit Plan</t>
  </si>
  <si>
    <t>Estimated future employer contributions in 2016</t>
  </si>
  <si>
    <t>Certain directors and officers</t>
  </si>
  <si>
    <t>Accrued benefits payable</t>
  </si>
  <si>
    <t>Deferred compensation expense</t>
  </si>
  <si>
    <t>Certain officers</t>
  </si>
  <si>
    <t>Employee Benefit Plans (Schedule of Changes in Accumulated Postretirement Benefits Obligations) (Details) - Postretirement Medical and Life Benefit Plan - USD ($) $ in Thousands</t>
  </si>
  <si>
    <t>Defined Benefit Plan, Change in Benefit Obligation [Roll Forward]</t>
  </si>
  <si>
    <t>Obligation at the Beginning of Year</t>
  </si>
  <si>
    <t>Unrecognized Loss (Gain)</t>
  </si>
  <si>
    <t>Components of Net Periodic Postretirement Benefit Cost</t>
  </si>
  <si>
    <t>Service Cost</t>
  </si>
  <si>
    <t>Interest Cost</t>
  </si>
  <si>
    <t>Net Expected Benefit Payments</t>
  </si>
  <si>
    <t>Obligation at End of Year</t>
  </si>
  <si>
    <t>Employee Benefit Plans (Components of Postretirement Benefit Expense) (Details) - Postretirement Medical and Life Benefit Plan - USD ($) $ in Thousands</t>
  </si>
  <si>
    <t>Amortization of Unrecognized Net (Gain) Loss</t>
  </si>
  <si>
    <t>Net Postretirement Benefit Expense</t>
  </si>
  <si>
    <t>Net (Gain) Loss During Period Recognized in Other Comprehensive Income (Loss)</t>
  </si>
  <si>
    <t>Total Recognized in Net Postretirement Benefit Expense and Other Comprehensive Income</t>
  </si>
  <si>
    <t>Employee Benefit Plans (Schedule of Assumptions used to Determine Net Periodic Cost and Benefit Obligations) (Details)</t>
  </si>
  <si>
    <t>Discount Rate</t>
  </si>
  <si>
    <t>3.82%</t>
  </si>
  <si>
    <t>3.62%</t>
  </si>
  <si>
    <t>4.31%</t>
  </si>
  <si>
    <t>Employee Benefit Plans (Schedule of Assumption of Health Care Cost Trend Rates) (Details)</t>
  </si>
  <si>
    <t>Health Care Cost Trend Rate Assumed for Next Year</t>
  </si>
  <si>
    <t>Rate that the Cost Trend Rate Gradually Declines to</t>
  </si>
  <si>
    <t>Year that the Rate Reaches the Rate it is Assumed to Remain at</t>
  </si>
  <si>
    <t>Employee Benefit Plans (Schedule of One-Percentage-Point Change in Assumed Health Care Cost Trend Rates) (Details)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Employee Benefit Plans (Schedule of Expected Benefit Payments) (Details) - Postretirement Medical and Life Benefit Plan $ in Thousands</t>
  </si>
  <si>
    <t>2021-2025</t>
  </si>
  <si>
    <t>Income Taxes (Provision for Income Taxes) (Details) - USD ($) $ in Thousands</t>
  </si>
  <si>
    <t>Current Federal</t>
  </si>
  <si>
    <t>Current State</t>
  </si>
  <si>
    <t>Deferred Federal</t>
  </si>
  <si>
    <t>Deferred State</t>
  </si>
  <si>
    <t>Total Income Taxes</t>
  </si>
  <si>
    <t>Income Taxes (Schedule of Effective Income Tax Rate Reconciliation) (Details) - USD ($) $ in Thousands</t>
  </si>
  <si>
    <t>Statutory Rate applied to the pre-tax income</t>
  </si>
  <si>
    <t>35.00%</t>
  </si>
  <si>
    <t>Statutory Rate Times Pre-tax Income</t>
  </si>
  <si>
    <t>Add (Subtract) the Tax Effect of:</t>
  </si>
  <si>
    <t>Income from Tax-exempt Loans and Investments</t>
  </si>
  <si>
    <t>State Income Tax, Net of Federal Tax Effect</t>
  </si>
  <si>
    <t>General Business Tax Credits</t>
  </si>
  <si>
    <t>Gain on United Commerce Bancorp Stock</t>
  </si>
  <si>
    <t>Other Differences</t>
  </si>
  <si>
    <t>Income Taxes (Schedule of Net Deferred Tax Liability) (Details) - USD ($) $ in Thousands</t>
  </si>
  <si>
    <t>Deferred Tax Assets:</t>
  </si>
  <si>
    <t>Deferred Compensation and Employee Benefits</t>
  </si>
  <si>
    <t>Other-than-temporary Impairment</t>
  </si>
  <si>
    <t>Accrued Expenses</t>
  </si>
  <si>
    <t>Business Combination Fair Value Adjustments</t>
  </si>
  <si>
    <t>Pension and Postretirement Plans</t>
  </si>
  <si>
    <t>Other Real Estate Owned</t>
  </si>
  <si>
    <t>Non-Accrual Loan Interest Income</t>
  </si>
  <si>
    <t>Net Operating Loss Carryforward</t>
  </si>
  <si>
    <t>Other</t>
  </si>
  <si>
    <t>Total Deferred Tax Assets</t>
  </si>
  <si>
    <t>Deferred Tax Liabilities:</t>
  </si>
  <si>
    <t>Depreciation</t>
  </si>
  <si>
    <t>Leasing Activities, Net</t>
  </si>
  <si>
    <t>Unrealized Gain on Securities</t>
  </si>
  <si>
    <t>FHLB Stock Dividends</t>
  </si>
  <si>
    <t>Prepaid Expenses</t>
  </si>
  <si>
    <t>Intangibles</t>
  </si>
  <si>
    <t>Deferred Loan Fees</t>
  </si>
  <si>
    <t>Total Deferred Tax Liabilities</t>
  </si>
  <si>
    <t>Valuation Allowance</t>
  </si>
  <si>
    <t>Net Deferred Tax Liability</t>
  </si>
  <si>
    <t>Income Taxes (Narrative) (Details) - USD ($)</t>
  </si>
  <si>
    <t>Operating Loss Carryforwards [Line Items]</t>
  </si>
  <si>
    <t>Amount of retained earnings which has no provision for federal income taxes</t>
  </si>
  <si>
    <t>Unrecorded deferred income tax liability</t>
  </si>
  <si>
    <t>Unrecognized tax benefits</t>
  </si>
  <si>
    <t>Increase in unrecognized tax benefits</t>
  </si>
  <si>
    <t>Accrual of unrecognized tax benefit, income tax penalties and interest accrued</t>
  </si>
  <si>
    <t>State</t>
  </si>
  <si>
    <t>Net operating loss carryforwards</t>
  </si>
  <si>
    <t>Net operating loss carryforwards, expiration</t>
  </si>
  <si>
    <t>Dec. 31,
		2026</t>
  </si>
  <si>
    <t>Internal Revenue Service</t>
  </si>
  <si>
    <t>Provision of federal income taxes in retained earnings, for allowable bad debt deductions</t>
  </si>
  <si>
    <t>Per Share Data (Computations of Basic Earnings Per Share and Diluted Earnings Per Share) (Details) - USD ($) $ / shares in Units, $ in Thousands</t>
  </si>
  <si>
    <t>Basic Earnings per Share:</t>
  </si>
  <si>
    <t>Weighted Average Shares Outstanding</t>
  </si>
  <si>
    <t>Diluted Earnings per Share:</t>
  </si>
  <si>
    <t>Stock Options, Net</t>
  </si>
  <si>
    <t>Diluted Weighted Average Shares Outstanding</t>
  </si>
  <si>
    <t>Per Share Data (Narrative) (Details) - shares</t>
  </si>
  <si>
    <t>Stock Options</t>
  </si>
  <si>
    <t>Antidilutive Securities Excluded from Computation of Earnings Per Share [Line Items]</t>
  </si>
  <si>
    <t>Antidilutive securities excluded from computation of earnings per share (shares)</t>
  </si>
  <si>
    <t>Lease Commitments (Details) - USD ($) $ in Thousands</t>
  </si>
  <si>
    <t>Rental expense, operating leases</t>
  </si>
  <si>
    <t>Operating Leases, Future Minimum Payments Due, Fiscal Year Maturity [Abstract]</t>
  </si>
  <si>
    <t>Commitments and Off-balance Sheet Items (Summary of Commitments and Contingencies) (Details) - USD ($) $ in Thousands</t>
  </si>
  <si>
    <t>Commitment to Sell Loans, Mandatory</t>
  </si>
  <si>
    <t>Commitments and Contingent Liabilities [Line Items]</t>
  </si>
  <si>
    <t>Fixed Rate</t>
  </si>
  <si>
    <t>Commitment to Sell Loans, Non-Mandatory</t>
  </si>
  <si>
    <t>Standby Letters of Credit</t>
  </si>
  <si>
    <t>Commitments to Fund Loans:</t>
  </si>
  <si>
    <t>Consumer Lines | Commitments to Fund Loans:</t>
  </si>
  <si>
    <t>Residential Mortgages | Commitments to Fund Loans:</t>
  </si>
  <si>
    <t>Commercial Operating Lines | Commitments to Fund Loans:</t>
  </si>
  <si>
    <t>Commitments and Off-balance Sheet Items (Narrative) (Details)</t>
  </si>
  <si>
    <t>Loans and Leases Receivable Fixed Commitment Interest Rates</t>
  </si>
  <si>
    <t>0.00%</t>
  </si>
  <si>
    <t>Loans and Leases Receivable Fixed Commitment Maturity</t>
  </si>
  <si>
    <t>1 year</t>
  </si>
  <si>
    <t>18.00%</t>
  </si>
  <si>
    <t>32 years</t>
  </si>
  <si>
    <t>Fair Value (Narrative) (Details) - USD ($)</t>
  </si>
  <si>
    <t>Fair Value, Balance Sheet Grouping, Financial Statement Captions [Line Items]</t>
  </si>
  <si>
    <t>Loans Held-for-Sale, fair value</t>
  </si>
  <si>
    <t>Contractual principal balance of Loans Held-for-Sale</t>
  </si>
  <si>
    <t>Difference in amount of Loan Held-for-Sale</t>
  </si>
  <si>
    <t>Impaired loans, carrying amount</t>
  </si>
  <si>
    <t>Valuation allowance for loans losses</t>
  </si>
  <si>
    <t>Other real estate, carrying value</t>
  </si>
  <si>
    <t>Cost of real estate sales</t>
  </si>
  <si>
    <t>Other changes in fair value</t>
  </si>
  <si>
    <t>Impaired Loans</t>
  </si>
  <si>
    <t>Provision for loan losses</t>
  </si>
  <si>
    <t>Fair Value, Measurements, Recurring</t>
  </si>
  <si>
    <t>Fair Value, Measurements, Recurring | Obligations of State and Political Subdivisions</t>
  </si>
  <si>
    <t>Fair Value, Measurements, Recurring | Equity Securities</t>
  </si>
  <si>
    <t>Fair Value, Measurements, Recurring | Significant Unobservable Inputs (Level 3)</t>
  </si>
  <si>
    <t>Fair Value, Measurements, Recurring | Significant Unobservable Inputs (Level 3) | Obligations of State and Political Subdivisions</t>
  </si>
  <si>
    <t>Fair Value, Measurements, Recurring | Significant Unobservable Inputs (Level 3) | Equity Securities</t>
  </si>
  <si>
    <t>Fair Value (Schedule of Assets and Liabilities Measured at Fair Value on Recurring Basis) (Details) - Fair Value, Measurements, Recurring - USD ($) $ in Thousands</t>
  </si>
  <si>
    <t>Assets:</t>
  </si>
  <si>
    <t>Loans Held-for-Sale</t>
  </si>
  <si>
    <t>Derivative Assets</t>
  </si>
  <si>
    <t>Derivative Liabilities</t>
  </si>
  <si>
    <t>Quoted Prices in Active Markets for Identical Assets (Level 1)</t>
  </si>
  <si>
    <t>Quoted Prices in Active Markets for Identical Assets (Level 1) | U.S. Treasury and Agency Securities</t>
  </si>
  <si>
    <t>Quoted Prices in Active Markets for Identical Assets (Level 1) | Obligations of State and Political Subdivisions</t>
  </si>
  <si>
    <t>Quoted Prices in Active Markets for Identical Assets (Level 1) | Mortgage-backed Securities – Residential</t>
  </si>
  <si>
    <t>Quoted Prices in Active Markets for Identical Assets (Level 1) | Equity Securities</t>
  </si>
  <si>
    <t>Significant Other Observable Inputs (Level 2)</t>
  </si>
  <si>
    <t>Significant Other Observable Inputs (Level 2) | U.S. Treasury and Agency Securities</t>
  </si>
  <si>
    <t>Significant Other Observable Inputs (Level 2) | Obligations of State and Political Subdivisions</t>
  </si>
  <si>
    <t>Significant Other Observable Inputs (Level 2) | Mortgage-backed Securities – Residential</t>
  </si>
  <si>
    <t>Significant Other Observable Inputs (Level 2) | Equity Securities</t>
  </si>
  <si>
    <t>Significant Unobservable Inputs (Level 3)</t>
  </si>
  <si>
    <t>Significant Unobservable Inputs (Level 3) | U.S. Treasury and Agency Securities</t>
  </si>
  <si>
    <t>Significant Unobservable Inputs (Level 3) | Obligations of State and Political Subdivisions</t>
  </si>
  <si>
    <t>Significant Unobservable Inputs (Level 3) | Mortgage-backed Securities – Residential</t>
  </si>
  <si>
    <t>Significant Unobservable Inputs (Level 3) | Equity Securities</t>
  </si>
  <si>
    <t>Fair Value (Reconciliation of all Assets Measured at Fair Value on a Recurring Basis, Using Significant Unobservable Inputs (Level 3)) (Details) - Fair Value, Measurements, Recurring - USD ($) $ in Thousands</t>
  </si>
  <si>
    <t>Fair Value, Assets Measured on Recurring Basis, Unobservable Input Reconciliation, Calculation [Roll Forward]</t>
  </si>
  <si>
    <t>Balance of Recurring Level 3 Assets at January 1</t>
  </si>
  <si>
    <t>Total Gains or Losses (realized/unrealized) Included in Other Comprehensive Income</t>
  </si>
  <si>
    <t>Maturities / Calls</t>
  </si>
  <si>
    <t>Purchases</t>
  </si>
  <si>
    <t>Balance of Recurring Level 3 Assets at December 31</t>
  </si>
  <si>
    <t>Fair Value (Assets and Liabilities Measured at Fair Value on Non-Recurring Basis) (Details) - Fair Value, Measurements, Nonrecurring - USD ($) $ in Thousands</t>
  </si>
  <si>
    <t>Impaired Loans | Commercial and Industrial Loans and Leases</t>
  </si>
  <si>
    <t>Fair Value, Assets and Liabilities Measured on Recurring and Nonrecurring Basis [Line Items]</t>
  </si>
  <si>
    <t>Assets, fair value</t>
  </si>
  <si>
    <t>Impaired Loans | Commercial Real Estate Loans</t>
  </si>
  <si>
    <t>Other Real Estate | Commercial Real Estate</t>
  </si>
  <si>
    <t>Quoted Prices in Active Markets for Identical Assets (Level 1) | Impaired Loans | Commercial and Industrial Loans and Leases</t>
  </si>
  <si>
    <t>Quoted Prices in Active Markets for Identical Assets (Level 1) | Impaired Loans | Commercial Real Estate Loans</t>
  </si>
  <si>
    <t>Quoted Prices in Active Markets for Identical Assets (Level 1) | Other Real Estate | Commercial Real Estate</t>
  </si>
  <si>
    <t>Significant Other Observable Inputs (Level 2) | Impaired Loans | Commercial and Industrial Loans and Leases</t>
  </si>
  <si>
    <t>Significant Other Observable Inputs (Level 2) | Impaired Loans | Commercial Real Estate Loans</t>
  </si>
  <si>
    <t>Significant Other Observable Inputs (Level 2) | Other Real Estate | Commercial Real Estate</t>
  </si>
  <si>
    <t>Significant Unobservable Inputs (Level 3) | Impaired Loans | Commercial and Industrial Loans and Leases</t>
  </si>
  <si>
    <t>Significant Unobservable Inputs (Level 3) | Impaired Loans | Commercial Real Estate Loans</t>
  </si>
  <si>
    <t>Significant Unobservable Inputs (Level 3) | Other Real Estate | Commercial Real Estate</t>
  </si>
  <si>
    <t>Fair Value (Fair Value Assets and Liabilities Measured on Nonrecurring Basis Validation Techniques) (Details) - Significant Unobservable Inputs (Level 3) - Commercial Real Estate Loans - USD ($) $ in Thousands</t>
  </si>
  <si>
    <t>Impaired Loans | Minimum</t>
  </si>
  <si>
    <t>Range (Weighted Average)</t>
  </si>
  <si>
    <t>82.00%</t>
  </si>
  <si>
    <t>30.00%</t>
  </si>
  <si>
    <t>Impaired Loans | Maximum</t>
  </si>
  <si>
    <t>86.00%</t>
  </si>
  <si>
    <t>Impaired Loans | Weighted Average</t>
  </si>
  <si>
    <t>71.00%</t>
  </si>
  <si>
    <t>Other Real Estate | Minimum</t>
  </si>
  <si>
    <t>Other Real Estate | Maximum</t>
  </si>
  <si>
    <t>55.00%</t>
  </si>
  <si>
    <t>Other Real Estate | Weighted Average</t>
  </si>
  <si>
    <t>Fair Value (Carrying Amounts and Estimated Fair Values of Company's Financial Instruments) (Details) - USD ($) $ in Thousands</t>
  </si>
  <si>
    <t>Financial Assets:</t>
  </si>
  <si>
    <t>Securities Held-to-Maturity</t>
  </si>
  <si>
    <t>FHLB Stock and Other Restricted Stock</t>
  </si>
  <si>
    <t>Financial Liabilities:</t>
  </si>
  <si>
    <t>Long-term Debt</t>
  </si>
  <si>
    <t>Reported Value Measurement</t>
  </si>
  <si>
    <t>Cash and Short-term Investments</t>
  </si>
  <si>
    <t>Accrued Interest Receivable</t>
  </si>
  <si>
    <t>Demand, Savings, and Money Market Deposits</t>
  </si>
  <si>
    <t>Accrued Interest Payable</t>
  </si>
  <si>
    <t>Estimate of Fair Value Measurement</t>
  </si>
  <si>
    <t>Estimate of Fair Value Measurement | Level 1</t>
  </si>
  <si>
    <t>Estimate of Fair Value Measurement | Level 2</t>
  </si>
  <si>
    <t>Estimate of Fair Value Measurement | Level 3</t>
  </si>
  <si>
    <t>Segment Information (Details) $ in Thousands</t>
  </si>
  <si>
    <t>Dec. 31, 2015USD ($)office</t>
  </si>
  <si>
    <t>Sep. 30, 2015USD ($)</t>
  </si>
  <si>
    <t>Jun. 30, 2015USD ($)</t>
  </si>
  <si>
    <t>Mar. 31, 2015USD ($)</t>
  </si>
  <si>
    <t>Sep. 30, 2014USD ($)</t>
  </si>
  <si>
    <t>Jun. 30, 2014USD ($)</t>
  </si>
  <si>
    <t>Mar. 31, 2014USD ($)</t>
  </si>
  <si>
    <t>Dec. 31, 2015USD ($)segmentoffice</t>
  </si>
  <si>
    <t>Segment Reporting Information [Line Items]</t>
  </si>
  <si>
    <t>Net Interest Income</t>
  </si>
  <si>
    <t>Noncash Items:</t>
  </si>
  <si>
    <t>Income Tax Expense (Benefit)</t>
  </si>
  <si>
    <t>Segment Profit (Loss)</t>
  </si>
  <si>
    <t>Segment Assets</t>
  </si>
  <si>
    <t>Core Banking</t>
  </si>
  <si>
    <t>Number of offices | office</t>
  </si>
  <si>
    <t>Trust and Investment Advisory Services</t>
  </si>
  <si>
    <t>Insurance</t>
  </si>
  <si>
    <t>Parent Company Financial Statements (Condensed Balance Sheets) (Details) - USD ($) $ in Thousands</t>
  </si>
  <si>
    <t>Other Assets</t>
  </si>
  <si>
    <t>Borrowings</t>
  </si>
  <si>
    <t>Parent Company</t>
  </si>
  <si>
    <t>Cash</t>
  </si>
  <si>
    <t>Investment in Subsidiary Bank</t>
  </si>
  <si>
    <t>Investment in Non-banking Subsidiaries</t>
  </si>
  <si>
    <t>Other Liabilities</t>
  </si>
  <si>
    <t>Parent Company Financial Statements (Condensed Statements of Income and Comprehensive Income) (Details) - USD ($) $ in Thousands</t>
  </si>
  <si>
    <t>INCOME</t>
  </si>
  <si>
    <t>EXPENSE</t>
  </si>
  <si>
    <t>Interest Expense</t>
  </si>
  <si>
    <t>INCOME BEFORE INCOME TAXES AND EQUITY IN UNDISTRIBUTED INCOME OF SUBSIDIARIES</t>
  </si>
  <si>
    <t>Income Tax Benefit</t>
  </si>
  <si>
    <t>Other Comprehensive Income:</t>
  </si>
  <si>
    <t>Interest Income</t>
  </si>
  <si>
    <t>Other Income</t>
  </si>
  <si>
    <t>Total Income</t>
  </si>
  <si>
    <t>Occupancy and Equipment Expense</t>
  </si>
  <si>
    <t>Other Expenses</t>
  </si>
  <si>
    <t>Total Expenses</t>
  </si>
  <si>
    <t>INCOME BEFORE EQUITY IN UNDISTRIBUTED INCOME OF SUBSIDIARIES</t>
  </si>
  <si>
    <t>Equity in Undistributed Income of Subsidiaries</t>
  </si>
  <si>
    <t>Changes in Unrealized Gain (Loss) on Securities, Available-for-Sale</t>
  </si>
  <si>
    <t>Changes in Unrecognized Amounts in Pension, Net</t>
  </si>
  <si>
    <t>Changes in Unrecognized Loss in Postretirement Benefit Obligation, Net</t>
  </si>
  <si>
    <t>Parent Company | Bank</t>
  </si>
  <si>
    <t>Dividends from Subsidiaries</t>
  </si>
  <si>
    <t>Parent Company | Non Bank</t>
  </si>
  <si>
    <t>Parent Company Financial Statements (Condensed Statements of Cash Flows) (Details) - USD ($) $ in Thousands</t>
  </si>
  <si>
    <t>Adjustments to Reconcile Net Income to Net Cash from Operations</t>
  </si>
  <si>
    <t>(Gain) on Securities, Net</t>
  </si>
  <si>
    <t>Change in Other Assets</t>
  </si>
  <si>
    <t>Change in Other Liabilities</t>
  </si>
  <si>
    <t>Proceeds from Issuance of Long-term Debt</t>
  </si>
  <si>
    <t>Repayment of Long-term Debt</t>
  </si>
  <si>
    <t>Equity in Excess Undistributed Income of Subsidiaries</t>
  </si>
  <si>
    <t>Acquire Banking Entity</t>
  </si>
  <si>
    <t>Business Combinations, Goodwill and Intangible Assets (Changes in Carrying Amount of Goodwill) (Details) - USD ($) $ in Thousands</t>
  </si>
  <si>
    <t>Goodwill [Roll Forward]</t>
  </si>
  <si>
    <t>Beginning of Year</t>
  </si>
  <si>
    <t>Acquired Goodwill</t>
  </si>
  <si>
    <t>Impairment</t>
  </si>
  <si>
    <t>End of Year</t>
  </si>
  <si>
    <t>Business Combinations, Goodwill and Intangible Assets (Narrative) (Details) - USD ($) $ in Thousands</t>
  </si>
  <si>
    <t>Business Acquisition [Line Items]</t>
  </si>
  <si>
    <t>Amortization Expense</t>
  </si>
  <si>
    <t>Business Combinations, Goodwill and Intangible Assets (Schedule of Acquired Intangible Assets) (Details) - USD ($) $ in Thousands</t>
  </si>
  <si>
    <t>Gross Amount</t>
  </si>
  <si>
    <t>Accumulated Amortization</t>
  </si>
  <si>
    <t>Core Banking | Core Deposit Intangible</t>
  </si>
  <si>
    <t>Core Banking | Unidentified Branch Acquisition Intangible</t>
  </si>
  <si>
    <t>Insurance | Customer List</t>
  </si>
  <si>
    <t>Business Combinations, Goodwill and Intangible Assets (Schedule of Estimated Amortization Expense) (Details) $ in Thousands</t>
  </si>
  <si>
    <t>Estimated amortization expense for each of the next five years is as follows:</t>
  </si>
  <si>
    <t>Other Comprehensive Income (Loss) (Schedule of Other Comprehensive Income Components) (Details) - USD ($) $ in Thousands</t>
  </si>
  <si>
    <t>Accumulated Other Comprehensive Income (Loss), Net of Tax [Roll Forward]</t>
  </si>
  <si>
    <t>Other Comprehensive Income (Loss) Before Reclassification</t>
  </si>
  <si>
    <t>Amounts Reclassified from Accumulated Other Comprehensive Income (Loss)</t>
  </si>
  <si>
    <t>Net Current Period Other</t>
  </si>
  <si>
    <t>Comprehensive Income (Loss)</t>
  </si>
  <si>
    <t>Unrealized Gains and Losses on Available-for-Sale Securities</t>
  </si>
  <si>
    <t>Postretirement Benefit Items</t>
  </si>
  <si>
    <t>Other Comprehensive Income (Loss) (Schedule of Accumulated Other Comprehensive Income) (Details) - USD ($) $ in Thousands</t>
  </si>
  <si>
    <t>Reclassification Adjustment out of Accumulated Other Comprehensive Income [Line Items]</t>
  </si>
  <si>
    <t>Reclassification out of Accumulated Other Comprehensive Income</t>
  </si>
  <si>
    <t>Total Reclassifications, Net of Tax</t>
  </si>
  <si>
    <t>Unrealized Gains and Losses on Available-for-Sale Securities | Reclassification out of Accumulated Other Comprehensive Income</t>
  </si>
  <si>
    <t>Net Gain (Loss) on Securities</t>
  </si>
  <si>
    <t>Actuarial Gains (Losses) Amortization</t>
  </si>
  <si>
    <t>Defined Benefit Pension Plans | Amortization of Defined Benefit Pension Items | Reclassification out of Accumulated Other Comprehensive Income</t>
  </si>
  <si>
    <t>Prior Service Costs Amortization</t>
  </si>
  <si>
    <t>Postretirement Medical and Life Benefit Plan | Amortization of Defined Benefit Pension Items | Reclassification out of Accumulated Other Comprehensive Income</t>
  </si>
  <si>
    <t>Quarterly Financial Data (Unaudited) (Details) - USD ($) $ / shares in Units, $ in Thousands</t>
  </si>
  <si>
    <t>Subsequent Events (Unaudited) (Details) $ / shares in Units, $ in Thousands</t>
  </si>
  <si>
    <t>2 Months Ended</t>
  </si>
  <si>
    <t>Mar. 01, 2016USD ($)office$ / sharesshares</t>
  </si>
  <si>
    <t>Feb. 29, 2016USD ($)</t>
  </si>
  <si>
    <t>Dec. 31, 2012USD ($)</t>
  </si>
  <si>
    <t>Subsequent Event [Line Items]</t>
  </si>
  <si>
    <t>Assets</t>
  </si>
  <si>
    <t>Equity</t>
  </si>
  <si>
    <t>River Valley Bancorp | Subsequent Event</t>
  </si>
  <si>
    <t>Shares of common stock issued for acquisition (in shares) | shares</t>
  </si>
  <si>
    <t>Number of the Company's common stock for each share of RIVR converted | shares</t>
  </si>
  <si>
    <t>Cash portion, cash per share for RIVR common stock converted (USD per share) | $ / shares</t>
  </si>
  <si>
    <t>Business Combination, Consideration Transferred [Abstract]</t>
  </si>
  <si>
    <t>Cash for Options and Fractional Shares</t>
  </si>
  <si>
    <t>Cash Consideration</t>
  </si>
  <si>
    <t>Equity Instruments</t>
  </si>
  <si>
    <t>Fair Value of Total Consideration Transfer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1439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6" r="C14" t="n">
        <v>15221253</v>
      </c>
    </row>
    <row r="15" spans="1:4">
      <c s="4" r="A15" t="s">
        <v>25</v>
      </c>
      <c s="4" r="B15" t="s">
        <v>26</v>
      </c>
    </row>
    <row r="16" spans="1:4">
      <c s="4" r="A16" t="s">
        <v>27</v>
      </c>
      <c s="4" r="B16" t="s">
        <v>26</v>
      </c>
    </row>
    <row r="17" spans="1:4">
      <c s="4" r="A17" t="s">
        <v>28</v>
      </c>
      <c s="4" r="B17" t="s">
        <v>29</v>
      </c>
    </row>
    <row r="18" spans="1:4">
      <c s="4" r="A18" t="s">
        <v>30</v>
      </c>
      <c s="7" r="D18" t="n">
        <v>356839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2</v>
      </c>
      <c s="2" r="B1" t="s">
        <v>2</v>
      </c>
      <c s="2" r="C1" t="s">
        <v>32</v>
      </c>
    </row>
    <row r="2" spans="1:3">
      <c s="3" r="A2" t="s">
        <v>983</v>
      </c>
    </row>
    <row r="3" spans="1:3">
      <c s="4" r="A3" t="s">
        <v>44</v>
      </c>
      <c s="7" r="B3" t="n">
        <v>4913</v>
      </c>
      <c s="7" r="C3" t="n">
        <v>5028</v>
      </c>
    </row>
    <row r="4" spans="1:3">
      <c s="4" r="A4" t="s">
        <v>984</v>
      </c>
      <c s="6" r="B4" t="n">
        <v>1030</v>
      </c>
      <c s="6" r="C4" t="n">
        <v>1041</v>
      </c>
    </row>
    <row r="5" spans="1:3">
      <c s="4" r="A5" t="s">
        <v>985</v>
      </c>
      <c s="6" r="B5" t="n">
        <v>378</v>
      </c>
      <c s="6" r="C5" t="n">
        <v>378</v>
      </c>
    </row>
    <row r="6" spans="1:3">
      <c s="4" r="A6" t="s">
        <v>986</v>
      </c>
      <c s="6" r="B6" t="n">
        <v>641</v>
      </c>
      <c s="6" r="C6" t="n">
        <v>600</v>
      </c>
    </row>
    <row r="7" spans="1:3">
      <c s="4" r="A7" t="s">
        <v>987</v>
      </c>
      <c s="6" r="B7" t="n">
        <v>376</v>
      </c>
      <c s="6" r="C7" t="n">
        <v>197</v>
      </c>
    </row>
    <row r="8" spans="1:3">
      <c s="4" r="A8" t="s">
        <v>988</v>
      </c>
      <c s="6" r="B8" t="n">
        <v>57</v>
      </c>
      <c s="6" r="C8" t="n">
        <v>45</v>
      </c>
    </row>
    <row r="9" spans="1:3">
      <c s="4" r="A9" t="s">
        <v>989</v>
      </c>
      <c s="6" r="B9" t="n">
        <v>133</v>
      </c>
      <c s="6" r="C9" t="n">
        <v>214</v>
      </c>
    </row>
    <row r="10" spans="1:3">
      <c s="4" r="A10" t="s">
        <v>990</v>
      </c>
      <c s="6" r="B10" t="n">
        <v>255</v>
      </c>
      <c s="6" r="C10" t="n">
        <v>228</v>
      </c>
    </row>
    <row r="11" spans="1:3">
      <c s="4" r="A11" t="s">
        <v>991</v>
      </c>
      <c s="6" r="B11" t="n">
        <v>7</v>
      </c>
      <c s="6" r="C11" t="n">
        <v>24</v>
      </c>
    </row>
    <row r="12" spans="1:3">
      <c s="4" r="A12" t="s">
        <v>992</v>
      </c>
      <c s="6" r="B12" t="n">
        <v>352</v>
      </c>
      <c s="6" r="C12" t="n">
        <v>209</v>
      </c>
    </row>
    <row r="13" spans="1:3">
      <c s="4" r="A13" t="s">
        <v>993</v>
      </c>
      <c s="6" r="B13" t="n">
        <v>8142</v>
      </c>
      <c s="6" r="C13" t="n">
        <v>7964</v>
      </c>
    </row>
    <row r="14" spans="1:3">
      <c s="3" r="A14" t="s">
        <v>994</v>
      </c>
    </row>
    <row r="15" spans="1:3">
      <c s="4" r="A15" t="s">
        <v>995</v>
      </c>
      <c s="6" r="B15" t="n">
        <v>-800</v>
      </c>
      <c s="6" r="C15" t="n">
        <v>-1269</v>
      </c>
    </row>
    <row r="16" spans="1:3">
      <c s="4" r="A16" t="s">
        <v>996</v>
      </c>
      <c s="6" r="B16" t="n">
        <v>-8970</v>
      </c>
      <c s="6" r="C16" t="n">
        <v>-9773</v>
      </c>
    </row>
    <row r="17" spans="1:3">
      <c s="4" r="A17" t="s">
        <v>997</v>
      </c>
      <c s="6" r="B17" t="n">
        <v>-2150</v>
      </c>
      <c s="6" r="C17" t="n">
        <v>-1654</v>
      </c>
    </row>
    <row r="18" spans="1:3">
      <c s="4" r="A18" t="s">
        <v>998</v>
      </c>
      <c s="6" r="B18" t="n">
        <v>-235</v>
      </c>
      <c s="6" r="C18" t="n">
        <v>-251</v>
      </c>
    </row>
    <row r="19" spans="1:3">
      <c s="4" r="A19" t="s">
        <v>999</v>
      </c>
      <c s="6" r="B19" t="n">
        <v>-502</v>
      </c>
      <c s="6" r="C19" t="n">
        <v>-434</v>
      </c>
    </row>
    <row r="20" spans="1:3">
      <c s="4" r="A20" t="s">
        <v>1000</v>
      </c>
      <c s="6" r="B20" t="n">
        <v>-353</v>
      </c>
      <c s="6" r="C20" t="n">
        <v>-508</v>
      </c>
    </row>
    <row r="21" spans="1:3">
      <c s="4" r="A21" t="s">
        <v>1001</v>
      </c>
      <c s="6" r="B21" t="n">
        <v>-591</v>
      </c>
      <c s="6" r="C21" t="n">
        <v>-515</v>
      </c>
    </row>
    <row r="22" spans="1:3">
      <c s="4" r="A22" t="s">
        <v>979</v>
      </c>
      <c s="6" r="B22" t="n">
        <v>-178</v>
      </c>
      <c s="6" r="C22" t="n">
        <v>-49</v>
      </c>
    </row>
    <row r="23" spans="1:3">
      <c s="4" r="A23" t="s">
        <v>992</v>
      </c>
      <c s="6" r="B23" t="n">
        <v>-1044</v>
      </c>
      <c s="6" r="C23" t="n">
        <v>-407</v>
      </c>
    </row>
    <row r="24" spans="1:3">
      <c s="4" r="A24" t="s">
        <v>1002</v>
      </c>
      <c s="6" r="B24" t="n">
        <v>-14823</v>
      </c>
      <c s="6" r="C24" t="n">
        <v>-14860</v>
      </c>
    </row>
    <row r="25" spans="1:3">
      <c s="4" r="A25" t="s">
        <v>1003</v>
      </c>
      <c s="6" r="B25" t="n">
        <v>0</v>
      </c>
      <c s="6" r="C25" t="n">
        <v>0</v>
      </c>
    </row>
    <row r="26" spans="1:3">
      <c s="4" r="A26" t="s">
        <v>1004</v>
      </c>
      <c s="7" r="B26" t="n">
        <v>-6681</v>
      </c>
      <c s="7" r="C26" t="n">
        <v>-689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5</v>
      </c>
      <c s="2" r="B1" t="s">
        <v>1</v>
      </c>
    </row>
    <row r="2" spans="1:4">
      <c s="2" r="B2" t="s">
        <v>2</v>
      </c>
      <c s="2" r="C2" t="s">
        <v>32</v>
      </c>
      <c s="2" r="D2" t="s">
        <v>84</v>
      </c>
    </row>
    <row r="3" spans="1:4">
      <c s="3" r="A3" t="s">
        <v>1006</v>
      </c>
    </row>
    <row r="4" spans="1:4">
      <c s="4" r="A4" t="s">
        <v>1007</v>
      </c>
      <c s="7" r="B4" t="n">
        <v>2995000</v>
      </c>
    </row>
    <row r="5" spans="1:4">
      <c s="4" r="A5" t="s">
        <v>1008</v>
      </c>
      <c s="6" r="B5" t="n">
        <v>1048000</v>
      </c>
    </row>
    <row r="6" spans="1:4">
      <c s="4" r="A6" t="s">
        <v>1009</v>
      </c>
      <c s="6" r="B6" t="n">
        <v>0</v>
      </c>
      <c s="7" r="C6" t="n">
        <v>0</v>
      </c>
      <c s="7" r="D6" t="n">
        <v>0</v>
      </c>
    </row>
    <row r="7" spans="1:4">
      <c s="4" r="A7" t="s">
        <v>1010</v>
      </c>
      <c s="6" r="B7" t="n">
        <v>0</v>
      </c>
    </row>
    <row r="8" spans="1:4">
      <c s="4" r="A8" t="s">
        <v>1011</v>
      </c>
      <c s="6" r="B8" t="n">
        <v>0</v>
      </c>
      <c s="7" r="C8" t="n">
        <v>0</v>
      </c>
      <c s="7" r="D8" t="n">
        <v>0</v>
      </c>
    </row>
    <row r="9" spans="1:4">
      <c s="4" r="A9" t="s">
        <v>1012</v>
      </c>
    </row>
    <row r="10" spans="1:4">
      <c s="3" r="A10" t="s">
        <v>1006</v>
      </c>
    </row>
    <row r="11" spans="1:4">
      <c s="4" r="A11" t="s">
        <v>1013</v>
      </c>
      <c s="7" r="B11" t="n">
        <v>867000</v>
      </c>
    </row>
    <row r="12" spans="1:4">
      <c s="4" r="A12" t="s">
        <v>1014</v>
      </c>
      <c s="4" r="B12" t="s">
        <v>1015</v>
      </c>
    </row>
    <row r="13" spans="1:4">
      <c s="4" r="A13" t="s">
        <v>1016</v>
      </c>
    </row>
    <row r="14" spans="1:4">
      <c s="3" r="A14" t="s">
        <v>1006</v>
      </c>
    </row>
    <row r="15" spans="1:4">
      <c s="4" r="A15" t="s">
        <v>1017</v>
      </c>
      <c s="7" r="B15"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8</v>
      </c>
      <c s="2" r="B1" t="s">
        <v>528</v>
      </c>
      <c s="2" r="J1" t="s">
        <v>1</v>
      </c>
    </row>
    <row r="2" spans="1:12">
      <c s="2" r="B2" t="s">
        <v>2</v>
      </c>
      <c s="2" r="C2" t="s">
        <v>529</v>
      </c>
      <c s="2" r="D2" t="s">
        <v>4</v>
      </c>
      <c s="2" r="E2" t="s">
        <v>530</v>
      </c>
      <c s="2" r="F2" t="s">
        <v>32</v>
      </c>
      <c s="2" r="G2" t="s">
        <v>531</v>
      </c>
      <c s="2" r="H2" t="s">
        <v>532</v>
      </c>
      <c s="2" r="I2" t="s">
        <v>533</v>
      </c>
      <c s="2" r="J2" t="s">
        <v>2</v>
      </c>
      <c s="2" r="K2" t="s">
        <v>32</v>
      </c>
      <c s="2" r="L2" t="s">
        <v>84</v>
      </c>
    </row>
    <row r="3" spans="1:12">
      <c s="3" r="A3" t="s">
        <v>1019</v>
      </c>
    </row>
    <row r="4" spans="1:12">
      <c s="4" r="A4" t="s">
        <v>125</v>
      </c>
      <c s="7" r="B4" t="n">
        <v>7712</v>
      </c>
      <c s="7" r="C4" t="n">
        <v>7721</v>
      </c>
      <c s="7" r="D4" t="n">
        <v>7325</v>
      </c>
      <c s="7" r="E4" t="n">
        <v>7306</v>
      </c>
      <c s="7" r="F4" t="n">
        <v>7644</v>
      </c>
      <c s="7" r="G4" t="n">
        <v>7708</v>
      </c>
      <c s="7" r="H4" t="n">
        <v>6687</v>
      </c>
      <c s="7" r="I4" t="n">
        <v>6305</v>
      </c>
      <c s="7" r="J4" t="n">
        <v>30064</v>
      </c>
      <c s="7" r="K4" t="n">
        <v>28344</v>
      </c>
      <c s="7" r="L4" t="n">
        <v>25413</v>
      </c>
    </row>
    <row r="5" spans="1:12">
      <c s="4" r="A5" t="s">
        <v>1020</v>
      </c>
      <c s="6" r="J5" t="n">
        <v>13255002</v>
      </c>
      <c s="6" r="K5" t="n">
        <v>13202822</v>
      </c>
      <c s="6" r="L5" t="n">
        <v>12786065</v>
      </c>
    </row>
    <row r="6" spans="1:12">
      <c s="4" r="A6" t="s">
        <v>122</v>
      </c>
      <c s="8" r="B6" t="n">
        <v>0.58</v>
      </c>
      <c s="8" r="C6" t="n">
        <v>0.58</v>
      </c>
      <c s="8" r="D6" t="n">
        <v>0.55</v>
      </c>
      <c s="8" r="E6" t="n">
        <v>0.55</v>
      </c>
      <c s="8" r="F6" t="n">
        <v>0.58</v>
      </c>
      <c s="8" r="G6" t="n">
        <v>0.58</v>
      </c>
      <c s="8" r="H6" t="n">
        <v>0.51</v>
      </c>
      <c s="8" r="I6" t="n">
        <v>0.48</v>
      </c>
      <c s="8" r="J6" t="n">
        <v>2.27</v>
      </c>
      <c s="8" r="K6" t="n">
        <v>2.15</v>
      </c>
      <c s="8" r="L6" t="n">
        <v>1.99</v>
      </c>
    </row>
    <row r="7" spans="1:12">
      <c s="3" r="A7" t="s">
        <v>1021</v>
      </c>
    </row>
    <row r="8" spans="1:12">
      <c s="4" r="A8" t="s">
        <v>125</v>
      </c>
      <c s="7" r="B8" t="n">
        <v>7712</v>
      </c>
      <c s="7" r="C8" t="n">
        <v>7721</v>
      </c>
      <c s="7" r="D8" t="n">
        <v>7325</v>
      </c>
      <c s="7" r="E8" t="n">
        <v>7306</v>
      </c>
      <c s="7" r="F8" t="n">
        <v>7644</v>
      </c>
      <c s="7" r="G8" t="n">
        <v>7708</v>
      </c>
      <c s="7" r="H8" t="n">
        <v>6687</v>
      </c>
      <c s="7" r="I8" t="n">
        <v>6305</v>
      </c>
      <c s="7" r="J8" t="n">
        <v>30064</v>
      </c>
      <c s="7" r="K8" t="n">
        <v>28344</v>
      </c>
      <c s="7" r="L8" t="n">
        <v>25413</v>
      </c>
    </row>
    <row r="9" spans="1:12">
      <c s="4" r="A9" t="s">
        <v>1020</v>
      </c>
      <c s="6" r="J9" t="n">
        <v>13255002</v>
      </c>
      <c s="6" r="K9" t="n">
        <v>13202822</v>
      </c>
      <c s="6" r="L9" t="n">
        <v>12786065</v>
      </c>
    </row>
    <row r="10" spans="1:12">
      <c s="4" r="A10" t="s">
        <v>1022</v>
      </c>
      <c s="6" r="J10" t="n">
        <v>3914</v>
      </c>
      <c s="6" r="K10" t="n">
        <v>20356</v>
      </c>
      <c s="6" r="L10" t="n">
        <v>21613</v>
      </c>
    </row>
    <row r="11" spans="1:12">
      <c s="4" r="A11" t="s">
        <v>1023</v>
      </c>
      <c s="6" r="J11" t="n">
        <v>13258916</v>
      </c>
      <c s="6" r="K11" t="n">
        <v>13223178</v>
      </c>
      <c s="6" r="L11" t="n">
        <v>12807678</v>
      </c>
    </row>
    <row r="12" spans="1:12">
      <c s="4" r="A12" t="s">
        <v>123</v>
      </c>
      <c s="8" r="B12" t="n">
        <v>0.58</v>
      </c>
      <c s="8" r="C12" t="n">
        <v>0.58</v>
      </c>
      <c s="8" r="D12" t="n">
        <v>0.55</v>
      </c>
      <c s="8" r="E12" t="n">
        <v>0.55</v>
      </c>
      <c s="8" r="F12" t="n">
        <v>0.58</v>
      </c>
      <c s="8" r="G12" t="n">
        <v>0.58</v>
      </c>
      <c s="8" r="H12" t="n">
        <v>0.51</v>
      </c>
      <c s="8" r="I12" t="n">
        <v>0.48</v>
      </c>
      <c s="8" r="J12" t="n">
        <v>2.27</v>
      </c>
      <c s="8" r="K12" t="n">
        <v>2.14</v>
      </c>
      <c s="8" r="L12" t="n">
        <v>1.9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4</v>
      </c>
      <c s="2" r="B1" t="s">
        <v>1</v>
      </c>
    </row>
    <row r="2" spans="1:4">
      <c s="2" r="B2" t="s">
        <v>2</v>
      </c>
      <c s="2" r="C2" t="s">
        <v>32</v>
      </c>
      <c s="2" r="D2" t="s">
        <v>84</v>
      </c>
    </row>
    <row r="3" spans="1:4">
      <c s="4" r="A3" t="s">
        <v>1025</v>
      </c>
    </row>
    <row r="4" spans="1:4">
      <c s="3" r="A4" t="s">
        <v>1026</v>
      </c>
    </row>
    <row r="5" spans="1:4">
      <c s="4" r="A5" t="s">
        <v>1027</v>
      </c>
      <c s="6" r="B5" t="n">
        <v>0</v>
      </c>
      <c s="6" r="C5" t="n">
        <v>0</v>
      </c>
      <c s="6" r="D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28</v>
      </c>
      <c s="2" r="B1" t="s">
        <v>1</v>
      </c>
    </row>
    <row r="2" spans="1:4">
      <c s="2" r="B2" t="s">
        <v>2</v>
      </c>
      <c s="2" r="C2" t="s">
        <v>32</v>
      </c>
      <c s="2" r="D2" t="s">
        <v>84</v>
      </c>
    </row>
    <row r="3" spans="1:4">
      <c s="3" r="A3" t="s">
        <v>250</v>
      </c>
    </row>
    <row r="4" spans="1:4">
      <c s="4" r="A4" t="s">
        <v>1029</v>
      </c>
      <c s="7" r="B4" t="n">
        <v>753</v>
      </c>
      <c s="7" r="C4" t="n">
        <v>652</v>
      </c>
      <c s="7" r="D4" t="n">
        <v>558</v>
      </c>
    </row>
    <row r="5" spans="1:4">
      <c s="3" r="A5" t="s">
        <v>1030</v>
      </c>
    </row>
    <row r="6" spans="1:4">
      <c s="6" r="A6" t="n">
        <v>2016</v>
      </c>
      <c s="6" r="B6" t="n">
        <v>664</v>
      </c>
    </row>
    <row r="7" spans="1:4">
      <c s="6" r="A7" t="n">
        <v>2017</v>
      </c>
      <c s="6" r="B7" t="n">
        <v>421</v>
      </c>
    </row>
    <row r="8" spans="1:4">
      <c s="6" r="A8" t="n">
        <v>2018</v>
      </c>
      <c s="6" r="B8" t="n">
        <v>281</v>
      </c>
    </row>
    <row r="9" spans="1:4">
      <c s="6" r="A9" t="n">
        <v>2019</v>
      </c>
      <c s="6" r="B9" t="n">
        <v>229</v>
      </c>
    </row>
    <row r="10" spans="1:4">
      <c s="6" r="A10" t="n">
        <v>2020</v>
      </c>
      <c s="6" r="B10" t="n">
        <v>178</v>
      </c>
    </row>
    <row r="11" spans="1:4">
      <c s="4" r="A11" t="s">
        <v>729</v>
      </c>
      <c s="6" r="B11" t="n">
        <v>1260</v>
      </c>
    </row>
    <row r="12" spans="1:4">
      <c s="4" r="A12" t="s">
        <v>139</v>
      </c>
      <c s="7" r="B12" t="n">
        <v>30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31</v>
      </c>
      <c s="2" r="B1" t="s">
        <v>1</v>
      </c>
    </row>
    <row r="2" spans="1:3">
      <c s="2" r="B2" t="s">
        <v>2</v>
      </c>
      <c s="2" r="C2" t="s">
        <v>32</v>
      </c>
    </row>
    <row r="3" spans="1:3">
      <c s="4" r="A3" t="s">
        <v>1032</v>
      </c>
    </row>
    <row r="4" spans="1:3">
      <c s="3" r="A4" t="s">
        <v>1033</v>
      </c>
    </row>
    <row r="5" spans="1:3">
      <c s="4" r="A5" t="s">
        <v>1034</v>
      </c>
      <c s="7" r="B5" t="n">
        <v>0</v>
      </c>
      <c s="7" r="C5" t="n">
        <v>140</v>
      </c>
    </row>
    <row r="6" spans="1:3">
      <c s="4" r="A6" t="s">
        <v>783</v>
      </c>
      <c s="6" r="B6" t="n">
        <v>0</v>
      </c>
      <c s="6" r="C6" t="n">
        <v>0</v>
      </c>
    </row>
    <row r="7" spans="1:3">
      <c s="4" r="A7" t="s">
        <v>1035</v>
      </c>
    </row>
    <row r="8" spans="1:3">
      <c s="3" r="A8" t="s">
        <v>1033</v>
      </c>
    </row>
    <row r="9" spans="1:3">
      <c s="4" r="A9" t="s">
        <v>1034</v>
      </c>
      <c s="6" r="B9" t="n">
        <v>25925</v>
      </c>
      <c s="6" r="C9" t="n">
        <v>17199</v>
      </c>
    </row>
    <row r="10" spans="1:3">
      <c s="4" r="A10" t="s">
        <v>783</v>
      </c>
      <c s="6" r="B10" t="n">
        <v>0</v>
      </c>
      <c s="6" r="C10" t="n">
        <v>0</v>
      </c>
    </row>
    <row r="11" spans="1:3">
      <c s="4" r="A11" t="s">
        <v>1036</v>
      </c>
    </row>
    <row r="12" spans="1:3">
      <c s="3" r="A12" t="s">
        <v>1033</v>
      </c>
    </row>
    <row r="13" spans="1:3">
      <c s="4" r="A13" t="s">
        <v>1034</v>
      </c>
      <c s="6" r="B13" t="n">
        <v>1075</v>
      </c>
      <c s="6" r="C13" t="n">
        <v>613</v>
      </c>
    </row>
    <row r="14" spans="1:3">
      <c s="4" r="A14" t="s">
        <v>783</v>
      </c>
      <c s="6" r="B14" t="n">
        <v>5944</v>
      </c>
      <c s="6" r="C14" t="n">
        <v>5405</v>
      </c>
    </row>
    <row r="15" spans="1:3">
      <c s="4" r="A15" t="s">
        <v>1037</v>
      </c>
    </row>
    <row r="16" spans="1:3">
      <c s="3" r="A16" t="s">
        <v>1033</v>
      </c>
    </row>
    <row r="17" spans="1:3">
      <c s="4" r="A17" t="s">
        <v>1034</v>
      </c>
      <c s="6" r="B17" t="n">
        <v>37458</v>
      </c>
      <c s="6" r="C17" t="n">
        <v>34303</v>
      </c>
    </row>
    <row r="18" spans="1:3">
      <c s="4" r="A18" t="s">
        <v>783</v>
      </c>
      <c s="6" r="B18" t="n">
        <v>394138</v>
      </c>
      <c s="6" r="C18" t="n">
        <v>384978</v>
      </c>
    </row>
    <row r="19" spans="1:3">
      <c s="4" r="A19" t="s">
        <v>1038</v>
      </c>
    </row>
    <row r="20" spans="1:3">
      <c s="3" r="A20" t="s">
        <v>1033</v>
      </c>
    </row>
    <row r="21" spans="1:3">
      <c s="4" r="A21" t="s">
        <v>1034</v>
      </c>
      <c s="6" r="B21" t="n">
        <v>8590</v>
      </c>
      <c s="6" r="C21" t="n">
        <v>7642</v>
      </c>
    </row>
    <row r="22" spans="1:3">
      <c s="4" r="A22" t="s">
        <v>783</v>
      </c>
      <c s="6" r="B22" t="n">
        <v>178828</v>
      </c>
      <c s="6" r="C22" t="n">
        <v>167164</v>
      </c>
    </row>
    <row r="23" spans="1:3">
      <c s="4" r="A23" t="s">
        <v>1039</v>
      </c>
    </row>
    <row r="24" spans="1:3">
      <c s="3" r="A24" t="s">
        <v>1033</v>
      </c>
    </row>
    <row r="25" spans="1:3">
      <c s="4" r="A25" t="s">
        <v>1034</v>
      </c>
      <c s="6" r="B25" t="n">
        <v>14588</v>
      </c>
      <c s="6" r="C25" t="n">
        <v>11117</v>
      </c>
    </row>
    <row r="26" spans="1:3">
      <c s="4" r="A26" t="s">
        <v>783</v>
      </c>
      <c s="6" r="B26" t="n">
        <v>66</v>
      </c>
      <c s="6" r="C26" t="n">
        <v>123</v>
      </c>
    </row>
    <row r="27" spans="1:3">
      <c s="4" r="A27" t="s">
        <v>1040</v>
      </c>
    </row>
    <row r="28" spans="1:3">
      <c s="3" r="A28" t="s">
        <v>1033</v>
      </c>
    </row>
    <row r="29" spans="1:3">
      <c s="4" r="A29" t="s">
        <v>1034</v>
      </c>
      <c s="6" r="B29" t="n">
        <v>14280</v>
      </c>
      <c s="6" r="C29" t="n">
        <v>15544</v>
      </c>
    </row>
    <row r="30" spans="1:3">
      <c s="4" r="A30" t="s">
        <v>783</v>
      </c>
      <c s="7" r="B30" t="n">
        <v>215244</v>
      </c>
      <c s="7" r="C30" t="n">
        <v>21769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16"/>
  </cols>
  <sheetData>
    <row r="1" spans="1:2">
      <c s="1" r="A1" t="s">
        <v>1041</v>
      </c>
      <c s="2" r="B1" t="s">
        <v>1</v>
      </c>
    </row>
    <row r="2" spans="1:2">
      <c s="2" r="B2" t="s">
        <v>2</v>
      </c>
    </row>
    <row r="3" spans="1:2">
      <c s="4" r="A3" t="s">
        <v>465</v>
      </c>
    </row>
    <row r="4" spans="1:2">
      <c s="3" r="A4" t="s">
        <v>1033</v>
      </c>
    </row>
    <row r="5" spans="1:2">
      <c s="4" r="A5" t="s">
        <v>1042</v>
      </c>
      <c s="4" r="B5" t="s">
        <v>1043</v>
      </c>
    </row>
    <row r="6" spans="1:2">
      <c s="4" r="A6" t="s">
        <v>1044</v>
      </c>
      <c s="4" r="B6" t="s">
        <v>1045</v>
      </c>
    </row>
    <row r="7" spans="1:2">
      <c s="4" r="A7" t="s">
        <v>468</v>
      </c>
    </row>
    <row r="8" spans="1:2">
      <c s="3" r="A8" t="s">
        <v>1033</v>
      </c>
    </row>
    <row r="9" spans="1:2">
      <c s="4" r="A9" t="s">
        <v>1042</v>
      </c>
      <c s="4" r="B9" t="s">
        <v>1046</v>
      </c>
    </row>
    <row r="10" spans="1:2">
      <c s="4" r="A10" t="s">
        <v>1044</v>
      </c>
      <c s="4" r="B10" t="s">
        <v>10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1048</v>
      </c>
      <c s="2" r="B1" t="s">
        <v>1</v>
      </c>
    </row>
    <row r="2" spans="1:5">
      <c s="2" r="B2" t="s">
        <v>2</v>
      </c>
      <c s="2" r="D2" t="s">
        <v>32</v>
      </c>
    </row>
    <row r="3" spans="1:5">
      <c s="3" r="A3" t="s">
        <v>1049</v>
      </c>
    </row>
    <row r="4" spans="1:5">
      <c s="4" r="A4" t="s">
        <v>1050</v>
      </c>
      <c s="7" r="B4" t="n">
        <v>10762000</v>
      </c>
      <c s="7" r="D4" t="n">
        <v>6311000</v>
      </c>
    </row>
    <row r="5" spans="1:5">
      <c s="4" r="A5" t="s">
        <v>1051</v>
      </c>
      <c s="6" r="B5" t="n">
        <v>10559000</v>
      </c>
      <c s="6" r="D5" t="n">
        <v>6227000</v>
      </c>
    </row>
    <row r="6" spans="1:5">
      <c s="4" r="A6" t="s">
        <v>1052</v>
      </c>
      <c s="6" r="B6" t="n">
        <v>203000</v>
      </c>
      <c s="6" r="D6" t="n">
        <v>84000</v>
      </c>
    </row>
    <row r="7" spans="1:5">
      <c s="4" r="A7" t="s">
        <v>1053</v>
      </c>
      <c s="6" r="B7" t="n">
        <v>3610000</v>
      </c>
      <c s="4" r="C7" t="s">
        <v>567</v>
      </c>
      <c s="6" r="D7" t="n">
        <v>3737000</v>
      </c>
      <c s="4" r="E7" t="s">
        <v>580</v>
      </c>
    </row>
    <row r="8" spans="1:5">
      <c s="4" r="A8" t="s">
        <v>1054</v>
      </c>
      <c s="6" r="B8" t="n">
        <v>1202000</v>
      </c>
      <c s="6" r="D8" t="n">
        <v>1542000</v>
      </c>
    </row>
    <row r="9" spans="1:5">
      <c s="4" r="A9" t="s">
        <v>1055</v>
      </c>
      <c s="6" r="B9" t="n">
        <v>0</v>
      </c>
      <c s="6" r="D9" t="n">
        <v>68000</v>
      </c>
    </row>
    <row r="10" spans="1:5">
      <c s="4" r="A10" t="s">
        <v>1056</v>
      </c>
      <c s="6" r="B10" t="n">
        <v>0</v>
      </c>
      <c s="6" r="D10" t="n">
        <v>104000</v>
      </c>
    </row>
    <row r="11" spans="1:5">
      <c s="4" r="A11" t="s">
        <v>485</v>
      </c>
    </row>
    <row r="12" spans="1:5">
      <c s="3" r="A12" t="s">
        <v>1049</v>
      </c>
    </row>
    <row r="13" spans="1:5">
      <c s="4" r="A13" t="s">
        <v>1057</v>
      </c>
      <c s="6" r="B13" t="n">
        <v>-6000</v>
      </c>
      <c s="6" r="D13" t="n">
        <v>164000</v>
      </c>
    </row>
    <row r="14" spans="1:5">
      <c s="4" r="A14" t="s">
        <v>1058</v>
      </c>
    </row>
    <row r="15" spans="1:5">
      <c s="3" r="A15" t="s">
        <v>1049</v>
      </c>
    </row>
    <row r="16" spans="1:5">
      <c s="4" r="A16" t="s">
        <v>1053</v>
      </c>
      <c s="6" r="B16" t="n">
        <v>2148000</v>
      </c>
      <c s="6" r="D16" t="n">
        <v>3043000</v>
      </c>
    </row>
    <row r="17" spans="1:5">
      <c s="4" r="A17" t="s">
        <v>1054</v>
      </c>
      <c s="6" r="B17" t="n">
        <v>1173000</v>
      </c>
      <c s="6" r="D17" t="n">
        <v>1539000</v>
      </c>
    </row>
    <row r="18" spans="1:5">
      <c s="4" r="A18" t="s">
        <v>1059</v>
      </c>
      <c s="6" r="B18" t="n">
        <v>-286000</v>
      </c>
      <c s="6" r="D18" t="n">
        <v>261000</v>
      </c>
    </row>
    <row r="19" spans="1:5">
      <c s="4" r="A19" t="s">
        <v>1060</v>
      </c>
    </row>
    <row r="20" spans="1:5">
      <c s="3" r="A20" t="s">
        <v>1049</v>
      </c>
    </row>
    <row r="21" spans="1:5">
      <c s="4" r="A21" t="s">
        <v>222</v>
      </c>
      <c s="6" r="B21" t="n">
        <v>637840000</v>
      </c>
      <c s="6" r="D21" t="n">
        <v>630995000</v>
      </c>
    </row>
    <row r="22" spans="1:5">
      <c s="4" r="A22" t="s">
        <v>1061</v>
      </c>
    </row>
    <row r="23" spans="1:5">
      <c s="3" r="A23" t="s">
        <v>1049</v>
      </c>
    </row>
    <row r="24" spans="1:5">
      <c s="4" r="A24" t="s">
        <v>222</v>
      </c>
      <c s="6" r="B24" t="n">
        <v>203628000</v>
      </c>
      <c s="6" r="D24" t="n">
        <v>153777000</v>
      </c>
    </row>
    <row r="25" spans="1:5">
      <c s="4" r="A25" t="s">
        <v>1062</v>
      </c>
    </row>
    <row r="26" spans="1:5">
      <c s="3" r="A26" t="s">
        <v>1049</v>
      </c>
    </row>
    <row r="27" spans="1:5">
      <c s="4" r="A27" t="s">
        <v>222</v>
      </c>
      <c s="6" r="B27" t="n">
        <v>353000</v>
      </c>
      <c s="6" r="D27" t="n">
        <v>353000</v>
      </c>
    </row>
    <row r="28" spans="1:5">
      <c s="4" r="A28" t="s">
        <v>1063</v>
      </c>
    </row>
    <row r="29" spans="1:5">
      <c s="3" r="A29" t="s">
        <v>1049</v>
      </c>
    </row>
    <row r="30" spans="1:5">
      <c s="4" r="A30" t="s">
        <v>222</v>
      </c>
      <c s="6" r="B30" t="n">
        <v>9373000</v>
      </c>
      <c s="6" r="D30" t="n">
        <v>10494000</v>
      </c>
    </row>
    <row r="31" spans="1:5">
      <c s="4" r="A31" t="s">
        <v>1064</v>
      </c>
    </row>
    <row r="32" spans="1:5">
      <c s="3" r="A32" t="s">
        <v>1049</v>
      </c>
    </row>
    <row r="33" spans="1:5">
      <c s="4" r="A33" t="s">
        <v>222</v>
      </c>
      <c s="6" r="B33" t="n">
        <v>9020000</v>
      </c>
      <c s="6" r="D33" t="n">
        <v>10141000</v>
      </c>
    </row>
    <row r="34" spans="1:5">
      <c s="4" r="A34" t="s">
        <v>1065</v>
      </c>
    </row>
    <row r="35" spans="1:5">
      <c s="3" r="A35" t="s">
        <v>1049</v>
      </c>
    </row>
    <row r="36" spans="1:5">
      <c s="4" r="A36" t="s">
        <v>222</v>
      </c>
      <c s="7" r="B36" t="n">
        <v>353000</v>
      </c>
      <c s="7" r="D36" t="n">
        <v>353000</v>
      </c>
    </row>
    <row r="37" spans="1:5">
      <c r="A37" t="n"/>
    </row>
    <row r="38" spans="1:5">
      <c s="4" r="A38" t="s">
        <v>567</v>
      </c>
      <c s="4" r="B38" t="s">
        <v>595</v>
      </c>
    </row>
    <row r="39" spans="1:5">
      <c s="4" r="A39" t="s">
        <v>580</v>
      </c>
      <c s="4" r="B39" t="s">
        <v>595</v>
      </c>
    </row>
  </sheetData>
  <mergeCells count="7">
    <mergeCell ref="A1:A2"/>
    <mergeCell ref="B1:E1"/>
    <mergeCell ref="B2:C2"/>
    <mergeCell ref="D2:E2"/>
    <mergeCell ref="A37:E37"/>
    <mergeCell ref="B38:E38"/>
    <mergeCell ref="B39:E3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6</v>
      </c>
      <c s="2" r="B1" t="s">
        <v>2</v>
      </c>
      <c s="2" r="C1" t="s">
        <v>32</v>
      </c>
    </row>
    <row r="2" spans="1:3">
      <c s="3" r="A2" t="s">
        <v>1067</v>
      </c>
    </row>
    <row r="3" spans="1:3">
      <c s="4" r="A3" t="s">
        <v>222</v>
      </c>
      <c s="7" r="B3" t="n">
        <v>637840</v>
      </c>
      <c s="7" r="C3" t="n">
        <v>630995</v>
      </c>
    </row>
    <row r="4" spans="1:3">
      <c s="4" r="A4" t="s">
        <v>1068</v>
      </c>
      <c s="6" r="B4" t="n">
        <v>10762</v>
      </c>
      <c s="6" r="C4" t="n">
        <v>6311</v>
      </c>
    </row>
    <row r="5" spans="1:3">
      <c s="4" r="A5" t="s">
        <v>1069</v>
      </c>
      <c s="6" r="B5" t="n">
        <v>1201</v>
      </c>
      <c s="6" r="C5" t="n">
        <v>507</v>
      </c>
    </row>
    <row r="6" spans="1:3">
      <c s="4" r="A6" t="s">
        <v>1070</v>
      </c>
      <c s="6" r="B6" t="n">
        <v>1232</v>
      </c>
      <c s="6" r="C6" t="n">
        <v>508</v>
      </c>
    </row>
    <row r="7" spans="1:3">
      <c s="4" r="A7" t="s">
        <v>484</v>
      </c>
    </row>
    <row r="8" spans="1:3">
      <c s="3" r="A8" t="s">
        <v>1067</v>
      </c>
    </row>
    <row r="9" spans="1:3">
      <c s="4" r="A9" t="s">
        <v>222</v>
      </c>
      <c s="6" r="B9" t="n">
        <v>9898</v>
      </c>
      <c s="6" r="C9" t="n">
        <v>19561</v>
      </c>
    </row>
    <row r="10" spans="1:3">
      <c s="4" r="A10" t="s">
        <v>485</v>
      </c>
    </row>
    <row r="11" spans="1:3">
      <c s="3" r="A11" t="s">
        <v>1067</v>
      </c>
    </row>
    <row r="12" spans="1:3">
      <c s="4" r="A12" t="s">
        <v>222</v>
      </c>
      <c s="6" r="B12" t="n">
        <v>203628</v>
      </c>
      <c s="6" r="C12" t="n">
        <v>153777</v>
      </c>
    </row>
    <row r="13" spans="1:3">
      <c s="4" r="A13" t="s">
        <v>486</v>
      </c>
    </row>
    <row r="14" spans="1:3">
      <c s="3" r="A14" t="s">
        <v>1067</v>
      </c>
    </row>
    <row r="15" spans="1:3">
      <c s="4" r="A15" t="s">
        <v>222</v>
      </c>
      <c s="6" r="B15" t="n">
        <v>423961</v>
      </c>
      <c s="6" r="C15" t="n">
        <v>457304</v>
      </c>
    </row>
    <row r="16" spans="1:3">
      <c s="4" r="A16" t="s">
        <v>487</v>
      </c>
    </row>
    <row r="17" spans="1:3">
      <c s="3" r="A17" t="s">
        <v>1067</v>
      </c>
    </row>
    <row r="18" spans="1:3">
      <c s="4" r="A18" t="s">
        <v>222</v>
      </c>
      <c s="6" r="B18" t="n">
        <v>353</v>
      </c>
      <c s="6" r="C18" t="n">
        <v>353</v>
      </c>
    </row>
    <row r="19" spans="1:3">
      <c s="4" r="A19" t="s">
        <v>1071</v>
      </c>
    </row>
    <row r="20" spans="1:3">
      <c s="3" r="A20" t="s">
        <v>1067</v>
      </c>
    </row>
    <row r="21" spans="1:3">
      <c s="4" r="A21" t="s">
        <v>222</v>
      </c>
      <c s="6" r="B21" t="n">
        <v>0</v>
      </c>
      <c s="6" r="C21" t="n">
        <v>0</v>
      </c>
    </row>
    <row r="22" spans="1:3">
      <c s="4" r="A22" t="s">
        <v>1068</v>
      </c>
      <c s="6" r="B22" t="n">
        <v>0</v>
      </c>
      <c s="6" r="C22" t="n">
        <v>0</v>
      </c>
    </row>
    <row r="23" spans="1:3">
      <c s="4" r="A23" t="s">
        <v>1069</v>
      </c>
      <c s="6" r="B23" t="n">
        <v>0</v>
      </c>
      <c s="6" r="C23" t="n">
        <v>0</v>
      </c>
    </row>
    <row r="24" spans="1:3">
      <c s="4" r="A24" t="s">
        <v>1070</v>
      </c>
      <c s="6" r="B24" t="n">
        <v>0</v>
      </c>
      <c s="6" r="C24" t="n">
        <v>0</v>
      </c>
    </row>
    <row r="25" spans="1:3">
      <c s="4" r="A25" t="s">
        <v>1072</v>
      </c>
    </row>
    <row r="26" spans="1:3">
      <c s="3" r="A26" t="s">
        <v>1067</v>
      </c>
    </row>
    <row r="27" spans="1:3">
      <c s="4" r="A27" t="s">
        <v>222</v>
      </c>
      <c s="6" r="B27" t="n">
        <v>0</v>
      </c>
      <c s="6" r="C27" t="n">
        <v>0</v>
      </c>
    </row>
    <row r="28" spans="1:3">
      <c s="4" r="A28" t="s">
        <v>1073</v>
      </c>
    </row>
    <row r="29" spans="1:3">
      <c s="3" r="A29" t="s">
        <v>1067</v>
      </c>
    </row>
    <row r="30" spans="1:3">
      <c s="4" r="A30" t="s">
        <v>222</v>
      </c>
      <c s="6" r="B30" t="n">
        <v>0</v>
      </c>
      <c s="6" r="C30" t="n">
        <v>0</v>
      </c>
    </row>
    <row r="31" spans="1:3">
      <c s="4" r="A31" t="s">
        <v>1074</v>
      </c>
    </row>
    <row r="32" spans="1:3">
      <c s="3" r="A32" t="s">
        <v>1067</v>
      </c>
    </row>
    <row r="33" spans="1:3">
      <c s="4" r="A33" t="s">
        <v>222</v>
      </c>
      <c s="6" r="B33" t="n">
        <v>0</v>
      </c>
      <c s="6" r="C33" t="n">
        <v>0</v>
      </c>
    </row>
    <row r="34" spans="1:3">
      <c s="4" r="A34" t="s">
        <v>1075</v>
      </c>
    </row>
    <row r="35" spans="1:3">
      <c s="3" r="A35" t="s">
        <v>1067</v>
      </c>
    </row>
    <row r="36" spans="1:3">
      <c s="4" r="A36" t="s">
        <v>222</v>
      </c>
      <c s="6" r="B36" t="n">
        <v>0</v>
      </c>
      <c s="6" r="C36" t="n">
        <v>0</v>
      </c>
    </row>
    <row r="37" spans="1:3">
      <c s="4" r="A37" t="s">
        <v>1076</v>
      </c>
    </row>
    <row r="38" spans="1:3">
      <c s="3" r="A38" t="s">
        <v>1067</v>
      </c>
    </row>
    <row r="39" spans="1:3">
      <c s="4" r="A39" t="s">
        <v>222</v>
      </c>
      <c s="6" r="B39" t="n">
        <v>628467</v>
      </c>
      <c s="6" r="C39" t="n">
        <v>620501</v>
      </c>
    </row>
    <row r="40" spans="1:3">
      <c s="4" r="A40" t="s">
        <v>1068</v>
      </c>
      <c s="6" r="B40" t="n">
        <v>10762</v>
      </c>
      <c s="6" r="C40" t="n">
        <v>6311</v>
      </c>
    </row>
    <row r="41" spans="1:3">
      <c s="4" r="A41" t="s">
        <v>1069</v>
      </c>
      <c s="6" r="B41" t="n">
        <v>1201</v>
      </c>
      <c s="6" r="C41" t="n">
        <v>507</v>
      </c>
    </row>
    <row r="42" spans="1:3">
      <c s="4" r="A42" t="s">
        <v>1070</v>
      </c>
      <c s="6" r="B42" t="n">
        <v>1232</v>
      </c>
      <c s="6" r="C42" t="n">
        <v>508</v>
      </c>
    </row>
    <row r="43" spans="1:3">
      <c s="4" r="A43" t="s">
        <v>1077</v>
      </c>
    </row>
    <row r="44" spans="1:3">
      <c s="3" r="A44" t="s">
        <v>1067</v>
      </c>
    </row>
    <row r="45" spans="1:3">
      <c s="4" r="A45" t="s">
        <v>222</v>
      </c>
      <c s="6" r="B45" t="n">
        <v>9898</v>
      </c>
      <c s="6" r="C45" t="n">
        <v>19561</v>
      </c>
    </row>
    <row r="46" spans="1:3">
      <c s="4" r="A46" t="s">
        <v>1078</v>
      </c>
    </row>
    <row r="47" spans="1:3">
      <c s="3" r="A47" t="s">
        <v>1067</v>
      </c>
    </row>
    <row r="48" spans="1:3">
      <c s="4" r="A48" t="s">
        <v>222</v>
      </c>
      <c s="6" r="B48" t="n">
        <v>194608</v>
      </c>
      <c s="6" r="C48" t="n">
        <v>143636</v>
      </c>
    </row>
    <row r="49" spans="1:3">
      <c s="4" r="A49" t="s">
        <v>1079</v>
      </c>
    </row>
    <row r="50" spans="1:3">
      <c s="3" r="A50" t="s">
        <v>1067</v>
      </c>
    </row>
    <row r="51" spans="1:3">
      <c s="4" r="A51" t="s">
        <v>222</v>
      </c>
      <c s="6" r="B51" t="n">
        <v>423961</v>
      </c>
      <c s="6" r="C51" t="n">
        <v>457304</v>
      </c>
    </row>
    <row r="52" spans="1:3">
      <c s="4" r="A52" t="s">
        <v>1080</v>
      </c>
    </row>
    <row r="53" spans="1:3">
      <c s="3" r="A53" t="s">
        <v>1067</v>
      </c>
    </row>
    <row r="54" spans="1:3">
      <c s="4" r="A54" t="s">
        <v>222</v>
      </c>
      <c s="6" r="B54" t="n">
        <v>0</v>
      </c>
      <c s="6" r="C54" t="n">
        <v>0</v>
      </c>
    </row>
    <row r="55" spans="1:3">
      <c s="4" r="A55" t="s">
        <v>1081</v>
      </c>
    </row>
    <row r="56" spans="1:3">
      <c s="3" r="A56" t="s">
        <v>1067</v>
      </c>
    </row>
    <row r="57" spans="1:3">
      <c s="4" r="A57" t="s">
        <v>222</v>
      </c>
      <c s="6" r="B57" t="n">
        <v>9373</v>
      </c>
      <c s="6" r="C57" t="n">
        <v>10494</v>
      </c>
    </row>
    <row r="58" spans="1:3">
      <c s="4" r="A58" t="s">
        <v>1068</v>
      </c>
      <c s="6" r="B58" t="n">
        <v>0</v>
      </c>
      <c s="6" r="C58" t="n">
        <v>0</v>
      </c>
    </row>
    <row r="59" spans="1:3">
      <c s="4" r="A59" t="s">
        <v>1069</v>
      </c>
      <c s="6" r="B59" t="n">
        <v>0</v>
      </c>
      <c s="6" r="C59" t="n">
        <v>0</v>
      </c>
    </row>
    <row r="60" spans="1:3">
      <c s="4" r="A60" t="s">
        <v>1070</v>
      </c>
      <c s="6" r="B60" t="n">
        <v>0</v>
      </c>
      <c s="6" r="C60" t="n">
        <v>0</v>
      </c>
    </row>
    <row r="61" spans="1:3">
      <c s="4" r="A61" t="s">
        <v>1082</v>
      </c>
    </row>
    <row r="62" spans="1:3">
      <c s="3" r="A62" t="s">
        <v>1067</v>
      </c>
    </row>
    <row r="63" spans="1:3">
      <c s="4" r="A63" t="s">
        <v>222</v>
      </c>
      <c s="6" r="B63" t="n">
        <v>0</v>
      </c>
      <c s="6" r="C63" t="n">
        <v>0</v>
      </c>
    </row>
    <row r="64" spans="1:3">
      <c s="4" r="A64" t="s">
        <v>1083</v>
      </c>
    </row>
    <row r="65" spans="1:3">
      <c s="3" r="A65" t="s">
        <v>1067</v>
      </c>
    </row>
    <row r="66" spans="1:3">
      <c s="4" r="A66" t="s">
        <v>222</v>
      </c>
      <c s="6" r="B66" t="n">
        <v>9020</v>
      </c>
      <c s="6" r="C66" t="n">
        <v>10141</v>
      </c>
    </row>
    <row r="67" spans="1:3">
      <c s="4" r="A67" t="s">
        <v>1084</v>
      </c>
    </row>
    <row r="68" spans="1:3">
      <c s="3" r="A68" t="s">
        <v>1067</v>
      </c>
    </row>
    <row r="69" spans="1:3">
      <c s="4" r="A69" t="s">
        <v>222</v>
      </c>
      <c s="6" r="B69" t="n">
        <v>0</v>
      </c>
      <c s="6" r="C69" t="n">
        <v>0</v>
      </c>
    </row>
    <row r="70" spans="1:3">
      <c s="4" r="A70" t="s">
        <v>1085</v>
      </c>
    </row>
    <row r="71" spans="1:3">
      <c s="3" r="A71" t="s">
        <v>1067</v>
      </c>
    </row>
    <row r="72" spans="1:3">
      <c s="4" r="A72" t="s">
        <v>222</v>
      </c>
      <c s="7" r="B72" t="n">
        <v>353</v>
      </c>
      <c s="7" r="C72" t="n">
        <v>35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86</v>
      </c>
      <c s="2" r="B1" t="s">
        <v>1</v>
      </c>
    </row>
    <row r="2" spans="1:3">
      <c s="2" r="B2" t="s">
        <v>2</v>
      </c>
      <c s="2" r="C2" t="s">
        <v>32</v>
      </c>
    </row>
    <row r="3" spans="1:3">
      <c s="4" r="A3" t="s">
        <v>485</v>
      </c>
    </row>
    <row r="4" spans="1:3">
      <c s="3" r="A4" t="s">
        <v>1087</v>
      </c>
    </row>
    <row r="5" spans="1:3">
      <c s="4" r="A5" t="s">
        <v>1088</v>
      </c>
      <c s="7" r="B5" t="n">
        <v>10141</v>
      </c>
      <c s="7" r="C5" t="n">
        <v>10832</v>
      </c>
    </row>
    <row r="6" spans="1:3">
      <c s="4" r="A6" t="s">
        <v>1089</v>
      </c>
      <c s="6" r="B6" t="n">
        <v>-6</v>
      </c>
      <c s="6" r="C6" t="n">
        <v>164</v>
      </c>
    </row>
    <row r="7" spans="1:3">
      <c s="4" r="A7" t="s">
        <v>1090</v>
      </c>
      <c s="6" r="B7" t="n">
        <v>-1115</v>
      </c>
      <c s="6" r="C7" t="n">
        <v>-855</v>
      </c>
    </row>
    <row r="8" spans="1:3">
      <c s="4" r="A8" t="s">
        <v>1091</v>
      </c>
      <c s="6" r="B8" t="n">
        <v>0</v>
      </c>
      <c s="6" r="C8" t="n">
        <v>0</v>
      </c>
    </row>
    <row r="9" spans="1:3">
      <c s="4" r="A9" t="s">
        <v>1092</v>
      </c>
      <c s="6" r="B9" t="n">
        <v>9020</v>
      </c>
      <c s="6" r="C9" t="n">
        <v>10141</v>
      </c>
    </row>
    <row r="10" spans="1:3">
      <c s="4" r="A10" t="s">
        <v>487</v>
      </c>
    </row>
    <row r="11" spans="1:3">
      <c s="3" r="A11" t="s">
        <v>1087</v>
      </c>
    </row>
    <row r="12" spans="1:3">
      <c s="4" r="A12" t="s">
        <v>1088</v>
      </c>
      <c s="6" r="B12" t="n">
        <v>353</v>
      </c>
      <c s="6" r="C12" t="n">
        <v>353</v>
      </c>
    </row>
    <row r="13" spans="1:3">
      <c s="4" r="A13" t="s">
        <v>1089</v>
      </c>
      <c s="6" r="B13" t="n">
        <v>0</v>
      </c>
      <c s="6" r="C13" t="n">
        <v>0</v>
      </c>
    </row>
    <row r="14" spans="1:3">
      <c s="4" r="A14" t="s">
        <v>1090</v>
      </c>
      <c s="6" r="B14" t="n">
        <v>0</v>
      </c>
      <c s="6" r="C14" t="n">
        <v>0</v>
      </c>
    </row>
    <row r="15" spans="1:3">
      <c s="4" r="A15" t="s">
        <v>1091</v>
      </c>
      <c s="6" r="B15" t="n">
        <v>0</v>
      </c>
      <c s="6" r="C15" t="n">
        <v>0</v>
      </c>
    </row>
    <row r="16" spans="1:3">
      <c s="4" r="A16" t="s">
        <v>1092</v>
      </c>
      <c s="7" r="B16" t="n">
        <v>353</v>
      </c>
      <c s="7" r="C16" t="n">
        <v>3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3</v>
      </c>
      <c s="2" r="B1" t="s">
        <v>2</v>
      </c>
      <c s="2" r="C1" t="s">
        <v>32</v>
      </c>
    </row>
    <row r="2" spans="1:3">
      <c s="4" r="A2" t="s">
        <v>1094</v>
      </c>
    </row>
    <row r="3" spans="1:3">
      <c s="3" r="A3" t="s">
        <v>1095</v>
      </c>
    </row>
    <row r="4" spans="1:3">
      <c s="4" r="A4" t="s">
        <v>1096</v>
      </c>
      <c s="7" r="B4" t="n">
        <v>15</v>
      </c>
      <c s="7" r="C4" t="n">
        <v>0</v>
      </c>
    </row>
    <row r="5" spans="1:3">
      <c s="4" r="A5" t="s">
        <v>1097</v>
      </c>
    </row>
    <row r="6" spans="1:3">
      <c s="3" r="A6" t="s">
        <v>1095</v>
      </c>
    </row>
    <row r="7" spans="1:3">
      <c s="4" r="A7" t="s">
        <v>1096</v>
      </c>
      <c s="6" r="B7" t="n">
        <v>960</v>
      </c>
      <c s="6" r="C7" t="n">
        <v>1504</v>
      </c>
    </row>
    <row r="8" spans="1:3">
      <c s="4" r="A8" t="s">
        <v>1098</v>
      </c>
    </row>
    <row r="9" spans="1:3">
      <c s="3" r="A9" t="s">
        <v>1095</v>
      </c>
    </row>
    <row r="10" spans="1:3">
      <c s="4" r="A10" t="s">
        <v>1096</v>
      </c>
      <c s="6" r="B10" t="n">
        <v>0</v>
      </c>
      <c s="6" r="C10" t="n">
        <v>68</v>
      </c>
    </row>
    <row r="11" spans="1:3">
      <c s="4" r="A11" t="s">
        <v>1099</v>
      </c>
    </row>
    <row r="12" spans="1:3">
      <c s="3" r="A12" t="s">
        <v>1095</v>
      </c>
    </row>
    <row r="13" spans="1:3">
      <c s="4" r="A13" t="s">
        <v>1096</v>
      </c>
      <c s="6" r="B13" t="n">
        <v>0</v>
      </c>
      <c s="6" r="C13" t="n">
        <v>0</v>
      </c>
    </row>
    <row r="14" spans="1:3">
      <c s="4" r="A14" t="s">
        <v>1100</v>
      </c>
    </row>
    <row r="15" spans="1:3">
      <c s="3" r="A15" t="s">
        <v>1095</v>
      </c>
    </row>
    <row r="16" spans="1:3">
      <c s="4" r="A16" t="s">
        <v>1096</v>
      </c>
      <c s="6" r="B16" t="n">
        <v>0</v>
      </c>
      <c s="6" r="C16" t="n">
        <v>0</v>
      </c>
    </row>
    <row r="17" spans="1:3">
      <c s="4" r="A17" t="s">
        <v>1101</v>
      </c>
    </row>
    <row r="18" spans="1:3">
      <c s="3" r="A18" t="s">
        <v>1095</v>
      </c>
    </row>
    <row r="19" spans="1:3">
      <c s="4" r="A19" t="s">
        <v>1096</v>
      </c>
      <c s="6" r="B19" t="n">
        <v>0</v>
      </c>
      <c s="6" r="C19" t="n">
        <v>0</v>
      </c>
    </row>
    <row r="20" spans="1:3">
      <c s="4" r="A20" t="s">
        <v>1102</v>
      </c>
    </row>
    <row r="21" spans="1:3">
      <c s="3" r="A21" t="s">
        <v>1095</v>
      </c>
    </row>
    <row r="22" spans="1:3">
      <c s="4" r="A22" t="s">
        <v>1096</v>
      </c>
      <c s="6" r="B22" t="n">
        <v>0</v>
      </c>
      <c s="6" r="C22" t="n">
        <v>0</v>
      </c>
    </row>
    <row r="23" spans="1:3">
      <c s="4" r="A23" t="s">
        <v>1103</v>
      </c>
    </row>
    <row r="24" spans="1:3">
      <c s="3" r="A24" t="s">
        <v>1095</v>
      </c>
    </row>
    <row r="25" spans="1:3">
      <c s="4" r="A25" t="s">
        <v>1096</v>
      </c>
      <c s="6" r="B25" t="n">
        <v>0</v>
      </c>
      <c s="6" r="C25" t="n">
        <v>0</v>
      </c>
    </row>
    <row r="26" spans="1:3">
      <c s="4" r="A26" t="s">
        <v>1104</v>
      </c>
    </row>
    <row r="27" spans="1:3">
      <c s="3" r="A27" t="s">
        <v>1095</v>
      </c>
    </row>
    <row r="28" spans="1:3">
      <c s="4" r="A28" t="s">
        <v>1096</v>
      </c>
      <c s="6" r="B28" t="n">
        <v>0</v>
      </c>
      <c s="6" r="C28" t="n">
        <v>0</v>
      </c>
    </row>
    <row r="29" spans="1:3">
      <c s="4" r="A29" t="s">
        <v>1105</v>
      </c>
    </row>
    <row r="30" spans="1:3">
      <c s="3" r="A30" t="s">
        <v>1095</v>
      </c>
    </row>
    <row r="31" spans="1:3">
      <c s="4" r="A31" t="s">
        <v>1096</v>
      </c>
      <c s="6" r="B31" t="n">
        <v>15</v>
      </c>
      <c s="6" r="C31" t="n">
        <v>0</v>
      </c>
    </row>
    <row r="32" spans="1:3">
      <c s="4" r="A32" t="s">
        <v>1106</v>
      </c>
    </row>
    <row r="33" spans="1:3">
      <c s="3" r="A33" t="s">
        <v>1095</v>
      </c>
    </row>
    <row r="34" spans="1:3">
      <c s="4" r="A34" t="s">
        <v>1096</v>
      </c>
      <c s="6" r="B34" t="n">
        <v>960</v>
      </c>
      <c s="6" r="C34" t="n">
        <v>1504</v>
      </c>
    </row>
    <row r="35" spans="1:3">
      <c s="4" r="A35" t="s">
        <v>1107</v>
      </c>
    </row>
    <row r="36" spans="1:3">
      <c s="3" r="A36" t="s">
        <v>1095</v>
      </c>
    </row>
    <row r="37" spans="1:3">
      <c s="4" r="A37" t="s">
        <v>1096</v>
      </c>
      <c s="7" r="B37" t="n">
        <v>0</v>
      </c>
      <c s="7" r="C37" t="n">
        <v>6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8</v>
      </c>
      <c s="2" r="B1" t="s">
        <v>2</v>
      </c>
      <c s="2" r="C1" t="s">
        <v>32</v>
      </c>
    </row>
    <row r="2" spans="1:3">
      <c s="4" r="A2" t="s">
        <v>1058</v>
      </c>
    </row>
    <row r="3" spans="1:3">
      <c s="3" r="A3" t="s">
        <v>1095</v>
      </c>
    </row>
    <row r="4" spans="1:3">
      <c s="4" r="A4" t="s">
        <v>255</v>
      </c>
      <c s="7" r="B4" t="n">
        <v>15</v>
      </c>
      <c s="7" r="C4" t="n">
        <v>1504</v>
      </c>
    </row>
    <row r="5" spans="1:3">
      <c s="4" r="A5" t="s">
        <v>1109</v>
      </c>
    </row>
    <row r="6" spans="1:3">
      <c s="3" r="A6" t="s">
        <v>1095</v>
      </c>
    </row>
    <row r="7" spans="1:3">
      <c s="4" r="A7" t="s">
        <v>1110</v>
      </c>
      <c s="4" r="B7" t="s">
        <v>1111</v>
      </c>
      <c s="4" r="C7" t="s">
        <v>1112</v>
      </c>
    </row>
    <row r="8" spans="1:3">
      <c s="4" r="A8" t="s">
        <v>1113</v>
      </c>
    </row>
    <row r="9" spans="1:3">
      <c s="3" r="A9" t="s">
        <v>1095</v>
      </c>
    </row>
    <row r="10" spans="1:3">
      <c s="4" r="A10" t="s">
        <v>1110</v>
      </c>
      <c s="4" r="B10" t="s">
        <v>915</v>
      </c>
      <c s="4" r="C10" t="s">
        <v>1114</v>
      </c>
    </row>
    <row r="11" spans="1:3">
      <c s="4" r="A11" t="s">
        <v>1115</v>
      </c>
    </row>
    <row r="12" spans="1:3">
      <c s="3" r="A12" t="s">
        <v>1095</v>
      </c>
    </row>
    <row r="13" spans="1:3">
      <c s="4" r="A13" t="s">
        <v>1110</v>
      </c>
      <c s="4" r="B13" t="s">
        <v>1111</v>
      </c>
      <c s="4" r="C13" t="s">
        <v>1116</v>
      </c>
    </row>
    <row r="14" spans="1:3">
      <c s="4" r="A14" t="s">
        <v>48</v>
      </c>
    </row>
    <row r="15" spans="1:3">
      <c s="3" r="A15" t="s">
        <v>1095</v>
      </c>
    </row>
    <row r="16" spans="1:3">
      <c s="4" r="A16" t="s">
        <v>255</v>
      </c>
      <c s="7" r="B16" t="n">
        <v>960</v>
      </c>
      <c s="7" r="C16" t="n">
        <v>68</v>
      </c>
    </row>
    <row r="17" spans="1:3">
      <c s="4" r="A17" t="s">
        <v>1117</v>
      </c>
    </row>
    <row r="18" spans="1:3">
      <c s="3" r="A18" t="s">
        <v>1095</v>
      </c>
    </row>
    <row r="19" spans="1:3">
      <c s="4" r="A19" t="s">
        <v>1110</v>
      </c>
      <c s="4" r="B19" t="s">
        <v>1112</v>
      </c>
    </row>
    <row r="20" spans="1:3">
      <c s="4" r="A20" t="s">
        <v>1118</v>
      </c>
    </row>
    <row r="21" spans="1:3">
      <c s="3" r="A21" t="s">
        <v>1095</v>
      </c>
    </row>
    <row r="22" spans="1:3">
      <c s="4" r="A22" t="s">
        <v>1110</v>
      </c>
      <c s="4" r="B22" t="s">
        <v>1114</v>
      </c>
      <c s="4" r="C22" t="s">
        <v>1119</v>
      </c>
    </row>
    <row r="23" spans="1:3">
      <c s="4" r="A23" t="s">
        <v>1120</v>
      </c>
    </row>
    <row r="24" spans="1:3">
      <c s="3" r="A24" t="s">
        <v>1095</v>
      </c>
    </row>
    <row r="25" spans="1:3">
      <c s="4" r="A25" t="s">
        <v>1110</v>
      </c>
      <c s="4" r="B25" t="s">
        <v>1119</v>
      </c>
      <c s="4" r="C25" t="s">
        <v>111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1</v>
      </c>
      <c s="2" r="B1" t="s">
        <v>2</v>
      </c>
      <c s="2" r="C1" t="s">
        <v>32</v>
      </c>
    </row>
    <row r="2" spans="1:3">
      <c s="3" r="A2" t="s">
        <v>1122</v>
      </c>
    </row>
    <row r="3" spans="1:3">
      <c s="4" r="A3" t="s">
        <v>1123</v>
      </c>
      <c s="7" r="B3" t="n">
        <v>95</v>
      </c>
      <c s="7" r="C3" t="n">
        <v>184</v>
      </c>
    </row>
    <row r="4" spans="1:3">
      <c s="4" r="A4" t="s">
        <v>45</v>
      </c>
      <c s="6" r="B4" t="n">
        <v>1549909</v>
      </c>
      <c s="6" r="C4" t="n">
        <v>1433053</v>
      </c>
    </row>
    <row r="5" spans="1:3">
      <c s="4" r="A5" t="s">
        <v>1124</v>
      </c>
      <c s="6" r="B5" t="n">
        <v>8571</v>
      </c>
      <c s="6" r="C5" t="n">
        <v>7040</v>
      </c>
    </row>
    <row r="6" spans="1:3">
      <c s="3" r="A6" t="s">
        <v>1125</v>
      </c>
    </row>
    <row r="7" spans="1:3">
      <c s="4" r="A7" t="s">
        <v>57</v>
      </c>
      <c s="6" r="B7" t="n">
        <v>-306036</v>
      </c>
      <c s="6" r="C7" t="n">
        <v>-333425</v>
      </c>
    </row>
    <row r="8" spans="1:3">
      <c s="4" r="A8" t="s">
        <v>745</v>
      </c>
      <c s="6" r="B8" t="n">
        <v>-177717</v>
      </c>
      <c s="6" r="C8" t="n">
        <v>-141473</v>
      </c>
    </row>
    <row r="9" spans="1:3">
      <c s="4" r="A9" t="s">
        <v>1126</v>
      </c>
      <c s="6" r="B9" t="n">
        <v>-95606</v>
      </c>
      <c s="6" r="C9" t="n">
        <v>-64591</v>
      </c>
    </row>
    <row r="10" spans="1:3">
      <c s="4" r="A10" t="s">
        <v>1127</v>
      </c>
    </row>
    <row r="11" spans="1:3">
      <c s="3" r="A11" t="s">
        <v>1122</v>
      </c>
    </row>
    <row r="12" spans="1:3">
      <c s="4" r="A12" t="s">
        <v>1128</v>
      </c>
      <c s="6" r="B12" t="n">
        <v>52009</v>
      </c>
      <c s="6" r="C12" t="n">
        <v>42546</v>
      </c>
    </row>
    <row r="13" spans="1:3">
      <c s="4" r="A13" t="s">
        <v>1123</v>
      </c>
      <c s="6" r="B13" t="n">
        <v>95</v>
      </c>
      <c s="6" r="C13" t="n">
        <v>184</v>
      </c>
    </row>
    <row r="14" spans="1:3">
      <c s="4" r="A14" t="s">
        <v>45</v>
      </c>
      <c s="6" r="B14" t="n">
        <v>1548934</v>
      </c>
      <c s="6" r="C14" t="n">
        <v>1431549</v>
      </c>
    </row>
    <row r="15" spans="1:3">
      <c s="4" r="A15" t="s">
        <v>1124</v>
      </c>
      <c s="6" r="B15" t="n">
        <v>8571</v>
      </c>
      <c s="6" r="C15" t="n">
        <v>7040</v>
      </c>
    </row>
    <row r="16" spans="1:3">
      <c s="4" r="A16" t="s">
        <v>1129</v>
      </c>
      <c s="6" r="B16" t="n">
        <v>8803</v>
      </c>
      <c s="6" r="C16" t="n">
        <v>8162</v>
      </c>
    </row>
    <row r="17" spans="1:3">
      <c s="3" r="A17" t="s">
        <v>1125</v>
      </c>
    </row>
    <row r="18" spans="1:3">
      <c s="4" r="A18" t="s">
        <v>1130</v>
      </c>
      <c s="6" r="B18" t="n">
        <v>-1520340</v>
      </c>
      <c s="6" r="C18" t="n">
        <v>-1446336</v>
      </c>
    </row>
    <row r="19" spans="1:3">
      <c s="4" r="A19" t="s">
        <v>57</v>
      </c>
      <c s="6" r="B19" t="n">
        <v>-306036</v>
      </c>
      <c s="6" r="C19" t="n">
        <v>-333425</v>
      </c>
    </row>
    <row r="20" spans="1:3">
      <c s="4" r="A20" t="s">
        <v>745</v>
      </c>
      <c s="6" r="B20" t="n">
        <v>-177717</v>
      </c>
      <c s="6" r="C20" t="n">
        <v>-141473</v>
      </c>
    </row>
    <row r="21" spans="1:3">
      <c s="4" r="A21" t="s">
        <v>1126</v>
      </c>
      <c s="6" r="B21" t="n">
        <v>-95606</v>
      </c>
      <c s="6" r="C21" t="n">
        <v>-64591</v>
      </c>
    </row>
    <row r="22" spans="1:3">
      <c s="4" r="A22" t="s">
        <v>1131</v>
      </c>
      <c s="6" r="B22" t="n">
        <v>-676</v>
      </c>
      <c s="6" r="C22" t="n">
        <v>-754</v>
      </c>
    </row>
    <row r="23" spans="1:3">
      <c s="4" r="A23" t="s">
        <v>1132</v>
      </c>
    </row>
    <row r="24" spans="1:3">
      <c s="3" r="A24" t="s">
        <v>1122</v>
      </c>
    </row>
    <row r="25" spans="1:3">
      <c s="4" r="A25" t="s">
        <v>1128</v>
      </c>
      <c s="6" r="B25" t="n">
        <v>52009</v>
      </c>
      <c s="6" r="C25" t="n">
        <v>42546</v>
      </c>
    </row>
    <row r="26" spans="1:3">
      <c s="4" r="A26" t="s">
        <v>1123</v>
      </c>
      <c s="6" r="B26" t="n">
        <v>95</v>
      </c>
      <c s="6" r="C26" t="n">
        <v>186</v>
      </c>
    </row>
    <row r="27" spans="1:3">
      <c s="4" r="A27" t="s">
        <v>45</v>
      </c>
      <c s="6" r="B27" t="n">
        <v>1551497</v>
      </c>
      <c s="6" r="C27" t="n">
        <v>1432622</v>
      </c>
    </row>
    <row r="28" spans="1:3">
      <c s="4" r="A28" t="s">
        <v>1129</v>
      </c>
      <c s="6" r="B28" t="n">
        <v>8803</v>
      </c>
      <c s="6" r="C28" t="n">
        <v>8162</v>
      </c>
    </row>
    <row r="29" spans="1:3">
      <c s="3" r="A29" t="s">
        <v>1125</v>
      </c>
    </row>
    <row r="30" spans="1:3">
      <c s="4" r="A30" t="s">
        <v>1130</v>
      </c>
      <c s="6" r="B30" t="n">
        <v>-1520340</v>
      </c>
      <c s="6" r="C30" t="n">
        <v>-1446336</v>
      </c>
    </row>
    <row r="31" spans="1:3">
      <c s="4" r="A31" t="s">
        <v>57</v>
      </c>
      <c s="6" r="B31" t="n">
        <v>-305965</v>
      </c>
      <c s="6" r="C31" t="n">
        <v>-335134</v>
      </c>
    </row>
    <row r="32" spans="1:3">
      <c s="4" r="A32" t="s">
        <v>745</v>
      </c>
      <c s="6" r="B32" t="n">
        <v>-177717</v>
      </c>
      <c s="6" r="C32" t="n">
        <v>-141473</v>
      </c>
    </row>
    <row r="33" spans="1:3">
      <c s="4" r="A33" t="s">
        <v>1126</v>
      </c>
      <c s="6" r="B33" t="n">
        <v>-96011</v>
      </c>
      <c s="6" r="C33" t="n">
        <v>-65718</v>
      </c>
    </row>
    <row r="34" spans="1:3">
      <c s="4" r="A34" t="s">
        <v>1131</v>
      </c>
      <c s="6" r="B34" t="n">
        <v>-676</v>
      </c>
      <c s="6" r="C34" t="n">
        <v>-754</v>
      </c>
    </row>
    <row r="35" spans="1:3">
      <c s="4" r="A35" t="s">
        <v>1133</v>
      </c>
    </row>
    <row r="36" spans="1:3">
      <c s="3" r="A36" t="s">
        <v>1122</v>
      </c>
    </row>
    <row r="37" spans="1:3">
      <c s="4" r="A37" t="s">
        <v>1128</v>
      </c>
      <c s="6" r="B37" t="n">
        <v>36062</v>
      </c>
      <c s="6" r="C37" t="n">
        <v>33481</v>
      </c>
    </row>
    <row r="38" spans="1:3">
      <c s="4" r="A38" t="s">
        <v>1123</v>
      </c>
      <c s="6" r="B38" t="n">
        <v>0</v>
      </c>
      <c s="6" r="C38" t="n">
        <v>0</v>
      </c>
    </row>
    <row r="39" spans="1:3">
      <c s="4" r="A39" t="s">
        <v>45</v>
      </c>
      <c s="6" r="B39" t="n">
        <v>0</v>
      </c>
      <c s="6" r="C39" t="n">
        <v>0</v>
      </c>
    </row>
    <row r="40" spans="1:3">
      <c s="4" r="A40" t="s">
        <v>1129</v>
      </c>
      <c s="6" r="B40" t="n">
        <v>0</v>
      </c>
      <c s="6" r="C40" t="n">
        <v>0</v>
      </c>
    </row>
    <row r="41" spans="1:3">
      <c s="3" r="A41" t="s">
        <v>1125</v>
      </c>
    </row>
    <row r="42" spans="1:3">
      <c s="4" r="A42" t="s">
        <v>1130</v>
      </c>
      <c s="6" r="B42" t="n">
        <v>-1520340</v>
      </c>
      <c s="6" r="C42" t="n">
        <v>-1446336</v>
      </c>
    </row>
    <row r="43" spans="1:3">
      <c s="4" r="A43" t="s">
        <v>57</v>
      </c>
      <c s="6" r="B43" t="n">
        <v>0</v>
      </c>
      <c s="6" r="C43" t="n">
        <v>0</v>
      </c>
    </row>
    <row r="44" spans="1:3">
      <c s="4" r="A44" t="s">
        <v>745</v>
      </c>
      <c s="6" r="B44" t="n">
        <v>0</v>
      </c>
      <c s="6" r="C44" t="n">
        <v>0</v>
      </c>
    </row>
    <row r="45" spans="1:3">
      <c s="4" r="A45" t="s">
        <v>1126</v>
      </c>
      <c s="6" r="B45" t="n">
        <v>0</v>
      </c>
      <c s="6" r="C45" t="n">
        <v>0</v>
      </c>
    </row>
    <row r="46" spans="1:3">
      <c s="4" r="A46" t="s">
        <v>1131</v>
      </c>
      <c s="6" r="B46" t="n">
        <v>0</v>
      </c>
      <c s="6" r="C46" t="n">
        <v>0</v>
      </c>
    </row>
    <row r="47" spans="1:3">
      <c s="4" r="A47" t="s">
        <v>1134</v>
      </c>
    </row>
    <row r="48" spans="1:3">
      <c s="3" r="A48" t="s">
        <v>1122</v>
      </c>
    </row>
    <row r="49" spans="1:3">
      <c s="4" r="A49" t="s">
        <v>1128</v>
      </c>
      <c s="6" r="B49" t="n">
        <v>15947</v>
      </c>
      <c s="6" r="C49" t="n">
        <v>9065</v>
      </c>
    </row>
    <row r="50" spans="1:3">
      <c s="4" r="A50" t="s">
        <v>1123</v>
      </c>
      <c s="6" r="B50" t="n">
        <v>95</v>
      </c>
      <c s="6" r="C50" t="n">
        <v>186</v>
      </c>
    </row>
    <row r="51" spans="1:3">
      <c s="4" r="A51" t="s">
        <v>45</v>
      </c>
      <c s="6" r="B51" t="n">
        <v>0</v>
      </c>
      <c s="6" r="C51" t="n">
        <v>0</v>
      </c>
    </row>
    <row r="52" spans="1:3">
      <c s="4" r="A52" t="s">
        <v>1129</v>
      </c>
      <c s="6" r="B52" t="n">
        <v>2722</v>
      </c>
      <c s="6" r="C52" t="n">
        <v>2240</v>
      </c>
    </row>
    <row r="53" spans="1:3">
      <c s="3" r="A53" t="s">
        <v>1125</v>
      </c>
    </row>
    <row r="54" spans="1:3">
      <c s="4" r="A54" t="s">
        <v>1130</v>
      </c>
      <c s="6" r="B54" t="n">
        <v>0</v>
      </c>
      <c s="6" r="C54" t="n">
        <v>0</v>
      </c>
    </row>
    <row r="55" spans="1:3">
      <c s="4" r="A55" t="s">
        <v>57</v>
      </c>
      <c s="6" r="B55" t="n">
        <v>-305965</v>
      </c>
      <c s="6" r="C55" t="n">
        <v>-335134</v>
      </c>
    </row>
    <row r="56" spans="1:3">
      <c s="4" r="A56" t="s">
        <v>745</v>
      </c>
      <c s="6" r="B56" t="n">
        <v>-177717</v>
      </c>
      <c s="6" r="C56" t="n">
        <v>-141473</v>
      </c>
    </row>
    <row r="57" spans="1:3">
      <c s="4" r="A57" t="s">
        <v>1126</v>
      </c>
      <c s="6" r="B57" t="n">
        <v>-90473</v>
      </c>
      <c s="6" r="C57" t="n">
        <v>-60289</v>
      </c>
    </row>
    <row r="58" spans="1:3">
      <c s="4" r="A58" t="s">
        <v>1131</v>
      </c>
      <c s="6" r="B58" t="n">
        <v>-668</v>
      </c>
      <c s="6" r="C58" t="n">
        <v>-704</v>
      </c>
    </row>
    <row r="59" spans="1:3">
      <c s="4" r="A59" t="s">
        <v>1135</v>
      </c>
    </row>
    <row r="60" spans="1:3">
      <c s="3" r="A60" t="s">
        <v>1122</v>
      </c>
    </row>
    <row r="61" spans="1:3">
      <c s="4" r="A61" t="s">
        <v>1128</v>
      </c>
      <c s="6" r="B61" t="n">
        <v>0</v>
      </c>
      <c s="6" r="C61" t="n">
        <v>0</v>
      </c>
    </row>
    <row r="62" spans="1:3">
      <c s="4" r="A62" t="s">
        <v>1123</v>
      </c>
      <c s="6" r="B62" t="n">
        <v>0</v>
      </c>
      <c s="6" r="C62" t="n">
        <v>0</v>
      </c>
    </row>
    <row r="63" spans="1:3">
      <c s="4" r="A63" t="s">
        <v>45</v>
      </c>
      <c s="6" r="B63" t="n">
        <v>1551497</v>
      </c>
      <c s="6" r="C63" t="n">
        <v>1432622</v>
      </c>
    </row>
    <row r="64" spans="1:3">
      <c s="4" r="A64" t="s">
        <v>1129</v>
      </c>
      <c s="6" r="B64" t="n">
        <v>6081</v>
      </c>
      <c s="6" r="C64" t="n">
        <v>5922</v>
      </c>
    </row>
    <row r="65" spans="1:3">
      <c s="3" r="A65" t="s">
        <v>1125</v>
      </c>
    </row>
    <row r="66" spans="1:3">
      <c s="4" r="A66" t="s">
        <v>1130</v>
      </c>
      <c s="6" r="B66" t="n">
        <v>0</v>
      </c>
      <c s="6" r="C66" t="n">
        <v>0</v>
      </c>
    </row>
    <row r="67" spans="1:3">
      <c s="4" r="A67" t="s">
        <v>57</v>
      </c>
      <c s="6" r="B67" t="n">
        <v>0</v>
      </c>
      <c s="6" r="C67" t="n">
        <v>0</v>
      </c>
    </row>
    <row r="68" spans="1:3">
      <c s="4" r="A68" t="s">
        <v>745</v>
      </c>
      <c s="6" r="B68" t="n">
        <v>0</v>
      </c>
      <c s="6" r="C68" t="n">
        <v>0</v>
      </c>
    </row>
    <row r="69" spans="1:3">
      <c s="4" r="A69" t="s">
        <v>1126</v>
      </c>
      <c s="6" r="B69" t="n">
        <v>-5538</v>
      </c>
      <c s="6" r="C69" t="n">
        <v>-5429</v>
      </c>
    </row>
    <row r="70" spans="1:3">
      <c s="4" r="A70" t="s">
        <v>1131</v>
      </c>
      <c s="7" r="B70" t="n">
        <v>-8</v>
      </c>
      <c s="7" r="C70" t="n">
        <v>-5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45"/>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s="1" r="A1" t="s">
        <v>1136</v>
      </c>
      <c s="2" r="B1" t="s">
        <v>528</v>
      </c>
      <c s="2" r="J1" t="s">
        <v>1</v>
      </c>
    </row>
    <row r="2" spans="1:12">
      <c s="2" r="B2" t="s">
        <v>1137</v>
      </c>
      <c s="2" r="C2" t="s">
        <v>1138</v>
      </c>
      <c s="2" r="D2" t="s">
        <v>1139</v>
      </c>
      <c s="2" r="E2" t="s">
        <v>1140</v>
      </c>
      <c s="2" r="F2" t="s">
        <v>461</v>
      </c>
      <c s="2" r="G2" t="s">
        <v>1141</v>
      </c>
      <c s="2" r="H2" t="s">
        <v>1142</v>
      </c>
      <c s="2" r="I2" t="s">
        <v>1143</v>
      </c>
      <c s="2" r="J2" t="s">
        <v>1144</v>
      </c>
      <c s="2" r="K2" t="s">
        <v>461</v>
      </c>
      <c s="2" r="L2" t="s">
        <v>925</v>
      </c>
    </row>
    <row r="3" spans="1:12">
      <c s="3" r="A3" t="s">
        <v>1145</v>
      </c>
    </row>
    <row r="4" spans="1:12">
      <c s="4" r="A4" t="s">
        <v>462</v>
      </c>
      <c s="6" r="J4" t="n">
        <v>3</v>
      </c>
    </row>
    <row r="5" spans="1:12">
      <c s="4" r="A5" t="s">
        <v>1146</v>
      </c>
      <c s="7" r="B5" t="n">
        <v>19438</v>
      </c>
      <c s="7" r="C5" t="n">
        <v>18859</v>
      </c>
      <c s="7" r="D5" t="n">
        <v>18706</v>
      </c>
      <c s="7" r="E5" t="n">
        <v>18549</v>
      </c>
      <c s="7" r="F5" t="n">
        <v>19031</v>
      </c>
      <c s="7" r="G5" t="n">
        <v>18791</v>
      </c>
      <c s="7" r="H5" t="n">
        <v>18321</v>
      </c>
      <c s="7" r="I5" t="n">
        <v>18196</v>
      </c>
      <c s="7" r="J5" t="n">
        <v>75552</v>
      </c>
      <c s="7" r="K5" t="n">
        <v>74339</v>
      </c>
      <c s="7" r="L5" t="n">
        <v>68517</v>
      </c>
    </row>
    <row r="6" spans="1:12">
      <c s="4" r="A6" t="s">
        <v>105</v>
      </c>
      <c s="6" r="J6" t="n">
        <v>2959</v>
      </c>
      <c s="6" r="K6" t="n">
        <v>1892</v>
      </c>
      <c s="6" r="L6" t="n">
        <v>2645</v>
      </c>
    </row>
    <row r="7" spans="1:12">
      <c s="4" r="A7" t="s">
        <v>106</v>
      </c>
      <c s="6" r="J7" t="n">
        <v>725</v>
      </c>
      <c s="6" r="K7" t="n">
        <v>1481</v>
      </c>
      <c s="6" r="L7" t="n">
        <v>2429</v>
      </c>
    </row>
    <row r="8" spans="1:12">
      <c s="4" r="A8" t="s">
        <v>100</v>
      </c>
      <c s="6" r="J8" t="n">
        <v>3957</v>
      </c>
      <c s="6" r="K8" t="n">
        <v>3675</v>
      </c>
      <c s="6" r="L8" t="n">
        <v>3358</v>
      </c>
    </row>
    <row r="9" spans="1:12">
      <c s="4" r="A9" t="s">
        <v>102</v>
      </c>
      <c s="6" r="J9" t="n">
        <v>7489</v>
      </c>
      <c s="6" r="K9" t="n">
        <v>7255</v>
      </c>
      <c s="6" r="L9" t="n">
        <v>6217</v>
      </c>
    </row>
    <row r="10" spans="1:12">
      <c s="3" r="A10" t="s">
        <v>1147</v>
      </c>
    </row>
    <row r="11" spans="1:12">
      <c s="4" r="A11" t="s">
        <v>97</v>
      </c>
      <c s="6" r="J11" t="n">
        <v>0</v>
      </c>
      <c s="6" r="K11" t="n">
        <v>150</v>
      </c>
      <c s="6" r="L11" t="n">
        <v>350</v>
      </c>
    </row>
    <row r="12" spans="1:12">
      <c s="4" r="A12" t="s">
        <v>170</v>
      </c>
      <c s="6" r="J12" t="n">
        <v>4264</v>
      </c>
      <c s="6" r="K12" t="n">
        <v>4810</v>
      </c>
      <c s="6" r="L12" t="n">
        <v>4461</v>
      </c>
    </row>
    <row r="13" spans="1:12">
      <c s="4" r="A13" t="s">
        <v>1148</v>
      </c>
      <c s="6" r="J13" t="n">
        <v>11606</v>
      </c>
      <c s="6" r="K13" t="n">
        <v>12069</v>
      </c>
      <c s="6" r="L13" t="n">
        <v>11464</v>
      </c>
    </row>
    <row r="14" spans="1:12">
      <c s="4" r="A14" t="s">
        <v>1149</v>
      </c>
      <c s="6" r="B14" t="n">
        <v>7712</v>
      </c>
      <c s="7" r="C14" t="n">
        <v>7721</v>
      </c>
      <c s="7" r="D14" t="n">
        <v>7325</v>
      </c>
      <c s="7" r="E14" t="n">
        <v>7306</v>
      </c>
      <c s="6" r="F14" t="n">
        <v>7644</v>
      </c>
      <c s="7" r="G14" t="n">
        <v>7708</v>
      </c>
      <c s="7" r="H14" t="n">
        <v>6687</v>
      </c>
      <c s="7" r="I14" t="n">
        <v>6305</v>
      </c>
      <c s="6" r="J14" t="n">
        <v>30064</v>
      </c>
      <c s="6" r="K14" t="n">
        <v>28344</v>
      </c>
      <c s="6" r="L14" t="n">
        <v>25413</v>
      </c>
    </row>
    <row r="15" spans="1:12">
      <c s="4" r="A15" t="s">
        <v>1150</v>
      </c>
      <c s="7" r="B15" t="n">
        <v>2373701</v>
      </c>
      <c s="6" r="F15" t="n">
        <v>2237099</v>
      </c>
      <c s="7" r="J15" t="n">
        <v>2373701</v>
      </c>
      <c s="6" r="K15" t="n">
        <v>2237099</v>
      </c>
      <c s="6" r="L15" t="n">
        <v>2163827</v>
      </c>
    </row>
    <row r="16" spans="1:12">
      <c s="4" r="A16" t="s">
        <v>1151</v>
      </c>
    </row>
    <row r="17" spans="1:12">
      <c s="3" r="A17" t="s">
        <v>1145</v>
      </c>
    </row>
    <row r="18" spans="1:12">
      <c s="4" r="A18" t="s">
        <v>1152</v>
      </c>
      <c s="6" r="B18" t="n">
        <v>37</v>
      </c>
      <c s="6" r="J18" t="n">
        <v>37</v>
      </c>
    </row>
    <row r="19" spans="1:12">
      <c s="4" r="A19" t="s">
        <v>1146</v>
      </c>
      <c s="7" r="J19" t="n">
        <v>75939</v>
      </c>
      <c s="6" r="K19" t="n">
        <v>74801</v>
      </c>
      <c s="6" r="L19" t="n">
        <v>69634</v>
      </c>
    </row>
    <row r="20" spans="1:12">
      <c s="4" r="A20" t="s">
        <v>105</v>
      </c>
      <c s="6" r="J20" t="n">
        <v>2959</v>
      </c>
      <c s="6" r="K20" t="n">
        <v>1892</v>
      </c>
      <c s="6" r="L20" t="n">
        <v>2645</v>
      </c>
    </row>
    <row r="21" spans="1:12">
      <c s="4" r="A21" t="s">
        <v>106</v>
      </c>
      <c s="6" r="J21" t="n">
        <v>698</v>
      </c>
      <c s="6" r="K21" t="n">
        <v>1481</v>
      </c>
      <c s="6" r="L21" t="n">
        <v>2065</v>
      </c>
    </row>
    <row r="22" spans="1:12">
      <c s="4" r="A22" t="s">
        <v>100</v>
      </c>
      <c s="6" r="J22" t="n">
        <v>3</v>
      </c>
      <c s="6" r="K22" t="n">
        <v>4</v>
      </c>
      <c s="6" r="L22" t="n">
        <v>6</v>
      </c>
    </row>
    <row r="23" spans="1:12">
      <c s="4" r="A23" t="s">
        <v>102</v>
      </c>
      <c s="6" r="J23" t="n">
        <v>24</v>
      </c>
      <c s="6" r="K23" t="n">
        <v>29</v>
      </c>
      <c s="6" r="L23" t="n">
        <v>39</v>
      </c>
    </row>
    <row r="24" spans="1:12">
      <c s="3" r="A24" t="s">
        <v>1147</v>
      </c>
    </row>
    <row r="25" spans="1:12">
      <c s="4" r="A25" t="s">
        <v>97</v>
      </c>
      <c s="6" r="J25" t="n">
        <v>0</v>
      </c>
      <c s="6" r="K25" t="n">
        <v>150</v>
      </c>
      <c s="6" r="L25" t="n">
        <v>350</v>
      </c>
    </row>
    <row r="26" spans="1:12">
      <c s="4" r="A26" t="s">
        <v>170</v>
      </c>
      <c s="6" r="J26" t="n">
        <v>3994</v>
      </c>
      <c s="6" r="K26" t="n">
        <v>4527</v>
      </c>
      <c s="6" r="L26" t="n">
        <v>3944</v>
      </c>
    </row>
    <row r="27" spans="1:12">
      <c s="4" r="A27" t="s">
        <v>1148</v>
      </c>
      <c s="6" r="J27" t="n">
        <v>11836</v>
      </c>
      <c s="6" r="K27" t="n">
        <v>12258</v>
      </c>
      <c s="6" r="L27" t="n">
        <v>12387</v>
      </c>
    </row>
    <row r="28" spans="1:12">
      <c s="4" r="A28" t="s">
        <v>1149</v>
      </c>
      <c s="6" r="J28" t="n">
        <v>29461</v>
      </c>
      <c s="6" r="K28" t="n">
        <v>27589</v>
      </c>
      <c s="6" r="L28" t="n">
        <v>25389</v>
      </c>
    </row>
    <row r="29" spans="1:12">
      <c s="4" r="A29" t="s">
        <v>1150</v>
      </c>
      <c s="7" r="B29" t="n">
        <v>2367296</v>
      </c>
      <c s="6" r="F29" t="n">
        <v>2242456</v>
      </c>
      <c s="6" r="J29" t="n">
        <v>2367296</v>
      </c>
      <c s="6" r="K29" t="n">
        <v>2242456</v>
      </c>
      <c s="6" r="L29" t="n">
        <v>2171837</v>
      </c>
    </row>
    <row r="30" spans="1:12">
      <c s="4" r="A30" t="s">
        <v>1153</v>
      </c>
    </row>
    <row r="31" spans="1:12">
      <c s="3" r="A31" t="s">
        <v>1145</v>
      </c>
    </row>
    <row r="32" spans="1:12">
      <c s="4" r="A32" t="s">
        <v>1146</v>
      </c>
      <c s="6" r="J32" t="n">
        <v>8</v>
      </c>
      <c s="6" r="K32" t="n">
        <v>16</v>
      </c>
      <c s="6" r="L32" t="n">
        <v>21</v>
      </c>
    </row>
    <row r="33" spans="1:12">
      <c s="4" r="A33" t="s">
        <v>105</v>
      </c>
      <c s="6" r="J33" t="n">
        <v>0</v>
      </c>
      <c s="6" r="K33" t="n">
        <v>0</v>
      </c>
      <c s="6" r="L33" t="n">
        <v>0</v>
      </c>
    </row>
    <row r="34" spans="1:12">
      <c s="4" r="A34" t="s">
        <v>106</v>
      </c>
      <c s="6" r="J34" t="n">
        <v>0</v>
      </c>
      <c s="6" r="K34" t="n">
        <v>0</v>
      </c>
      <c s="6" r="L34" t="n">
        <v>0</v>
      </c>
    </row>
    <row r="35" spans="1:12">
      <c s="4" r="A35" t="s">
        <v>100</v>
      </c>
      <c s="6" r="J35" t="n">
        <v>3957</v>
      </c>
      <c s="6" r="K35" t="n">
        <v>3671</v>
      </c>
      <c s="6" r="L35" t="n">
        <v>3355</v>
      </c>
    </row>
    <row r="36" spans="1:12">
      <c s="4" r="A36" t="s">
        <v>102</v>
      </c>
      <c s="6" r="J36" t="n">
        <v>33</v>
      </c>
      <c s="6" r="K36" t="n">
        <v>38</v>
      </c>
      <c s="6" r="L36" t="n">
        <v>31</v>
      </c>
    </row>
    <row r="37" spans="1:12">
      <c s="3" r="A37" t="s">
        <v>1147</v>
      </c>
    </row>
    <row r="38" spans="1:12">
      <c s="4" r="A38" t="s">
        <v>97</v>
      </c>
      <c s="6" r="J38" t="n">
        <v>0</v>
      </c>
      <c s="6" r="K38" t="n">
        <v>0</v>
      </c>
      <c s="6" r="L38" t="n">
        <v>0</v>
      </c>
    </row>
    <row r="39" spans="1:12">
      <c s="4" r="A39" t="s">
        <v>170</v>
      </c>
      <c s="6" r="J39" t="n">
        <v>13</v>
      </c>
      <c s="6" r="K39" t="n">
        <v>23</v>
      </c>
      <c s="6" r="L39" t="n">
        <v>28</v>
      </c>
    </row>
    <row r="40" spans="1:12">
      <c s="4" r="A40" t="s">
        <v>1148</v>
      </c>
      <c s="6" r="J40" t="n">
        <v>-24</v>
      </c>
      <c s="6" r="K40" t="n">
        <v>-156</v>
      </c>
      <c s="6" r="L40" t="n">
        <v>-32</v>
      </c>
    </row>
    <row r="41" spans="1:12">
      <c s="4" r="A41" t="s">
        <v>1149</v>
      </c>
      <c s="6" r="J41" t="n">
        <v>-70</v>
      </c>
      <c s="6" r="K41" t="n">
        <v>-259</v>
      </c>
      <c s="6" r="L41" t="n">
        <v>-70</v>
      </c>
    </row>
    <row r="42" spans="1:12">
      <c s="4" r="A42" t="s">
        <v>1150</v>
      </c>
      <c s="6" r="B42" t="n">
        <v>1338</v>
      </c>
      <c s="6" r="F42" t="n">
        <v>11401</v>
      </c>
      <c s="6" r="J42" t="n">
        <v>1338</v>
      </c>
      <c s="6" r="K42" t="n">
        <v>11401</v>
      </c>
      <c s="6" r="L42" t="n">
        <v>11663</v>
      </c>
    </row>
    <row r="43" spans="1:12">
      <c s="4" r="A43" t="s">
        <v>1154</v>
      </c>
    </row>
    <row r="44" spans="1:12">
      <c s="3" r="A44" t="s">
        <v>1145</v>
      </c>
    </row>
    <row r="45" spans="1:12">
      <c s="4" r="A45" t="s">
        <v>1146</v>
      </c>
      <c s="6" r="J45" t="n">
        <v>6</v>
      </c>
      <c s="6" r="K45" t="n">
        <v>4</v>
      </c>
      <c s="6" r="L45" t="n">
        <v>17</v>
      </c>
    </row>
    <row r="46" spans="1:12">
      <c s="4" r="A46" t="s">
        <v>105</v>
      </c>
      <c s="6" r="J46" t="n">
        <v>0</v>
      </c>
      <c s="6" r="K46" t="n">
        <v>0</v>
      </c>
      <c s="6" r="L46" t="n">
        <v>0</v>
      </c>
    </row>
    <row r="47" spans="1:12">
      <c s="4" r="A47" t="s">
        <v>106</v>
      </c>
      <c s="6" r="J47" t="n">
        <v>0</v>
      </c>
      <c s="6" r="K47" t="n">
        <v>0</v>
      </c>
      <c s="6" r="L47" t="n">
        <v>0</v>
      </c>
    </row>
    <row r="48" spans="1:12">
      <c s="4" r="A48" t="s">
        <v>100</v>
      </c>
      <c s="6" r="J48" t="n">
        <v>0</v>
      </c>
      <c s="6" r="K48" t="n">
        <v>0</v>
      </c>
      <c s="6" r="L48" t="n">
        <v>0</v>
      </c>
    </row>
    <row r="49" spans="1:12">
      <c s="4" r="A49" t="s">
        <v>102</v>
      </c>
      <c s="6" r="J49" t="n">
        <v>7432</v>
      </c>
      <c s="6" r="K49" t="n">
        <v>7188</v>
      </c>
      <c s="6" r="L49" t="n">
        <v>6147</v>
      </c>
    </row>
    <row r="50" spans="1:12">
      <c s="3" r="A50" t="s">
        <v>1147</v>
      </c>
    </row>
    <row r="51" spans="1:12">
      <c s="4" r="A51" t="s">
        <v>97</v>
      </c>
      <c s="6" r="J51" t="n">
        <v>0</v>
      </c>
      <c s="6" r="K51" t="n">
        <v>0</v>
      </c>
      <c s="6" r="L51" t="n">
        <v>0</v>
      </c>
    </row>
    <row r="52" spans="1:12">
      <c s="4" r="A52" t="s">
        <v>170</v>
      </c>
      <c s="6" r="J52" t="n">
        <v>107</v>
      </c>
      <c s="6" r="K52" t="n">
        <v>110</v>
      </c>
      <c s="6" r="L52" t="n">
        <v>339</v>
      </c>
    </row>
    <row r="53" spans="1:12">
      <c s="4" r="A53" t="s">
        <v>1148</v>
      </c>
      <c s="6" r="J53" t="n">
        <v>663</v>
      </c>
      <c s="6" r="K53" t="n">
        <v>737</v>
      </c>
      <c s="6" r="L53" t="n">
        <v>320</v>
      </c>
    </row>
    <row r="54" spans="1:12">
      <c s="4" r="A54" t="s">
        <v>1149</v>
      </c>
      <c s="6" r="J54" t="n">
        <v>1003</v>
      </c>
      <c s="6" r="K54" t="n">
        <v>1059</v>
      </c>
      <c s="6" r="L54" t="n">
        <v>425</v>
      </c>
    </row>
    <row r="55" spans="1:12">
      <c s="4" r="A55" t="s">
        <v>1150</v>
      </c>
      <c s="6" r="B55" t="n">
        <v>7022</v>
      </c>
      <c s="6" r="F55" t="n">
        <v>6429</v>
      </c>
      <c s="6" r="J55" t="n">
        <v>7022</v>
      </c>
      <c s="6" r="K55" t="n">
        <v>6429</v>
      </c>
      <c s="6" r="L55" t="n">
        <v>5636</v>
      </c>
    </row>
    <row r="56" spans="1:12">
      <c s="4" r="A56" t="s">
        <v>992</v>
      </c>
    </row>
    <row r="57" spans="1:12">
      <c s="3" r="A57" t="s">
        <v>1145</v>
      </c>
    </row>
    <row r="58" spans="1:12">
      <c s="4" r="A58" t="s">
        <v>1146</v>
      </c>
      <c s="6" r="J58" t="n">
        <v>-401</v>
      </c>
      <c s="6" r="K58" t="n">
        <v>-482</v>
      </c>
      <c s="6" r="L58" t="n">
        <v>-1155</v>
      </c>
    </row>
    <row r="59" spans="1:12">
      <c s="4" r="A59" t="s">
        <v>105</v>
      </c>
      <c s="6" r="J59" t="n">
        <v>0</v>
      </c>
      <c s="6" r="K59" t="n">
        <v>0</v>
      </c>
      <c s="6" r="L59" t="n">
        <v>0</v>
      </c>
    </row>
    <row r="60" spans="1:12">
      <c s="4" r="A60" t="s">
        <v>106</v>
      </c>
      <c s="6" r="J60" t="n">
        <v>27</v>
      </c>
      <c s="6" r="K60" t="n">
        <v>0</v>
      </c>
      <c s="6" r="L60" t="n">
        <v>364</v>
      </c>
    </row>
    <row r="61" spans="1:12">
      <c s="4" r="A61" t="s">
        <v>100</v>
      </c>
      <c s="6" r="J61" t="n">
        <v>-3</v>
      </c>
      <c s="6" r="K61" t="n">
        <v>0</v>
      </c>
      <c s="6" r="L61" t="n">
        <v>-3</v>
      </c>
    </row>
    <row r="62" spans="1:12">
      <c s="4" r="A62" t="s">
        <v>102</v>
      </c>
      <c s="6" r="J62" t="n">
        <v>0</v>
      </c>
      <c s="6" r="K62" t="n">
        <v>0</v>
      </c>
      <c s="6" r="L62" t="n">
        <v>0</v>
      </c>
    </row>
    <row r="63" spans="1:12">
      <c s="3" r="A63" t="s">
        <v>1147</v>
      </c>
    </row>
    <row r="64" spans="1:12">
      <c s="4" r="A64" t="s">
        <v>97</v>
      </c>
      <c s="6" r="J64" t="n">
        <v>0</v>
      </c>
      <c s="6" r="K64" t="n">
        <v>0</v>
      </c>
      <c s="6" r="L64" t="n">
        <v>0</v>
      </c>
    </row>
    <row r="65" spans="1:12">
      <c s="4" r="A65" t="s">
        <v>170</v>
      </c>
      <c s="6" r="J65" t="n">
        <v>150</v>
      </c>
      <c s="6" r="K65" t="n">
        <v>150</v>
      </c>
      <c s="6" r="L65" t="n">
        <v>150</v>
      </c>
    </row>
    <row r="66" spans="1:12">
      <c s="4" r="A66" t="s">
        <v>1148</v>
      </c>
      <c s="6" r="J66" t="n">
        <v>-869</v>
      </c>
      <c s="6" r="K66" t="n">
        <v>-770</v>
      </c>
      <c s="6" r="L66" t="n">
        <v>-1211</v>
      </c>
    </row>
    <row r="67" spans="1:12">
      <c s="4" r="A67" t="s">
        <v>1149</v>
      </c>
      <c s="6" r="J67" t="n">
        <v>-330</v>
      </c>
      <c s="6" r="K67" t="n">
        <v>-45</v>
      </c>
      <c s="6" r="L67" t="n">
        <v>-331</v>
      </c>
    </row>
    <row r="68" spans="1:12">
      <c s="4" r="A68" t="s">
        <v>1150</v>
      </c>
      <c s="7" r="B68" t="n">
        <v>-1955</v>
      </c>
      <c s="7" r="F68" t="n">
        <v>-23187</v>
      </c>
      <c s="7" r="J68" t="n">
        <v>-1955</v>
      </c>
      <c s="7" r="K68" t="n">
        <v>-23187</v>
      </c>
      <c s="7" r="L68" t="n">
        <v>-2530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55</v>
      </c>
      <c s="2" r="B1" t="s">
        <v>2</v>
      </c>
      <c s="2" r="C1" t="s">
        <v>32</v>
      </c>
      <c s="2" r="D1" t="s">
        <v>84</v>
      </c>
      <c s="2" r="E1" t="s">
        <v>538</v>
      </c>
    </row>
    <row r="2" spans="1:5">
      <c s="3" r="A2" t="s">
        <v>33</v>
      </c>
    </row>
    <row r="3" spans="1:5">
      <c s="4" r="A3" t="s">
        <v>38</v>
      </c>
      <c s="7" r="B3" t="n">
        <v>637840</v>
      </c>
      <c s="7" r="C3" t="n">
        <v>630995</v>
      </c>
    </row>
    <row r="4" spans="1:5">
      <c s="4" r="A4" t="s">
        <v>1156</v>
      </c>
      <c s="6" r="B4" t="n">
        <v>21978</v>
      </c>
      <c s="6" r="C4" t="n">
        <v>22031</v>
      </c>
    </row>
    <row r="5" spans="1:5">
      <c s="4" r="A5" t="s">
        <v>53</v>
      </c>
      <c s="6" r="B5" t="n">
        <v>2373701</v>
      </c>
      <c s="6" r="C5" t="n">
        <v>2237099</v>
      </c>
      <c s="7" r="D5" t="n">
        <v>2163827</v>
      </c>
    </row>
    <row r="6" spans="1:5">
      <c s="3" r="A6" t="s">
        <v>54</v>
      </c>
    </row>
    <row r="7" spans="1:5">
      <c s="4" r="A7" t="s">
        <v>1157</v>
      </c>
      <c s="6" r="B7" t="n">
        <v>273323</v>
      </c>
      <c s="6" r="C7" t="n">
        <v>206064</v>
      </c>
    </row>
    <row r="8" spans="1:5">
      <c s="4" r="A8" t="s">
        <v>61</v>
      </c>
      <c s="6" r="B8" t="n">
        <v>2121353</v>
      </c>
      <c s="6" r="C8" t="n">
        <v>2008275</v>
      </c>
    </row>
    <row r="9" spans="1:5">
      <c s="3" r="A9" t="s">
        <v>64</v>
      </c>
    </row>
    <row r="10" spans="1:5">
      <c s="4" r="A10" t="s">
        <v>140</v>
      </c>
      <c s="6" r="B10" t="n">
        <v>13279</v>
      </c>
      <c s="6" r="C10" t="n">
        <v>13216</v>
      </c>
    </row>
    <row r="11" spans="1:5">
      <c s="4" r="A11" t="s">
        <v>67</v>
      </c>
      <c s="6" r="B11" t="n">
        <v>110145</v>
      </c>
      <c s="6" r="C11" t="n">
        <v>108660</v>
      </c>
    </row>
    <row r="12" spans="1:5">
      <c s="4" r="A12" t="s">
        <v>68</v>
      </c>
      <c s="6" r="B12" t="n">
        <v>125112</v>
      </c>
      <c s="6" r="C12" t="n">
        <v>104058</v>
      </c>
    </row>
    <row r="13" spans="1:5">
      <c s="4" r="A13" t="s">
        <v>69</v>
      </c>
      <c s="6" r="B13" t="n">
        <v>3812</v>
      </c>
      <c s="6" r="C13" t="n">
        <v>2890</v>
      </c>
      <c s="6" r="D13" t="n">
        <v>-5263</v>
      </c>
    </row>
    <row r="14" spans="1:5">
      <c s="4" r="A14" t="s">
        <v>70</v>
      </c>
      <c s="6" r="B14" t="n">
        <v>252348</v>
      </c>
      <c s="6" r="C14" t="n">
        <v>228824</v>
      </c>
      <c s="7" r="D14" t="n">
        <v>200097</v>
      </c>
      <c s="7" r="E14" t="n">
        <v>185026</v>
      </c>
    </row>
    <row r="15" spans="1:5">
      <c s="4" r="A15" t="s">
        <v>71</v>
      </c>
      <c s="6" r="B15" t="n">
        <v>2373701</v>
      </c>
      <c s="6" r="C15" t="n">
        <v>2237099</v>
      </c>
    </row>
    <row r="16" spans="1:5">
      <c s="4" r="A16" t="s">
        <v>1158</v>
      </c>
    </row>
    <row r="17" spans="1:5">
      <c s="3" r="A17" t="s">
        <v>33</v>
      </c>
    </row>
    <row r="18" spans="1:5">
      <c s="4" r="A18" t="s">
        <v>1159</v>
      </c>
      <c s="6" r="B18" t="n">
        <v>19112</v>
      </c>
      <c s="6" r="C18" t="n">
        <v>18726</v>
      </c>
    </row>
    <row r="19" spans="1:5">
      <c s="4" r="A19" t="s">
        <v>38</v>
      </c>
      <c s="6" r="B19" t="n">
        <v>353</v>
      </c>
      <c s="6" r="C19" t="n">
        <v>353</v>
      </c>
    </row>
    <row r="20" spans="1:5">
      <c s="4" r="A20" t="s">
        <v>1160</v>
      </c>
      <c s="6" r="B20" t="n">
        <v>227417</v>
      </c>
      <c s="6" r="C20" t="n">
        <v>211988</v>
      </c>
    </row>
    <row r="21" spans="1:5">
      <c s="4" r="A21" t="s">
        <v>1161</v>
      </c>
      <c s="6" r="B21" t="n">
        <v>4399</v>
      </c>
      <c s="6" r="C21" t="n">
        <v>4792</v>
      </c>
    </row>
    <row r="22" spans="1:5">
      <c s="4" r="A22" t="s">
        <v>1156</v>
      </c>
      <c s="6" r="B22" t="n">
        <v>11030</v>
      </c>
      <c s="6" r="C22" t="n">
        <v>5613</v>
      </c>
    </row>
    <row r="23" spans="1:5">
      <c s="4" r="A23" t="s">
        <v>53</v>
      </c>
      <c s="6" r="B23" t="n">
        <v>262311</v>
      </c>
      <c s="6" r="C23" t="n">
        <v>241472</v>
      </c>
    </row>
    <row r="24" spans="1:5">
      <c s="3" r="A24" t="s">
        <v>54</v>
      </c>
    </row>
    <row r="25" spans="1:5">
      <c s="4" r="A25" t="s">
        <v>1157</v>
      </c>
      <c s="6" r="B25" t="n">
        <v>5324</v>
      </c>
      <c s="6" r="C25" t="n">
        <v>9174</v>
      </c>
    </row>
    <row r="26" spans="1:5">
      <c s="4" r="A26" t="s">
        <v>1162</v>
      </c>
      <c s="6" r="B26" t="n">
        <v>4639</v>
      </c>
      <c s="6" r="C26" t="n">
        <v>3474</v>
      </c>
    </row>
    <row r="27" spans="1:5">
      <c s="4" r="A27" t="s">
        <v>61</v>
      </c>
      <c s="6" r="B27" t="n">
        <v>9963</v>
      </c>
      <c s="6" r="C27" t="n">
        <v>12648</v>
      </c>
    </row>
    <row r="28" spans="1:5">
      <c s="3" r="A28" t="s">
        <v>64</v>
      </c>
    </row>
    <row r="29" spans="1:5">
      <c s="4" r="A29" t="s">
        <v>140</v>
      </c>
      <c s="6" r="B29" t="n">
        <v>13279</v>
      </c>
      <c s="6" r="C29" t="n">
        <v>13216</v>
      </c>
    </row>
    <row r="30" spans="1:5">
      <c s="4" r="A30" t="s">
        <v>67</v>
      </c>
      <c s="6" r="B30" t="n">
        <v>110145</v>
      </c>
      <c s="6" r="C30" t="n">
        <v>108660</v>
      </c>
    </row>
    <row r="31" spans="1:5">
      <c s="4" r="A31" t="s">
        <v>68</v>
      </c>
      <c s="6" r="B31" t="n">
        <v>125112</v>
      </c>
      <c s="6" r="C31" t="n">
        <v>104058</v>
      </c>
    </row>
    <row r="32" spans="1:5">
      <c s="4" r="A32" t="s">
        <v>69</v>
      </c>
      <c s="6" r="B32" t="n">
        <v>3812</v>
      </c>
      <c s="6" r="C32" t="n">
        <v>2890</v>
      </c>
    </row>
    <row r="33" spans="1:5">
      <c s="4" r="A33" t="s">
        <v>70</v>
      </c>
      <c s="6" r="B33" t="n">
        <v>252348</v>
      </c>
      <c s="6" r="C33" t="n">
        <v>228824</v>
      </c>
    </row>
    <row r="34" spans="1:5">
      <c s="4" r="A34" t="s">
        <v>71</v>
      </c>
      <c s="7" r="B34" t="n">
        <v>262311</v>
      </c>
      <c s="7" r="C34" t="n">
        <v>24147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63</v>
      </c>
      <c s="2" r="B1" t="s">
        <v>528</v>
      </c>
      <c s="2" r="J1" t="s">
        <v>1</v>
      </c>
    </row>
    <row r="2" spans="1:12">
      <c s="2" r="B2" t="s">
        <v>2</v>
      </c>
      <c s="2" r="C2" t="s">
        <v>529</v>
      </c>
      <c s="2" r="D2" t="s">
        <v>4</v>
      </c>
      <c s="2" r="E2" t="s">
        <v>530</v>
      </c>
      <c s="2" r="F2" t="s">
        <v>32</v>
      </c>
      <c s="2" r="G2" t="s">
        <v>531</v>
      </c>
      <c s="2" r="H2" t="s">
        <v>532</v>
      </c>
      <c s="2" r="I2" t="s">
        <v>533</v>
      </c>
      <c s="2" r="J2" t="s">
        <v>2</v>
      </c>
      <c s="2" r="K2" t="s">
        <v>32</v>
      </c>
      <c s="2" r="L2" t="s">
        <v>84</v>
      </c>
    </row>
    <row r="3" spans="1:12">
      <c s="3" r="A3" t="s">
        <v>1164</v>
      </c>
    </row>
    <row r="4" spans="1:12">
      <c s="4" r="A4" t="s">
        <v>106</v>
      </c>
      <c s="7" r="J4" t="n">
        <v>725</v>
      </c>
      <c s="7" r="K4" t="n">
        <v>1481</v>
      </c>
      <c s="7" r="L4" t="n">
        <v>2429</v>
      </c>
    </row>
    <row r="5" spans="1:12">
      <c s="3" r="A5" t="s">
        <v>1165</v>
      </c>
    </row>
    <row r="6" spans="1:12">
      <c s="4" r="A6" t="s">
        <v>109</v>
      </c>
      <c s="6" r="J6" t="n">
        <v>35042</v>
      </c>
      <c s="6" r="K6" t="n">
        <v>32710</v>
      </c>
      <c s="6" r="L6" t="n">
        <v>31482</v>
      </c>
    </row>
    <row r="7" spans="1:12">
      <c s="4" r="A7" t="s">
        <v>114</v>
      </c>
      <c s="6" r="J7" t="n">
        <v>2661</v>
      </c>
      <c s="6" r="K7" t="n">
        <v>2294</v>
      </c>
      <c s="6" r="L7" t="n">
        <v>2577</v>
      </c>
    </row>
    <row r="8" spans="1:12">
      <c s="4" r="A8" t="s">
        <v>1166</v>
      </c>
      <c s="6" r="J8" t="n">
        <v>6068</v>
      </c>
      <c s="6" r="K8" t="n">
        <v>6047</v>
      </c>
      <c s="6" r="L8" t="n">
        <v>7155</v>
      </c>
    </row>
    <row r="9" spans="1:12">
      <c s="4" r="A9" t="s">
        <v>1167</v>
      </c>
      <c s="6" r="J9" t="n">
        <v>41670</v>
      </c>
      <c s="6" r="K9" t="n">
        <v>40413</v>
      </c>
      <c s="6" r="L9" t="n">
        <v>36877</v>
      </c>
    </row>
    <row r="10" spans="1:12">
      <c s="4" r="A10" t="s">
        <v>1168</v>
      </c>
      <c s="6" r="J10" t="n">
        <v>-11606</v>
      </c>
      <c s="6" r="K10" t="n">
        <v>-12069</v>
      </c>
      <c s="6" r="L10" t="n">
        <v>-11464</v>
      </c>
    </row>
    <row r="11" spans="1:12">
      <c s="4" r="A11" t="s">
        <v>121</v>
      </c>
      <c s="7" r="B11" t="n">
        <v>7712</v>
      </c>
      <c s="7" r="C11" t="n">
        <v>7721</v>
      </c>
      <c s="7" r="D11" t="n">
        <v>7325</v>
      </c>
      <c s="7" r="E11" t="n">
        <v>7306</v>
      </c>
      <c s="7" r="F11" t="n">
        <v>7644</v>
      </c>
      <c s="7" r="G11" t="n">
        <v>7708</v>
      </c>
      <c s="7" r="H11" t="n">
        <v>6687</v>
      </c>
      <c s="7" r="I11" t="n">
        <v>6305</v>
      </c>
      <c s="6" r="J11" t="n">
        <v>30064</v>
      </c>
      <c s="6" r="K11" t="n">
        <v>28344</v>
      </c>
      <c s="6" r="L11" t="n">
        <v>25413</v>
      </c>
    </row>
    <row r="12" spans="1:12">
      <c s="3" r="A12" t="s">
        <v>1169</v>
      </c>
    </row>
    <row r="13" spans="1:12">
      <c s="4" r="A13" t="s">
        <v>133</v>
      </c>
      <c s="6" r="J13" t="n">
        <v>30986</v>
      </c>
      <c s="6" r="K13" t="n">
        <v>36497</v>
      </c>
      <c s="6" r="L13" t="n">
        <v>9799</v>
      </c>
    </row>
    <row r="14" spans="1:12">
      <c s="4" r="A14" t="s">
        <v>1158</v>
      </c>
    </row>
    <row r="15" spans="1:12">
      <c s="3" r="A15" t="s">
        <v>1164</v>
      </c>
    </row>
    <row r="16" spans="1:12">
      <c s="4" r="A16" t="s">
        <v>1170</v>
      </c>
      <c s="6" r="J16" t="n">
        <v>30</v>
      </c>
      <c s="6" r="K16" t="n">
        <v>27</v>
      </c>
      <c s="6" r="L16" t="n">
        <v>31</v>
      </c>
    </row>
    <row r="17" spans="1:12">
      <c s="4" r="A17" t="s">
        <v>106</v>
      </c>
      <c s="6" r="J17" t="n">
        <v>0</v>
      </c>
      <c s="6" r="K17" t="n">
        <v>0</v>
      </c>
      <c s="6" r="L17" t="n">
        <v>343</v>
      </c>
    </row>
    <row r="18" spans="1:12">
      <c s="4" r="A18" t="s">
        <v>1171</v>
      </c>
      <c s="6" r="J18" t="n">
        <v>21</v>
      </c>
      <c s="6" r="K18" t="n">
        <v>25</v>
      </c>
      <c s="6" r="L18" t="n">
        <v>75</v>
      </c>
    </row>
    <row r="19" spans="1:12">
      <c s="4" r="A19" t="s">
        <v>1172</v>
      </c>
      <c s="6" r="J19" t="n">
        <v>17455</v>
      </c>
      <c s="6" r="K19" t="n">
        <v>20052</v>
      </c>
      <c s="6" r="L19" t="n">
        <v>15949</v>
      </c>
    </row>
    <row r="20" spans="1:12">
      <c s="3" r="A20" t="s">
        <v>1165</v>
      </c>
    </row>
    <row r="21" spans="1:12">
      <c s="4" r="A21" t="s">
        <v>109</v>
      </c>
      <c s="6" r="J21" t="n">
        <v>500</v>
      </c>
      <c s="6" r="K21" t="n">
        <v>462</v>
      </c>
      <c s="6" r="L21" t="n">
        <v>824</v>
      </c>
    </row>
    <row r="22" spans="1:12">
      <c s="4" r="A22" t="s">
        <v>114</v>
      </c>
      <c s="6" r="J22" t="n">
        <v>667</v>
      </c>
      <c s="6" r="K22" t="n">
        <v>316</v>
      </c>
      <c s="6" r="L22" t="n">
        <v>485</v>
      </c>
    </row>
    <row r="23" spans="1:12">
      <c s="4" r="A23" t="s">
        <v>1173</v>
      </c>
      <c s="6" r="J23" t="n">
        <v>8</v>
      </c>
      <c s="6" r="K23" t="n">
        <v>7</v>
      </c>
      <c s="6" r="L23" t="n">
        <v>7</v>
      </c>
    </row>
    <row r="24" spans="1:12">
      <c s="4" r="A24" t="s">
        <v>1166</v>
      </c>
      <c s="6" r="J24" t="n">
        <v>491</v>
      </c>
      <c s="6" r="K24" t="n">
        <v>580</v>
      </c>
      <c s="6" r="L24" t="n">
        <v>1246</v>
      </c>
    </row>
    <row r="25" spans="1:12">
      <c s="4" r="A25" t="s">
        <v>1174</v>
      </c>
      <c s="6" r="J25" t="n">
        <v>729</v>
      </c>
      <c s="6" r="K25" t="n">
        <v>632</v>
      </c>
      <c s="6" r="L25" t="n">
        <v>615</v>
      </c>
    </row>
    <row r="26" spans="1:12">
      <c s="4" r="A26" t="s">
        <v>1175</v>
      </c>
      <c s="6" r="J26" t="n">
        <v>2395</v>
      </c>
      <c s="6" r="K26" t="n">
        <v>1997</v>
      </c>
      <c s="6" r="L26" t="n">
        <v>3177</v>
      </c>
    </row>
    <row r="27" spans="1:12">
      <c s="4" r="A27" t="s">
        <v>1167</v>
      </c>
      <c s="6" r="J27" t="n">
        <v>15060</v>
      </c>
      <c s="6" r="K27" t="n">
        <v>18055</v>
      </c>
      <c s="6" r="L27" t="n">
        <v>12772</v>
      </c>
    </row>
    <row r="28" spans="1:12">
      <c s="4" r="A28" t="s">
        <v>1168</v>
      </c>
      <c s="6" r="J28" t="n">
        <v>893</v>
      </c>
      <c s="6" r="K28" t="n">
        <v>791</v>
      </c>
      <c s="6" r="L28" t="n">
        <v>1235</v>
      </c>
    </row>
    <row r="29" spans="1:12">
      <c s="4" r="A29" t="s">
        <v>1176</v>
      </c>
      <c s="6" r="J29" t="n">
        <v>15953</v>
      </c>
      <c s="6" r="K29" t="n">
        <v>18846</v>
      </c>
      <c s="6" r="L29" t="n">
        <v>14007</v>
      </c>
    </row>
    <row r="30" spans="1:12">
      <c s="4" r="A30" t="s">
        <v>1177</v>
      </c>
      <c s="6" r="J30" t="n">
        <v>14111</v>
      </c>
      <c s="6" r="K30" t="n">
        <v>9498</v>
      </c>
      <c s="6" r="L30" t="n">
        <v>11406</v>
      </c>
    </row>
    <row r="31" spans="1:12">
      <c s="4" r="A31" t="s">
        <v>121</v>
      </c>
      <c s="6" r="J31" t="n">
        <v>30064</v>
      </c>
      <c s="6" r="K31" t="n">
        <v>28344</v>
      </c>
      <c s="6" r="L31" t="n">
        <v>25413</v>
      </c>
    </row>
    <row r="32" spans="1:12">
      <c s="3" r="A32" t="s">
        <v>1169</v>
      </c>
    </row>
    <row r="33" spans="1:12">
      <c s="4" r="A33" t="s">
        <v>1178</v>
      </c>
      <c s="6" r="J33" t="n">
        <v>932</v>
      </c>
      <c s="6" r="K33" t="n">
        <v>8189</v>
      </c>
      <c s="6" r="L33" t="n">
        <v>-15874</v>
      </c>
    </row>
    <row r="34" spans="1:12">
      <c s="4" r="A34" t="s">
        <v>1179</v>
      </c>
      <c s="6" r="J34" t="n">
        <v>0</v>
      </c>
      <c s="6" r="K34" t="n">
        <v>0</v>
      </c>
      <c s="6" r="L34" t="n">
        <v>231</v>
      </c>
    </row>
    <row r="35" spans="1:12">
      <c s="4" r="A35" t="s">
        <v>1180</v>
      </c>
      <c s="6" r="J35" t="n">
        <v>-10</v>
      </c>
      <c s="6" r="K35" t="n">
        <v>-36</v>
      </c>
      <c s="6" r="L35" t="n">
        <v>29</v>
      </c>
    </row>
    <row r="36" spans="1:12">
      <c s="4" r="A36" t="s">
        <v>133</v>
      </c>
      <c s="6" r="J36" t="n">
        <v>30986</v>
      </c>
      <c s="6" r="K36" t="n">
        <v>36497</v>
      </c>
      <c s="6" r="L36" t="n">
        <v>9799</v>
      </c>
    </row>
    <row r="37" spans="1:12">
      <c s="4" r="A37" t="s">
        <v>1181</v>
      </c>
    </row>
    <row r="38" spans="1:12">
      <c s="3" r="A38" t="s">
        <v>1164</v>
      </c>
    </row>
    <row r="39" spans="1:12">
      <c s="4" r="A39" t="s">
        <v>1182</v>
      </c>
      <c s="6" r="J39" t="n">
        <v>15900</v>
      </c>
      <c s="6" r="K39" t="n">
        <v>20000</v>
      </c>
      <c s="6" r="L39" t="n">
        <v>14000</v>
      </c>
    </row>
    <row r="40" spans="1:12">
      <c s="4" r="A40" t="s">
        <v>1183</v>
      </c>
    </row>
    <row r="41" spans="1:12">
      <c s="3" r="A41" t="s">
        <v>1164</v>
      </c>
    </row>
    <row r="42" spans="1:12">
      <c s="4" r="A42" t="s">
        <v>1182</v>
      </c>
      <c s="7" r="J42" t="n">
        <v>1504</v>
      </c>
      <c s="7" r="K42" t="n">
        <v>0</v>
      </c>
      <c s="7" r="L42" t="n">
        <v>15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84</v>
      </c>
      <c s="2" r="B1" t="s">
        <v>528</v>
      </c>
      <c s="2" r="J1" t="s">
        <v>1</v>
      </c>
    </row>
    <row r="2" spans="1:12">
      <c s="2" r="B2" t="s">
        <v>2</v>
      </c>
      <c s="2" r="C2" t="s">
        <v>529</v>
      </c>
      <c s="2" r="D2" t="s">
        <v>4</v>
      </c>
      <c s="2" r="E2" t="s">
        <v>530</v>
      </c>
      <c s="2" r="F2" t="s">
        <v>32</v>
      </c>
      <c s="2" r="G2" t="s">
        <v>531</v>
      </c>
      <c s="2" r="H2" t="s">
        <v>532</v>
      </c>
      <c s="2" r="I2" t="s">
        <v>533</v>
      </c>
      <c s="2" r="J2" t="s">
        <v>2</v>
      </c>
      <c s="2" r="K2" t="s">
        <v>32</v>
      </c>
      <c s="2" r="L2" t="s">
        <v>84</v>
      </c>
    </row>
    <row r="3" spans="1:12">
      <c s="3" r="A3" t="s">
        <v>167</v>
      </c>
    </row>
    <row r="4" spans="1:12">
      <c s="4" r="A4" t="s">
        <v>125</v>
      </c>
      <c s="7" r="B4" t="n">
        <v>7712</v>
      </c>
      <c s="7" r="C4" t="n">
        <v>7721</v>
      </c>
      <c s="7" r="D4" t="n">
        <v>7325</v>
      </c>
      <c s="7" r="E4" t="n">
        <v>7306</v>
      </c>
      <c s="7" r="F4" t="n">
        <v>7644</v>
      </c>
      <c s="7" r="G4" t="n">
        <v>7708</v>
      </c>
      <c s="7" r="H4" t="n">
        <v>6687</v>
      </c>
      <c s="7" r="I4" t="n">
        <v>6305</v>
      </c>
      <c s="7" r="J4" t="n">
        <v>30064</v>
      </c>
      <c s="7" r="K4" t="n">
        <v>28344</v>
      </c>
      <c s="7" r="L4" t="n">
        <v>25413</v>
      </c>
    </row>
    <row r="5" spans="1:12">
      <c s="3" r="A5" t="s">
        <v>1185</v>
      </c>
    </row>
    <row r="6" spans="1:12">
      <c s="4" r="A6" t="s">
        <v>1186</v>
      </c>
      <c s="6" r="J6" t="n">
        <v>-725</v>
      </c>
      <c s="6" r="K6" t="n">
        <v>-1481</v>
      </c>
      <c s="6" r="L6" t="n">
        <v>-2429</v>
      </c>
    </row>
    <row r="7" spans="1:12">
      <c s="4" r="A7" t="s">
        <v>1187</v>
      </c>
      <c s="6" r="J7" t="n">
        <v>172</v>
      </c>
      <c s="6" r="K7" t="n">
        <v>-10119</v>
      </c>
      <c s="6" r="L7" t="n">
        <v>6016</v>
      </c>
    </row>
    <row r="8" spans="1:12">
      <c s="4" r="A8" t="s">
        <v>1188</v>
      </c>
      <c s="6" r="J8" t="n">
        <v>-1328</v>
      </c>
      <c s="6" r="K8" t="n">
        <v>9917</v>
      </c>
      <c s="6" r="L8" t="n">
        <v>-2404</v>
      </c>
    </row>
    <row r="9" spans="1:12">
      <c s="4" r="A9" t="s">
        <v>179</v>
      </c>
      <c s="6" r="J9" t="n">
        <v>963</v>
      </c>
      <c s="6" r="K9" t="n">
        <v>627</v>
      </c>
      <c s="6" r="L9" t="n">
        <v>329</v>
      </c>
    </row>
    <row r="10" spans="1:12">
      <c s="4" r="A10" t="s">
        <v>180</v>
      </c>
      <c s="6" r="J10" t="n">
        <v>89</v>
      </c>
      <c s="6" r="K10" t="n">
        <v>40</v>
      </c>
      <c s="6" r="L10" t="n">
        <v>28</v>
      </c>
    </row>
    <row r="11" spans="1:12">
      <c s="4" r="A11" t="s">
        <v>184</v>
      </c>
      <c s="6" r="J11" t="n">
        <v>31267</v>
      </c>
      <c s="6" r="K11" t="n">
        <v>36468</v>
      </c>
      <c s="6" r="L11" t="n">
        <v>41674</v>
      </c>
    </row>
    <row r="12" spans="1:12">
      <c s="3" r="A12" t="s">
        <v>185</v>
      </c>
    </row>
    <row r="13" spans="1:12">
      <c s="4" r="A13" t="s">
        <v>201</v>
      </c>
      <c s="6" r="J13" t="n">
        <v>-126929</v>
      </c>
      <c s="6" r="K13" t="n">
        <v>-78497</v>
      </c>
      <c s="6" r="L13" t="n">
        <v>-67236</v>
      </c>
    </row>
    <row r="14" spans="1:12">
      <c s="3" r="A14" t="s">
        <v>202</v>
      </c>
    </row>
    <row r="15" spans="1:12">
      <c s="4" r="A15" t="s">
        <v>1189</v>
      </c>
      <c s="6" r="J15" t="n">
        <v>75000</v>
      </c>
      <c s="6" r="K15" t="n">
        <v>20321</v>
      </c>
      <c s="6" r="L15" t="n">
        <v>47000</v>
      </c>
    </row>
    <row r="16" spans="1:12">
      <c s="4" r="A16" t="s">
        <v>1190</v>
      </c>
      <c s="6" r="J16" t="n">
        <v>-44135</v>
      </c>
      <c s="6" r="K16" t="n">
        <v>-43117</v>
      </c>
      <c s="6" r="L16" t="n">
        <v>-49379</v>
      </c>
    </row>
    <row r="17" spans="1:12">
      <c s="4" r="A17" t="s">
        <v>207</v>
      </c>
      <c s="6" r="J17" t="n">
        <v>49</v>
      </c>
      <c s="6" r="K17" t="n">
        <v>50</v>
      </c>
      <c s="6" r="L17" t="n">
        <v>20</v>
      </c>
    </row>
    <row r="18" spans="1:12">
      <c s="4" r="A18" t="s">
        <v>154</v>
      </c>
      <c s="6" r="J18" t="n">
        <v>447</v>
      </c>
      <c s="6" r="K18" t="n">
        <v>-37</v>
      </c>
      <c s="6" r="L18" t="n">
        <v>-9</v>
      </c>
    </row>
    <row r="19" spans="1:12">
      <c s="4" r="A19" t="s">
        <v>208</v>
      </c>
      <c s="6" r="J19" t="n">
        <v>-9010</v>
      </c>
      <c s="6" r="K19" t="n">
        <v>-8450</v>
      </c>
      <c s="6" r="L19" t="n">
        <v>-7670</v>
      </c>
    </row>
    <row r="20" spans="1:12">
      <c s="4" r="A20" t="s">
        <v>209</v>
      </c>
      <c s="6" r="J20" t="n">
        <v>105225</v>
      </c>
      <c s="6" r="K20" t="n">
        <v>24343</v>
      </c>
      <c s="6" r="L20" t="n">
        <v>36607</v>
      </c>
    </row>
    <row r="21" spans="1:12">
      <c s="4" r="A21" t="s">
        <v>210</v>
      </c>
      <c s="6" r="J21" t="n">
        <v>9563</v>
      </c>
      <c s="6" r="K21" t="n">
        <v>-17686</v>
      </c>
      <c s="6" r="L21" t="n">
        <v>11045</v>
      </c>
    </row>
    <row r="22" spans="1:12">
      <c s="4" r="A22" t="s">
        <v>211</v>
      </c>
      <c s="6" r="E22" t="n">
        <v>42446</v>
      </c>
      <c s="6" r="I22" t="n">
        <v>60132</v>
      </c>
      <c s="6" r="J22" t="n">
        <v>42446</v>
      </c>
      <c s="6" r="K22" t="n">
        <v>60132</v>
      </c>
      <c s="6" r="L22" t="n">
        <v>49087</v>
      </c>
    </row>
    <row r="23" spans="1:12">
      <c s="4" r="A23" t="s">
        <v>212</v>
      </c>
      <c s="6" r="B23" t="n">
        <v>52009</v>
      </c>
      <c s="6" r="F23" t="n">
        <v>42446</v>
      </c>
      <c s="6" r="J23" t="n">
        <v>52009</v>
      </c>
      <c s="6" r="K23" t="n">
        <v>42446</v>
      </c>
      <c s="6" r="L23" t="n">
        <v>60132</v>
      </c>
    </row>
    <row r="24" spans="1:12">
      <c s="4" r="A24" t="s">
        <v>1158</v>
      </c>
    </row>
    <row r="25" spans="1:12">
      <c s="3" r="A25" t="s">
        <v>167</v>
      </c>
    </row>
    <row r="26" spans="1:12">
      <c s="4" r="A26" t="s">
        <v>125</v>
      </c>
      <c s="6" r="J26" t="n">
        <v>30064</v>
      </c>
      <c s="6" r="K26" t="n">
        <v>28344</v>
      </c>
      <c s="6" r="L26" t="n">
        <v>25413</v>
      </c>
    </row>
    <row r="27" spans="1:12">
      <c s="3" r="A27" t="s">
        <v>1185</v>
      </c>
    </row>
    <row r="28" spans="1:12">
      <c s="4" r="A28" t="s">
        <v>1186</v>
      </c>
      <c s="6" r="J28" t="n">
        <v>0</v>
      </c>
      <c s="6" r="K28" t="n">
        <v>0</v>
      </c>
      <c s="6" r="L28" t="n">
        <v>-343</v>
      </c>
    </row>
    <row r="29" spans="1:12">
      <c s="4" r="A29" t="s">
        <v>1187</v>
      </c>
      <c s="6" r="J29" t="n">
        <v>-5331</v>
      </c>
      <c s="6" r="K29" t="n">
        <v>654</v>
      </c>
      <c s="6" r="L29" t="n">
        <v>283</v>
      </c>
    </row>
    <row r="30" spans="1:12">
      <c s="4" r="A30" t="s">
        <v>1188</v>
      </c>
      <c s="6" r="J30" t="n">
        <v>1226</v>
      </c>
      <c s="6" r="K30" t="n">
        <v>275</v>
      </c>
      <c s="6" r="L30" t="n">
        <v>-538</v>
      </c>
    </row>
    <row r="31" spans="1:12">
      <c s="4" r="A31" t="s">
        <v>179</v>
      </c>
      <c s="6" r="J31" t="n">
        <v>963</v>
      </c>
      <c s="6" r="K31" t="n">
        <v>627</v>
      </c>
      <c s="6" r="L31" t="n">
        <v>329</v>
      </c>
    </row>
    <row r="32" spans="1:12">
      <c s="4" r="A32" t="s">
        <v>180</v>
      </c>
      <c s="6" r="J32" t="n">
        <v>89</v>
      </c>
      <c s="6" r="K32" t="n">
        <v>40</v>
      </c>
      <c s="6" r="L32" t="n">
        <v>28</v>
      </c>
    </row>
    <row r="33" spans="1:12">
      <c s="4" r="A33" t="s">
        <v>1191</v>
      </c>
      <c s="6" r="J33" t="n">
        <v>-14111</v>
      </c>
      <c s="6" r="K33" t="n">
        <v>-9498</v>
      </c>
      <c s="6" r="L33" t="n">
        <v>-11406</v>
      </c>
    </row>
    <row r="34" spans="1:12">
      <c s="4" r="A34" t="s">
        <v>184</v>
      </c>
      <c s="6" r="J34" t="n">
        <v>12900</v>
      </c>
      <c s="6" r="K34" t="n">
        <v>20442</v>
      </c>
      <c s="6" r="L34" t="n">
        <v>13766</v>
      </c>
    </row>
    <row r="35" spans="1:12">
      <c s="3" r="A35" t="s">
        <v>185</v>
      </c>
    </row>
    <row r="36" spans="1:12">
      <c s="4" r="A36" t="s">
        <v>1192</v>
      </c>
      <c s="6" r="J36" t="n">
        <v>0</v>
      </c>
      <c s="6" r="K36" t="n">
        <v>0</v>
      </c>
      <c s="6" r="L36" t="n">
        <v>-2135</v>
      </c>
    </row>
    <row r="37" spans="1:12">
      <c s="4" r="A37" t="s">
        <v>201</v>
      </c>
      <c s="6" r="J37" t="n">
        <v>0</v>
      </c>
      <c s="6" r="K37" t="n">
        <v>0</v>
      </c>
      <c s="6" r="L37" t="n">
        <v>-2135</v>
      </c>
    </row>
    <row r="38" spans="1:12">
      <c s="3" r="A38" t="s">
        <v>202</v>
      </c>
    </row>
    <row r="39" spans="1:12">
      <c s="4" r="A39" t="s">
        <v>1189</v>
      </c>
      <c s="6" r="J39" t="n">
        <v>0</v>
      </c>
      <c s="6" r="K39" t="n">
        <v>0</v>
      </c>
      <c s="6" r="L39" t="n">
        <v>10000</v>
      </c>
    </row>
    <row r="40" spans="1:12">
      <c s="4" r="A40" t="s">
        <v>1190</v>
      </c>
      <c s="6" r="J40" t="n">
        <v>-4000</v>
      </c>
      <c s="6" r="K40" t="n">
        <v>-3000</v>
      </c>
      <c s="6" r="L40" t="n">
        <v>-33750</v>
      </c>
    </row>
    <row r="41" spans="1:12">
      <c s="4" r="A41" t="s">
        <v>207</v>
      </c>
      <c s="6" r="J41" t="n">
        <v>49</v>
      </c>
      <c s="6" r="K41" t="n">
        <v>50</v>
      </c>
      <c s="6" r="L41" t="n">
        <v>20</v>
      </c>
    </row>
    <row r="42" spans="1:12">
      <c s="4" r="A42" t="s">
        <v>154</v>
      </c>
      <c s="6" r="J42" t="n">
        <v>447</v>
      </c>
      <c s="6" r="K42" t="n">
        <v>-37</v>
      </c>
      <c s="6" r="L42" t="n">
        <v>-9</v>
      </c>
    </row>
    <row r="43" spans="1:12">
      <c s="4" r="A43" t="s">
        <v>208</v>
      </c>
      <c s="6" r="J43" t="n">
        <v>-9010</v>
      </c>
      <c s="6" r="K43" t="n">
        <v>-8450</v>
      </c>
      <c s="6" r="L43" t="n">
        <v>-7670</v>
      </c>
    </row>
    <row r="44" spans="1:12">
      <c s="4" r="A44" t="s">
        <v>209</v>
      </c>
      <c s="6" r="J44" t="n">
        <v>-12514</v>
      </c>
      <c s="6" r="K44" t="n">
        <v>-11437</v>
      </c>
      <c s="6" r="L44" t="n">
        <v>-31409</v>
      </c>
    </row>
    <row r="45" spans="1:12">
      <c s="4" r="A45" t="s">
        <v>210</v>
      </c>
      <c s="6" r="J45" t="n">
        <v>386</v>
      </c>
      <c s="6" r="K45" t="n">
        <v>9005</v>
      </c>
      <c s="6" r="L45" t="n">
        <v>-19778</v>
      </c>
    </row>
    <row r="46" spans="1:12">
      <c s="4" r="A46" t="s">
        <v>211</v>
      </c>
      <c s="7" r="E46" t="n">
        <v>18726</v>
      </c>
      <c s="7" r="I46" t="n">
        <v>9721</v>
      </c>
      <c s="6" r="J46" t="n">
        <v>18726</v>
      </c>
      <c s="6" r="K46" t="n">
        <v>9721</v>
      </c>
      <c s="6" r="L46" t="n">
        <v>29499</v>
      </c>
    </row>
    <row r="47" spans="1:12">
      <c s="4" r="A47" t="s">
        <v>212</v>
      </c>
      <c s="7" r="B47" t="n">
        <v>19112</v>
      </c>
      <c s="7" r="F47" t="n">
        <v>18726</v>
      </c>
      <c s="7" r="J47" t="n">
        <v>19112</v>
      </c>
      <c s="7" r="K47" t="n">
        <v>18726</v>
      </c>
      <c s="7" r="L47" t="n">
        <v>972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3</v>
      </c>
      <c s="2" r="B1" t="s">
        <v>1</v>
      </c>
    </row>
    <row r="2" spans="1:4">
      <c s="2" r="B2" t="s">
        <v>2</v>
      </c>
      <c s="2" r="C2" t="s">
        <v>32</v>
      </c>
      <c s="2" r="D2" t="s">
        <v>84</v>
      </c>
    </row>
    <row r="3" spans="1:4">
      <c s="3" r="A3" t="s">
        <v>1194</v>
      </c>
    </row>
    <row r="4" spans="1:4">
      <c s="4" r="A4" t="s">
        <v>1195</v>
      </c>
      <c s="7" r="B4" t="n">
        <v>20536</v>
      </c>
      <c s="7" r="C4" t="n">
        <v>20536</v>
      </c>
      <c s="7" r="D4" t="n">
        <v>18865</v>
      </c>
    </row>
    <row r="5" spans="1:4">
      <c s="4" r="A5" t="s">
        <v>1196</v>
      </c>
      <c s="6" r="B5" t="n">
        <v>0</v>
      </c>
      <c s="6" r="C5" t="n">
        <v>0</v>
      </c>
      <c s="6" r="D5" t="n">
        <v>1671</v>
      </c>
    </row>
    <row r="6" spans="1:4">
      <c s="4" r="A6" t="s">
        <v>1197</v>
      </c>
      <c s="6" r="B6" t="n">
        <v>0</v>
      </c>
      <c s="6" r="C6" t="n">
        <v>0</v>
      </c>
      <c s="6" r="D6" t="n">
        <v>0</v>
      </c>
    </row>
    <row r="7" spans="1:4">
      <c s="4" r="A7" t="s">
        <v>1198</v>
      </c>
      <c s="7" r="B7" t="n">
        <v>20536</v>
      </c>
      <c s="7" r="C7" t="n">
        <v>20536</v>
      </c>
      <c s="7" r="D7" t="n">
        <v>2053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99</v>
      </c>
      <c s="2" r="B1" t="s">
        <v>1</v>
      </c>
    </row>
    <row r="2" spans="1:5">
      <c s="2" r="B2" t="s">
        <v>2</v>
      </c>
      <c s="2" r="C2" t="s">
        <v>32</v>
      </c>
      <c s="2" r="D2" t="s">
        <v>84</v>
      </c>
      <c s="2" r="E2" t="s">
        <v>538</v>
      </c>
    </row>
    <row r="3" spans="1:5">
      <c s="3" r="A3" t="s">
        <v>1200</v>
      </c>
    </row>
    <row r="4" spans="1:5">
      <c s="4" r="A4" t="s">
        <v>49</v>
      </c>
      <c s="7" r="B4" t="n">
        <v>20536</v>
      </c>
      <c s="7" r="C4" t="n">
        <v>20536</v>
      </c>
      <c s="7" r="D4" t="n">
        <v>20536</v>
      </c>
      <c s="7" r="E4" t="n">
        <v>18865</v>
      </c>
    </row>
    <row r="5" spans="1:5">
      <c s="4" r="A5" t="s">
        <v>1201</v>
      </c>
      <c s="6" r="B5" t="n">
        <v>790</v>
      </c>
      <c s="6" r="C5" t="n">
        <v>1254</v>
      </c>
      <c s="6" r="D5" t="n">
        <v>1416</v>
      </c>
    </row>
    <row r="6" spans="1:5">
      <c s="4" r="A6" t="s">
        <v>1151</v>
      </c>
    </row>
    <row r="7" spans="1:5">
      <c s="3" r="A7" t="s">
        <v>1200</v>
      </c>
    </row>
    <row r="8" spans="1:5">
      <c s="4" r="A8" t="s">
        <v>49</v>
      </c>
      <c s="6" r="B8" t="n">
        <v>19204</v>
      </c>
      <c s="6" r="C8" t="n">
        <v>19204</v>
      </c>
      <c s="6" r="D8" t="n">
        <v>19204</v>
      </c>
    </row>
    <row r="9" spans="1:5">
      <c s="4" r="A9" t="s">
        <v>1154</v>
      </c>
    </row>
    <row r="10" spans="1:5">
      <c s="3" r="A10" t="s">
        <v>1200</v>
      </c>
    </row>
    <row r="11" spans="1:5">
      <c s="4" r="A11" t="s">
        <v>49</v>
      </c>
      <c s="7" r="B11" t="n">
        <v>1332</v>
      </c>
      <c s="7" r="C11" t="n">
        <v>1332</v>
      </c>
      <c s="7" r="D11" t="n">
        <v>13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2</v>
      </c>
      <c s="2" r="B1" t="s">
        <v>2</v>
      </c>
      <c s="2" r="C1" t="s">
        <v>32</v>
      </c>
    </row>
    <row r="2" spans="1:3">
      <c s="3" r="A2" t="s">
        <v>1200</v>
      </c>
    </row>
    <row r="3" spans="1:3">
      <c s="4" r="A3" t="s">
        <v>1203</v>
      </c>
      <c s="7" r="B3" t="n">
        <v>14460</v>
      </c>
      <c s="7" r="C3" t="n">
        <v>14460</v>
      </c>
    </row>
    <row r="4" spans="1:3">
      <c s="4" r="A4" t="s">
        <v>1204</v>
      </c>
      <c s="6" r="B4" t="n">
        <v>13176</v>
      </c>
      <c s="6" r="C4" t="n">
        <v>12386</v>
      </c>
    </row>
    <row r="5" spans="1:3">
      <c s="4" r="A5" t="s">
        <v>1205</v>
      </c>
    </row>
    <row r="6" spans="1:3">
      <c s="3" r="A6" t="s">
        <v>1200</v>
      </c>
    </row>
    <row r="7" spans="1:3">
      <c s="4" r="A7" t="s">
        <v>1203</v>
      </c>
      <c s="6" r="B7" t="n">
        <v>9004</v>
      </c>
      <c s="6" r="C7" t="n">
        <v>9004</v>
      </c>
    </row>
    <row r="8" spans="1:3">
      <c s="4" r="A8" t="s">
        <v>1204</v>
      </c>
      <c s="6" r="B8" t="n">
        <v>7748</v>
      </c>
      <c s="6" r="C8" t="n">
        <v>7015</v>
      </c>
    </row>
    <row r="9" spans="1:3">
      <c s="4" r="A9" t="s">
        <v>1206</v>
      </c>
    </row>
    <row r="10" spans="1:3">
      <c s="3" r="A10" t="s">
        <v>1200</v>
      </c>
    </row>
    <row r="11" spans="1:3">
      <c s="4" r="A11" t="s">
        <v>1203</v>
      </c>
      <c s="6" r="B11" t="n">
        <v>257</v>
      </c>
      <c s="6" r="C11" t="n">
        <v>257</v>
      </c>
    </row>
    <row r="12" spans="1:3">
      <c s="4" r="A12" t="s">
        <v>1204</v>
      </c>
      <c s="6" r="B12" t="n">
        <v>257</v>
      </c>
      <c s="6" r="C12" t="n">
        <v>257</v>
      </c>
    </row>
    <row r="13" spans="1:3">
      <c s="4" r="A13" t="s">
        <v>1207</v>
      </c>
    </row>
    <row r="14" spans="1:3">
      <c s="3" r="A14" t="s">
        <v>1200</v>
      </c>
    </row>
    <row r="15" spans="1:3">
      <c s="4" r="A15" t="s">
        <v>1203</v>
      </c>
      <c s="6" r="B15" t="n">
        <v>5199</v>
      </c>
      <c s="6" r="C15" t="n">
        <v>5199</v>
      </c>
    </row>
    <row r="16" spans="1:3">
      <c s="4" r="A16" t="s">
        <v>1204</v>
      </c>
      <c s="7" r="B16" t="n">
        <v>5171</v>
      </c>
      <c s="7" r="C16" t="n">
        <v>511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41</v>
      </c>
      <c s="2" r="B1" t="s">
        <v>1</v>
      </c>
    </row>
    <row r="2" spans="1:2">
      <c s="2" r="B2" t="s">
        <v>2</v>
      </c>
    </row>
    <row r="3" spans="1:2">
      <c s="3" r="A3" t="s">
        <v>228</v>
      </c>
    </row>
    <row r="4" spans="1:2">
      <c s="4" r="A4" t="s">
        <v>41</v>
      </c>
      <c s="4" r="B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208</v>
      </c>
      <c s="2" r="B1" t="s">
        <v>694</v>
      </c>
    </row>
    <row r="2" spans="1:2">
      <c s="3" r="A2" t="s">
        <v>1209</v>
      </c>
    </row>
    <row r="3" spans="1:2">
      <c s="6" r="A3" t="n">
        <v>2016</v>
      </c>
      <c s="7" r="B3" t="n">
        <v>493</v>
      </c>
    </row>
    <row r="4" spans="1:2">
      <c s="6" r="A4" t="n">
        <v>2017</v>
      </c>
      <c s="6" r="B4" t="n">
        <v>323</v>
      </c>
    </row>
    <row r="5" spans="1:2">
      <c s="6" r="A5" t="n">
        <v>2018</v>
      </c>
      <c s="6" r="B5" t="n">
        <v>235</v>
      </c>
    </row>
    <row r="6" spans="1:2">
      <c s="6" r="A6" t="n">
        <v>2019</v>
      </c>
      <c s="6" r="B6" t="n">
        <v>148</v>
      </c>
    </row>
    <row r="7" spans="1:2">
      <c s="6" r="A7" t="n">
        <v>2020</v>
      </c>
      <c s="7" r="B7" t="n">
        <v>6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0</v>
      </c>
      <c s="2" r="B1" t="s">
        <v>1</v>
      </c>
    </row>
    <row r="2" spans="1:4">
      <c s="2" r="B2" t="s">
        <v>2</v>
      </c>
      <c s="2" r="C2" t="s">
        <v>32</v>
      </c>
      <c s="2" r="D2" t="s">
        <v>84</v>
      </c>
    </row>
    <row r="3" spans="1:4">
      <c s="3" r="A3" t="s">
        <v>1211</v>
      </c>
    </row>
    <row r="4" spans="1:4">
      <c s="4" r="A4" t="s">
        <v>552</v>
      </c>
      <c s="7" r="B4" t="n">
        <v>2890</v>
      </c>
      <c s="7" r="C4" t="n">
        <v>-5263</v>
      </c>
    </row>
    <row r="5" spans="1:4">
      <c s="4" r="A5" t="s">
        <v>1212</v>
      </c>
      <c s="6" r="B5" t="n">
        <v>1390</v>
      </c>
      <c s="6" r="C5" t="n">
        <v>9086</v>
      </c>
    </row>
    <row r="6" spans="1:4">
      <c s="4" r="A6" t="s">
        <v>1213</v>
      </c>
      <c s="6" r="B6" t="n">
        <v>-468</v>
      </c>
      <c s="6" r="C6" t="n">
        <v>-933</v>
      </c>
    </row>
    <row r="7" spans="1:4">
      <c s="3" r="A7" t="s">
        <v>1214</v>
      </c>
    </row>
    <row r="8" spans="1:4">
      <c s="4" r="A8" t="s">
        <v>1215</v>
      </c>
      <c s="6" r="B8" t="n">
        <v>922</v>
      </c>
      <c s="6" r="C8" t="n">
        <v>8153</v>
      </c>
      <c s="7" r="D8" t="n">
        <v>-15614</v>
      </c>
    </row>
    <row r="9" spans="1:4">
      <c s="4" r="A9" t="s">
        <v>555</v>
      </c>
      <c s="6" r="B9" t="n">
        <v>3812</v>
      </c>
      <c s="6" r="C9" t="n">
        <v>2890</v>
      </c>
      <c s="6" r="D9" t="n">
        <v>-5263</v>
      </c>
    </row>
    <row r="10" spans="1:4">
      <c s="4" r="A10" t="s">
        <v>1216</v>
      </c>
    </row>
    <row r="11" spans="1:4">
      <c s="3" r="A11" t="s">
        <v>1211</v>
      </c>
    </row>
    <row r="12" spans="1:4">
      <c s="4" r="A12" t="s">
        <v>552</v>
      </c>
      <c s="6" r="B12" t="n">
        <v>2958</v>
      </c>
      <c s="6" r="C12" t="n">
        <v>-5231</v>
      </c>
    </row>
    <row r="13" spans="1:4">
      <c s="4" r="A13" t="s">
        <v>1212</v>
      </c>
      <c s="6" r="B13" t="n">
        <v>1403</v>
      </c>
      <c s="6" r="C13" t="n">
        <v>9152</v>
      </c>
    </row>
    <row r="14" spans="1:4">
      <c s="4" r="A14" t="s">
        <v>1213</v>
      </c>
      <c s="6" r="B14" t="n">
        <v>-471</v>
      </c>
      <c s="6" r="C14" t="n">
        <v>-963</v>
      </c>
    </row>
    <row r="15" spans="1:4">
      <c s="3" r="A15" t="s">
        <v>1214</v>
      </c>
    </row>
    <row r="16" spans="1:4">
      <c s="4" r="A16" t="s">
        <v>1215</v>
      </c>
      <c s="6" r="B16" t="n">
        <v>932</v>
      </c>
      <c s="6" r="C16" t="n">
        <v>8189</v>
      </c>
    </row>
    <row r="17" spans="1:4">
      <c s="4" r="A17" t="s">
        <v>555</v>
      </c>
      <c s="6" r="B17" t="n">
        <v>3890</v>
      </c>
      <c s="6" r="C17" t="n">
        <v>2958</v>
      </c>
      <c s="6" r="D17" t="n">
        <v>-5231</v>
      </c>
    </row>
    <row r="18" spans="1:4">
      <c s="4" r="A18" t="s">
        <v>1217</v>
      </c>
    </row>
    <row r="19" spans="1:4">
      <c s="3" r="A19" t="s">
        <v>1211</v>
      </c>
    </row>
    <row r="20" spans="1:4">
      <c s="4" r="A20" t="s">
        <v>552</v>
      </c>
      <c s="6" r="B20" t="n">
        <v>-68</v>
      </c>
      <c s="6" r="C20" t="n">
        <v>-32</v>
      </c>
    </row>
    <row r="21" spans="1:4">
      <c s="4" r="A21" t="s">
        <v>1212</v>
      </c>
      <c s="6" r="B21" t="n">
        <v>-13</v>
      </c>
      <c s="6" r="C21" t="n">
        <v>-66</v>
      </c>
    </row>
    <row r="22" spans="1:4">
      <c s="4" r="A22" t="s">
        <v>1213</v>
      </c>
      <c s="6" r="B22" t="n">
        <v>3</v>
      </c>
      <c s="6" r="C22" t="n">
        <v>30</v>
      </c>
    </row>
    <row r="23" spans="1:4">
      <c s="3" r="A23" t="s">
        <v>1214</v>
      </c>
    </row>
    <row r="24" spans="1:4">
      <c s="4" r="A24" t="s">
        <v>1215</v>
      </c>
      <c s="6" r="B24" t="n">
        <v>-10</v>
      </c>
      <c s="6" r="C24" t="n">
        <v>-36</v>
      </c>
    </row>
    <row r="25" spans="1:4">
      <c s="4" r="A25" t="s">
        <v>555</v>
      </c>
      <c s="7" r="B25" t="n">
        <v>-78</v>
      </c>
      <c s="7" r="C25" t="n">
        <v>-68</v>
      </c>
      <c s="7" r="D25" t="n">
        <v>-3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8</v>
      </c>
      <c s="2" r="B1" t="s">
        <v>1</v>
      </c>
    </row>
    <row r="2" spans="1:4">
      <c s="2" r="B2" t="s">
        <v>2</v>
      </c>
      <c s="2" r="C2" t="s">
        <v>32</v>
      </c>
      <c s="2" r="D2" t="s">
        <v>84</v>
      </c>
    </row>
    <row r="3" spans="1:4">
      <c s="3" r="A3" t="s">
        <v>1219</v>
      </c>
    </row>
    <row r="4" spans="1:4">
      <c s="4" r="A4" t="s">
        <v>120</v>
      </c>
      <c s="7" r="B4" t="n">
        <v>-11606</v>
      </c>
      <c s="7" r="C4" t="n">
        <v>-12069</v>
      </c>
      <c s="7" r="D4" t="n">
        <v>-11464</v>
      </c>
    </row>
    <row r="5" spans="1:4">
      <c s="4" r="A5" t="s">
        <v>1220</v>
      </c>
    </row>
    <row r="6" spans="1:4">
      <c s="3" r="A6" t="s">
        <v>1219</v>
      </c>
    </row>
    <row r="7" spans="1:4">
      <c s="4" r="A7" t="s">
        <v>1221</v>
      </c>
      <c s="6" r="B7" t="n">
        <v>468</v>
      </c>
      <c s="6" r="C7" t="n">
        <v>933</v>
      </c>
      <c s="6" r="D7" t="n">
        <v>1823</v>
      </c>
    </row>
    <row r="8" spans="1:4">
      <c s="4" r="A8" t="s">
        <v>1222</v>
      </c>
    </row>
    <row r="9" spans="1:4">
      <c s="3" r="A9" t="s">
        <v>1219</v>
      </c>
    </row>
    <row r="10" spans="1:4">
      <c s="4" r="A10" t="s">
        <v>1223</v>
      </c>
      <c s="6" r="B10" t="n">
        <v>725</v>
      </c>
      <c s="6" r="C10" t="n">
        <v>1481</v>
      </c>
      <c s="6" r="D10" t="n">
        <v>2429</v>
      </c>
    </row>
    <row r="11" spans="1:4">
      <c s="4" r="A11" t="s">
        <v>120</v>
      </c>
      <c s="6" r="B11" t="n">
        <v>-254</v>
      </c>
      <c s="6" r="C11" t="n">
        <v>-518</v>
      </c>
      <c s="6" r="D11" t="n">
        <v>-850</v>
      </c>
    </row>
    <row r="12" spans="1:4">
      <c s="4" r="A12" t="s">
        <v>1221</v>
      </c>
      <c s="6" r="B12" t="n">
        <v>471</v>
      </c>
      <c s="6" r="C12" t="n">
        <v>963</v>
      </c>
      <c s="6" r="D12" t="n">
        <v>1579</v>
      </c>
    </row>
    <row r="13" spans="1:4">
      <c s="4" r="A13" t="s">
        <v>134</v>
      </c>
    </row>
    <row r="14" spans="1:4">
      <c s="3" r="A14" t="s">
        <v>1219</v>
      </c>
    </row>
    <row r="15" spans="1:4">
      <c s="4" r="A15" t="s">
        <v>1224</v>
      </c>
      <c s="6" r="B15" t="n">
        <v>0</v>
      </c>
      <c s="6" r="C15" t="n">
        <v>0</v>
      </c>
      <c s="6" r="D15" t="n">
        <v>-749</v>
      </c>
    </row>
    <row r="16" spans="1:4">
      <c s="4" r="A16" t="s">
        <v>1225</v>
      </c>
    </row>
    <row r="17" spans="1:4">
      <c s="3" r="A17" t="s">
        <v>1219</v>
      </c>
    </row>
    <row r="18" spans="1:4">
      <c s="4" r="A18" t="s">
        <v>1226</v>
      </c>
      <c s="6" r="B18" t="n">
        <v>0</v>
      </c>
      <c s="6" r="C18" t="n">
        <v>0</v>
      </c>
      <c s="6" r="D18" t="n">
        <v>13</v>
      </c>
    </row>
    <row r="19" spans="1:4">
      <c s="4" r="A19" t="s">
        <v>1224</v>
      </c>
      <c s="6" r="B19" t="n">
        <v>0</v>
      </c>
      <c s="6" r="C19" t="n">
        <v>0</v>
      </c>
      <c s="6" r="D19" t="n">
        <v>360</v>
      </c>
    </row>
    <row r="20" spans="1:4">
      <c s="4" r="A20" t="s">
        <v>120</v>
      </c>
      <c s="6" r="B20" t="n">
        <v>0</v>
      </c>
      <c s="6" r="C20" t="n">
        <v>0</v>
      </c>
      <c s="6" r="D20" t="n">
        <v>-151</v>
      </c>
    </row>
    <row r="21" spans="1:4">
      <c s="4" r="A21" t="s">
        <v>1221</v>
      </c>
      <c s="6" r="B21" t="n">
        <v>0</v>
      </c>
      <c s="6" r="C21" t="n">
        <v>0</v>
      </c>
      <c s="6" r="D21" t="n">
        <v>222</v>
      </c>
    </row>
    <row r="22" spans="1:4">
      <c s="4" r="A22" t="s">
        <v>930</v>
      </c>
    </row>
    <row r="23" spans="1:4">
      <c s="3" r="A23" t="s">
        <v>1219</v>
      </c>
    </row>
    <row r="24" spans="1:4">
      <c s="4" r="A24" t="s">
        <v>1224</v>
      </c>
      <c s="6" r="B24" t="n">
        <v>22</v>
      </c>
      <c s="6" r="C24" t="n">
        <v>96</v>
      </c>
      <c s="6" r="D24" t="n">
        <v>-80</v>
      </c>
    </row>
    <row r="25" spans="1:4">
      <c s="4" r="A25" t="s">
        <v>1227</v>
      </c>
    </row>
    <row r="26" spans="1:4">
      <c s="3" r="A26" t="s">
        <v>1219</v>
      </c>
    </row>
    <row r="27" spans="1:4">
      <c s="4" r="A27" t="s">
        <v>1224</v>
      </c>
      <c s="6" r="B27" t="n">
        <v>-5</v>
      </c>
      <c s="6" r="C27" t="n">
        <v>-50</v>
      </c>
      <c s="6" r="D27" t="n">
        <v>37</v>
      </c>
    </row>
    <row r="28" spans="1:4">
      <c s="4" r="A28" t="s">
        <v>120</v>
      </c>
      <c s="6" r="B28" t="n">
        <v>2</v>
      </c>
      <c s="6" r="C28" t="n">
        <v>20</v>
      </c>
      <c s="6" r="D28" t="n">
        <v>-15</v>
      </c>
    </row>
    <row r="29" spans="1:4">
      <c s="4" r="A29" t="s">
        <v>1221</v>
      </c>
      <c s="7" r="B29" t="n">
        <v>-3</v>
      </c>
      <c s="7" r="C29" t="n">
        <v>-30</v>
      </c>
      <c s="7" r="D29" t="n">
        <v>2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28</v>
      </c>
      <c s="2" r="B1" t="s">
        <v>528</v>
      </c>
      <c s="2" r="J1" t="s">
        <v>1</v>
      </c>
    </row>
    <row r="2" spans="1:12">
      <c s="2" r="B2" t="s">
        <v>2</v>
      </c>
      <c s="2" r="C2" t="s">
        <v>529</v>
      </c>
      <c s="2" r="D2" t="s">
        <v>4</v>
      </c>
      <c s="2" r="E2" t="s">
        <v>530</v>
      </c>
      <c s="2" r="F2" t="s">
        <v>32</v>
      </c>
      <c s="2" r="G2" t="s">
        <v>531</v>
      </c>
      <c s="2" r="H2" t="s">
        <v>532</v>
      </c>
      <c s="2" r="I2" t="s">
        <v>533</v>
      </c>
      <c s="2" r="J2" t="s">
        <v>2</v>
      </c>
      <c s="2" r="K2" t="s">
        <v>32</v>
      </c>
      <c s="2" r="L2" t="s">
        <v>84</v>
      </c>
    </row>
    <row r="3" spans="1:12">
      <c s="3" r="A3" t="s">
        <v>270</v>
      </c>
    </row>
    <row r="4" spans="1:12">
      <c s="4" r="A4" t="s">
        <v>1170</v>
      </c>
      <c s="7" r="B4" t="n">
        <v>21023</v>
      </c>
      <c s="7" r="C4" t="n">
        <v>20419</v>
      </c>
      <c s="7" r="D4" t="n">
        <v>20178</v>
      </c>
      <c s="7" r="E4" t="n">
        <v>20000</v>
      </c>
      <c s="7" r="F4" t="n">
        <v>20532</v>
      </c>
      <c s="7" r="G4" t="n">
        <v>20348</v>
      </c>
      <c s="7" r="H4" t="n">
        <v>19825</v>
      </c>
      <c s="7" r="I4" t="n">
        <v>19681</v>
      </c>
      <c s="7" r="J4" t="n">
        <v>81620</v>
      </c>
      <c s="7" r="K4" t="n">
        <v>80386</v>
      </c>
      <c s="7" r="L4" t="n">
        <v>75672</v>
      </c>
    </row>
    <row r="5" spans="1:12">
      <c s="4" r="A5" t="s">
        <v>1146</v>
      </c>
      <c s="6" r="B5" t="n">
        <v>19438</v>
      </c>
      <c s="6" r="C5" t="n">
        <v>18859</v>
      </c>
      <c s="6" r="D5" t="n">
        <v>18706</v>
      </c>
      <c s="6" r="E5" t="n">
        <v>18549</v>
      </c>
      <c s="6" r="F5" t="n">
        <v>19031</v>
      </c>
      <c s="6" r="G5" t="n">
        <v>18791</v>
      </c>
      <c s="6" r="H5" t="n">
        <v>18321</v>
      </c>
      <c s="6" r="I5" t="n">
        <v>18196</v>
      </c>
      <c s="6" r="J5" t="n">
        <v>75552</v>
      </c>
      <c s="6" r="K5" t="n">
        <v>74339</v>
      </c>
      <c s="6" r="L5" t="n">
        <v>68517</v>
      </c>
    </row>
    <row r="6" spans="1:12">
      <c s="4" r="A6" t="s">
        <v>125</v>
      </c>
      <c s="7" r="B6" t="n">
        <v>7712</v>
      </c>
      <c s="7" r="C6" t="n">
        <v>7721</v>
      </c>
      <c s="7" r="D6" t="n">
        <v>7325</v>
      </c>
      <c s="7" r="E6" t="n">
        <v>7306</v>
      </c>
      <c s="7" r="F6" t="n">
        <v>7644</v>
      </c>
      <c s="7" r="G6" t="n">
        <v>7708</v>
      </c>
      <c s="7" r="H6" t="n">
        <v>6687</v>
      </c>
      <c s="7" r="I6" t="n">
        <v>6305</v>
      </c>
      <c s="7" r="J6" t="n">
        <v>30064</v>
      </c>
      <c s="7" r="K6" t="n">
        <v>28344</v>
      </c>
      <c s="7" r="L6" t="n">
        <v>25413</v>
      </c>
    </row>
    <row r="7" spans="1:12">
      <c s="4" r="A7" t="s">
        <v>122</v>
      </c>
      <c s="8" r="B7" t="n">
        <v>0.58</v>
      </c>
      <c s="8" r="C7" t="n">
        <v>0.58</v>
      </c>
      <c s="8" r="D7" t="n">
        <v>0.55</v>
      </c>
      <c s="8" r="E7" t="n">
        <v>0.55</v>
      </c>
      <c s="8" r="F7" t="n">
        <v>0.58</v>
      </c>
      <c s="8" r="G7" t="n">
        <v>0.58</v>
      </c>
      <c s="8" r="H7" t="n">
        <v>0.51</v>
      </c>
      <c s="8" r="I7" t="n">
        <v>0.48</v>
      </c>
      <c s="8" r="J7" t="n">
        <v>2.27</v>
      </c>
      <c s="8" r="K7" t="n">
        <v>2.15</v>
      </c>
      <c s="8" r="L7" t="n">
        <v>1.99</v>
      </c>
    </row>
    <row r="8" spans="1:12">
      <c s="4" r="A8" t="s">
        <v>123</v>
      </c>
      <c s="8" r="B8" t="n">
        <v>0.58</v>
      </c>
      <c s="8" r="C8" t="n">
        <v>0.58</v>
      </c>
      <c s="8" r="D8" t="n">
        <v>0.55</v>
      </c>
      <c s="8" r="E8" t="n">
        <v>0.55</v>
      </c>
      <c s="8" r="F8" t="n">
        <v>0.58</v>
      </c>
      <c s="8" r="G8" t="n">
        <v>0.58</v>
      </c>
      <c s="8" r="H8" t="n">
        <v>0.51</v>
      </c>
      <c s="8" r="I8" t="n">
        <v>0.48</v>
      </c>
      <c s="8" r="J8" t="n">
        <v>2.27</v>
      </c>
      <c s="8" r="K8" t="n">
        <v>2.14</v>
      </c>
      <c s="8" r="L8" t="n">
        <v>1.9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 customWidth="1" max="7" min="7" width="21"/>
  </cols>
  <sheetData>
    <row r="1" spans="1:7">
      <c s="1" r="A1" t="s">
        <v>1229</v>
      </c>
      <c s="2" r="B1" t="s">
        <v>1230</v>
      </c>
    </row>
    <row r="2" spans="1:7">
      <c s="2" r="B2" t="s">
        <v>1231</v>
      </c>
      <c s="2" r="C2" t="s">
        <v>1232</v>
      </c>
      <c s="2" r="D2" t="s">
        <v>694</v>
      </c>
      <c s="2" r="E2" t="s">
        <v>461</v>
      </c>
      <c s="2" r="F2" t="s">
        <v>925</v>
      </c>
      <c s="2" r="G2" t="s">
        <v>1233</v>
      </c>
    </row>
    <row r="3" spans="1:7">
      <c s="3" r="A3" t="s">
        <v>1234</v>
      </c>
    </row>
    <row r="4" spans="1:7">
      <c s="4" r="A4" t="s">
        <v>1235</v>
      </c>
      <c s="7" r="D4" t="n">
        <v>2373701</v>
      </c>
      <c s="7" r="E4" t="n">
        <v>2237099</v>
      </c>
      <c s="7" r="F4" t="n">
        <v>2163827</v>
      </c>
    </row>
    <row r="5" spans="1:7">
      <c s="4" r="A5" t="s">
        <v>1236</v>
      </c>
      <c s="7" r="D5" t="n">
        <v>252348</v>
      </c>
      <c s="7" r="E5" t="n">
        <v>228824</v>
      </c>
      <c s="7" r="F5" t="n">
        <v>200097</v>
      </c>
      <c s="7" r="G5" t="n">
        <v>185026</v>
      </c>
    </row>
    <row r="6" spans="1:7">
      <c s="4" r="A6" t="s">
        <v>1237</v>
      </c>
    </row>
    <row r="7" spans="1:7">
      <c s="3" r="A7" t="s">
        <v>1234</v>
      </c>
    </row>
    <row r="8" spans="1:7">
      <c s="4" r="A8" t="s">
        <v>1152</v>
      </c>
      <c s="6" r="B8" t="n">
        <v>14</v>
      </c>
    </row>
    <row r="9" spans="1:7">
      <c s="4" r="A9" t="s">
        <v>1235</v>
      </c>
      <c s="7" r="C9" t="n">
        <v>516300</v>
      </c>
    </row>
    <row r="10" spans="1:7">
      <c s="4" r="A10" t="s">
        <v>1236</v>
      </c>
      <c s="7" r="C10" t="n">
        <v>56600</v>
      </c>
    </row>
    <row r="11" spans="1:7">
      <c s="4" r="A11" t="s">
        <v>1238</v>
      </c>
      <c s="6" r="B11" t="n">
        <v>1936000</v>
      </c>
    </row>
    <row r="12" spans="1:7">
      <c s="4" r="A12" t="s">
        <v>1239</v>
      </c>
      <c s="9" r="B12" t="n">
        <v>0.77</v>
      </c>
    </row>
    <row r="13" spans="1:7">
      <c s="4" r="A13" t="s">
        <v>1240</v>
      </c>
      <c s="8" r="B13" t="n">
        <v>9.9</v>
      </c>
    </row>
    <row r="14" spans="1:7">
      <c s="3" r="A14" t="s">
        <v>1241</v>
      </c>
    </row>
    <row r="15" spans="1:7">
      <c s="4" r="A15" t="s">
        <v>1242</v>
      </c>
      <c s="7" r="B15" t="n">
        <v>395</v>
      </c>
    </row>
    <row r="16" spans="1:7">
      <c s="4" r="A16" t="s">
        <v>1243</v>
      </c>
      <c s="6" r="B16" t="n">
        <v>24975</v>
      </c>
    </row>
    <row r="17" spans="1:7">
      <c s="4" r="A17" t="s">
        <v>1244</v>
      </c>
      <c s="6" r="B17" t="n">
        <v>62022</v>
      </c>
    </row>
    <row r="18" spans="1:7">
      <c s="4" r="A18" t="s">
        <v>1245</v>
      </c>
      <c s="7" r="B18" t="n">
        <v>873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59</v>
      </c>
      <c s="2" r="B1" t="s">
        <v>1</v>
      </c>
    </row>
    <row r="2" spans="1:2">
      <c s="2" r="B2" t="s">
        <v>2</v>
      </c>
    </row>
    <row r="3" spans="1:2">
      <c s="3" r="A3" t="s">
        <v>236</v>
      </c>
    </row>
    <row r="4" spans="1:2">
      <c s="4" r="A4" t="s">
        <v>59</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44</v>
      </c>
    </row>
    <row r="4" spans="1:2">
      <c s="4" r="A4" t="s">
        <v>215</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6062</v>
      </c>
      <c s="7" r="C3" t="n">
        <v>33481</v>
      </c>
    </row>
    <row r="4" spans="1:3">
      <c s="4" r="A4" t="s">
        <v>35</v>
      </c>
      <c s="6" r="B4" t="n">
        <v>15947</v>
      </c>
      <c s="6" r="C4" t="n">
        <v>8965</v>
      </c>
    </row>
    <row r="5" spans="1:3">
      <c s="4" r="A5" t="s">
        <v>36</v>
      </c>
      <c s="6" r="B5" t="n">
        <v>52009</v>
      </c>
      <c s="6" r="C5" t="n">
        <v>42446</v>
      </c>
    </row>
    <row r="6" spans="1:3">
      <c s="4" r="A6" t="s">
        <v>37</v>
      </c>
      <c s="6" r="B6" t="n">
        <v>0</v>
      </c>
      <c s="6" r="C6" t="n">
        <v>100</v>
      </c>
    </row>
    <row r="7" spans="1:3">
      <c s="4" r="A7" t="s">
        <v>38</v>
      </c>
      <c s="6" r="B7" t="n">
        <v>637840</v>
      </c>
      <c s="6" r="C7" t="n">
        <v>630995</v>
      </c>
    </row>
    <row r="8" spans="1:3">
      <c s="4" r="A8" t="s">
        <v>39</v>
      </c>
      <c s="6" r="B8" t="n">
        <v>95</v>
      </c>
      <c s="6" r="C8" t="n">
        <v>184</v>
      </c>
    </row>
    <row r="9" spans="1:3">
      <c s="4" r="A9" t="s">
        <v>40</v>
      </c>
      <c s="6" r="B9" t="n">
        <v>10762</v>
      </c>
      <c s="6" r="C9" t="n">
        <v>6311</v>
      </c>
    </row>
    <row r="10" spans="1:3">
      <c s="4" r="A10" t="s">
        <v>41</v>
      </c>
      <c s="6" r="B10" t="n">
        <v>1568075</v>
      </c>
      <c s="6" r="C10" t="n">
        <v>1451990</v>
      </c>
    </row>
    <row r="11" spans="1:3">
      <c s="3" r="A11" t="s">
        <v>42</v>
      </c>
    </row>
    <row r="12" spans="1:3">
      <c s="4" r="A12" t="s">
        <v>43</v>
      </c>
      <c s="6" r="B12" t="n">
        <v>-3728</v>
      </c>
      <c s="6" r="C12" t="n">
        <v>-4008</v>
      </c>
    </row>
    <row r="13" spans="1:3">
      <c s="4" r="A13" t="s">
        <v>44</v>
      </c>
      <c s="6" r="B13" t="n">
        <v>-14438</v>
      </c>
      <c s="6" r="C13" t="n">
        <v>-14929</v>
      </c>
    </row>
    <row r="14" spans="1:3">
      <c s="4" r="A14" t="s">
        <v>45</v>
      </c>
      <c s="6" r="B14" t="n">
        <v>1549909</v>
      </c>
      <c s="6" r="C14" t="n">
        <v>1433053</v>
      </c>
    </row>
    <row r="15" spans="1:3">
      <c s="4" r="A15" t="s">
        <v>46</v>
      </c>
      <c s="6" r="B15" t="n">
        <v>8571</v>
      </c>
      <c s="6" r="C15" t="n">
        <v>7040</v>
      </c>
    </row>
    <row r="16" spans="1:3">
      <c s="4" r="A16" t="s">
        <v>47</v>
      </c>
      <c s="6" r="B16" t="n">
        <v>37817</v>
      </c>
      <c s="6" r="C16" t="n">
        <v>39930</v>
      </c>
    </row>
    <row r="17" spans="1:3">
      <c s="4" r="A17" t="s">
        <v>48</v>
      </c>
      <c s="6" r="B17" t="n">
        <v>169</v>
      </c>
      <c s="6" r="C17" t="n">
        <v>356</v>
      </c>
    </row>
    <row r="18" spans="1:3">
      <c s="4" r="A18" t="s">
        <v>49</v>
      </c>
      <c s="6" r="B18" t="n">
        <v>20536</v>
      </c>
      <c s="6" r="C18" t="n">
        <v>20536</v>
      </c>
    </row>
    <row r="19" spans="1:3">
      <c s="4" r="A19" t="s">
        <v>50</v>
      </c>
      <c s="6" r="B19" t="n">
        <v>1283</v>
      </c>
      <c s="6" r="C19" t="n">
        <v>2074</v>
      </c>
    </row>
    <row r="20" spans="1:3">
      <c s="4" r="A20" t="s">
        <v>51</v>
      </c>
      <c s="6" r="B20" t="n">
        <v>32732</v>
      </c>
      <c s="6" r="C20" t="n">
        <v>32043</v>
      </c>
    </row>
    <row r="21" spans="1:3">
      <c s="4" r="A21" t="s">
        <v>52</v>
      </c>
      <c s="6" r="B21" t="n">
        <v>21978</v>
      </c>
      <c s="6" r="C21" t="n">
        <v>22031</v>
      </c>
    </row>
    <row r="22" spans="1:3">
      <c s="4" r="A22" t="s">
        <v>53</v>
      </c>
      <c s="6" r="B22" t="n">
        <v>2373701</v>
      </c>
      <c s="6" r="C22" t="n">
        <v>2237099</v>
      </c>
    </row>
    <row r="23" spans="1:3">
      <c s="3" r="A23" t="s">
        <v>54</v>
      </c>
    </row>
    <row r="24" spans="1:3">
      <c s="4" r="A24" t="s">
        <v>55</v>
      </c>
      <c s="6" r="B24" t="n">
        <v>465357</v>
      </c>
      <c s="6" r="C24" t="n">
        <v>428016</v>
      </c>
    </row>
    <row r="25" spans="1:3">
      <c s="4" r="A25" t="s">
        <v>56</v>
      </c>
      <c s="6" r="B25" t="n">
        <v>1054983</v>
      </c>
      <c s="6" r="C25" t="n">
        <v>1018320</v>
      </c>
    </row>
    <row r="26" spans="1:3">
      <c s="4" r="A26" t="s">
        <v>57</v>
      </c>
      <c s="6" r="B26" t="n">
        <v>306036</v>
      </c>
      <c s="6" r="C26" t="n">
        <v>333425</v>
      </c>
    </row>
    <row r="27" spans="1:3">
      <c s="4" r="A27" t="s">
        <v>58</v>
      </c>
      <c s="6" r="B27" t="n">
        <v>1826376</v>
      </c>
      <c s="6" r="C27" t="n">
        <v>1779761</v>
      </c>
    </row>
    <row r="28" spans="1:3">
      <c s="4" r="A28" t="s">
        <v>59</v>
      </c>
      <c s="6" r="B28" t="n">
        <v>273323</v>
      </c>
      <c s="6" r="C28" t="n">
        <v>206064</v>
      </c>
    </row>
    <row r="29" spans="1:3">
      <c s="4" r="A29" t="s">
        <v>60</v>
      </c>
      <c s="6" r="B29" t="n">
        <v>21654</v>
      </c>
      <c s="6" r="C29" t="n">
        <v>22450</v>
      </c>
    </row>
    <row r="30" spans="1:3">
      <c s="4" r="A30" t="s">
        <v>61</v>
      </c>
      <c s="7" r="B30" t="n">
        <v>2121353</v>
      </c>
      <c s="7" r="C30" t="n">
        <v>2008275</v>
      </c>
    </row>
    <row r="31" spans="1:3">
      <c s="4" r="A31" t="s">
        <v>62</v>
      </c>
      <c s="4" r="B31" t="s">
        <v>63</v>
      </c>
      <c s="4" r="C31" t="s">
        <v>63</v>
      </c>
    </row>
    <row r="32" spans="1:3">
      <c s="3" r="A32" t="s">
        <v>64</v>
      </c>
    </row>
    <row r="33" spans="1:3">
      <c s="4" r="A33" t="s">
        <v>65</v>
      </c>
      <c s="7" r="B33" t="n">
        <v>0</v>
      </c>
      <c s="7" r="C33" t="n">
        <v>0</v>
      </c>
    </row>
    <row r="34" spans="1:3">
      <c s="4" r="A34" t="s">
        <v>66</v>
      </c>
      <c s="6" r="B34" t="n">
        <v>13279</v>
      </c>
      <c s="6" r="C34" t="n">
        <v>13216</v>
      </c>
    </row>
    <row r="35" spans="1:3">
      <c s="4" r="A35" t="s">
        <v>67</v>
      </c>
      <c s="6" r="B35" t="n">
        <v>110145</v>
      </c>
      <c s="6" r="C35" t="n">
        <v>108660</v>
      </c>
    </row>
    <row r="36" spans="1:3">
      <c s="4" r="A36" t="s">
        <v>68</v>
      </c>
      <c s="6" r="B36" t="n">
        <v>125112</v>
      </c>
      <c s="6" r="C36" t="n">
        <v>104058</v>
      </c>
    </row>
    <row r="37" spans="1:3">
      <c s="4" r="A37" t="s">
        <v>69</v>
      </c>
      <c s="6" r="B37" t="n">
        <v>3812</v>
      </c>
      <c s="6" r="C37" t="n">
        <v>2890</v>
      </c>
    </row>
    <row r="38" spans="1:3">
      <c s="4" r="A38" t="s">
        <v>70</v>
      </c>
      <c s="6" r="B38" t="n">
        <v>252348</v>
      </c>
      <c s="6" r="C38" t="n">
        <v>228824</v>
      </c>
    </row>
    <row r="39" spans="1:3">
      <c s="4" r="A39" t="s">
        <v>71</v>
      </c>
      <c s="7" r="B39" t="n">
        <v>2373701</v>
      </c>
      <c s="7" r="C39" t="n">
        <v>2237099</v>
      </c>
    </row>
    <row r="40" spans="1:3">
      <c s="4" r="A40" t="s">
        <v>72</v>
      </c>
      <c s="6" r="B40" t="n">
        <v>13278824</v>
      </c>
      <c s="6" r="C40" t="n">
        <v>13215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5</v>
      </c>
      <c s="2" r="B1" t="s">
        <v>1</v>
      </c>
    </row>
    <row r="2" spans="1:2">
      <c s="2" r="B2" t="s">
        <v>2</v>
      </c>
    </row>
    <row r="3" spans="1:2">
      <c s="3" r="A3" t="s">
        <v>267</v>
      </c>
    </row>
    <row r="4" spans="1:2">
      <c s="4" r="A4" t="s">
        <v>145</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s="1" r="A1" t="s">
        <v>275</v>
      </c>
      <c s="2" r="B1" t="s">
        <v>1</v>
      </c>
    </row>
    <row r="2" spans="1:2">
      <c s="2" r="B2" t="s">
        <v>2</v>
      </c>
    </row>
    <row r="3" spans="1:2">
      <c s="3" r="A3" t="s">
        <v>220</v>
      </c>
    </row>
    <row r="4" spans="1:2">
      <c s="4" r="A4" t="s">
        <v>276</v>
      </c>
      <c s="4" r="B4" t="s">
        <v>277</v>
      </c>
    </row>
    <row r="5" spans="1:2">
      <c s="4" r="A5" t="s">
        <v>222</v>
      </c>
      <c s="4" r="B5" t="s">
        <v>278</v>
      </c>
    </row>
    <row r="6" spans="1:2">
      <c s="4" r="A6" t="s">
        <v>279</v>
      </c>
      <c s="4" r="B6" t="s">
        <v>280</v>
      </c>
    </row>
    <row r="7" spans="1:2">
      <c s="4" r="A7" t="s">
        <v>41</v>
      </c>
      <c s="4" r="B7" t="s">
        <v>281</v>
      </c>
    </row>
    <row r="8" spans="1:2">
      <c s="4" r="A8" t="s">
        <v>282</v>
      </c>
      <c s="4" r="B8" t="s">
        <v>283</v>
      </c>
    </row>
    <row r="9" spans="1:2">
      <c s="4" r="A9" t="s">
        <v>44</v>
      </c>
      <c s="4" r="B9" t="s">
        <v>284</v>
      </c>
    </row>
    <row r="10" spans="1:2">
      <c s="4" r="A10" t="s">
        <v>285</v>
      </c>
      <c s="4" r="B10" t="s">
        <v>286</v>
      </c>
    </row>
    <row r="11" spans="1:2">
      <c s="4" r="A11" t="s">
        <v>287</v>
      </c>
      <c s="4" r="B11" t="s">
        <v>288</v>
      </c>
    </row>
    <row r="12" spans="1:2">
      <c s="4" r="A12" t="s">
        <v>48</v>
      </c>
      <c s="4" r="B12" t="s">
        <v>289</v>
      </c>
    </row>
    <row r="13" spans="1:2">
      <c s="4" r="A13" t="s">
        <v>290</v>
      </c>
      <c s="4" r="B13" t="s">
        <v>291</v>
      </c>
    </row>
    <row r="14" spans="1:2">
      <c s="4" r="A14" t="s">
        <v>51</v>
      </c>
      <c s="4" r="B14" t="s">
        <v>292</v>
      </c>
    </row>
    <row r="15" spans="1:2">
      <c s="4" r="A15" t="s">
        <v>293</v>
      </c>
      <c s="4" r="B15" t="s">
        <v>294</v>
      </c>
    </row>
    <row r="16" spans="1:2">
      <c s="4" r="A16" t="s">
        <v>295</v>
      </c>
      <c s="4" r="B16" t="s">
        <v>296</v>
      </c>
    </row>
    <row r="17" spans="1:2">
      <c s="4" r="A17" t="s">
        <v>297</v>
      </c>
      <c s="4" r="B17" t="s">
        <v>298</v>
      </c>
    </row>
    <row r="18" spans="1:2">
      <c s="4" r="A18" t="s">
        <v>299</v>
      </c>
      <c s="4" r="B18" t="s">
        <v>300</v>
      </c>
    </row>
    <row r="19" spans="1:2">
      <c s="4" r="A19" t="s">
        <v>301</v>
      </c>
      <c s="4" r="B19" t="s">
        <v>302</v>
      </c>
    </row>
    <row r="20" spans="1:2">
      <c s="4" r="A20" t="s">
        <v>303</v>
      </c>
      <c s="4" r="B20" t="s">
        <v>304</v>
      </c>
    </row>
    <row r="21" spans="1:2">
      <c s="4" r="A21" t="s">
        <v>215</v>
      </c>
      <c s="4" r="B21" t="s">
        <v>305</v>
      </c>
    </row>
    <row r="22" spans="1:2">
      <c s="4" r="A22" t="s">
        <v>306</v>
      </c>
      <c s="4" r="B22" t="s">
        <v>307</v>
      </c>
    </row>
    <row r="23" spans="1:2">
      <c s="4" r="A23" t="s">
        <v>308</v>
      </c>
      <c s="4" r="B23" t="s">
        <v>309</v>
      </c>
    </row>
    <row r="24" spans="1:2">
      <c s="4" r="A24" t="s">
        <v>310</v>
      </c>
      <c s="4" r="B24" t="s">
        <v>311</v>
      </c>
    </row>
    <row r="25" spans="1:2">
      <c s="4" r="A25" t="s">
        <v>312</v>
      </c>
      <c s="4" r="B25" t="s">
        <v>313</v>
      </c>
    </row>
    <row r="26" spans="1:2">
      <c s="4" r="A26" t="s">
        <v>314</v>
      </c>
      <c s="4" r="B26"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3</v>
      </c>
      <c s="2" r="B1" t="s">
        <v>2</v>
      </c>
      <c s="2" r="C1" t="s">
        <v>32</v>
      </c>
    </row>
    <row r="2" spans="1:3">
      <c s="3" r="A2" t="s">
        <v>74</v>
      </c>
    </row>
    <row r="3" spans="1:3">
      <c s="4" r="A3" t="s">
        <v>75</v>
      </c>
      <c s="7" r="B3" t="n">
        <v>95</v>
      </c>
      <c s="7" r="C3" t="n">
        <v>186</v>
      </c>
    </row>
    <row r="4" spans="1:3">
      <c s="4" r="A4" t="s">
        <v>76</v>
      </c>
      <c s="7" r="B4" t="n">
        <v>0</v>
      </c>
      <c s="7" r="C4" t="n">
        <v>0</v>
      </c>
    </row>
    <row r="5" spans="1:3">
      <c s="4" r="A5" t="s">
        <v>77</v>
      </c>
      <c s="6" r="B5" t="n">
        <v>500000</v>
      </c>
      <c s="6" r="C5" t="n">
        <v>500000</v>
      </c>
    </row>
    <row r="6" spans="1:3">
      <c s="4" r="A6" t="s">
        <v>78</v>
      </c>
      <c s="6" r="B6" t="n">
        <v>0</v>
      </c>
      <c s="6" r="C6" t="n">
        <v>0</v>
      </c>
    </row>
    <row r="7" spans="1:3">
      <c s="4" r="A7" t="s">
        <v>79</v>
      </c>
      <c s="7" r="B7" t="n">
        <v>0</v>
      </c>
      <c s="7" r="C7" t="n">
        <v>0</v>
      </c>
    </row>
    <row r="8" spans="1:3">
      <c s="4" r="A8" t="s">
        <v>80</v>
      </c>
      <c s="7" r="B8" t="n">
        <v>1</v>
      </c>
      <c s="7" r="C8" t="n">
        <v>1</v>
      </c>
    </row>
    <row r="9" spans="1:3">
      <c s="4" r="A9" t="s">
        <v>81</v>
      </c>
      <c s="6" r="B9" t="n">
        <v>30000000</v>
      </c>
      <c s="6" r="C9" t="n">
        <v>30000000</v>
      </c>
    </row>
    <row r="10" spans="1:3">
      <c s="4" r="A10" t="s">
        <v>82</v>
      </c>
      <c s="6" r="B10" t="n">
        <v>13278824</v>
      </c>
      <c s="6" r="C10" t="n">
        <v>13215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316</v>
      </c>
      <c s="2" r="B1" t="s">
        <v>1</v>
      </c>
    </row>
    <row r="2" spans="1:2">
      <c s="2" r="B2" t="s">
        <v>2</v>
      </c>
    </row>
    <row r="3" spans="1:2">
      <c s="3" r="A3" t="s">
        <v>223</v>
      </c>
    </row>
    <row r="4" spans="1:2">
      <c s="4" r="A4" t="s">
        <v>317</v>
      </c>
      <c s="4" r="B4" t="s">
        <v>318</v>
      </c>
    </row>
    <row r="5" spans="1:2">
      <c s="4" r="A5" t="s">
        <v>319</v>
      </c>
      <c s="4" r="B5" t="s">
        <v>320</v>
      </c>
    </row>
    <row r="6" spans="1:2">
      <c s="4" r="A6" t="s">
        <v>321</v>
      </c>
      <c s="4" r="B6" t="s">
        <v>322</v>
      </c>
    </row>
    <row r="7" spans="1:2">
      <c s="4" r="A7" t="s">
        <v>323</v>
      </c>
      <c s="4" r="B7" t="s">
        <v>324</v>
      </c>
    </row>
    <row r="8" spans="1:2">
      <c s="4" r="A8" t="s">
        <v>325</v>
      </c>
      <c s="4" r="B8"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27</v>
      </c>
      <c s="2" r="B1" t="s">
        <v>1</v>
      </c>
    </row>
    <row r="2" spans="1:2">
      <c s="2" r="B2" t="s">
        <v>2</v>
      </c>
    </row>
    <row r="3" spans="1:2">
      <c s="3" r="A3" t="s">
        <v>226</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28</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row r="9" spans="1:2">
      <c s="4" r="A9" t="s">
        <v>343</v>
      </c>
      <c s="4" r="B9" t="s">
        <v>344</v>
      </c>
    </row>
    <row r="10" spans="1:2">
      <c s="4" r="A10" t="s">
        <v>345</v>
      </c>
      <c s="4" r="B10" t="s">
        <v>346</v>
      </c>
    </row>
    <row r="11" spans="1:2">
      <c s="4" r="A11" t="s">
        <v>347</v>
      </c>
      <c s="4" r="B11" t="s">
        <v>348</v>
      </c>
    </row>
    <row r="12" spans="1:2">
      <c s="4" r="A12" t="s">
        <v>349</v>
      </c>
      <c s="4" r="B12" t="s">
        <v>350</v>
      </c>
    </row>
    <row r="13" spans="1:2">
      <c s="4" r="A13" t="s">
        <v>351</v>
      </c>
      <c s="4" r="B13" t="s">
        <v>352</v>
      </c>
    </row>
    <row r="14" spans="1:2">
      <c s="4" r="A14" t="s">
        <v>353</v>
      </c>
      <c s="4" r="B14" t="s">
        <v>354</v>
      </c>
    </row>
    <row r="15" spans="1:2">
      <c s="4" r="A15" t="s">
        <v>355</v>
      </c>
      <c s="4" r="B15" t="s">
        <v>356</v>
      </c>
    </row>
    <row r="16" spans="1:2">
      <c s="4" r="A16" t="s">
        <v>357</v>
      </c>
      <c s="4" r="B16" t="s">
        <v>358</v>
      </c>
    </row>
    <row r="17" spans="1:2">
      <c s="4" r="A17" t="s">
        <v>359</v>
      </c>
      <c s="4" r="B17"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361</v>
      </c>
      <c s="2" r="B1" t="s">
        <v>1</v>
      </c>
    </row>
    <row r="2" spans="1:2">
      <c s="2" r="B2" t="s">
        <v>2</v>
      </c>
    </row>
    <row r="3" spans="1:2">
      <c s="3" r="A3" t="s">
        <v>231</v>
      </c>
    </row>
    <row r="4" spans="1:2">
      <c s="4" r="A4" t="s">
        <v>362</v>
      </c>
      <c s="4" r="B4" t="s">
        <v>363</v>
      </c>
    </row>
    <row r="5" spans="1:2">
      <c s="4" r="A5" t="s">
        <v>364</v>
      </c>
      <c s="4" r="B5" t="s">
        <v>365</v>
      </c>
    </row>
    <row r="6" spans="1:2">
      <c s="4" r="A6" t="s">
        <v>366</v>
      </c>
      <c s="4" r="B6"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8</v>
      </c>
      <c s="2" r="B1" t="s">
        <v>1</v>
      </c>
    </row>
    <row r="2" spans="1:2">
      <c s="2" r="B2" t="s">
        <v>2</v>
      </c>
    </row>
    <row r="3" spans="1:2">
      <c s="3" r="A3" t="s">
        <v>234</v>
      </c>
    </row>
    <row r="4" spans="1:2">
      <c s="4" r="A4" t="s">
        <v>369</v>
      </c>
      <c s="4" r="B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71</v>
      </c>
      <c s="2" r="B1" t="s">
        <v>1</v>
      </c>
    </row>
    <row r="2" spans="1:2">
      <c s="2" r="B2" t="s">
        <v>2</v>
      </c>
    </row>
    <row r="3" spans="1:2">
      <c s="3" r="A3" t="s">
        <v>236</v>
      </c>
    </row>
    <row r="4" spans="1:2">
      <c s="4" r="A4" t="s">
        <v>372</v>
      </c>
      <c s="4" r="B4" t="s">
        <v>373</v>
      </c>
    </row>
    <row r="5" spans="1:2">
      <c s="4" r="A5" t="s">
        <v>374</v>
      </c>
      <c s="4" r="B5" t="s">
        <v>375</v>
      </c>
    </row>
    <row r="6" spans="1:2">
      <c s="4" r="A6" t="s">
        <v>376</v>
      </c>
      <c s="4" r="B6" t="s">
        <v>377</v>
      </c>
    </row>
    <row r="7" spans="1:2">
      <c s="4" r="A7" t="s">
        <v>378</v>
      </c>
      <c s="4" r="B7"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r="A1" t="s">
        <v>380</v>
      </c>
      <c s="2" r="B1" t="s">
        <v>1</v>
      </c>
    </row>
    <row r="2" spans="1:2">
      <c s="2" r="B2" t="s">
        <v>2</v>
      </c>
    </row>
    <row r="3" spans="1:2">
      <c s="3" r="A3" t="s">
        <v>239</v>
      </c>
    </row>
    <row r="4" spans="1:2">
      <c s="4" r="A4" t="s">
        <v>381</v>
      </c>
      <c s="4" r="B4" t="s">
        <v>382</v>
      </c>
    </row>
    <row r="5" spans="1:2">
      <c s="4" r="A5" t="s">
        <v>383</v>
      </c>
      <c s="4" r="B5" t="s">
        <v>384</v>
      </c>
    </row>
    <row r="6" spans="1:2">
      <c s="4" r="A6" t="s">
        <v>385</v>
      </c>
      <c s="4" r="B6" t="s">
        <v>386</v>
      </c>
    </row>
    <row r="7" spans="1:2">
      <c s="4" r="A7" t="s">
        <v>387</v>
      </c>
      <c s="4" r="B7" t="s">
        <v>388</v>
      </c>
    </row>
    <row r="8" spans="1:2">
      <c s="4" r="A8" t="s">
        <v>389</v>
      </c>
      <c s="4" r="B8"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242</v>
      </c>
    </row>
    <row r="4" spans="1:2">
      <c s="4" r="A4" t="s">
        <v>392</v>
      </c>
      <c s="4" r="B4" t="s">
        <v>393</v>
      </c>
    </row>
    <row r="5" spans="1:2">
      <c s="4" r="A5" t="s">
        <v>394</v>
      </c>
      <c s="4" r="B5" t="s">
        <v>395</v>
      </c>
    </row>
    <row r="6" spans="1:2">
      <c s="4" r="A6" t="s">
        <v>396</v>
      </c>
      <c s="4" r="B6" t="s">
        <v>397</v>
      </c>
    </row>
    <row r="7" spans="1:2">
      <c s="4" r="A7" t="s">
        <v>398</v>
      </c>
      <c s="4" r="B7" t="s">
        <v>399</v>
      </c>
    </row>
    <row r="8" spans="1:2">
      <c s="4" r="A8" t="s">
        <v>400</v>
      </c>
      <c s="4" r="B8" t="s">
        <v>401</v>
      </c>
    </row>
    <row r="9" spans="1:2">
      <c s="4" r="A9" t="s">
        <v>402</v>
      </c>
      <c s="4" r="B9"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404</v>
      </c>
      <c s="2" r="B1" t="s">
        <v>1</v>
      </c>
    </row>
    <row r="2" spans="1:2">
      <c s="2" r="B2" t="s">
        <v>2</v>
      </c>
    </row>
    <row r="3" spans="1:2">
      <c s="3" r="A3" t="s">
        <v>244</v>
      </c>
    </row>
    <row r="4" spans="1:2">
      <c s="4" r="A4" t="s">
        <v>405</v>
      </c>
      <c s="4" r="B4" t="s">
        <v>406</v>
      </c>
    </row>
    <row r="5" spans="1:2">
      <c s="4" r="A5" t="s">
        <v>407</v>
      </c>
      <c s="4" r="B5" t="s">
        <v>408</v>
      </c>
    </row>
    <row r="6" spans="1:2">
      <c s="4" r="A6" t="s">
        <v>409</v>
      </c>
      <c s="4" r="B6"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411</v>
      </c>
      <c s="2" r="B1" t="s">
        <v>1</v>
      </c>
    </row>
    <row r="2" spans="1:2">
      <c s="2" r="B2" t="s">
        <v>2</v>
      </c>
    </row>
    <row r="3" spans="1:2">
      <c s="3" r="A3" t="s">
        <v>247</v>
      </c>
    </row>
    <row r="4" spans="1:2">
      <c s="4" r="A4" t="s">
        <v>412</v>
      </c>
      <c s="4" r="B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3</v>
      </c>
      <c s="2" r="B1" t="s">
        <v>1</v>
      </c>
    </row>
    <row r="2" spans="1:4">
      <c s="2" r="B2" t="s">
        <v>2</v>
      </c>
      <c s="2" r="C2" t="s">
        <v>32</v>
      </c>
      <c s="2" r="D2" t="s">
        <v>84</v>
      </c>
    </row>
    <row r="3" spans="1:4">
      <c s="3" r="A3" t="s">
        <v>85</v>
      </c>
    </row>
    <row r="4" spans="1:4">
      <c s="4" r="A4" t="s">
        <v>86</v>
      </c>
      <c s="7" r="B4" t="n">
        <v>66740</v>
      </c>
      <c s="7" r="C4" t="n">
        <v>65597</v>
      </c>
      <c s="7" r="D4" t="n">
        <v>61632</v>
      </c>
    </row>
    <row r="5" spans="1:4">
      <c s="4" r="A5" t="s">
        <v>87</v>
      </c>
      <c s="6" r="B5" t="n">
        <v>13</v>
      </c>
      <c s="6" r="C5" t="n">
        <v>12</v>
      </c>
      <c s="6" r="D5" t="n">
        <v>30</v>
      </c>
    </row>
    <row r="6" spans="1:4">
      <c s="3" r="A6" t="s">
        <v>88</v>
      </c>
    </row>
    <row r="7" spans="1:4">
      <c s="4" r="A7" t="s">
        <v>89</v>
      </c>
      <c s="6" r="B7" t="n">
        <v>9017</v>
      </c>
      <c s="6" r="C7" t="n">
        <v>10409</v>
      </c>
      <c s="6" r="D7" t="n">
        <v>11091</v>
      </c>
    </row>
    <row r="8" spans="1:4">
      <c s="4" r="A8" t="s">
        <v>90</v>
      </c>
      <c s="6" r="B8" t="n">
        <v>5850</v>
      </c>
      <c s="6" r="C8" t="n">
        <v>4368</v>
      </c>
      <c s="6" r="D8" t="n">
        <v>2919</v>
      </c>
    </row>
    <row r="9" spans="1:4">
      <c s="4" r="A9" t="s">
        <v>91</v>
      </c>
      <c s="6" r="B9" t="n">
        <v>81620</v>
      </c>
      <c s="6" r="C9" t="n">
        <v>80386</v>
      </c>
      <c s="6" r="D9" t="n">
        <v>75672</v>
      </c>
    </row>
    <row r="10" spans="1:4">
      <c s="3" r="A10" t="s">
        <v>92</v>
      </c>
    </row>
    <row r="11" spans="1:4">
      <c s="4" r="A11" t="s">
        <v>93</v>
      </c>
      <c s="6" r="B11" t="n">
        <v>3976</v>
      </c>
      <c s="6" r="C11" t="n">
        <v>4128</v>
      </c>
      <c s="6" r="D11" t="n">
        <v>4697</v>
      </c>
    </row>
    <row r="12" spans="1:4">
      <c s="4" r="A12" t="s">
        <v>94</v>
      </c>
      <c s="6" r="B12" t="n">
        <v>2092</v>
      </c>
      <c s="6" r="C12" t="n">
        <v>1919</v>
      </c>
      <c s="6" r="D12" t="n">
        <v>2458</v>
      </c>
    </row>
    <row r="13" spans="1:4">
      <c s="4" r="A13" t="s">
        <v>95</v>
      </c>
      <c s="6" r="B13" t="n">
        <v>6068</v>
      </c>
      <c s="6" r="C13" t="n">
        <v>6047</v>
      </c>
      <c s="6" r="D13" t="n">
        <v>7155</v>
      </c>
    </row>
    <row r="14" spans="1:4">
      <c s="4" r="A14" t="s">
        <v>96</v>
      </c>
      <c s="6" r="B14" t="n">
        <v>75552</v>
      </c>
      <c s="6" r="C14" t="n">
        <v>74339</v>
      </c>
      <c s="6" r="D14" t="n">
        <v>68517</v>
      </c>
    </row>
    <row r="15" spans="1:4">
      <c s="4" r="A15" t="s">
        <v>97</v>
      </c>
      <c s="6" r="B15" t="n">
        <v>0</v>
      </c>
      <c s="6" r="C15" t="n">
        <v>150</v>
      </c>
      <c s="6" r="D15" t="n">
        <v>350</v>
      </c>
    </row>
    <row r="16" spans="1:4">
      <c s="4" r="A16" t="s">
        <v>98</v>
      </c>
      <c s="6" r="B16" t="n">
        <v>75552</v>
      </c>
      <c s="6" r="C16" t="n">
        <v>74189</v>
      </c>
      <c s="6" r="D16" t="n">
        <v>68167</v>
      </c>
    </row>
    <row r="17" spans="1:4">
      <c s="3" r="A17" t="s">
        <v>99</v>
      </c>
    </row>
    <row r="18" spans="1:4">
      <c s="4" r="A18" t="s">
        <v>100</v>
      </c>
      <c s="6" r="B18" t="n">
        <v>3957</v>
      </c>
      <c s="6" r="C18" t="n">
        <v>3675</v>
      </c>
      <c s="6" r="D18" t="n">
        <v>3358</v>
      </c>
    </row>
    <row r="19" spans="1:4">
      <c s="4" r="A19" t="s">
        <v>101</v>
      </c>
      <c s="6" r="B19" t="n">
        <v>4826</v>
      </c>
      <c s="6" r="C19" t="n">
        <v>4829</v>
      </c>
      <c s="6" r="D19" t="n">
        <v>4144</v>
      </c>
    </row>
    <row r="20" spans="1:4">
      <c s="4" r="A20" t="s">
        <v>102</v>
      </c>
      <c s="6" r="B20" t="n">
        <v>7489</v>
      </c>
      <c s="6" r="C20" t="n">
        <v>7255</v>
      </c>
      <c s="6" r="D20" t="n">
        <v>6217</v>
      </c>
    </row>
    <row r="21" spans="1:4">
      <c s="4" r="A21" t="s">
        <v>51</v>
      </c>
      <c s="6" r="B21" t="n">
        <v>846</v>
      </c>
      <c s="6" r="C21" t="n">
        <v>826</v>
      </c>
      <c s="6" r="D21" t="n">
        <v>965</v>
      </c>
    </row>
    <row r="22" spans="1:4">
      <c s="4" r="A22" t="s">
        <v>103</v>
      </c>
      <c s="6" r="B22" t="n">
        <v>2127</v>
      </c>
      <c s="6" r="C22" t="n">
        <v>1961</v>
      </c>
      <c s="6" r="D22" t="n">
        <v>1854</v>
      </c>
    </row>
    <row r="23" spans="1:4">
      <c s="4" r="A23" t="s">
        <v>104</v>
      </c>
      <c s="6" r="B23" t="n">
        <v>4515</v>
      </c>
      <c s="6" r="C23" t="n">
        <v>2018</v>
      </c>
      <c s="6" r="D23" t="n">
        <v>2003</v>
      </c>
    </row>
    <row r="24" spans="1:4">
      <c s="4" r="A24" t="s">
        <v>105</v>
      </c>
      <c s="6" r="B24" t="n">
        <v>2959</v>
      </c>
      <c s="6" r="C24" t="n">
        <v>1892</v>
      </c>
      <c s="6" r="D24" t="n">
        <v>2645</v>
      </c>
    </row>
    <row r="25" spans="1:4">
      <c s="4" r="A25" t="s">
        <v>106</v>
      </c>
      <c s="6" r="B25" t="n">
        <v>725</v>
      </c>
      <c s="6" r="C25" t="n">
        <v>1481</v>
      </c>
      <c s="6" r="D25" t="n">
        <v>2429</v>
      </c>
    </row>
    <row r="26" spans="1:4">
      <c s="4" r="A26" t="s">
        <v>107</v>
      </c>
      <c s="6" r="B26" t="n">
        <v>27444</v>
      </c>
      <c s="6" r="C26" t="n">
        <v>23937</v>
      </c>
      <c s="6" r="D26" t="n">
        <v>23615</v>
      </c>
    </row>
    <row r="27" spans="1:4">
      <c s="3" r="A27" t="s">
        <v>108</v>
      </c>
    </row>
    <row r="28" spans="1:4">
      <c s="4" r="A28" t="s">
        <v>109</v>
      </c>
      <c s="6" r="B28" t="n">
        <v>35042</v>
      </c>
      <c s="6" r="C28" t="n">
        <v>32710</v>
      </c>
      <c s="6" r="D28" t="n">
        <v>31482</v>
      </c>
    </row>
    <row r="29" spans="1:4">
      <c s="4" r="A29" t="s">
        <v>110</v>
      </c>
      <c s="6" r="B29" t="n">
        <v>4939</v>
      </c>
      <c s="6" r="C29" t="n">
        <v>5094</v>
      </c>
      <c s="6" r="D29" t="n">
        <v>4545</v>
      </c>
    </row>
    <row r="30" spans="1:4">
      <c s="4" r="A30" t="s">
        <v>111</v>
      </c>
      <c s="6" r="B30" t="n">
        <v>1873</v>
      </c>
      <c s="6" r="C30" t="n">
        <v>1953</v>
      </c>
      <c s="6" r="D30" t="n">
        <v>1898</v>
      </c>
    </row>
    <row r="31" spans="1:4">
      <c s="4" r="A31" t="s">
        <v>112</v>
      </c>
      <c s="6" r="B31" t="n">
        <v>1144</v>
      </c>
      <c s="6" r="C31" t="n">
        <v>1113</v>
      </c>
      <c s="6" r="D31" t="n">
        <v>1050</v>
      </c>
    </row>
    <row r="32" spans="1:4">
      <c s="4" r="A32" t="s">
        <v>113</v>
      </c>
      <c s="6" r="B32" t="n">
        <v>3541</v>
      </c>
      <c s="6" r="C32" t="n">
        <v>3675</v>
      </c>
      <c s="6" r="D32" t="n">
        <v>3133</v>
      </c>
    </row>
    <row r="33" spans="1:4">
      <c s="4" r="A33" t="s">
        <v>114</v>
      </c>
      <c s="6" r="B33" t="n">
        <v>2661</v>
      </c>
      <c s="6" r="C33" t="n">
        <v>2294</v>
      </c>
      <c s="6" r="D33" t="n">
        <v>2577</v>
      </c>
    </row>
    <row r="34" spans="1:4">
      <c s="4" r="A34" t="s">
        <v>115</v>
      </c>
      <c s="6" r="B34" t="n">
        <v>3669</v>
      </c>
      <c s="6" r="C34" t="n">
        <v>1977</v>
      </c>
      <c s="6" r="D34" t="n">
        <v>1863</v>
      </c>
    </row>
    <row r="35" spans="1:4">
      <c s="4" r="A35" t="s">
        <v>116</v>
      </c>
      <c s="6" r="B35" t="n">
        <v>790</v>
      </c>
      <c s="6" r="C35" t="n">
        <v>1254</v>
      </c>
      <c s="6" r="D35" t="n">
        <v>1416</v>
      </c>
    </row>
    <row r="36" spans="1:4">
      <c s="4" r="A36" t="s">
        <v>117</v>
      </c>
      <c s="6" r="B36" t="n">
        <v>7667</v>
      </c>
      <c s="6" r="C36" t="n">
        <v>7643</v>
      </c>
      <c s="6" r="D36" t="n">
        <v>6941</v>
      </c>
    </row>
    <row r="37" spans="1:4">
      <c s="4" r="A37" t="s">
        <v>118</v>
      </c>
      <c s="6" r="B37" t="n">
        <v>61326</v>
      </c>
      <c s="6" r="C37" t="n">
        <v>57713</v>
      </c>
      <c s="6" r="D37" t="n">
        <v>54905</v>
      </c>
    </row>
    <row r="38" spans="1:4">
      <c s="4" r="A38" t="s">
        <v>119</v>
      </c>
      <c s="6" r="B38" t="n">
        <v>41670</v>
      </c>
      <c s="6" r="C38" t="n">
        <v>40413</v>
      </c>
      <c s="6" r="D38" t="n">
        <v>36877</v>
      </c>
    </row>
    <row r="39" spans="1:4">
      <c s="4" r="A39" t="s">
        <v>120</v>
      </c>
      <c s="6" r="B39" t="n">
        <v>11606</v>
      </c>
      <c s="6" r="C39" t="n">
        <v>12069</v>
      </c>
      <c s="6" r="D39" t="n">
        <v>11464</v>
      </c>
    </row>
    <row r="40" spans="1:4">
      <c s="4" r="A40" t="s">
        <v>121</v>
      </c>
      <c s="7" r="B40" t="n">
        <v>30064</v>
      </c>
      <c s="7" r="C40" t="n">
        <v>28344</v>
      </c>
      <c s="7" r="D40" t="n">
        <v>25413</v>
      </c>
    </row>
    <row r="41" spans="1:4">
      <c s="4" r="A41" t="s">
        <v>122</v>
      </c>
      <c s="8" r="B41" t="n">
        <v>2.27</v>
      </c>
      <c s="8" r="C41" t="n">
        <v>2.15</v>
      </c>
      <c s="8" r="D41" t="n">
        <v>1.99</v>
      </c>
    </row>
    <row r="42" spans="1:4">
      <c s="4" r="A42" t="s">
        <v>123</v>
      </c>
      <c s="8" r="B42" t="n">
        <v>2.27</v>
      </c>
      <c s="8" r="C42" t="n">
        <v>2.14</v>
      </c>
      <c s="8" r="D42" t="n">
        <v>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14</v>
      </c>
      <c s="2" r="B1" t="s">
        <v>1</v>
      </c>
    </row>
    <row r="2" spans="1:2">
      <c s="2" r="B2" t="s">
        <v>2</v>
      </c>
    </row>
    <row r="3" spans="1:2">
      <c s="3" r="A3" t="s">
        <v>250</v>
      </c>
    </row>
    <row r="4" spans="1:2">
      <c s="4" r="A4" t="s">
        <v>415</v>
      </c>
      <c s="4" r="B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17</v>
      </c>
      <c s="2" r="B1" t="s">
        <v>1</v>
      </c>
    </row>
    <row r="2" spans="1:2">
      <c s="2" r="B2" t="s">
        <v>2</v>
      </c>
    </row>
    <row r="3" spans="1:2">
      <c s="3" r="A3" t="s">
        <v>253</v>
      </c>
    </row>
    <row r="4" spans="1:2">
      <c s="4" r="A4" t="s">
        <v>418</v>
      </c>
      <c s="4" r="B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20</v>
      </c>
      <c s="2" r="B1" t="s">
        <v>1</v>
      </c>
    </row>
    <row r="2" spans="1:2">
      <c s="2" r="B2" t="s">
        <v>2</v>
      </c>
    </row>
    <row r="3" spans="1:2">
      <c s="3" r="A3" t="s">
        <v>256</v>
      </c>
    </row>
    <row r="4" spans="1:2">
      <c s="4" r="A4" t="s">
        <v>421</v>
      </c>
      <c s="4" r="B4" t="s">
        <v>422</v>
      </c>
    </row>
    <row r="5" spans="1:2">
      <c s="4" r="A5" t="s">
        <v>423</v>
      </c>
      <c s="4" r="B5" t="s">
        <v>424</v>
      </c>
    </row>
    <row r="6" spans="1:2">
      <c s="4" r="A6" t="s">
        <v>425</v>
      </c>
      <c s="4" r="B6" t="s">
        <v>426</v>
      </c>
    </row>
    <row r="7" spans="1:2">
      <c s="4" r="A7" t="s">
        <v>427</v>
      </c>
      <c s="4" r="B7" t="s">
        <v>428</v>
      </c>
    </row>
    <row r="8" spans="1:2">
      <c s="4" r="A8" t="s">
        <v>429</v>
      </c>
      <c s="4" r="B8"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31</v>
      </c>
      <c s="2" r="B1" t="s">
        <v>1</v>
      </c>
    </row>
    <row r="2" spans="1:2">
      <c s="2" r="B2" t="s">
        <v>2</v>
      </c>
    </row>
    <row r="3" spans="1:2">
      <c s="3" r="A3" t="s">
        <v>259</v>
      </c>
    </row>
    <row r="4" spans="1:2">
      <c s="4" r="A4" t="s">
        <v>432</v>
      </c>
      <c s="4" r="B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34</v>
      </c>
      <c s="2" r="B1" t="s">
        <v>1</v>
      </c>
    </row>
    <row r="2" spans="1:2">
      <c s="2" r="B2" t="s">
        <v>2</v>
      </c>
    </row>
    <row r="3" spans="1:2">
      <c s="3" r="A3" t="s">
        <v>262</v>
      </c>
    </row>
    <row r="4" spans="1:2">
      <c s="4" r="A4" t="s">
        <v>435</v>
      </c>
      <c s="4" r="B4" t="s">
        <v>436</v>
      </c>
    </row>
    <row r="5" spans="1:2">
      <c s="4" r="A5" t="s">
        <v>437</v>
      </c>
      <c s="4" r="B5" t="s">
        <v>438</v>
      </c>
    </row>
    <row r="6" spans="1:2">
      <c s="4" r="A6" t="s">
        <v>439</v>
      </c>
      <c s="4" r="B6"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441</v>
      </c>
      <c s="2" r="B1" t="s">
        <v>1</v>
      </c>
    </row>
    <row r="2" spans="1:2">
      <c s="2" r="B2" t="s">
        <v>2</v>
      </c>
    </row>
    <row r="3" spans="1:2">
      <c s="3" r="A3" t="s">
        <v>265</v>
      </c>
    </row>
    <row r="4" spans="1:2">
      <c s="4" r="A4" t="s">
        <v>442</v>
      </c>
      <c s="4" r="B4" t="s">
        <v>443</v>
      </c>
    </row>
    <row r="5" spans="1:2">
      <c s="4" r="A5" t="s">
        <v>444</v>
      </c>
      <c s="4" r="B5" t="s">
        <v>445</v>
      </c>
    </row>
    <row r="6" spans="1:2">
      <c s="4" r="A6" t="s">
        <v>446</v>
      </c>
      <c s="4" r="B6"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48</v>
      </c>
      <c s="2" r="B1" t="s">
        <v>1</v>
      </c>
    </row>
    <row r="2" spans="1:2">
      <c s="2" r="B2" t="s">
        <v>2</v>
      </c>
    </row>
    <row r="3" spans="1:2">
      <c s="3" r="A3" t="s">
        <v>267</v>
      </c>
    </row>
    <row r="4" spans="1:2">
      <c s="4" r="A4" t="s">
        <v>449</v>
      </c>
      <c s="4" r="B4" t="s">
        <v>450</v>
      </c>
    </row>
    <row r="5" spans="1:2">
      <c s="4" r="A5" t="s">
        <v>451</v>
      </c>
      <c s="4" r="B5"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53</v>
      </c>
      <c s="2" r="B1" t="s">
        <v>1</v>
      </c>
    </row>
    <row r="2" spans="1:2">
      <c s="2" r="B2" t="s">
        <v>2</v>
      </c>
    </row>
    <row r="3" spans="1:2">
      <c s="3" r="A3" t="s">
        <v>270</v>
      </c>
    </row>
    <row r="4" spans="1:2">
      <c s="4" r="A4" t="s">
        <v>454</v>
      </c>
      <c s="4" r="B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56</v>
      </c>
      <c s="2" r="B1" t="s">
        <v>1</v>
      </c>
    </row>
    <row r="2" spans="1:2">
      <c s="2" r="B2" t="s">
        <v>2</v>
      </c>
    </row>
    <row r="3" spans="1:2">
      <c s="3" r="A3" t="s">
        <v>273</v>
      </c>
    </row>
    <row r="4" spans="1:2">
      <c s="4" r="A4" t="s">
        <v>457</v>
      </c>
      <c s="4" r="B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s="1" r="A1" t="s">
        <v>459</v>
      </c>
      <c s="2" r="B1" t="s">
        <v>1</v>
      </c>
    </row>
    <row r="2" spans="1:3">
      <c s="2" r="B2" t="s">
        <v>460</v>
      </c>
      <c s="2" r="C2" t="s">
        <v>461</v>
      </c>
    </row>
    <row r="3" spans="1:3">
      <c s="4" r="A3" t="s">
        <v>462</v>
      </c>
      <c s="6" r="B3" t="n">
        <v>3</v>
      </c>
    </row>
    <row r="4" spans="1:3">
      <c s="4" r="A4" t="s">
        <v>463</v>
      </c>
      <c s="6" r="B4" t="n">
        <v>20</v>
      </c>
    </row>
    <row r="5" spans="1:3">
      <c s="4" r="A5" t="s">
        <v>464</v>
      </c>
      <c s="7" r="B5" t="n">
        <v>8262</v>
      </c>
      <c s="7" r="C5" t="n">
        <v>7273</v>
      </c>
    </row>
    <row r="6" spans="1:3">
      <c s="4" r="A6" t="s">
        <v>465</v>
      </c>
    </row>
    <row r="7" spans="1:3">
      <c s="4" r="A7" t="s">
        <v>466</v>
      </c>
      <c s="4" r="B7" t="s">
        <v>467</v>
      </c>
    </row>
    <row r="8" spans="1:3">
      <c s="4" r="A8" t="s">
        <v>468</v>
      </c>
    </row>
    <row r="9" spans="1:3">
      <c s="4" r="A9" t="s">
        <v>466</v>
      </c>
      <c s="4" r="B9" t="s">
        <v>469</v>
      </c>
    </row>
    <row r="10" spans="1:3">
      <c s="4" r="A10" t="s">
        <v>470</v>
      </c>
    </row>
    <row r="11" spans="1:3">
      <c s="4" r="A11" t="s">
        <v>471</v>
      </c>
      <c s="4" r="B11" t="s">
        <v>469</v>
      </c>
    </row>
    <row r="12" spans="1:3">
      <c s="4" r="A12" t="s">
        <v>472</v>
      </c>
    </row>
    <row r="13" spans="1:3">
      <c s="4" r="A13" t="s">
        <v>471</v>
      </c>
      <c s="4" r="B13" t="s">
        <v>473</v>
      </c>
    </row>
    <row r="14" spans="1:3">
      <c s="4" r="A14" t="s">
        <v>474</v>
      </c>
    </row>
    <row r="15" spans="1:3">
      <c s="4" r="A15" t="s">
        <v>471</v>
      </c>
      <c s="4" r="B15" t="s">
        <v>475</v>
      </c>
    </row>
    <row r="16" spans="1:3">
      <c s="4" r="A16" t="s">
        <v>476</v>
      </c>
    </row>
    <row r="17" spans="1:3">
      <c s="4" r="A17" t="s">
        <v>471</v>
      </c>
      <c s="4" r="B17" t="s">
        <v>469</v>
      </c>
    </row>
    <row r="18" spans="1:3">
      <c s="4" r="A18" t="s">
        <v>477</v>
      </c>
    </row>
    <row r="19" spans="1:3">
      <c s="4" r="A19" t="s">
        <v>478</v>
      </c>
      <c s="7" r="B19" t="n">
        <v>1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2</v>
      </c>
      <c s="2" r="D2" t="s">
        <v>84</v>
      </c>
    </row>
    <row r="3" spans="1:4">
      <c s="4" r="A3" t="s">
        <v>125</v>
      </c>
      <c s="7" r="B3" t="n">
        <v>30064</v>
      </c>
      <c s="7" r="C3" t="n">
        <v>28344</v>
      </c>
      <c s="7" r="D3" t="n">
        <v>25413</v>
      </c>
    </row>
    <row r="4" spans="1:4">
      <c s="3" r="A4" t="s">
        <v>126</v>
      </c>
    </row>
    <row r="5" spans="1:4">
      <c s="4" r="A5" t="s">
        <v>127</v>
      </c>
      <c s="6" r="B5" t="n">
        <v>2153</v>
      </c>
      <c s="6" r="C5" t="n">
        <v>14146</v>
      </c>
      <c s="6" r="D5" t="n">
        <v>-22169</v>
      </c>
    </row>
    <row r="6" spans="1:4">
      <c s="4" r="A6" t="s">
        <v>128</v>
      </c>
      <c s="6" r="B6" t="n">
        <v>-725</v>
      </c>
      <c s="6" r="C6" t="n">
        <v>-1481</v>
      </c>
      <c s="6" r="D6" t="n">
        <v>-2429</v>
      </c>
    </row>
    <row r="7" spans="1:4">
      <c s="4" r="A7" t="s">
        <v>129</v>
      </c>
      <c s="6" r="B7" t="n">
        <v>-496</v>
      </c>
      <c s="6" r="C7" t="n">
        <v>-4476</v>
      </c>
      <c s="6" r="D7" t="n">
        <v>8724</v>
      </c>
    </row>
    <row r="8" spans="1:4">
      <c s="4" r="A8" t="s">
        <v>130</v>
      </c>
      <c s="6" r="B8" t="n">
        <v>932</v>
      </c>
      <c s="6" r="C8" t="n">
        <v>8189</v>
      </c>
      <c s="6" r="D8" t="n">
        <v>-15874</v>
      </c>
    </row>
    <row r="9" spans="1:4">
      <c s="3" r="A9" t="s">
        <v>131</v>
      </c>
    </row>
    <row r="10" spans="1:4">
      <c s="4" r="A10" t="s">
        <v>132</v>
      </c>
      <c s="6" r="B10" t="n">
        <v>922</v>
      </c>
      <c s="6" r="C10" t="n">
        <v>8153</v>
      </c>
      <c s="6" r="D10" t="n">
        <v>-15614</v>
      </c>
    </row>
    <row r="11" spans="1:4">
      <c s="4" r="A11" t="s">
        <v>133</v>
      </c>
      <c s="6" r="B11" t="n">
        <v>30986</v>
      </c>
      <c s="6" r="C11" t="n">
        <v>36497</v>
      </c>
      <c s="6" r="D11" t="n">
        <v>9799</v>
      </c>
    </row>
    <row r="12" spans="1:4">
      <c s="4" r="A12" t="s">
        <v>134</v>
      </c>
    </row>
    <row r="13" spans="1:4">
      <c s="3" r="A13" t="s">
        <v>131</v>
      </c>
    </row>
    <row r="14" spans="1:4">
      <c s="4" r="A14" t="s">
        <v>135</v>
      </c>
      <c s="6" r="B14" t="n">
        <v>0</v>
      </c>
      <c s="6" r="C14" t="n">
        <v>0</v>
      </c>
      <c s="6" r="D14" t="n">
        <v>749</v>
      </c>
    </row>
    <row r="15" spans="1:4">
      <c s="4" r="A15" t="s">
        <v>136</v>
      </c>
      <c s="6" r="B15" t="n">
        <v>0</v>
      </c>
      <c s="6" r="C15" t="n">
        <v>0</v>
      </c>
      <c s="6" r="D15" t="n">
        <v>-373</v>
      </c>
    </row>
    <row r="16" spans="1:4">
      <c s="4" r="A16" t="s">
        <v>129</v>
      </c>
      <c s="6" r="B16" t="n">
        <v>0</v>
      </c>
      <c s="6" r="C16" t="n">
        <v>0</v>
      </c>
      <c s="6" r="D16" t="n">
        <v>-145</v>
      </c>
    </row>
    <row r="17" spans="1:4">
      <c s="4" r="A17" t="s">
        <v>130</v>
      </c>
      <c s="6" r="B17" t="n">
        <v>0</v>
      </c>
      <c s="6" r="C17" t="n">
        <v>0</v>
      </c>
      <c s="6" r="D17" t="n">
        <v>231</v>
      </c>
    </row>
    <row r="18" spans="1:4">
      <c s="4" r="A18" t="s">
        <v>137</v>
      </c>
    </row>
    <row r="19" spans="1:4">
      <c s="3" r="A19" t="s">
        <v>131</v>
      </c>
    </row>
    <row r="20" spans="1:4">
      <c s="4" r="A20" t="s">
        <v>135</v>
      </c>
      <c s="6" r="B20" t="n">
        <v>-22</v>
      </c>
      <c s="6" r="C20" t="n">
        <v>-96</v>
      </c>
      <c s="6" r="D20" t="n">
        <v>80</v>
      </c>
    </row>
    <row r="21" spans="1:4">
      <c s="4" r="A21" t="s">
        <v>136</v>
      </c>
      <c s="6" r="B21" t="n">
        <v>5</v>
      </c>
      <c s="6" r="C21" t="n">
        <v>50</v>
      </c>
      <c s="6" r="D21" t="n">
        <v>-37</v>
      </c>
    </row>
    <row r="22" spans="1:4">
      <c s="4" r="A22" t="s">
        <v>129</v>
      </c>
      <c s="6" r="B22" t="n">
        <v>7</v>
      </c>
      <c s="6" r="C22" t="n">
        <v>10</v>
      </c>
      <c s="6" r="D22" t="n">
        <v>-14</v>
      </c>
    </row>
    <row r="23" spans="1:4">
      <c s="4" r="A23" t="s">
        <v>130</v>
      </c>
      <c s="7" r="B23" t="n">
        <v>-10</v>
      </c>
      <c s="7" r="C23" t="n">
        <v>-36</v>
      </c>
      <c s="7" r="D23" t="n">
        <v>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32</v>
      </c>
    </row>
    <row r="2" spans="1:3">
      <c s="3" r="A2" t="s">
        <v>480</v>
      </c>
    </row>
    <row r="3" spans="1:3">
      <c s="4" r="A3" t="s">
        <v>481</v>
      </c>
      <c s="7" r="B3" t="n">
        <v>631800</v>
      </c>
      <c s="7" r="C3" t="n">
        <v>626383</v>
      </c>
    </row>
    <row r="4" spans="1:3">
      <c s="4" r="A4" t="s">
        <v>482</v>
      </c>
      <c s="6" r="B4" t="n">
        <v>10400</v>
      </c>
      <c s="6" r="C4" t="n">
        <v>10130</v>
      </c>
    </row>
    <row r="5" spans="1:3">
      <c s="4" r="A5" t="s">
        <v>483</v>
      </c>
      <c s="6" r="B5" t="n">
        <v>-4360</v>
      </c>
      <c s="6" r="C5" t="n">
        <v>-5518</v>
      </c>
    </row>
    <row r="6" spans="1:3">
      <c s="4" r="A6" t="s">
        <v>38</v>
      </c>
      <c s="6" r="B6" t="n">
        <v>637840</v>
      </c>
      <c s="6" r="C6" t="n">
        <v>630995</v>
      </c>
    </row>
    <row r="7" spans="1:3">
      <c s="4" r="A7" t="s">
        <v>484</v>
      </c>
    </row>
    <row r="8" spans="1:3">
      <c s="3" r="A8" t="s">
        <v>480</v>
      </c>
    </row>
    <row r="9" spans="1:3">
      <c s="4" r="A9" t="s">
        <v>481</v>
      </c>
      <c s="6" r="B9" t="n">
        <v>10000</v>
      </c>
      <c s="6" r="C9" t="n">
        <v>20000</v>
      </c>
    </row>
    <row r="10" spans="1:3">
      <c s="4" r="A10" t="s">
        <v>482</v>
      </c>
      <c s="6" r="B10" t="n">
        <v>0</v>
      </c>
      <c s="6" r="C10" t="n">
        <v>0</v>
      </c>
    </row>
    <row r="11" spans="1:3">
      <c s="4" r="A11" t="s">
        <v>483</v>
      </c>
      <c s="6" r="B11" t="n">
        <v>-102</v>
      </c>
      <c s="6" r="C11" t="n">
        <v>-439</v>
      </c>
    </row>
    <row r="12" spans="1:3">
      <c s="4" r="A12" t="s">
        <v>38</v>
      </c>
      <c s="6" r="B12" t="n">
        <v>9898</v>
      </c>
      <c s="6" r="C12" t="n">
        <v>19561</v>
      </c>
    </row>
    <row r="13" spans="1:3">
      <c s="4" r="A13" t="s">
        <v>485</v>
      </c>
    </row>
    <row r="14" spans="1:3">
      <c s="3" r="A14" t="s">
        <v>480</v>
      </c>
    </row>
    <row r="15" spans="1:3">
      <c s="4" r="A15" t="s">
        <v>481</v>
      </c>
      <c s="6" r="B15" t="n">
        <v>195360</v>
      </c>
      <c s="6" r="C15" t="n">
        <v>147321</v>
      </c>
    </row>
    <row r="16" spans="1:3">
      <c s="4" r="A16" t="s">
        <v>482</v>
      </c>
      <c s="6" r="B16" t="n">
        <v>8286</v>
      </c>
      <c s="6" r="C16" t="n">
        <v>6515</v>
      </c>
    </row>
    <row r="17" spans="1:3">
      <c s="4" r="A17" t="s">
        <v>483</v>
      </c>
      <c s="6" r="B17" t="n">
        <v>-18</v>
      </c>
      <c s="6" r="C17" t="n">
        <v>-59</v>
      </c>
    </row>
    <row r="18" spans="1:3">
      <c s="4" r="A18" t="s">
        <v>38</v>
      </c>
      <c s="6" r="B18" t="n">
        <v>203628</v>
      </c>
      <c s="6" r="C18" t="n">
        <v>153777</v>
      </c>
    </row>
    <row r="19" spans="1:3">
      <c s="4" r="A19" t="s">
        <v>486</v>
      </c>
    </row>
    <row r="20" spans="1:3">
      <c s="3" r="A20" t="s">
        <v>480</v>
      </c>
    </row>
    <row r="21" spans="1:3">
      <c s="4" r="A21" t="s">
        <v>481</v>
      </c>
      <c s="6" r="B21" t="n">
        <v>426087</v>
      </c>
      <c s="6" r="C21" t="n">
        <v>458709</v>
      </c>
    </row>
    <row r="22" spans="1:3">
      <c s="4" r="A22" t="s">
        <v>482</v>
      </c>
      <c s="6" r="B22" t="n">
        <v>2114</v>
      </c>
      <c s="6" r="C22" t="n">
        <v>3615</v>
      </c>
    </row>
    <row r="23" spans="1:3">
      <c s="4" r="A23" t="s">
        <v>483</v>
      </c>
      <c s="6" r="B23" t="n">
        <v>-4240</v>
      </c>
      <c s="6" r="C23" t="n">
        <v>-5020</v>
      </c>
    </row>
    <row r="24" spans="1:3">
      <c s="4" r="A24" t="s">
        <v>38</v>
      </c>
      <c s="6" r="B24" t="n">
        <v>423961</v>
      </c>
      <c s="6" r="C24" t="n">
        <v>457304</v>
      </c>
    </row>
    <row r="25" spans="1:3">
      <c s="4" r="A25" t="s">
        <v>487</v>
      </c>
    </row>
    <row r="26" spans="1:3">
      <c s="3" r="A26" t="s">
        <v>480</v>
      </c>
    </row>
    <row r="27" spans="1:3">
      <c s="4" r="A27" t="s">
        <v>481</v>
      </c>
      <c s="6" r="B27" t="n">
        <v>353</v>
      </c>
      <c s="6" r="C27" t="n">
        <v>353</v>
      </c>
    </row>
    <row r="28" spans="1:3">
      <c s="4" r="A28" t="s">
        <v>482</v>
      </c>
      <c s="6" r="B28" t="n">
        <v>0</v>
      </c>
      <c s="6" r="C28" t="n">
        <v>0</v>
      </c>
    </row>
    <row r="29" spans="1:3">
      <c s="4" r="A29" t="s">
        <v>483</v>
      </c>
      <c s="6" r="B29" t="n">
        <v>0</v>
      </c>
      <c s="6" r="C29" t="n">
        <v>0</v>
      </c>
    </row>
    <row r="30" spans="1:3">
      <c s="4" r="A30" t="s">
        <v>38</v>
      </c>
      <c s="7" r="B30" t="n">
        <v>353</v>
      </c>
      <c s="7" r="C30" t="n">
        <v>3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2</v>
      </c>
    </row>
    <row r="2" spans="1:3">
      <c s="3" r="A2" t="s">
        <v>489</v>
      </c>
    </row>
    <row r="3" spans="1:3">
      <c s="4" r="A3" t="s">
        <v>490</v>
      </c>
      <c s="7" r="B3" t="n">
        <v>95</v>
      </c>
      <c s="7" r="C3" t="n">
        <v>184</v>
      </c>
    </row>
    <row r="4" spans="1:3">
      <c s="4" r="A4" t="s">
        <v>255</v>
      </c>
      <c s="6" r="B4" t="n">
        <v>95</v>
      </c>
      <c s="6" r="C4" t="n">
        <v>186</v>
      </c>
    </row>
    <row r="5" spans="1:3">
      <c s="4" r="A5" t="s">
        <v>485</v>
      </c>
    </row>
    <row r="6" spans="1:3">
      <c s="3" r="A6" t="s">
        <v>489</v>
      </c>
    </row>
    <row r="7" spans="1:3">
      <c s="4" r="A7" t="s">
        <v>490</v>
      </c>
      <c s="6" r="B7" t="n">
        <v>95</v>
      </c>
      <c s="6" r="C7" t="n">
        <v>184</v>
      </c>
    </row>
    <row r="8" spans="1:3">
      <c s="4" r="A8" t="s">
        <v>491</v>
      </c>
      <c s="6" r="B8" t="n">
        <v>0</v>
      </c>
      <c s="6" r="C8" t="n">
        <v>2</v>
      </c>
    </row>
    <row r="9" spans="1:3">
      <c s="4" r="A9" t="s">
        <v>492</v>
      </c>
      <c s="6" r="B9" t="n">
        <v>0</v>
      </c>
      <c s="6" r="C9" t="n">
        <v>0</v>
      </c>
    </row>
    <row r="10" spans="1:3">
      <c s="4" r="A10" t="s">
        <v>255</v>
      </c>
      <c s="7" r="B10" t="n">
        <v>95</v>
      </c>
      <c s="7" r="C10" t="n">
        <v>1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32</v>
      </c>
    </row>
    <row r="2" spans="1:3">
      <c s="3" r="A2" t="s">
        <v>494</v>
      </c>
    </row>
    <row r="3" spans="1:3">
      <c s="4" r="A3" t="s">
        <v>495</v>
      </c>
      <c s="7" r="B3" t="n">
        <v>5503</v>
      </c>
    </row>
    <row r="4" spans="1:3">
      <c s="4" r="A4" t="s">
        <v>496</v>
      </c>
      <c s="6" r="B4" t="n">
        <v>19451</v>
      </c>
    </row>
    <row r="5" spans="1:3">
      <c s="4" r="A5" t="s">
        <v>497</v>
      </c>
      <c s="6" r="B5" t="n">
        <v>71844</v>
      </c>
    </row>
    <row r="6" spans="1:3">
      <c s="4" r="A6" t="s">
        <v>498</v>
      </c>
      <c s="6" r="B6" t="n">
        <v>108562</v>
      </c>
    </row>
    <row r="7" spans="1:3">
      <c s="4" r="A7" t="s">
        <v>499</v>
      </c>
      <c s="6" r="B7" t="n">
        <v>631800</v>
      </c>
      <c s="7" r="C7" t="n">
        <v>626383</v>
      </c>
    </row>
    <row r="8" spans="1:3">
      <c s="3" r="A8" t="s">
        <v>500</v>
      </c>
    </row>
    <row r="9" spans="1:3">
      <c s="4" r="A9" t="s">
        <v>495</v>
      </c>
      <c s="6" r="B9" t="n">
        <v>5573</v>
      </c>
    </row>
    <row r="10" spans="1:3">
      <c s="4" r="A10" t="s">
        <v>496</v>
      </c>
      <c s="6" r="B10" t="n">
        <v>19670</v>
      </c>
    </row>
    <row r="11" spans="1:3">
      <c s="4" r="A11" t="s">
        <v>497</v>
      </c>
      <c s="6" r="B11" t="n">
        <v>75581</v>
      </c>
    </row>
    <row r="12" spans="1:3">
      <c s="4" r="A12" t="s">
        <v>498</v>
      </c>
      <c s="6" r="B12" t="n">
        <v>112702</v>
      </c>
    </row>
    <row r="13" spans="1:3">
      <c s="4" r="A13" t="s">
        <v>501</v>
      </c>
      <c s="6" r="B13" t="n">
        <v>637840</v>
      </c>
      <c s="6" r="C13" t="n">
        <v>630995</v>
      </c>
    </row>
    <row r="14" spans="1:3">
      <c s="3" r="A14" t="s">
        <v>502</v>
      </c>
    </row>
    <row r="15" spans="1:3">
      <c s="4" r="A15" t="s">
        <v>495</v>
      </c>
      <c s="6" r="B15" t="n">
        <v>95</v>
      </c>
    </row>
    <row r="16" spans="1:3">
      <c s="4" r="A16" t="s">
        <v>496</v>
      </c>
      <c s="6" r="B16" t="n">
        <v>0</v>
      </c>
    </row>
    <row r="17" spans="1:3">
      <c s="4" r="A17" t="s">
        <v>497</v>
      </c>
      <c s="6" r="B17" t="n">
        <v>0</v>
      </c>
    </row>
    <row r="18" spans="1:3">
      <c s="4" r="A18" t="s">
        <v>498</v>
      </c>
      <c s="6" r="B18" t="n">
        <v>0</v>
      </c>
    </row>
    <row r="19" spans="1:3">
      <c s="4" r="A19" t="s">
        <v>490</v>
      </c>
      <c s="6" r="B19" t="n">
        <v>95</v>
      </c>
      <c s="6" r="C19" t="n">
        <v>184</v>
      </c>
    </row>
    <row r="20" spans="1:3">
      <c s="3" r="A20" t="s">
        <v>503</v>
      </c>
    </row>
    <row r="21" spans="1:3">
      <c s="4" r="A21" t="s">
        <v>495</v>
      </c>
      <c s="6" r="B21" t="n">
        <v>95</v>
      </c>
    </row>
    <row r="22" spans="1:3">
      <c s="4" r="A22" t="s">
        <v>496</v>
      </c>
      <c s="6" r="B22" t="n">
        <v>0</v>
      </c>
    </row>
    <row r="23" spans="1:3">
      <c s="4" r="A23" t="s">
        <v>497</v>
      </c>
      <c s="6" r="B23" t="n">
        <v>0</v>
      </c>
    </row>
    <row r="24" spans="1:3">
      <c s="4" r="A24" t="s">
        <v>498</v>
      </c>
      <c s="6" r="B24" t="n">
        <v>0</v>
      </c>
    </row>
    <row r="25" spans="1:3">
      <c s="4" r="A25" t="s">
        <v>501</v>
      </c>
      <c s="6" r="B25" t="n">
        <v>95</v>
      </c>
      <c s="6" r="C25" t="n">
        <v>186</v>
      </c>
    </row>
    <row r="26" spans="1:3">
      <c s="4" r="A26" t="s">
        <v>486</v>
      </c>
    </row>
    <row r="27" spans="1:3">
      <c s="3" r="A27" t="s">
        <v>494</v>
      </c>
    </row>
    <row r="28" spans="1:3">
      <c s="4" r="A28" t="s">
        <v>504</v>
      </c>
      <c s="6" r="B28" t="n">
        <v>426087</v>
      </c>
    </row>
    <row r="29" spans="1:3">
      <c s="4" r="A29" t="s">
        <v>499</v>
      </c>
      <c s="6" r="B29" t="n">
        <v>426087</v>
      </c>
      <c s="6" r="C29" t="n">
        <v>458709</v>
      </c>
    </row>
    <row r="30" spans="1:3">
      <c s="3" r="A30" t="s">
        <v>500</v>
      </c>
    </row>
    <row r="31" spans="1:3">
      <c s="4" r="A31" t="s">
        <v>505</v>
      </c>
      <c s="6" r="B31" t="n">
        <v>423961</v>
      </c>
    </row>
    <row r="32" spans="1:3">
      <c s="4" r="A32" t="s">
        <v>501</v>
      </c>
      <c s="6" r="B32" t="n">
        <v>423961</v>
      </c>
      <c s="6" r="C32" t="n">
        <v>457304</v>
      </c>
    </row>
    <row r="33" spans="1:3">
      <c s="4" r="A33" t="s">
        <v>487</v>
      </c>
    </row>
    <row r="34" spans="1:3">
      <c s="3" r="A34" t="s">
        <v>494</v>
      </c>
    </row>
    <row r="35" spans="1:3">
      <c s="4" r="A35" t="s">
        <v>504</v>
      </c>
      <c s="6" r="B35" t="n">
        <v>353</v>
      </c>
    </row>
    <row r="36" spans="1:3">
      <c s="4" r="A36" t="s">
        <v>499</v>
      </c>
      <c s="6" r="B36" t="n">
        <v>353</v>
      </c>
      <c s="6" r="C36" t="n">
        <v>353</v>
      </c>
    </row>
    <row r="37" spans="1:3">
      <c s="3" r="A37" t="s">
        <v>500</v>
      </c>
    </row>
    <row r="38" spans="1:3">
      <c s="4" r="A38" t="s">
        <v>505</v>
      </c>
      <c s="6" r="B38" t="n">
        <v>353</v>
      </c>
    </row>
    <row r="39" spans="1:3">
      <c s="4" r="A39" t="s">
        <v>501</v>
      </c>
      <c s="7" r="B39" t="n">
        <v>353</v>
      </c>
      <c s="7" r="C39" t="n">
        <v>3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2</v>
      </c>
      <c s="2" r="C2" t="s">
        <v>32</v>
      </c>
      <c s="2" r="D2" t="s">
        <v>84</v>
      </c>
    </row>
    <row r="3" spans="1:4">
      <c s="3" r="A3" t="s">
        <v>507</v>
      </c>
    </row>
    <row r="4" spans="1:4">
      <c s="4" r="A4" t="s">
        <v>508</v>
      </c>
      <c s="7" r="B4" t="n">
        <v>18999</v>
      </c>
      <c s="7" r="C4" t="n">
        <v>60164</v>
      </c>
      <c s="7" r="D4" t="n">
        <v>162344</v>
      </c>
    </row>
    <row r="5" spans="1:4">
      <c s="4" r="A5" t="s">
        <v>509</v>
      </c>
      <c s="6" r="B5" t="n">
        <v>725</v>
      </c>
      <c s="6" r="C5" t="n">
        <v>1481</v>
      </c>
      <c s="6" r="D5" t="n">
        <v>2086</v>
      </c>
    </row>
    <row r="6" spans="1:4">
      <c s="4" r="A6" t="s">
        <v>510</v>
      </c>
      <c s="7" r="B6" t="n">
        <v>254</v>
      </c>
      <c s="7" r="C6" t="n">
        <v>518</v>
      </c>
      <c s="7" r="D6" t="n">
        <v>7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1</v>
      </c>
      <c s="2" r="B1" t="s">
        <v>1</v>
      </c>
    </row>
    <row r="2" spans="1:4">
      <c s="2" r="B2" t="s">
        <v>84</v>
      </c>
      <c s="2" r="C2" t="s">
        <v>2</v>
      </c>
      <c s="2" r="D2" t="s">
        <v>32</v>
      </c>
    </row>
    <row r="3" spans="1:4">
      <c s="3" r="A3" t="s">
        <v>223</v>
      </c>
    </row>
    <row r="4" spans="1:4">
      <c s="4" r="A4" t="s">
        <v>512</v>
      </c>
      <c s="7" r="B4" t="n">
        <v>343</v>
      </c>
    </row>
    <row r="5" spans="1:4">
      <c s="4" r="A5" t="s">
        <v>513</v>
      </c>
      <c s="7" r="C5" t="n">
        <v>154628</v>
      </c>
      <c s="7" r="D5" t="n">
        <v>1371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32</v>
      </c>
    </row>
    <row r="2" spans="1:3">
      <c s="3" r="A2" t="s">
        <v>515</v>
      </c>
    </row>
    <row r="3" spans="1:3">
      <c s="4" r="A3" t="s">
        <v>255</v>
      </c>
      <c s="7" r="B3" t="n">
        <v>152318</v>
      </c>
      <c s="7" r="C3" t="n">
        <v>30371</v>
      </c>
    </row>
    <row r="4" spans="1:3">
      <c s="4" r="A4" t="s">
        <v>516</v>
      </c>
      <c s="6" r="B4" t="n">
        <v>-1188</v>
      </c>
      <c s="6" r="C4" t="n">
        <v>-216</v>
      </c>
    </row>
    <row r="5" spans="1:3">
      <c s="3" r="A5" t="s">
        <v>517</v>
      </c>
    </row>
    <row r="6" spans="1:3">
      <c s="4" r="A6" t="s">
        <v>255</v>
      </c>
      <c s="6" r="B6" t="n">
        <v>139294</v>
      </c>
      <c s="6" r="C6" t="n">
        <v>233538</v>
      </c>
    </row>
    <row r="7" spans="1:3">
      <c s="4" r="A7" t="s">
        <v>516</v>
      </c>
      <c s="6" r="B7" t="n">
        <v>-3172</v>
      </c>
      <c s="6" r="C7" t="n">
        <v>-5302</v>
      </c>
    </row>
    <row r="8" spans="1:3">
      <c s="3" r="A8" t="s">
        <v>139</v>
      </c>
    </row>
    <row r="9" spans="1:3">
      <c s="4" r="A9" t="s">
        <v>255</v>
      </c>
      <c s="6" r="B9" t="n">
        <v>291612</v>
      </c>
      <c s="6" r="C9" t="n">
        <v>263909</v>
      </c>
    </row>
    <row r="10" spans="1:3">
      <c s="4" r="A10" t="s">
        <v>516</v>
      </c>
      <c s="6" r="B10" t="n">
        <v>-4360</v>
      </c>
      <c s="6" r="C10" t="n">
        <v>-5518</v>
      </c>
    </row>
    <row r="11" spans="1:3">
      <c s="4" r="A11" t="s">
        <v>484</v>
      </c>
    </row>
    <row r="12" spans="1:3">
      <c s="3" r="A12" t="s">
        <v>515</v>
      </c>
    </row>
    <row r="13" spans="1:3">
      <c s="4" r="A13" t="s">
        <v>255</v>
      </c>
      <c s="6" r="B13" t="n">
        <v>0</v>
      </c>
      <c s="6" r="C13" t="n">
        <v>0</v>
      </c>
    </row>
    <row r="14" spans="1:3">
      <c s="4" r="A14" t="s">
        <v>516</v>
      </c>
      <c s="6" r="B14" t="n">
        <v>0</v>
      </c>
      <c s="6" r="C14" t="n">
        <v>0</v>
      </c>
    </row>
    <row r="15" spans="1:3">
      <c s="3" r="A15" t="s">
        <v>517</v>
      </c>
    </row>
    <row r="16" spans="1:3">
      <c s="4" r="A16" t="s">
        <v>255</v>
      </c>
      <c s="6" r="B16" t="n">
        <v>9898</v>
      </c>
      <c s="6" r="C16" t="n">
        <v>19561</v>
      </c>
    </row>
    <row r="17" spans="1:3">
      <c s="4" r="A17" t="s">
        <v>516</v>
      </c>
      <c s="6" r="B17" t="n">
        <v>-102</v>
      </c>
      <c s="6" r="C17" t="n">
        <v>-439</v>
      </c>
    </row>
    <row r="18" spans="1:3">
      <c s="3" r="A18" t="s">
        <v>139</v>
      </c>
    </row>
    <row r="19" spans="1:3">
      <c s="4" r="A19" t="s">
        <v>255</v>
      </c>
      <c s="6" r="B19" t="n">
        <v>9898</v>
      </c>
      <c s="6" r="C19" t="n">
        <v>19561</v>
      </c>
    </row>
    <row r="20" spans="1:3">
      <c s="4" r="A20" t="s">
        <v>516</v>
      </c>
      <c s="6" r="B20" t="n">
        <v>-102</v>
      </c>
      <c s="6" r="C20" t="n">
        <v>-439</v>
      </c>
    </row>
    <row r="21" spans="1:3">
      <c s="4" r="A21" t="s">
        <v>485</v>
      </c>
    </row>
    <row r="22" spans="1:3">
      <c s="3" r="A22" t="s">
        <v>515</v>
      </c>
    </row>
    <row r="23" spans="1:3">
      <c s="4" r="A23" t="s">
        <v>255</v>
      </c>
      <c s="6" r="B23" t="n">
        <v>1891</v>
      </c>
      <c s="6" r="C23" t="n">
        <v>3765</v>
      </c>
    </row>
    <row r="24" spans="1:3">
      <c s="4" r="A24" t="s">
        <v>516</v>
      </c>
      <c s="6" r="B24" t="n">
        <v>-15</v>
      </c>
      <c s="6" r="C24" t="n">
        <v>-25</v>
      </c>
    </row>
    <row r="25" spans="1:3">
      <c s="3" r="A25" t="s">
        <v>517</v>
      </c>
    </row>
    <row r="26" spans="1:3">
      <c s="4" r="A26" t="s">
        <v>255</v>
      </c>
      <c s="6" r="B26" t="n">
        <v>356</v>
      </c>
      <c s="6" r="C26" t="n">
        <v>4298</v>
      </c>
    </row>
    <row r="27" spans="1:3">
      <c s="4" r="A27" t="s">
        <v>516</v>
      </c>
      <c s="6" r="B27" t="n">
        <v>-3</v>
      </c>
      <c s="6" r="C27" t="n">
        <v>-34</v>
      </c>
    </row>
    <row r="28" spans="1:3">
      <c s="3" r="A28" t="s">
        <v>139</v>
      </c>
    </row>
    <row r="29" spans="1:3">
      <c s="4" r="A29" t="s">
        <v>255</v>
      </c>
      <c s="6" r="B29" t="n">
        <v>2247</v>
      </c>
      <c s="6" r="C29" t="n">
        <v>8063</v>
      </c>
    </row>
    <row r="30" spans="1:3">
      <c s="4" r="A30" t="s">
        <v>516</v>
      </c>
      <c s="6" r="B30" t="n">
        <v>-18</v>
      </c>
      <c s="6" r="C30" t="n">
        <v>-59</v>
      </c>
    </row>
    <row r="31" spans="1:3">
      <c s="4" r="A31" t="s">
        <v>486</v>
      </c>
    </row>
    <row r="32" spans="1:3">
      <c s="3" r="A32" t="s">
        <v>515</v>
      </c>
    </row>
    <row r="33" spans="1:3">
      <c s="4" r="A33" t="s">
        <v>255</v>
      </c>
      <c s="6" r="B33" t="n">
        <v>150427</v>
      </c>
      <c s="6" r="C33" t="n">
        <v>26606</v>
      </c>
    </row>
    <row r="34" spans="1:3">
      <c s="4" r="A34" t="s">
        <v>516</v>
      </c>
      <c s="6" r="B34" t="n">
        <v>-1173</v>
      </c>
      <c s="6" r="C34" t="n">
        <v>-191</v>
      </c>
    </row>
    <row r="35" spans="1:3">
      <c s="3" r="A35" t="s">
        <v>517</v>
      </c>
    </row>
    <row r="36" spans="1:3">
      <c s="4" r="A36" t="s">
        <v>255</v>
      </c>
      <c s="6" r="B36" t="n">
        <v>129040</v>
      </c>
      <c s="6" r="C36" t="n">
        <v>209679</v>
      </c>
    </row>
    <row r="37" spans="1:3">
      <c s="4" r="A37" t="s">
        <v>516</v>
      </c>
      <c s="6" r="B37" t="n">
        <v>-3067</v>
      </c>
      <c s="6" r="C37" t="n">
        <v>-4829</v>
      </c>
    </row>
    <row r="38" spans="1:3">
      <c s="3" r="A38" t="s">
        <v>139</v>
      </c>
    </row>
    <row r="39" spans="1:3">
      <c s="4" r="A39" t="s">
        <v>255</v>
      </c>
      <c s="6" r="B39" t="n">
        <v>279467</v>
      </c>
      <c s="6" r="C39" t="n">
        <v>236285</v>
      </c>
    </row>
    <row r="40" spans="1:3">
      <c s="4" r="A40" t="s">
        <v>516</v>
      </c>
      <c s="6" r="B40" t="n">
        <v>-4240</v>
      </c>
      <c s="6" r="C40" t="n">
        <v>-5020</v>
      </c>
    </row>
    <row r="41" spans="1:3">
      <c s="4" r="A41" t="s">
        <v>487</v>
      </c>
    </row>
    <row r="42" spans="1:3">
      <c s="3" r="A42" t="s">
        <v>515</v>
      </c>
    </row>
    <row r="43" spans="1:3">
      <c s="4" r="A43" t="s">
        <v>255</v>
      </c>
      <c s="6" r="B43" t="n">
        <v>0</v>
      </c>
      <c s="6" r="C43" t="n">
        <v>0</v>
      </c>
    </row>
    <row r="44" spans="1:3">
      <c s="4" r="A44" t="s">
        <v>516</v>
      </c>
      <c s="6" r="B44" t="n">
        <v>0</v>
      </c>
      <c s="6" r="C44" t="n">
        <v>0</v>
      </c>
    </row>
    <row r="45" spans="1:3">
      <c s="3" r="A45" t="s">
        <v>517</v>
      </c>
    </row>
    <row r="46" spans="1:3">
      <c s="4" r="A46" t="s">
        <v>255</v>
      </c>
      <c s="6" r="B46" t="n">
        <v>0</v>
      </c>
      <c s="6" r="C46" t="n">
        <v>0</v>
      </c>
    </row>
    <row r="47" spans="1:3">
      <c s="4" r="A47" t="s">
        <v>516</v>
      </c>
      <c s="6" r="B47" t="n">
        <v>0</v>
      </c>
      <c s="6" r="C47" t="n">
        <v>0</v>
      </c>
    </row>
    <row r="48" spans="1:3">
      <c s="3" r="A48" t="s">
        <v>139</v>
      </c>
    </row>
    <row r="49" spans="1:3">
      <c s="4" r="A49" t="s">
        <v>255</v>
      </c>
      <c s="6" r="B49" t="n">
        <v>0</v>
      </c>
      <c s="6" r="C49" t="n">
        <v>0</v>
      </c>
    </row>
    <row r="50" spans="1:3">
      <c s="4" r="A50" t="s">
        <v>516</v>
      </c>
      <c s="7" r="B50" t="n">
        <v>0</v>
      </c>
      <c s="7" r="C5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18</v>
      </c>
      <c s="2" r="B1" t="s">
        <v>2</v>
      </c>
      <c s="2" r="C1" t="s">
        <v>32</v>
      </c>
    </row>
    <row r="2" spans="1:3">
      <c s="4" r="A2" t="s">
        <v>519</v>
      </c>
    </row>
    <row r="3" spans="1:3">
      <c s="3" r="A3" t="s">
        <v>520</v>
      </c>
    </row>
    <row r="4" spans="1:3">
      <c s="4" r="A4" t="s">
        <v>521</v>
      </c>
      <c s="7" r="B4" t="n">
        <v>36781</v>
      </c>
      <c s="7" r="C4" t="n">
        <v>231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32</v>
      </c>
    </row>
    <row r="2" spans="1:3">
      <c s="3" r="A2" t="s">
        <v>523</v>
      </c>
    </row>
    <row r="3" spans="1:3">
      <c s="4" r="A3" t="s">
        <v>524</v>
      </c>
      <c s="7" r="B3" t="n">
        <v>36781</v>
      </c>
      <c s="7" r="C3" t="n">
        <v>23104</v>
      </c>
    </row>
    <row r="4" spans="1:3">
      <c s="4" r="A4" t="s">
        <v>525</v>
      </c>
      <c s="6" r="B4" t="n">
        <v>1201</v>
      </c>
      <c s="6" r="C4" t="n">
        <v>507</v>
      </c>
    </row>
    <row r="5" spans="1:3">
      <c s="3" r="A5" t="s">
        <v>526</v>
      </c>
    </row>
    <row r="6" spans="1:3">
      <c s="4" r="A6" t="s">
        <v>524</v>
      </c>
      <c s="6" r="B6" t="n">
        <v>36781</v>
      </c>
      <c s="6" r="C6" t="n">
        <v>23104</v>
      </c>
    </row>
    <row r="7" spans="1:3">
      <c s="4" r="A7" t="s">
        <v>525</v>
      </c>
      <c s="7" r="B7" t="n">
        <v>1232</v>
      </c>
      <c s="7" r="C7" t="n">
        <v>5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27</v>
      </c>
      <c s="2" r="B1" t="s">
        <v>528</v>
      </c>
      <c s="2" r="J1" t="s">
        <v>1</v>
      </c>
    </row>
    <row r="2" spans="1:12">
      <c s="2" r="B2" t="s">
        <v>2</v>
      </c>
      <c s="2" r="C2" t="s">
        <v>529</v>
      </c>
      <c s="2" r="D2" t="s">
        <v>4</v>
      </c>
      <c s="2" r="E2" t="s">
        <v>530</v>
      </c>
      <c s="2" r="F2" t="s">
        <v>32</v>
      </c>
      <c s="2" r="G2" t="s">
        <v>531</v>
      </c>
      <c s="2" r="H2" t="s">
        <v>532</v>
      </c>
      <c s="2" r="I2" t="s">
        <v>533</v>
      </c>
      <c s="2" r="J2" t="s">
        <v>2</v>
      </c>
      <c s="2" r="K2" t="s">
        <v>32</v>
      </c>
      <c s="2" r="L2" t="s">
        <v>84</v>
      </c>
    </row>
    <row r="3" spans="1:12">
      <c s="3" r="A3" t="s">
        <v>520</v>
      </c>
    </row>
    <row r="4" spans="1:12">
      <c s="4" r="A4" t="s">
        <v>534</v>
      </c>
      <c s="7" r="B4" t="n">
        <v>19438</v>
      </c>
      <c s="7" r="C4" t="n">
        <v>18859</v>
      </c>
      <c s="7" r="D4" t="n">
        <v>18706</v>
      </c>
      <c s="7" r="E4" t="n">
        <v>18549</v>
      </c>
      <c s="7" r="F4" t="n">
        <v>19031</v>
      </c>
      <c s="7" r="G4" t="n">
        <v>18791</v>
      </c>
      <c s="7" r="H4" t="n">
        <v>18321</v>
      </c>
      <c s="7" r="I4" t="n">
        <v>18196</v>
      </c>
      <c s="7" r="J4" t="n">
        <v>75552</v>
      </c>
      <c s="7" r="K4" t="n">
        <v>74339</v>
      </c>
      <c s="7" r="L4" t="n">
        <v>68517</v>
      </c>
    </row>
    <row r="5" spans="1:12">
      <c s="4" r="A5" t="s">
        <v>535</v>
      </c>
    </row>
    <row r="6" spans="1:12">
      <c s="3" r="A6" t="s">
        <v>520</v>
      </c>
    </row>
    <row r="7" spans="1:12">
      <c s="4" r="A7" t="s">
        <v>534</v>
      </c>
      <c s="6" r="J7" t="n">
        <v>0</v>
      </c>
      <c s="6" r="K7" t="n">
        <v>0</v>
      </c>
      <c s="6" r="L7" t="n">
        <v>0</v>
      </c>
    </row>
    <row r="8" spans="1:12">
      <c s="4" r="A8" t="s">
        <v>536</v>
      </c>
      <c s="7" r="J8" t="n">
        <v>491</v>
      </c>
      <c s="7" r="K8" t="n">
        <v>15</v>
      </c>
      <c s="7" r="L8" t="n">
        <v>52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537</v>
      </c>
      <c s="2" r="B1" t="s">
        <v>2</v>
      </c>
      <c s="2" r="C1" t="s">
        <v>32</v>
      </c>
      <c s="2" r="D1" t="s">
        <v>84</v>
      </c>
      <c s="2" r="E1" t="s">
        <v>538</v>
      </c>
    </row>
    <row r="2" spans="1:5">
      <c s="3" r="A2" t="s">
        <v>539</v>
      </c>
    </row>
    <row r="3" spans="1:5">
      <c s="4" r="A3" t="s">
        <v>540</v>
      </c>
      <c s="7" r="B3" t="n">
        <v>1568075</v>
      </c>
      <c s="7" r="C3" t="n">
        <v>1451990</v>
      </c>
    </row>
    <row r="4" spans="1:5">
      <c s="4" r="A4" t="s">
        <v>541</v>
      </c>
      <c s="6" r="B4" t="n">
        <v>-3728</v>
      </c>
      <c s="6" r="C4" t="n">
        <v>-4008</v>
      </c>
    </row>
    <row r="5" spans="1:5">
      <c s="4" r="A5" t="s">
        <v>44</v>
      </c>
      <c s="6" r="B5" t="n">
        <v>-14438</v>
      </c>
      <c s="6" r="C5" t="n">
        <v>-14929</v>
      </c>
      <c s="7" r="D5" t="n">
        <v>-14584</v>
      </c>
      <c s="7" r="E5" t="n">
        <v>-15520</v>
      </c>
    </row>
    <row r="6" spans="1:5">
      <c s="4" r="A6" t="s">
        <v>45</v>
      </c>
      <c s="6" r="B6" t="n">
        <v>1549909</v>
      </c>
      <c s="6" r="C6" t="n">
        <v>1433053</v>
      </c>
    </row>
    <row r="7" spans="1:5">
      <c s="4" r="A7" t="s">
        <v>542</v>
      </c>
    </row>
    <row r="8" spans="1:5">
      <c s="3" r="A8" t="s">
        <v>539</v>
      </c>
    </row>
    <row r="9" spans="1:5">
      <c s="4" r="A9" t="s">
        <v>543</v>
      </c>
      <c s="6" r="B9" t="n">
        <v>418154</v>
      </c>
      <c s="6" r="C9" t="n">
        <v>380079</v>
      </c>
    </row>
    <row r="10" spans="1:5">
      <c s="4" r="A10" t="s">
        <v>544</v>
      </c>
      <c s="6" r="B10" t="n">
        <v>618788</v>
      </c>
      <c s="6" r="C10" t="n">
        <v>583086</v>
      </c>
    </row>
    <row r="11" spans="1:5">
      <c s="4" r="A11" t="s">
        <v>545</v>
      </c>
      <c s="6" r="B11" t="n">
        <v>246886</v>
      </c>
      <c s="6" r="C11" t="n">
        <v>216774</v>
      </c>
    </row>
    <row r="12" spans="1:5">
      <c s="4" r="A12" t="s">
        <v>546</v>
      </c>
    </row>
    <row r="13" spans="1:5">
      <c s="3" r="A13" t="s">
        <v>539</v>
      </c>
    </row>
    <row r="14" spans="1:5">
      <c s="4" r="A14" t="s">
        <v>547</v>
      </c>
      <c s="6" r="B14" t="n">
        <v>97902</v>
      </c>
      <c s="6" r="C14" t="n">
        <v>86234</v>
      </c>
    </row>
    <row r="15" spans="1:5">
      <c s="4" r="A15" t="s">
        <v>548</v>
      </c>
      <c s="6" r="B15" t="n">
        <v>50029</v>
      </c>
      <c s="6" r="C15" t="n">
        <v>48613</v>
      </c>
    </row>
    <row r="16" spans="1:5">
      <c s="4" r="A16" t="s">
        <v>549</v>
      </c>
      <c s="7" r="B16" t="n">
        <v>136316</v>
      </c>
      <c s="7" r="C16" t="n">
        <v>1372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s="1" r="A1" t="s">
        <v>138</v>
      </c>
      <c s="2" r="B1" t="s">
        <v>139</v>
      </c>
      <c s="2" r="C1" t="s">
        <v>140</v>
      </c>
      <c s="2" r="D1" t="s">
        <v>67</v>
      </c>
      <c s="2" r="E1" t="s">
        <v>68</v>
      </c>
      <c s="2" r="F1" t="s">
        <v>141</v>
      </c>
    </row>
    <row r="2" spans="1:6">
      <c s="4" r="A2" t="s">
        <v>142</v>
      </c>
      <c s="7" r="B2" t="n">
        <v>185026</v>
      </c>
      <c s="7" r="C2" t="n">
        <v>12637</v>
      </c>
      <c s="7" r="D2" t="n">
        <v>95617</v>
      </c>
      <c s="7" r="E2" t="n">
        <v>66421</v>
      </c>
      <c s="7" r="F2" t="n">
        <v>10351</v>
      </c>
    </row>
    <row r="3" spans="1:6">
      <c s="4" r="A3" t="s">
        <v>143</v>
      </c>
      <c s="6" r="C3" t="n">
        <v>12636656</v>
      </c>
    </row>
    <row r="4" spans="1:6">
      <c s="3" r="A4" t="s">
        <v>144</v>
      </c>
    </row>
    <row r="5" spans="1:6">
      <c s="4" r="A5" t="s">
        <v>125</v>
      </c>
      <c s="6" r="B5" t="n">
        <v>25413</v>
      </c>
      <c s="6" r="E5" t="n">
        <v>25413</v>
      </c>
    </row>
    <row r="6" spans="1:6">
      <c s="4" r="A6" t="s">
        <v>145</v>
      </c>
      <c s="6" r="B6" t="n">
        <v>-15614</v>
      </c>
      <c s="6" r="F6" t="n">
        <v>-15614</v>
      </c>
    </row>
    <row r="7" spans="1:6">
      <c s="4" r="A7" t="s">
        <v>146</v>
      </c>
      <c s="6" r="B7" t="n">
        <v>-7670</v>
      </c>
      <c s="6" r="E7" t="n">
        <v>-7670</v>
      </c>
    </row>
    <row r="8" spans="1:6">
      <c s="3" r="A8" t="s">
        <v>147</v>
      </c>
    </row>
    <row r="9" spans="1:6">
      <c s="4" r="A9" t="s">
        <v>148</v>
      </c>
      <c s="6" r="C9" t="n">
        <v>1999</v>
      </c>
    </row>
    <row r="10" spans="1:6">
      <c s="4" r="A10" t="s">
        <v>149</v>
      </c>
      <c s="6" r="B10" t="n">
        <v>20</v>
      </c>
      <c s="7" r="C10" t="n">
        <v>2</v>
      </c>
      <c s="6" r="D10" t="n">
        <v>18</v>
      </c>
    </row>
    <row r="11" spans="1:6">
      <c s="4" r="A11" t="s">
        <v>150</v>
      </c>
      <c s="6" r="C11" t="n">
        <v>502560</v>
      </c>
    </row>
    <row r="12" spans="1:6">
      <c s="4" r="A12" t="s">
        <v>151</v>
      </c>
      <c s="6" r="B12" t="n">
        <v>12574</v>
      </c>
      <c s="7" r="C12" t="n">
        <v>503</v>
      </c>
      <c s="6" r="D12" t="n">
        <v>12071</v>
      </c>
    </row>
    <row r="13" spans="1:6">
      <c s="4" r="A13" t="s">
        <v>152</v>
      </c>
      <c s="6" r="C13" t="n">
        <v>32578</v>
      </c>
    </row>
    <row r="14" spans="1:6">
      <c s="4" r="A14" t="s">
        <v>153</v>
      </c>
      <c s="6" r="B14" t="n">
        <v>329</v>
      </c>
      <c s="7" r="C14" t="n">
        <v>32</v>
      </c>
      <c s="6" r="D14" t="n">
        <v>297</v>
      </c>
    </row>
    <row r="15" spans="1:6">
      <c s="4" r="A15" t="s">
        <v>154</v>
      </c>
      <c s="6" r="B15" t="n">
        <v>-9</v>
      </c>
      <c s="6" r="D15" t="n">
        <v>-9</v>
      </c>
    </row>
    <row r="16" spans="1:6">
      <c s="4" r="A16" t="s">
        <v>155</v>
      </c>
      <c s="6" r="B16" t="n">
        <v>28</v>
      </c>
      <c s="6" r="D16" t="n">
        <v>28</v>
      </c>
    </row>
    <row r="17" spans="1:6">
      <c s="4" r="A17" t="s">
        <v>156</v>
      </c>
      <c s="6" r="C17" t="n">
        <v>13173793</v>
      </c>
    </row>
    <row r="18" spans="1:6">
      <c s="4" r="A18" t="s">
        <v>157</v>
      </c>
      <c s="6" r="B18" t="n">
        <v>200097</v>
      </c>
      <c s="7" r="C18" t="n">
        <v>13174</v>
      </c>
      <c s="6" r="D18" t="n">
        <v>108022</v>
      </c>
      <c s="6" r="E18" t="n">
        <v>84164</v>
      </c>
      <c s="6" r="F18" t="n">
        <v>-5263</v>
      </c>
    </row>
    <row r="19" spans="1:6">
      <c s="3" r="A19" t="s">
        <v>144</v>
      </c>
    </row>
    <row r="20" spans="1:6">
      <c s="4" r="A20" t="s">
        <v>125</v>
      </c>
      <c s="6" r="B20" t="n">
        <v>28344</v>
      </c>
      <c s="6" r="E20" t="n">
        <v>28344</v>
      </c>
    </row>
    <row r="21" spans="1:6">
      <c s="4" r="A21" t="s">
        <v>145</v>
      </c>
      <c s="6" r="B21" t="n">
        <v>8153</v>
      </c>
      <c s="6" r="F21" t="n">
        <v>8153</v>
      </c>
    </row>
    <row r="22" spans="1:6">
      <c s="4" r="A22" t="s">
        <v>146</v>
      </c>
      <c s="6" r="B22" t="n">
        <v>-8450</v>
      </c>
      <c s="6" r="E22" t="n">
        <v>-8450</v>
      </c>
    </row>
    <row r="23" spans="1:6">
      <c s="3" r="A23" t="s">
        <v>147</v>
      </c>
    </row>
    <row r="24" spans="1:6">
      <c s="4" r="A24" t="s">
        <v>148</v>
      </c>
      <c s="6" r="C24" t="n">
        <v>6640</v>
      </c>
    </row>
    <row r="25" spans="1:6">
      <c s="4" r="A25" t="s">
        <v>149</v>
      </c>
      <c s="6" r="B25" t="n">
        <v>50</v>
      </c>
      <c s="7" r="C25" t="n">
        <v>7</v>
      </c>
      <c s="6" r="D25" t="n">
        <v>43</v>
      </c>
    </row>
    <row r="26" spans="1:6">
      <c s="4" r="A26" t="s">
        <v>152</v>
      </c>
      <c s="6" r="C26" t="n">
        <v>35367</v>
      </c>
    </row>
    <row r="27" spans="1:6">
      <c s="4" r="A27" t="s">
        <v>153</v>
      </c>
      <c s="6" r="B27" t="n">
        <v>627</v>
      </c>
      <c s="7" r="C27" t="n">
        <v>35</v>
      </c>
      <c s="6" r="D27" t="n">
        <v>592</v>
      </c>
    </row>
    <row r="28" spans="1:6">
      <c s="4" r="A28" t="s">
        <v>154</v>
      </c>
      <c s="6" r="B28" t="n">
        <v>-37</v>
      </c>
      <c s="6" r="D28" t="n">
        <v>-37</v>
      </c>
    </row>
    <row r="29" spans="1:6">
      <c s="4" r="A29" t="s">
        <v>155</v>
      </c>
      <c s="6" r="B29" t="n">
        <v>40</v>
      </c>
      <c s="6" r="D29" t="n">
        <v>40</v>
      </c>
    </row>
    <row r="30" spans="1:6">
      <c s="4" r="A30" t="s">
        <v>158</v>
      </c>
      <c s="6" r="C30" t="n">
        <v>13215800</v>
      </c>
    </row>
    <row r="31" spans="1:6">
      <c s="4" r="A31" t="s">
        <v>159</v>
      </c>
      <c s="6" r="B31" t="n">
        <v>228824</v>
      </c>
      <c s="7" r="C31" t="n">
        <v>13216</v>
      </c>
      <c s="6" r="D31" t="n">
        <v>108660</v>
      </c>
      <c s="6" r="E31" t="n">
        <v>104058</v>
      </c>
      <c s="6" r="F31" t="n">
        <v>2890</v>
      </c>
    </row>
    <row r="32" spans="1:6">
      <c s="3" r="A32" t="s">
        <v>144</v>
      </c>
    </row>
    <row r="33" spans="1:6">
      <c s="4" r="A33" t="s">
        <v>125</v>
      </c>
      <c s="6" r="B33" t="n">
        <v>30064</v>
      </c>
      <c s="6" r="E33" t="n">
        <v>30064</v>
      </c>
    </row>
    <row r="34" spans="1:6">
      <c s="4" r="A34" t="s">
        <v>145</v>
      </c>
      <c s="6" r="B34" t="n">
        <v>922</v>
      </c>
      <c s="6" r="F34" t="n">
        <v>922</v>
      </c>
    </row>
    <row r="35" spans="1:6">
      <c s="4" r="A35" t="s">
        <v>146</v>
      </c>
      <c s="7" r="B35" t="n">
        <v>-9010</v>
      </c>
      <c s="6" r="E35" t="n">
        <v>-9010</v>
      </c>
    </row>
    <row r="36" spans="1:6">
      <c s="3" r="A36" t="s">
        <v>147</v>
      </c>
    </row>
    <row r="37" spans="1:6">
      <c s="4" r="A37" t="s">
        <v>148</v>
      </c>
      <c s="6" r="B37" t="n">
        <v>44500</v>
      </c>
      <c s="6" r="C37" t="n">
        <v>12985</v>
      </c>
    </row>
    <row r="38" spans="1:6">
      <c s="4" r="A38" t="s">
        <v>149</v>
      </c>
      <c s="7" r="B38" t="n">
        <v>49</v>
      </c>
      <c s="7" r="C38" t="n">
        <v>13</v>
      </c>
      <c s="6" r="D38" t="n">
        <v>36</v>
      </c>
    </row>
    <row r="39" spans="1:6">
      <c s="4" r="A39" t="s">
        <v>152</v>
      </c>
      <c s="6" r="C39" t="n">
        <v>34826</v>
      </c>
    </row>
    <row r="40" spans="1:6">
      <c s="4" r="A40" t="s">
        <v>153</v>
      </c>
      <c s="6" r="B40" t="n">
        <v>963</v>
      </c>
      <c s="7" r="C40" t="n">
        <v>35</v>
      </c>
      <c s="6" r="D40" t="n">
        <v>928</v>
      </c>
    </row>
    <row r="41" spans="1:6">
      <c s="4" r="A41" t="s">
        <v>160</v>
      </c>
      <c s="6" r="C41" t="n">
        <v>15213</v>
      </c>
    </row>
    <row r="42" spans="1:6">
      <c s="4" r="A42" t="s">
        <v>154</v>
      </c>
      <c s="6" r="B42" t="n">
        <v>447</v>
      </c>
      <c s="7" r="C42" t="n">
        <v>15</v>
      </c>
      <c s="6" r="D42" t="n">
        <v>432</v>
      </c>
    </row>
    <row r="43" spans="1:6">
      <c s="4" r="A43" t="s">
        <v>155</v>
      </c>
      <c s="6" r="B43" t="n">
        <v>89</v>
      </c>
      <c s="6" r="D43" t="n">
        <v>89</v>
      </c>
    </row>
    <row r="44" spans="1:6">
      <c s="4" r="A44" t="s">
        <v>161</v>
      </c>
      <c s="6" r="C44" t="n">
        <v>13278824</v>
      </c>
    </row>
    <row r="45" spans="1:6">
      <c s="4" r="A45" t="s">
        <v>162</v>
      </c>
      <c s="7" r="B45" t="n">
        <v>252348</v>
      </c>
      <c s="7" r="C45" t="n">
        <v>13279</v>
      </c>
      <c s="7" r="D45" t="n">
        <v>110145</v>
      </c>
      <c s="7" r="E45" t="n">
        <v>125112</v>
      </c>
      <c s="7" r="F45" t="n">
        <v>38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0</v>
      </c>
      <c s="2" r="B1" t="s">
        <v>1</v>
      </c>
    </row>
    <row r="2" spans="1:4">
      <c s="2" r="B2" t="s">
        <v>2</v>
      </c>
      <c s="2" r="C2" t="s">
        <v>32</v>
      </c>
      <c s="2" r="D2" t="s">
        <v>84</v>
      </c>
    </row>
    <row r="3" spans="1:4">
      <c s="3" r="A3" t="s">
        <v>551</v>
      </c>
    </row>
    <row r="4" spans="1:4">
      <c s="4" r="A4" t="s">
        <v>552</v>
      </c>
      <c s="7" r="B4" t="n">
        <v>14929</v>
      </c>
      <c s="7" r="C4" t="n">
        <v>14584</v>
      </c>
      <c s="7" r="D4" t="n">
        <v>15520</v>
      </c>
    </row>
    <row r="5" spans="1:4">
      <c s="4" r="A5" t="s">
        <v>97</v>
      </c>
      <c s="6" r="B5" t="n">
        <v>0</v>
      </c>
      <c s="6" r="C5" t="n">
        <v>150</v>
      </c>
      <c s="6" r="D5" t="n">
        <v>350</v>
      </c>
    </row>
    <row r="6" spans="1:4">
      <c s="4" r="A6" t="s">
        <v>553</v>
      </c>
      <c s="6" r="B6" t="n">
        <v>473</v>
      </c>
      <c s="6" r="C6" t="n">
        <v>1210</v>
      </c>
      <c s="6" r="D6" t="n">
        <v>386</v>
      </c>
    </row>
    <row r="7" spans="1:4">
      <c s="4" r="A7" t="s">
        <v>554</v>
      </c>
      <c s="6" r="B7" t="n">
        <v>-964</v>
      </c>
      <c s="6" r="C7" t="n">
        <v>-1015</v>
      </c>
      <c s="6" r="D7" t="n">
        <v>-1672</v>
      </c>
    </row>
    <row r="8" spans="1:4">
      <c s="4" r="A8" t="s">
        <v>555</v>
      </c>
      <c s="6" r="B8" t="n">
        <v>14438</v>
      </c>
      <c s="6" r="C8" t="n">
        <v>14929</v>
      </c>
      <c s="6" r="D8" t="n">
        <v>14584</v>
      </c>
    </row>
    <row r="9" spans="1:4">
      <c s="4" r="A9" t="s">
        <v>543</v>
      </c>
    </row>
    <row r="10" spans="1:4">
      <c s="3" r="A10" t="s">
        <v>551</v>
      </c>
    </row>
    <row r="11" spans="1:4">
      <c s="4" r="A11" t="s">
        <v>552</v>
      </c>
      <c s="6" r="B11" t="n">
        <v>4627</v>
      </c>
      <c s="6" r="C11" t="n">
        <v>3983</v>
      </c>
      <c s="6" r="D11" t="n">
        <v>4555</v>
      </c>
    </row>
    <row r="12" spans="1:4">
      <c s="4" r="A12" t="s">
        <v>97</v>
      </c>
      <c s="6" r="B12" t="n">
        <v>-451</v>
      </c>
      <c s="6" r="C12" t="n">
        <v>732</v>
      </c>
      <c s="6" r="D12" t="n">
        <v>-197</v>
      </c>
    </row>
    <row r="13" spans="1:4">
      <c s="4" r="A13" t="s">
        <v>553</v>
      </c>
      <c s="6" r="B13" t="n">
        <v>102</v>
      </c>
      <c s="6" r="C13" t="n">
        <v>111</v>
      </c>
      <c s="6" r="D13" t="n">
        <v>128</v>
      </c>
    </row>
    <row r="14" spans="1:4">
      <c s="4" r="A14" t="s">
        <v>554</v>
      </c>
      <c s="6" r="B14" t="n">
        <v>-36</v>
      </c>
      <c s="6" r="C14" t="n">
        <v>-199</v>
      </c>
      <c s="6" r="D14" t="n">
        <v>-503</v>
      </c>
    </row>
    <row r="15" spans="1:4">
      <c s="4" r="A15" t="s">
        <v>555</v>
      </c>
      <c s="6" r="B15" t="n">
        <v>4242</v>
      </c>
      <c s="6" r="C15" t="n">
        <v>4627</v>
      </c>
      <c s="6" r="D15" t="n">
        <v>3983</v>
      </c>
    </row>
    <row r="16" spans="1:4">
      <c s="4" r="A16" t="s">
        <v>544</v>
      </c>
    </row>
    <row r="17" spans="1:4">
      <c s="3" r="A17" t="s">
        <v>551</v>
      </c>
    </row>
    <row r="18" spans="1:4">
      <c s="4" r="A18" t="s">
        <v>552</v>
      </c>
      <c s="6" r="B18" t="n">
        <v>7273</v>
      </c>
      <c s="6" r="C18" t="n">
        <v>8335</v>
      </c>
      <c s="6" r="D18" t="n">
        <v>8931</v>
      </c>
    </row>
    <row r="19" spans="1:4">
      <c s="4" r="A19" t="s">
        <v>97</v>
      </c>
      <c s="6" r="B19" t="n">
        <v>-688</v>
      </c>
      <c s="6" r="C19" t="n">
        <v>-1596</v>
      </c>
      <c s="6" r="D19" t="n">
        <v>-160</v>
      </c>
    </row>
    <row r="20" spans="1:4">
      <c s="4" r="A20" t="s">
        <v>553</v>
      </c>
      <c s="6" r="B20" t="n">
        <v>107</v>
      </c>
      <c s="6" r="C20" t="n">
        <v>863</v>
      </c>
      <c s="6" r="D20" t="n">
        <v>102</v>
      </c>
    </row>
    <row r="21" spans="1:4">
      <c s="4" r="A21" t="s">
        <v>554</v>
      </c>
      <c s="6" r="B21" t="n">
        <v>-350</v>
      </c>
      <c s="6" r="C21" t="n">
        <v>-329</v>
      </c>
      <c s="6" r="D21" t="n">
        <v>-538</v>
      </c>
    </row>
    <row r="22" spans="1:4">
      <c s="4" r="A22" t="s">
        <v>555</v>
      </c>
      <c s="6" r="B22" t="n">
        <v>6342</v>
      </c>
      <c s="6" r="C22" t="n">
        <v>7273</v>
      </c>
      <c s="6" r="D22" t="n">
        <v>8335</v>
      </c>
    </row>
    <row r="23" spans="1:4">
      <c s="4" r="A23" t="s">
        <v>545</v>
      </c>
    </row>
    <row r="24" spans="1:4">
      <c s="3" r="A24" t="s">
        <v>551</v>
      </c>
    </row>
    <row r="25" spans="1:4">
      <c s="4" r="A25" t="s">
        <v>552</v>
      </c>
      <c s="6" r="B25" t="n">
        <v>1123</v>
      </c>
      <c s="6" r="C25" t="n">
        <v>946</v>
      </c>
      <c s="6" r="D25" t="n">
        <v>989</v>
      </c>
    </row>
    <row r="26" spans="1:4">
      <c s="4" r="A26" t="s">
        <v>97</v>
      </c>
      <c s="6" r="B26" t="n">
        <v>992</v>
      </c>
      <c s="6" r="C26" t="n">
        <v>177</v>
      </c>
      <c s="6" r="D26" t="n">
        <v>-43</v>
      </c>
    </row>
    <row r="27" spans="1:4">
      <c s="4" r="A27" t="s">
        <v>553</v>
      </c>
      <c s="6" r="B27" t="n">
        <v>0</v>
      </c>
      <c s="6" r="C27" t="n">
        <v>0</v>
      </c>
      <c s="6" r="D27" t="n">
        <v>0</v>
      </c>
    </row>
    <row r="28" spans="1:4">
      <c s="4" r="A28" t="s">
        <v>554</v>
      </c>
      <c s="6" r="B28" t="n">
        <v>0</v>
      </c>
      <c s="6" r="C28" t="n">
        <v>0</v>
      </c>
      <c s="6" r="D28" t="n">
        <v>0</v>
      </c>
    </row>
    <row r="29" spans="1:4">
      <c s="4" r="A29" t="s">
        <v>555</v>
      </c>
      <c s="6" r="B29" t="n">
        <v>2115</v>
      </c>
      <c s="6" r="C29" t="n">
        <v>1123</v>
      </c>
      <c s="6" r="D29" t="n">
        <v>946</v>
      </c>
    </row>
    <row r="30" spans="1:4">
      <c s="4" r="A30" t="s">
        <v>547</v>
      </c>
    </row>
    <row r="31" spans="1:4">
      <c s="3" r="A31" t="s">
        <v>551</v>
      </c>
    </row>
    <row r="32" spans="1:4">
      <c s="4" r="A32" t="s">
        <v>552</v>
      </c>
      <c s="6" r="B32" t="n">
        <v>246</v>
      </c>
      <c s="6" r="C32" t="n">
        <v>239</v>
      </c>
      <c s="6" r="D32" t="n">
        <v>141</v>
      </c>
    </row>
    <row r="33" spans="1:4">
      <c s="4" r="A33" t="s">
        <v>97</v>
      </c>
      <c s="6" r="B33" t="n">
        <v>160</v>
      </c>
      <c s="6" r="C33" t="n">
        <v>37</v>
      </c>
      <c s="6" r="D33" t="n">
        <v>419</v>
      </c>
    </row>
    <row r="34" spans="1:4">
      <c s="4" r="A34" t="s">
        <v>553</v>
      </c>
      <c s="6" r="B34" t="n">
        <v>10</v>
      </c>
      <c s="6" r="C34" t="n">
        <v>42</v>
      </c>
      <c s="6" r="D34" t="n">
        <v>0</v>
      </c>
    </row>
    <row r="35" spans="1:4">
      <c s="4" r="A35" t="s">
        <v>554</v>
      </c>
      <c s="6" r="B35" t="n">
        <v>-33</v>
      </c>
      <c s="6" r="C35" t="n">
        <v>-72</v>
      </c>
      <c s="6" r="D35" t="n">
        <v>-321</v>
      </c>
    </row>
    <row r="36" spans="1:4">
      <c s="4" r="A36" t="s">
        <v>555</v>
      </c>
      <c s="6" r="B36" t="n">
        <v>383</v>
      </c>
      <c s="6" r="C36" t="n">
        <v>246</v>
      </c>
      <c s="6" r="D36" t="n">
        <v>239</v>
      </c>
    </row>
    <row r="37" spans="1:4">
      <c s="4" r="A37" t="s">
        <v>548</v>
      </c>
    </row>
    <row r="38" spans="1:4">
      <c s="3" r="A38" t="s">
        <v>551</v>
      </c>
    </row>
    <row r="39" spans="1:4">
      <c s="4" r="A39" t="s">
        <v>552</v>
      </c>
      <c s="6" r="B39" t="n">
        <v>354</v>
      </c>
      <c s="6" r="C39" t="n">
        <v>188</v>
      </c>
      <c s="6" r="D39" t="n">
        <v>214</v>
      </c>
    </row>
    <row r="40" spans="1:4">
      <c s="4" r="A40" t="s">
        <v>97</v>
      </c>
      <c s="6" r="B40" t="n">
        <v>-48</v>
      </c>
      <c s="6" r="C40" t="n">
        <v>291</v>
      </c>
      <c s="6" r="D40" t="n">
        <v>112</v>
      </c>
    </row>
    <row r="41" spans="1:4">
      <c s="4" r="A41" t="s">
        <v>553</v>
      </c>
      <c s="6" r="B41" t="n">
        <v>236</v>
      </c>
      <c s="6" r="C41" t="n">
        <v>173</v>
      </c>
      <c s="6" r="D41" t="n">
        <v>148</v>
      </c>
    </row>
    <row r="42" spans="1:4">
      <c s="4" r="A42" t="s">
        <v>554</v>
      </c>
      <c s="6" r="B42" t="n">
        <v>-312</v>
      </c>
      <c s="6" r="C42" t="n">
        <v>-298</v>
      </c>
      <c s="6" r="D42" t="n">
        <v>-286</v>
      </c>
    </row>
    <row r="43" spans="1:4">
      <c s="4" r="A43" t="s">
        <v>555</v>
      </c>
      <c s="6" r="B43" t="n">
        <v>230</v>
      </c>
      <c s="6" r="C43" t="n">
        <v>354</v>
      </c>
      <c s="6" r="D43" t="n">
        <v>188</v>
      </c>
    </row>
    <row r="44" spans="1:4">
      <c s="4" r="A44" t="s">
        <v>549</v>
      </c>
    </row>
    <row r="45" spans="1:4">
      <c s="3" r="A45" t="s">
        <v>551</v>
      </c>
    </row>
    <row r="46" spans="1:4">
      <c s="4" r="A46" t="s">
        <v>552</v>
      </c>
      <c s="6" r="B46" t="n">
        <v>622</v>
      </c>
      <c s="6" r="C46" t="n">
        <v>281</v>
      </c>
      <c s="6" r="D46" t="n">
        <v>186</v>
      </c>
    </row>
    <row r="47" spans="1:4">
      <c s="4" r="A47" t="s">
        <v>97</v>
      </c>
      <c s="6" r="B47" t="n">
        <v>7</v>
      </c>
      <c s="6" r="C47" t="n">
        <v>437</v>
      </c>
      <c s="6" r="D47" t="n">
        <v>111</v>
      </c>
    </row>
    <row r="48" spans="1:4">
      <c s="4" r="A48" t="s">
        <v>553</v>
      </c>
      <c s="6" r="B48" t="n">
        <v>18</v>
      </c>
      <c s="6" r="C48" t="n">
        <v>21</v>
      </c>
      <c s="6" r="D48" t="n">
        <v>8</v>
      </c>
    </row>
    <row r="49" spans="1:4">
      <c s="4" r="A49" t="s">
        <v>554</v>
      </c>
      <c s="6" r="B49" t="n">
        <v>-233</v>
      </c>
      <c s="6" r="C49" t="n">
        <v>-117</v>
      </c>
      <c s="6" r="D49" t="n">
        <v>-24</v>
      </c>
    </row>
    <row r="50" spans="1:4">
      <c s="4" r="A50" t="s">
        <v>555</v>
      </c>
      <c s="6" r="B50" t="n">
        <v>414</v>
      </c>
      <c s="6" r="C50" t="n">
        <v>622</v>
      </c>
      <c s="6" r="D50" t="n">
        <v>281</v>
      </c>
    </row>
    <row r="51" spans="1:4">
      <c s="4" r="A51" t="s">
        <v>556</v>
      </c>
    </row>
    <row r="52" spans="1:4">
      <c s="3" r="A52" t="s">
        <v>551</v>
      </c>
    </row>
    <row r="53" spans="1:4">
      <c s="4" r="A53" t="s">
        <v>552</v>
      </c>
      <c s="6" r="B53" t="n">
        <v>684</v>
      </c>
      <c s="6" r="C53" t="n">
        <v>612</v>
      </c>
      <c s="6" r="D53" t="n">
        <v>504</v>
      </c>
    </row>
    <row r="54" spans="1:4">
      <c s="4" r="A54" t="s">
        <v>97</v>
      </c>
      <c s="6" r="B54" t="n">
        <v>28</v>
      </c>
      <c s="6" r="C54" t="n">
        <v>72</v>
      </c>
      <c s="6" r="D54" t="n">
        <v>108</v>
      </c>
    </row>
    <row r="55" spans="1:4">
      <c s="4" r="A55" t="s">
        <v>553</v>
      </c>
      <c s="6" r="B55" t="n">
        <v>0</v>
      </c>
      <c s="6" r="C55" t="n">
        <v>0</v>
      </c>
      <c s="6" r="D55" t="n">
        <v>0</v>
      </c>
    </row>
    <row r="56" spans="1:4">
      <c s="4" r="A56" t="s">
        <v>554</v>
      </c>
      <c s="6" r="B56" t="n">
        <v>0</v>
      </c>
      <c s="6" r="C56" t="n">
        <v>0</v>
      </c>
      <c s="6" r="D56" t="n">
        <v>0</v>
      </c>
    </row>
    <row r="57" spans="1:4">
      <c s="4" r="A57" t="s">
        <v>555</v>
      </c>
      <c s="7" r="B57" t="n">
        <v>712</v>
      </c>
      <c s="7" r="C57" t="n">
        <v>684</v>
      </c>
      <c s="7" r="D57" t="n">
        <v>6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 customWidth="1" max="6" min="6" width="14"/>
    <col customWidth="1" max="7" min="7" width="14"/>
  </cols>
  <sheetData>
    <row r="1" spans="1:7">
      <c s="1" r="A1" t="s">
        <v>557</v>
      </c>
      <c s="2" r="B1" t="s">
        <v>2</v>
      </c>
      <c s="2" r="D1" t="s">
        <v>32</v>
      </c>
      <c s="2" r="F1" t="s">
        <v>84</v>
      </c>
      <c s="2" r="G1" t="s">
        <v>538</v>
      </c>
    </row>
    <row r="2" spans="1:7">
      <c s="3" r="A2" t="s">
        <v>558</v>
      </c>
    </row>
    <row r="3" spans="1:7">
      <c s="4" r="A3" t="s">
        <v>559</v>
      </c>
      <c s="7" r="B3" t="n">
        <v>1202</v>
      </c>
      <c s="7" r="D3" t="n">
        <v>1532</v>
      </c>
    </row>
    <row r="4" spans="1:7">
      <c s="4" r="A4" t="s">
        <v>560</v>
      </c>
      <c s="6" r="B4" t="n">
        <v>13236</v>
      </c>
      <c s="6" r="D4" t="n">
        <v>13343</v>
      </c>
    </row>
    <row r="5" spans="1:7">
      <c s="4" r="A5" t="s">
        <v>561</v>
      </c>
      <c s="6" r="B5" t="n">
        <v>14438</v>
      </c>
      <c s="6" r="D5" t="n">
        <v>14929</v>
      </c>
      <c s="7" r="F5" t="n">
        <v>14584</v>
      </c>
      <c s="7" r="G5" t="n">
        <v>15520</v>
      </c>
    </row>
    <row r="6" spans="1:7">
      <c s="3" r="A6" t="s">
        <v>562</v>
      </c>
    </row>
    <row r="7" spans="1:7">
      <c s="4" r="A7" t="s">
        <v>563</v>
      </c>
      <c s="6" r="B7" t="n">
        <v>4435</v>
      </c>
      <c s="6" r="D7" t="n">
        <v>6044</v>
      </c>
    </row>
    <row r="8" spans="1:7">
      <c s="4" r="A8" t="s">
        <v>564</v>
      </c>
      <c s="6" r="B8" t="n">
        <v>1562037</v>
      </c>
      <c s="6" r="D8" t="n">
        <v>1443363</v>
      </c>
    </row>
    <row r="9" spans="1:7">
      <c s="4" r="A9" t="s">
        <v>139</v>
      </c>
      <c s="6" r="B9" t="n">
        <v>1574027</v>
      </c>
      <c s="4" r="C9" t="s">
        <v>565</v>
      </c>
      <c s="6" r="D9" t="n">
        <v>1457768</v>
      </c>
      <c s="4" r="E9" t="s">
        <v>566</v>
      </c>
    </row>
    <row r="10" spans="1:7">
      <c s="4" r="A10" t="s">
        <v>543</v>
      </c>
    </row>
    <row r="11" spans="1:7">
      <c s="3" r="A11" t="s">
        <v>558</v>
      </c>
    </row>
    <row r="12" spans="1:7">
      <c s="4" r="A12" t="s">
        <v>559</v>
      </c>
      <c s="6" r="B12" t="n">
        <v>106</v>
      </c>
      <c s="6" r="D12" t="n">
        <v>87</v>
      </c>
    </row>
    <row r="13" spans="1:7">
      <c s="4" r="A13" t="s">
        <v>560</v>
      </c>
      <c s="6" r="B13" t="n">
        <v>4136</v>
      </c>
      <c s="6" r="D13" t="n">
        <v>4540</v>
      </c>
    </row>
    <row r="14" spans="1:7">
      <c s="4" r="A14" t="s">
        <v>561</v>
      </c>
      <c s="6" r="B14" t="n">
        <v>4242</v>
      </c>
      <c s="6" r="D14" t="n">
        <v>4627</v>
      </c>
      <c s="6" r="F14" t="n">
        <v>3983</v>
      </c>
      <c s="6" r="G14" t="n">
        <v>4555</v>
      </c>
    </row>
    <row r="15" spans="1:7">
      <c s="3" r="A15" t="s">
        <v>562</v>
      </c>
    </row>
    <row r="16" spans="1:7">
      <c s="4" r="A16" t="s">
        <v>563</v>
      </c>
      <c s="6" r="B16" t="n">
        <v>1578</v>
      </c>
      <c s="6" r="D16" t="n">
        <v>1964</v>
      </c>
    </row>
    <row r="17" spans="1:7">
      <c s="4" r="A17" t="s">
        <v>564</v>
      </c>
      <c s="6" r="B17" t="n">
        <v>416273</v>
      </c>
      <c s="6" r="D17" t="n">
        <v>378533</v>
      </c>
    </row>
    <row r="18" spans="1:7">
      <c s="4" r="A18" t="s">
        <v>139</v>
      </c>
      <c s="6" r="B18" t="n">
        <v>419176</v>
      </c>
      <c s="4" r="C18" t="s">
        <v>567</v>
      </c>
      <c s="6" r="D18" t="n">
        <v>380851</v>
      </c>
      <c s="4" r="E18" t="s">
        <v>568</v>
      </c>
    </row>
    <row r="19" spans="1:7">
      <c s="4" r="A19" t="s">
        <v>544</v>
      </c>
    </row>
    <row r="20" spans="1:7">
      <c s="3" r="A20" t="s">
        <v>558</v>
      </c>
    </row>
    <row r="21" spans="1:7">
      <c s="4" r="A21" t="s">
        <v>559</v>
      </c>
      <c s="6" r="B21" t="n">
        <v>1096</v>
      </c>
      <c s="6" r="D21" t="n">
        <v>1445</v>
      </c>
    </row>
    <row r="22" spans="1:7">
      <c s="4" r="A22" t="s">
        <v>560</v>
      </c>
      <c s="6" r="B22" t="n">
        <v>5246</v>
      </c>
      <c s="6" r="D22" t="n">
        <v>5818</v>
      </c>
    </row>
    <row r="23" spans="1:7">
      <c s="4" r="A23" t="s">
        <v>561</v>
      </c>
      <c s="6" r="B23" t="n">
        <v>6342</v>
      </c>
      <c s="6" r="D23" t="n">
        <v>7273</v>
      </c>
      <c s="6" r="F23" t="n">
        <v>8335</v>
      </c>
      <c s="6" r="G23" t="n">
        <v>8931</v>
      </c>
    </row>
    <row r="24" spans="1:7">
      <c s="3" r="A24" t="s">
        <v>562</v>
      </c>
    </row>
    <row r="25" spans="1:7">
      <c s="4" r="A25" t="s">
        <v>563</v>
      </c>
      <c s="6" r="B25" t="n">
        <v>2845</v>
      </c>
      <c s="6" r="D25" t="n">
        <v>4080</v>
      </c>
    </row>
    <row r="26" spans="1:7">
      <c s="4" r="A26" t="s">
        <v>564</v>
      </c>
      <c s="6" r="B26" t="n">
        <v>611955</v>
      </c>
      <c s="6" r="D26" t="n">
        <v>573961</v>
      </c>
    </row>
    <row r="27" spans="1:7">
      <c s="4" r="A27" t="s">
        <v>139</v>
      </c>
      <c s="6" r="B27" t="n">
        <v>620163</v>
      </c>
      <c s="4" r="C27" t="s">
        <v>567</v>
      </c>
      <c s="6" r="D27" t="n">
        <v>584426</v>
      </c>
      <c s="4" r="E27" t="s">
        <v>568</v>
      </c>
    </row>
    <row r="28" spans="1:7">
      <c s="4" r="A28" t="s">
        <v>545</v>
      </c>
    </row>
    <row r="29" spans="1:7">
      <c s="3" r="A29" t="s">
        <v>558</v>
      </c>
    </row>
    <row r="30" spans="1:7">
      <c s="4" r="A30" t="s">
        <v>559</v>
      </c>
      <c s="6" r="B30" t="n">
        <v>0</v>
      </c>
      <c s="6" r="D30" t="n">
        <v>0</v>
      </c>
    </row>
    <row r="31" spans="1:7">
      <c s="4" r="A31" t="s">
        <v>560</v>
      </c>
      <c s="6" r="B31" t="n">
        <v>2115</v>
      </c>
      <c s="6" r="D31" t="n">
        <v>1123</v>
      </c>
    </row>
    <row r="32" spans="1:7">
      <c s="4" r="A32" t="s">
        <v>561</v>
      </c>
      <c s="6" r="B32" t="n">
        <v>2115</v>
      </c>
      <c s="6" r="D32" t="n">
        <v>1123</v>
      </c>
      <c s="6" r="F32" t="n">
        <v>946</v>
      </c>
      <c s="6" r="G32" t="n">
        <v>989</v>
      </c>
    </row>
    <row r="33" spans="1:7">
      <c s="3" r="A33" t="s">
        <v>562</v>
      </c>
    </row>
    <row r="34" spans="1:7">
      <c s="4" r="A34" t="s">
        <v>563</v>
      </c>
      <c s="6" r="B34" t="n">
        <v>12</v>
      </c>
      <c s="6" r="D34" t="n">
        <v>0</v>
      </c>
    </row>
    <row r="35" spans="1:7">
      <c s="4" r="A35" t="s">
        <v>564</v>
      </c>
      <c s="6" r="B35" t="n">
        <v>249687</v>
      </c>
      <c s="6" r="D35" t="n">
        <v>219640</v>
      </c>
    </row>
    <row r="36" spans="1:7">
      <c s="4" r="A36" t="s">
        <v>139</v>
      </c>
      <c s="6" r="B36" t="n">
        <v>249699</v>
      </c>
      <c s="4" r="C36" t="s">
        <v>567</v>
      </c>
      <c s="6" r="D36" t="n">
        <v>219640</v>
      </c>
      <c s="4" r="E36" t="s">
        <v>568</v>
      </c>
    </row>
    <row r="37" spans="1:7">
      <c s="4" r="A37" t="s">
        <v>547</v>
      </c>
    </row>
    <row r="38" spans="1:7">
      <c s="3" r="A38" t="s">
        <v>558</v>
      </c>
    </row>
    <row r="39" spans="1:7">
      <c s="4" r="A39" t="s">
        <v>559</v>
      </c>
      <c s="6" r="B39" t="n">
        <v>0</v>
      </c>
      <c s="6" r="D39" t="n">
        <v>0</v>
      </c>
    </row>
    <row r="40" spans="1:7">
      <c s="4" r="A40" t="s">
        <v>560</v>
      </c>
      <c s="6" r="B40" t="n">
        <v>383</v>
      </c>
      <c s="6" r="D40" t="n">
        <v>246</v>
      </c>
    </row>
    <row r="41" spans="1:7">
      <c s="4" r="A41" t="s">
        <v>561</v>
      </c>
      <c s="6" r="B41" t="n">
        <v>383</v>
      </c>
      <c s="6" r="D41" t="n">
        <v>246</v>
      </c>
      <c s="6" r="F41" t="n">
        <v>239</v>
      </c>
      <c s="6" r="G41" t="n">
        <v>141</v>
      </c>
    </row>
    <row r="42" spans="1:7">
      <c s="3" r="A42" t="s">
        <v>562</v>
      </c>
    </row>
    <row r="43" spans="1:7">
      <c s="4" r="A43" t="s">
        <v>563</v>
      </c>
      <c s="6" r="B43" t="n">
        <v>0</v>
      </c>
      <c s="6" r="D43" t="n">
        <v>0</v>
      </c>
    </row>
    <row r="44" spans="1:7">
      <c s="4" r="A44" t="s">
        <v>564</v>
      </c>
      <c s="6" r="B44" t="n">
        <v>98167</v>
      </c>
      <c s="6" r="D44" t="n">
        <v>86570</v>
      </c>
    </row>
    <row r="45" spans="1:7">
      <c s="4" r="A45" t="s">
        <v>139</v>
      </c>
      <c s="6" r="B45" t="n">
        <v>98167</v>
      </c>
      <c s="4" r="C45" t="s">
        <v>567</v>
      </c>
      <c s="6" r="D45" t="n">
        <v>86570</v>
      </c>
      <c s="4" r="E45" t="s">
        <v>568</v>
      </c>
    </row>
    <row r="46" spans="1:7">
      <c s="4" r="A46" t="s">
        <v>548</v>
      </c>
    </row>
    <row r="47" spans="1:7">
      <c s="3" r="A47" t="s">
        <v>558</v>
      </c>
    </row>
    <row r="48" spans="1:7">
      <c s="4" r="A48" t="s">
        <v>559</v>
      </c>
      <c s="6" r="B48" t="n">
        <v>0</v>
      </c>
      <c s="6" r="D48" t="n">
        <v>0</v>
      </c>
    </row>
    <row r="49" spans="1:7">
      <c s="4" r="A49" t="s">
        <v>560</v>
      </c>
      <c s="6" r="B49" t="n">
        <v>230</v>
      </c>
      <c s="6" r="D49" t="n">
        <v>354</v>
      </c>
    </row>
    <row r="50" spans="1:7">
      <c s="4" r="A50" t="s">
        <v>561</v>
      </c>
      <c s="6" r="B50" t="n">
        <v>230</v>
      </c>
      <c s="6" r="D50" t="n">
        <v>354</v>
      </c>
      <c s="6" r="F50" t="n">
        <v>188</v>
      </c>
      <c s="6" r="G50" t="n">
        <v>214</v>
      </c>
    </row>
    <row r="51" spans="1:7">
      <c s="3" r="A51" t="s">
        <v>562</v>
      </c>
    </row>
    <row r="52" spans="1:7">
      <c s="4" r="A52" t="s">
        <v>563</v>
      </c>
      <c s="6" r="B52" t="n">
        <v>0</v>
      </c>
      <c s="6" r="D52" t="n">
        <v>0</v>
      </c>
    </row>
    <row r="53" spans="1:7">
      <c s="4" r="A53" t="s">
        <v>564</v>
      </c>
      <c s="6" r="B53" t="n">
        <v>50169</v>
      </c>
      <c s="6" r="D53" t="n">
        <v>48614</v>
      </c>
    </row>
    <row r="54" spans="1:7">
      <c s="4" r="A54" t="s">
        <v>139</v>
      </c>
      <c s="6" r="B54" t="n">
        <v>50169</v>
      </c>
      <c s="4" r="C54" t="s">
        <v>567</v>
      </c>
      <c s="6" r="D54" t="n">
        <v>48732</v>
      </c>
      <c s="4" r="E54" t="s">
        <v>568</v>
      </c>
    </row>
    <row r="55" spans="1:7">
      <c s="4" r="A55" t="s">
        <v>549</v>
      </c>
    </row>
    <row r="56" spans="1:7">
      <c s="3" r="A56" t="s">
        <v>558</v>
      </c>
    </row>
    <row r="57" spans="1:7">
      <c s="4" r="A57" t="s">
        <v>559</v>
      </c>
      <c s="6" r="B57" t="n">
        <v>0</v>
      </c>
      <c s="6" r="D57" t="n">
        <v>0</v>
      </c>
    </row>
    <row r="58" spans="1:7">
      <c s="4" r="A58" t="s">
        <v>560</v>
      </c>
      <c s="6" r="B58" t="n">
        <v>414</v>
      </c>
      <c s="6" r="D58" t="n">
        <v>578</v>
      </c>
    </row>
    <row r="59" spans="1:7">
      <c s="4" r="A59" t="s">
        <v>561</v>
      </c>
      <c s="6" r="B59" t="n">
        <v>414</v>
      </c>
      <c s="6" r="D59" t="n">
        <v>622</v>
      </c>
      <c s="6" r="F59" t="n">
        <v>281</v>
      </c>
      <c s="6" r="G59" t="n">
        <v>186</v>
      </c>
    </row>
    <row r="60" spans="1:7">
      <c s="3" r="A60" t="s">
        <v>562</v>
      </c>
    </row>
    <row r="61" spans="1:7">
      <c s="4" r="A61" t="s">
        <v>563</v>
      </c>
      <c s="6" r="B61" t="n">
        <v>0</v>
      </c>
      <c s="6" r="D61" t="n">
        <v>0</v>
      </c>
    </row>
    <row r="62" spans="1:7">
      <c s="4" r="A62" t="s">
        <v>564</v>
      </c>
      <c s="6" r="B62" t="n">
        <v>135786</v>
      </c>
      <c s="6" r="D62" t="n">
        <v>136045</v>
      </c>
    </row>
    <row r="63" spans="1:7">
      <c s="4" r="A63" t="s">
        <v>139</v>
      </c>
      <c s="6" r="B63" t="n">
        <v>136653</v>
      </c>
      <c s="4" r="C63" t="s">
        <v>567</v>
      </c>
      <c s="6" r="D63" t="n">
        <v>137549</v>
      </c>
      <c s="4" r="E63" t="s">
        <v>568</v>
      </c>
    </row>
    <row r="64" spans="1:7">
      <c s="4" r="A64" t="s">
        <v>556</v>
      </c>
    </row>
    <row r="65" spans="1:7">
      <c s="3" r="A65" t="s">
        <v>558</v>
      </c>
    </row>
    <row r="66" spans="1:7">
      <c s="4" r="A66" t="s">
        <v>559</v>
      </c>
      <c s="6" r="B66" t="n">
        <v>0</v>
      </c>
      <c s="6" r="D66" t="n">
        <v>0</v>
      </c>
    </row>
    <row r="67" spans="1:7">
      <c s="4" r="A67" t="s">
        <v>560</v>
      </c>
      <c s="6" r="B67" t="n">
        <v>712</v>
      </c>
      <c s="6" r="D67" t="n">
        <v>684</v>
      </c>
    </row>
    <row r="68" spans="1:7">
      <c s="4" r="A68" t="s">
        <v>561</v>
      </c>
      <c s="6" r="B68" t="n">
        <v>712</v>
      </c>
      <c s="6" r="D68" t="n">
        <v>684</v>
      </c>
      <c s="6" r="F68" t="n">
        <v>612</v>
      </c>
      <c s="7" r="G68" t="n">
        <v>504</v>
      </c>
    </row>
    <row r="69" spans="1:7">
      <c s="4" r="A69" t="s">
        <v>569</v>
      </c>
    </row>
    <row r="70" spans="1:7">
      <c s="3" r="A70" t="s">
        <v>558</v>
      </c>
    </row>
    <row r="71" spans="1:7">
      <c s="4" r="A71" t="s">
        <v>570</v>
      </c>
      <c s="6" r="B71" t="n">
        <v>0</v>
      </c>
      <c s="6" r="D71" t="n">
        <v>54</v>
      </c>
    </row>
    <row r="72" spans="1:7">
      <c s="3" r="A72" t="s">
        <v>562</v>
      </c>
    </row>
    <row r="73" spans="1:7">
      <c s="4" r="A73" t="s">
        <v>571</v>
      </c>
      <c s="6" r="B73" t="n">
        <v>7555</v>
      </c>
      <c s="6" r="D73" t="n">
        <v>8361</v>
      </c>
      <c s="6" r="F73" t="n">
        <v>14753</v>
      </c>
    </row>
    <row r="74" spans="1:7">
      <c s="4" r="A74" t="s">
        <v>572</v>
      </c>
    </row>
    <row r="75" spans="1:7">
      <c s="3" r="A75" t="s">
        <v>558</v>
      </c>
    </row>
    <row r="76" spans="1:7">
      <c s="4" r="A76" t="s">
        <v>570</v>
      </c>
      <c s="6" r="B76" t="n">
        <v>0</v>
      </c>
      <c s="6" r="D76" t="n">
        <v>0</v>
      </c>
    </row>
    <row r="77" spans="1:7">
      <c s="3" r="A77" t="s">
        <v>562</v>
      </c>
    </row>
    <row r="78" spans="1:7">
      <c s="4" r="A78" t="s">
        <v>571</v>
      </c>
      <c s="6" r="B78" t="n">
        <v>1325</v>
      </c>
      <c s="6" r="D78" t="n">
        <v>354</v>
      </c>
      <c s="6" r="F78" t="n">
        <v>1981</v>
      </c>
    </row>
    <row r="79" spans="1:7">
      <c s="4" r="A79" t="s">
        <v>573</v>
      </c>
    </row>
    <row r="80" spans="1:7">
      <c s="3" r="A80" t="s">
        <v>558</v>
      </c>
    </row>
    <row r="81" spans="1:7">
      <c s="4" r="A81" t="s">
        <v>570</v>
      </c>
      <c s="6" r="B81" t="n">
        <v>0</v>
      </c>
      <c s="6" r="D81" t="n">
        <v>10</v>
      </c>
    </row>
    <row r="82" spans="1:7">
      <c s="3" r="A82" t="s">
        <v>562</v>
      </c>
    </row>
    <row r="83" spans="1:7">
      <c s="4" r="A83" t="s">
        <v>571</v>
      </c>
      <c s="6" r="B83" t="n">
        <v>5363</v>
      </c>
      <c s="6" r="D83" t="n">
        <v>6385</v>
      </c>
      <c s="6" r="F83" t="n">
        <v>10871</v>
      </c>
    </row>
    <row r="84" spans="1:7">
      <c s="4" r="A84" t="s">
        <v>574</v>
      </c>
    </row>
    <row r="85" spans="1:7">
      <c s="3" r="A85" t="s">
        <v>558</v>
      </c>
    </row>
    <row r="86" spans="1:7">
      <c s="4" r="A86" t="s">
        <v>570</v>
      </c>
      <c s="6" r="B86" t="n">
        <v>0</v>
      </c>
      <c s="6" r="D86" t="n">
        <v>0</v>
      </c>
    </row>
    <row r="87" spans="1:7">
      <c s="3" r="A87" t="s">
        <v>562</v>
      </c>
    </row>
    <row r="88" spans="1:7">
      <c s="4" r="A88" t="s">
        <v>571</v>
      </c>
      <c s="6" r="B88" t="n">
        <v>0</v>
      </c>
      <c s="6" r="D88" t="n">
        <v>0</v>
      </c>
    </row>
    <row r="89" spans="1:7">
      <c s="4" r="A89" t="s">
        <v>575</v>
      </c>
    </row>
    <row r="90" spans="1:7">
      <c s="3" r="A90" t="s">
        <v>558</v>
      </c>
    </row>
    <row r="91" spans="1:7">
      <c s="4" r="A91" t="s">
        <v>570</v>
      </c>
      <c s="6" r="B91" t="n">
        <v>0</v>
      </c>
      <c s="6" r="D91" t="n">
        <v>0</v>
      </c>
    </row>
    <row r="92" spans="1:7">
      <c s="3" r="A92" t="s">
        <v>562</v>
      </c>
    </row>
    <row r="93" spans="1:7">
      <c s="4" r="A93" t="s">
        <v>571</v>
      </c>
      <c s="6" r="B93" t="n">
        <v>0</v>
      </c>
      <c s="6" r="D93" t="n">
        <v>0</v>
      </c>
      <c s="6" r="F93" t="n">
        <v>0</v>
      </c>
    </row>
    <row r="94" spans="1:7">
      <c s="4" r="A94" t="s">
        <v>576</v>
      </c>
    </row>
    <row r="95" spans="1:7">
      <c s="3" r="A95" t="s">
        <v>558</v>
      </c>
    </row>
    <row r="96" spans="1:7">
      <c s="4" r="A96" t="s">
        <v>570</v>
      </c>
      <c s="6" r="B96" t="n">
        <v>0</v>
      </c>
      <c s="6" r="D96" t="n">
        <v>0</v>
      </c>
    </row>
    <row r="97" spans="1:7">
      <c s="3" r="A97" t="s">
        <v>562</v>
      </c>
    </row>
    <row r="98" spans="1:7">
      <c s="4" r="A98" t="s">
        <v>571</v>
      </c>
      <c s="6" r="B98" t="n">
        <v>0</v>
      </c>
      <c s="6" r="D98" t="n">
        <v>118</v>
      </c>
      <c s="6" r="F98" t="n">
        <v>134</v>
      </c>
    </row>
    <row r="99" spans="1:7">
      <c s="4" r="A99" t="s">
        <v>577</v>
      </c>
    </row>
    <row r="100" spans="1:7">
      <c s="3" r="A100" t="s">
        <v>558</v>
      </c>
    </row>
    <row r="101" spans="1:7">
      <c s="4" r="A101" t="s">
        <v>570</v>
      </c>
      <c s="6" r="B101" t="n">
        <v>0</v>
      </c>
      <c s="6" r="D101" t="n">
        <v>44</v>
      </c>
    </row>
    <row r="102" spans="1:7">
      <c s="3" r="A102" t="s">
        <v>562</v>
      </c>
    </row>
    <row r="103" spans="1:7">
      <c s="4" r="A103" t="s">
        <v>571</v>
      </c>
      <c s="6" r="B103" t="n">
        <v>867</v>
      </c>
      <c s="6" r="D103" t="n">
        <v>1504</v>
      </c>
      <c s="7" r="F103" t="n">
        <v>1767</v>
      </c>
    </row>
    <row r="104" spans="1:7">
      <c s="4" r="A104" t="s">
        <v>578</v>
      </c>
    </row>
    <row r="105" spans="1:7">
      <c s="3" r="A105" t="s">
        <v>558</v>
      </c>
    </row>
    <row r="106" spans="1:7">
      <c s="4" r="A106" t="s">
        <v>570</v>
      </c>
      <c s="7" r="B106" t="n">
        <v>0</v>
      </c>
      <c s="7" r="D106" t="n">
        <v>0</v>
      </c>
    </row>
    <row r="107" spans="1:7">
      <c r="A107" t="n"/>
    </row>
    <row r="108" spans="1:7">
      <c s="4" r="A108" t="s">
        <v>567</v>
      </c>
      <c s="4" r="B108" t="s">
        <v>579</v>
      </c>
    </row>
    <row r="109" spans="1:7">
      <c s="4" r="A109" t="s">
        <v>580</v>
      </c>
      <c s="4" r="B109" t="s">
        <v>579</v>
      </c>
    </row>
    <row r="110" spans="1:7">
      <c s="4" r="A110" t="s">
        <v>568</v>
      </c>
      <c s="4" r="B110" t="s">
        <v>581</v>
      </c>
    </row>
    <row r="111" spans="1:7">
      <c s="4" r="A111" t="s">
        <v>582</v>
      </c>
      <c s="4" r="B111" t="s">
        <v>581</v>
      </c>
    </row>
  </sheetData>
  <mergeCells count="7">
    <mergeCell ref="B1:C1"/>
    <mergeCell ref="D1:E1"/>
    <mergeCell ref="A107:G107"/>
    <mergeCell ref="B108:G108"/>
    <mergeCell ref="B109:G109"/>
    <mergeCell ref="B110:G110"/>
    <mergeCell ref="B111:G1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3</v>
      </c>
      <c s="2" r="B1" t="s">
        <v>2</v>
      </c>
      <c s="2" r="C1" t="s">
        <v>32</v>
      </c>
    </row>
    <row r="2" spans="1:3">
      <c s="3" r="A2" t="s">
        <v>228</v>
      </c>
    </row>
    <row r="3" spans="1:3">
      <c s="4" r="A3" t="s">
        <v>584</v>
      </c>
      <c s="7" r="B3" t="n">
        <v>5952</v>
      </c>
      <c s="7" r="C3" t="n">
        <v>57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585</v>
      </c>
      <c s="2" r="B1" t="s">
        <v>1</v>
      </c>
    </row>
    <row r="2" spans="1:6">
      <c s="2" r="B2" t="s">
        <v>2</v>
      </c>
      <c s="2" r="D2" t="s">
        <v>32</v>
      </c>
      <c s="2" r="F2" t="s">
        <v>84</v>
      </c>
    </row>
    <row r="3" spans="1:6">
      <c s="3" r="A3" t="s">
        <v>586</v>
      </c>
    </row>
    <row r="4" spans="1:6">
      <c s="4" r="A4" t="s">
        <v>587</v>
      </c>
      <c s="7" r="B4" t="n">
        <v>1465</v>
      </c>
      <c s="4" r="C4" t="s">
        <v>567</v>
      </c>
      <c s="7" r="D4" t="n">
        <v>3831</v>
      </c>
      <c s="4" r="E4" t="s">
        <v>580</v>
      </c>
    </row>
    <row r="5" spans="1:6">
      <c s="4" r="A5" t="s">
        <v>588</v>
      </c>
      <c s="6" r="B5" t="n">
        <v>941</v>
      </c>
      <c s="6" r="D5" t="n">
        <v>3324</v>
      </c>
    </row>
    <row r="6" spans="1:6">
      <c s="4" r="A6" t="s">
        <v>589</v>
      </c>
      <c s="6" r="B6" t="n">
        <v>1738</v>
      </c>
      <c s="6" r="D6" t="n">
        <v>4571</v>
      </c>
      <c s="7" r="F6" t="n">
        <v>4863</v>
      </c>
    </row>
    <row r="7" spans="1:6">
      <c s="4" r="A7" t="s">
        <v>590</v>
      </c>
      <c s="6" r="B7" t="n">
        <v>134</v>
      </c>
      <c s="6" r="D7" t="n">
        <v>216</v>
      </c>
      <c s="6" r="F7" t="n">
        <v>279</v>
      </c>
    </row>
    <row r="8" spans="1:6">
      <c s="4" r="A8" t="s">
        <v>591</v>
      </c>
      <c s="6" r="B8" t="n">
        <v>133</v>
      </c>
      <c s="6" r="D8" t="n">
        <v>216</v>
      </c>
      <c s="6" r="F8" t="n">
        <v>297</v>
      </c>
    </row>
    <row r="9" spans="1:6">
      <c s="3" r="A9" t="s">
        <v>592</v>
      </c>
    </row>
    <row r="10" spans="1:6">
      <c s="4" r="A10" t="s">
        <v>587</v>
      </c>
      <c s="6" r="B10" t="n">
        <v>3610</v>
      </c>
      <c s="4" r="C10" t="s">
        <v>567</v>
      </c>
      <c s="6" r="D10" t="n">
        <v>3737</v>
      </c>
      <c s="4" r="E10" t="s">
        <v>580</v>
      </c>
    </row>
    <row r="11" spans="1:6">
      <c s="4" r="A11" t="s">
        <v>588</v>
      </c>
      <c s="6" r="B11" t="n">
        <v>3494</v>
      </c>
      <c s="6" r="D11" t="n">
        <v>3062</v>
      </c>
    </row>
    <row r="12" spans="1:6">
      <c s="4" r="A12" t="s">
        <v>593</v>
      </c>
      <c s="6" r="B12" t="n">
        <v>1202</v>
      </c>
      <c s="6" r="D12" t="n">
        <v>1542</v>
      </c>
    </row>
    <row r="13" spans="1:6">
      <c s="4" r="A13" t="s">
        <v>589</v>
      </c>
      <c s="6" r="B13" t="n">
        <v>4566</v>
      </c>
      <c s="6" r="D13" t="n">
        <v>4296</v>
      </c>
      <c s="6" r="F13" t="n">
        <v>6784</v>
      </c>
    </row>
    <row r="14" spans="1:6">
      <c s="4" r="A14" t="s">
        <v>590</v>
      </c>
      <c s="6" r="B14" t="n">
        <v>94</v>
      </c>
      <c s="6" r="D14" t="n">
        <v>22</v>
      </c>
      <c s="6" r="F14" t="n">
        <v>25</v>
      </c>
    </row>
    <row r="15" spans="1:6">
      <c s="4" r="A15" t="s">
        <v>591</v>
      </c>
      <c s="6" r="B15" t="n">
        <v>92</v>
      </c>
      <c s="6" r="D15" t="n">
        <v>18</v>
      </c>
      <c s="6" r="F15" t="n">
        <v>21</v>
      </c>
    </row>
    <row r="16" spans="1:6">
      <c s="4" r="A16" t="s">
        <v>587</v>
      </c>
      <c s="6" r="B16" t="n">
        <v>5075</v>
      </c>
      <c s="4" r="C16" t="s">
        <v>567</v>
      </c>
      <c s="6" r="D16" t="n">
        <v>7568</v>
      </c>
      <c s="4" r="E16" t="s">
        <v>580</v>
      </c>
    </row>
    <row r="17" spans="1:6">
      <c s="4" r="A17" t="s">
        <v>588</v>
      </c>
      <c s="6" r="B17" t="n">
        <v>4435</v>
      </c>
      <c s="6" r="D17" t="n">
        <v>6386</v>
      </c>
    </row>
    <row r="18" spans="1:6">
      <c s="4" r="A18" t="s">
        <v>589</v>
      </c>
      <c s="6" r="B18" t="n">
        <v>6304</v>
      </c>
      <c s="6" r="D18" t="n">
        <v>8867</v>
      </c>
      <c s="6" r="F18" t="n">
        <v>11647</v>
      </c>
    </row>
    <row r="19" spans="1:6">
      <c s="4" r="A19" t="s">
        <v>590</v>
      </c>
      <c s="6" r="B19" t="n">
        <v>228</v>
      </c>
      <c s="6" r="D19" t="n">
        <v>238</v>
      </c>
      <c s="6" r="F19" t="n">
        <v>304</v>
      </c>
    </row>
    <row r="20" spans="1:6">
      <c s="4" r="A20" t="s">
        <v>591</v>
      </c>
      <c s="6" r="B20" t="n">
        <v>225</v>
      </c>
      <c s="6" r="D20" t="n">
        <v>234</v>
      </c>
      <c s="6" r="F20" t="n">
        <v>318</v>
      </c>
    </row>
    <row r="21" spans="1:6">
      <c s="4" r="A21" t="s">
        <v>543</v>
      </c>
    </row>
    <row r="22" spans="1:6">
      <c s="3" r="A22" t="s">
        <v>586</v>
      </c>
    </row>
    <row r="23" spans="1:6">
      <c s="4" r="A23" t="s">
        <v>587</v>
      </c>
      <c s="6" r="B23" t="n">
        <v>161</v>
      </c>
      <c s="4" r="C23" t="s">
        <v>567</v>
      </c>
      <c s="6" r="D23" t="n">
        <v>1887</v>
      </c>
      <c s="4" r="E23" t="s">
        <v>580</v>
      </c>
    </row>
    <row r="24" spans="1:6">
      <c s="4" r="A24" t="s">
        <v>588</v>
      </c>
      <c s="6" r="B24" t="n">
        <v>161</v>
      </c>
      <c s="6" r="D24" t="n">
        <v>1877</v>
      </c>
    </row>
    <row r="25" spans="1:6">
      <c s="4" r="A25" t="s">
        <v>589</v>
      </c>
      <c s="6" r="B25" t="n">
        <v>447</v>
      </c>
      <c s="6" r="D25" t="n">
        <v>2082</v>
      </c>
      <c s="6" r="F25" t="n">
        <v>1192</v>
      </c>
    </row>
    <row r="26" spans="1:6">
      <c s="4" r="A26" t="s">
        <v>590</v>
      </c>
      <c s="6" r="B26" t="n">
        <v>29</v>
      </c>
      <c s="6" r="D26" t="n">
        <v>132</v>
      </c>
      <c s="6" r="F26" t="n">
        <v>65</v>
      </c>
    </row>
    <row r="27" spans="1:6">
      <c s="4" r="A27" t="s">
        <v>591</v>
      </c>
      <c s="6" r="B27" t="n">
        <v>29</v>
      </c>
      <c s="6" r="D27" t="n">
        <v>135</v>
      </c>
      <c s="6" r="F27" t="n">
        <v>65</v>
      </c>
    </row>
    <row r="28" spans="1:6">
      <c s="3" r="A28" t="s">
        <v>592</v>
      </c>
    </row>
    <row r="29" spans="1:6">
      <c s="4" r="A29" t="s">
        <v>587</v>
      </c>
      <c s="6" r="B29" t="n">
        <v>1403</v>
      </c>
      <c s="4" r="C29" t="s">
        <v>567</v>
      </c>
      <c s="6" r="D29" t="n">
        <v>84</v>
      </c>
      <c s="4" r="E29" t="s">
        <v>580</v>
      </c>
    </row>
    <row r="30" spans="1:6">
      <c s="4" r="A30" t="s">
        <v>588</v>
      </c>
      <c s="6" r="B30" t="n">
        <v>1417</v>
      </c>
      <c s="6" r="D30" t="n">
        <v>87</v>
      </c>
    </row>
    <row r="31" spans="1:6">
      <c s="4" r="A31" t="s">
        <v>593</v>
      </c>
      <c s="6" r="B31" t="n">
        <v>106</v>
      </c>
      <c s="6" r="D31" t="n">
        <v>87</v>
      </c>
    </row>
    <row r="32" spans="1:6">
      <c s="4" r="A32" t="s">
        <v>589</v>
      </c>
      <c s="6" r="B32" t="n">
        <v>1726</v>
      </c>
      <c s="6" r="D32" t="n">
        <v>1222</v>
      </c>
      <c s="6" r="F32" t="n">
        <v>1360</v>
      </c>
    </row>
    <row r="33" spans="1:6">
      <c s="4" r="A33" t="s">
        <v>590</v>
      </c>
      <c s="6" r="B33" t="n">
        <v>89</v>
      </c>
      <c s="6" r="D33" t="n">
        <v>2</v>
      </c>
      <c s="6" r="F33" t="n">
        <v>3</v>
      </c>
    </row>
    <row r="34" spans="1:6">
      <c s="4" r="A34" t="s">
        <v>591</v>
      </c>
      <c s="6" r="B34" t="n">
        <v>89</v>
      </c>
      <c s="6" r="D34" t="n">
        <v>2</v>
      </c>
      <c s="6" r="F34" t="n">
        <v>3</v>
      </c>
    </row>
    <row r="35" spans="1:6">
      <c s="4" r="A35" t="s">
        <v>544</v>
      </c>
    </row>
    <row r="36" spans="1:6">
      <c s="3" r="A36" t="s">
        <v>586</v>
      </c>
    </row>
    <row r="37" spans="1:6">
      <c s="4" r="A37" t="s">
        <v>587</v>
      </c>
      <c s="6" r="B37" t="n">
        <v>1292</v>
      </c>
      <c s="4" r="C37" t="s">
        <v>567</v>
      </c>
      <c s="6" r="D37" t="n">
        <v>1944</v>
      </c>
      <c s="4" r="E37" t="s">
        <v>580</v>
      </c>
    </row>
    <row r="38" spans="1:6">
      <c s="4" r="A38" t="s">
        <v>588</v>
      </c>
      <c s="6" r="B38" t="n">
        <v>768</v>
      </c>
      <c s="6" r="D38" t="n">
        <v>1447</v>
      </c>
    </row>
    <row r="39" spans="1:6">
      <c s="4" r="A39" t="s">
        <v>589</v>
      </c>
      <c s="6" r="B39" t="n">
        <v>1282</v>
      </c>
      <c s="6" r="D39" t="n">
        <v>2489</v>
      </c>
      <c s="6" r="F39" t="n">
        <v>2251</v>
      </c>
    </row>
    <row r="40" spans="1:6">
      <c s="4" r="A40" t="s">
        <v>590</v>
      </c>
      <c s="6" r="B40" t="n">
        <v>104</v>
      </c>
      <c s="6" r="D40" t="n">
        <v>84</v>
      </c>
      <c s="6" r="F40" t="n">
        <v>5</v>
      </c>
    </row>
    <row r="41" spans="1:6">
      <c s="4" r="A41" t="s">
        <v>591</v>
      </c>
      <c s="6" r="B41" t="n">
        <v>103</v>
      </c>
      <c s="6" r="D41" t="n">
        <v>81</v>
      </c>
      <c s="6" r="F41" t="n">
        <v>7</v>
      </c>
    </row>
    <row r="42" spans="1:6">
      <c s="3" r="A42" t="s">
        <v>592</v>
      </c>
    </row>
    <row r="43" spans="1:6">
      <c s="4" r="A43" t="s">
        <v>587</v>
      </c>
      <c s="6" r="B43" t="n">
        <v>2207</v>
      </c>
      <c s="4" r="C43" t="s">
        <v>567</v>
      </c>
      <c s="6" r="D43" t="n">
        <v>3653</v>
      </c>
      <c s="4" r="E43" t="s">
        <v>580</v>
      </c>
    </row>
    <row r="44" spans="1:6">
      <c s="4" r="A44" t="s">
        <v>588</v>
      </c>
      <c s="6" r="B44" t="n">
        <v>2077</v>
      </c>
      <c s="6" r="D44" t="n">
        <v>2975</v>
      </c>
    </row>
    <row r="45" spans="1:6">
      <c s="4" r="A45" t="s">
        <v>593</v>
      </c>
      <c s="6" r="B45" t="n">
        <v>1096</v>
      </c>
      <c s="6" r="D45" t="n">
        <v>1455</v>
      </c>
    </row>
    <row r="46" spans="1:6">
      <c s="4" r="A46" t="s">
        <v>589</v>
      </c>
      <c s="6" r="B46" t="n">
        <v>2840</v>
      </c>
      <c s="6" r="D46" t="n">
        <v>3074</v>
      </c>
      <c s="6" r="F46" t="n">
        <v>5424</v>
      </c>
    </row>
    <row r="47" spans="1:6">
      <c s="4" r="A47" t="s">
        <v>590</v>
      </c>
      <c s="6" r="B47" t="n">
        <v>5</v>
      </c>
      <c s="6" r="D47" t="n">
        <v>20</v>
      </c>
      <c s="6" r="F47" t="n">
        <v>22</v>
      </c>
    </row>
    <row r="48" spans="1:6">
      <c s="4" r="A48" t="s">
        <v>591</v>
      </c>
      <c s="6" r="B48" t="n">
        <v>3</v>
      </c>
      <c s="6" r="D48" t="n">
        <v>16</v>
      </c>
      <c s="6" r="F48" t="n">
        <v>18</v>
      </c>
    </row>
    <row r="49" spans="1:6">
      <c s="4" r="A49" t="s">
        <v>545</v>
      </c>
    </row>
    <row r="50" spans="1:6">
      <c s="3" r="A50" t="s">
        <v>586</v>
      </c>
    </row>
    <row r="51" spans="1:6">
      <c s="4" r="A51" t="s">
        <v>587</v>
      </c>
      <c s="6" r="B51" t="n">
        <v>12</v>
      </c>
      <c s="4" r="C51" t="s">
        <v>567</v>
      </c>
      <c s="6" r="D51" t="n">
        <v>0</v>
      </c>
      <c s="4" r="E51" t="s">
        <v>580</v>
      </c>
    </row>
    <row r="52" spans="1:6">
      <c s="4" r="A52" t="s">
        <v>588</v>
      </c>
      <c s="6" r="B52" t="n">
        <v>12</v>
      </c>
      <c s="6" r="D52" t="n">
        <v>0</v>
      </c>
    </row>
    <row r="53" spans="1:6">
      <c s="4" r="A53" t="s">
        <v>589</v>
      </c>
      <c s="6" r="B53" t="n">
        <v>9</v>
      </c>
      <c s="6" r="D53" t="n">
        <v>0</v>
      </c>
      <c s="6" r="F53" t="n">
        <v>1420</v>
      </c>
    </row>
    <row r="54" spans="1:6">
      <c s="4" r="A54" t="s">
        <v>590</v>
      </c>
      <c s="6" r="B54" t="n">
        <v>1</v>
      </c>
      <c s="6" r="D54" t="n">
        <v>0</v>
      </c>
      <c s="6" r="F54" t="n">
        <v>209</v>
      </c>
    </row>
    <row r="55" spans="1:6">
      <c s="4" r="A55" t="s">
        <v>591</v>
      </c>
      <c s="6" r="B55" t="n">
        <v>1</v>
      </c>
      <c s="6" r="D55" t="n">
        <v>0</v>
      </c>
      <c s="6" r="F55" t="n">
        <v>225</v>
      </c>
    </row>
    <row r="56" spans="1:6">
      <c s="3" r="A56" t="s">
        <v>592</v>
      </c>
    </row>
    <row r="57" spans="1:6">
      <c s="4" r="A57" t="s">
        <v>587</v>
      </c>
      <c s="6" r="B57" t="n">
        <v>0</v>
      </c>
      <c s="4" r="C57" t="s">
        <v>567</v>
      </c>
      <c s="6" r="D57" t="n">
        <v>0</v>
      </c>
      <c s="4" r="E57" t="s">
        <v>580</v>
      </c>
    </row>
    <row r="58" spans="1:6">
      <c s="4" r="A58" t="s">
        <v>588</v>
      </c>
      <c s="6" r="B58" t="n">
        <v>0</v>
      </c>
      <c s="6" r="D58" t="n">
        <v>0</v>
      </c>
    </row>
    <row r="59" spans="1:6">
      <c s="4" r="A59" t="s">
        <v>593</v>
      </c>
      <c s="6" r="B59" t="n">
        <v>0</v>
      </c>
      <c s="6" r="D59" t="n">
        <v>0</v>
      </c>
    </row>
    <row r="60" spans="1:6">
      <c s="4" r="A60" t="s">
        <v>589</v>
      </c>
      <c s="6" r="B60" t="n">
        <v>0</v>
      </c>
      <c s="6" r="D60" t="n">
        <v>0</v>
      </c>
      <c s="6" r="F60" t="n">
        <v>0</v>
      </c>
    </row>
    <row r="61" spans="1:6">
      <c s="4" r="A61" t="s">
        <v>590</v>
      </c>
      <c s="6" r="B61" t="n">
        <v>0</v>
      </c>
      <c s="6" r="D61" t="n">
        <v>0</v>
      </c>
      <c s="6" r="F61" t="n">
        <v>0</v>
      </c>
    </row>
    <row r="62" spans="1:6">
      <c s="4" r="A62" t="s">
        <v>591</v>
      </c>
      <c s="6" r="B62" t="n">
        <v>0</v>
      </c>
      <c s="6" r="D62" t="n">
        <v>0</v>
      </c>
      <c s="6" r="F62" t="n">
        <v>0</v>
      </c>
    </row>
    <row r="63" spans="1:6">
      <c s="4" r="A63" t="s">
        <v>594</v>
      </c>
    </row>
    <row r="64" spans="1:6">
      <c s="3" r="A64" t="s">
        <v>586</v>
      </c>
    </row>
    <row r="65" spans="1:6">
      <c s="4" r="A65" t="s">
        <v>587</v>
      </c>
      <c s="6" r="B65" t="n">
        <v>528</v>
      </c>
      <c s="4" r="C65" t="s">
        <v>567</v>
      </c>
      <c s="6" r="D65" t="n">
        <v>289</v>
      </c>
      <c s="4" r="E65" t="s">
        <v>580</v>
      </c>
    </row>
    <row r="66" spans="1:6">
      <c s="4" r="A66" t="s">
        <v>588</v>
      </c>
      <c s="6" r="B66" t="n">
        <v>0</v>
      </c>
      <c s="6" r="D66" t="n">
        <v>133</v>
      </c>
    </row>
    <row r="67" spans="1:6">
      <c s="4" r="A67" t="s">
        <v>589</v>
      </c>
      <c s="6" r="B67" t="n">
        <v>196</v>
      </c>
      <c s="6" r="D67" t="n">
        <v>421</v>
      </c>
      <c s="6" r="F67" t="n">
        <v>30</v>
      </c>
    </row>
    <row r="68" spans="1:6">
      <c s="4" r="A68" t="s">
        <v>590</v>
      </c>
      <c s="6" r="B68" t="n">
        <v>0</v>
      </c>
      <c s="6" r="D68" t="n">
        <v>5</v>
      </c>
      <c s="6" r="F68" t="n">
        <v>3</v>
      </c>
    </row>
    <row r="69" spans="1:6">
      <c s="4" r="A69" t="s">
        <v>591</v>
      </c>
      <c s="6" r="B69" t="n">
        <v>0</v>
      </c>
      <c s="6" r="D69" t="n">
        <v>5</v>
      </c>
      <c s="6" r="F69" t="n">
        <v>3</v>
      </c>
    </row>
    <row r="70" spans="1:6">
      <c s="3" r="A70" t="s">
        <v>592</v>
      </c>
    </row>
    <row r="71" spans="1:6">
      <c s="4" r="A71" t="s">
        <v>587</v>
      </c>
      <c s="6" r="B71" t="n">
        <v>0</v>
      </c>
      <c s="4" r="C71" t="s">
        <v>567</v>
      </c>
      <c s="6" r="D71" t="n">
        <v>759</v>
      </c>
      <c s="4" r="E71" t="s">
        <v>580</v>
      </c>
    </row>
    <row r="72" spans="1:6">
      <c s="4" r="A72" t="s">
        <v>588</v>
      </c>
      <c s="6" r="B72" t="n">
        <v>0</v>
      </c>
      <c s="6" r="D72" t="n">
        <v>209</v>
      </c>
    </row>
    <row r="73" spans="1:6">
      <c s="4" r="A73" t="s">
        <v>593</v>
      </c>
      <c s="6" r="B73" t="n">
        <v>0</v>
      </c>
      <c s="6" r="D73" t="n">
        <v>10</v>
      </c>
    </row>
    <row r="74" spans="1:6">
      <c s="4" r="A74" t="s">
        <v>589</v>
      </c>
      <c s="6" r="B74" t="n">
        <v>0</v>
      </c>
      <c s="6" r="D74" t="n">
        <v>328</v>
      </c>
      <c s="6" r="F74" t="n">
        <v>142</v>
      </c>
    </row>
    <row r="75" spans="1:6">
      <c s="4" r="A75" t="s">
        <v>590</v>
      </c>
      <c s="6" r="B75" t="n">
        <v>0</v>
      </c>
      <c s="6" r="D75" t="n">
        <v>0</v>
      </c>
      <c s="6" r="F75" t="n">
        <v>2</v>
      </c>
    </row>
    <row r="76" spans="1:6">
      <c s="4" r="A76" t="s">
        <v>591</v>
      </c>
      <c s="7" r="B76" t="n">
        <v>0</v>
      </c>
      <c s="7" r="D76" t="n">
        <v>0</v>
      </c>
      <c s="7" r="F76" t="n">
        <v>2</v>
      </c>
    </row>
    <row r="77" spans="1:6">
      <c r="A77" t="n"/>
    </row>
    <row r="78" spans="1:6">
      <c s="4" r="A78" t="s">
        <v>567</v>
      </c>
      <c s="4" r="B78" t="s">
        <v>595</v>
      </c>
    </row>
    <row r="79" spans="1:6">
      <c s="4" r="A79" t="s">
        <v>580</v>
      </c>
      <c s="4" r="B79" t="s">
        <v>595</v>
      </c>
    </row>
  </sheetData>
  <mergeCells count="7">
    <mergeCell ref="A1:A2"/>
    <mergeCell ref="B1:F1"/>
    <mergeCell ref="B2:C2"/>
    <mergeCell ref="D2:E2"/>
    <mergeCell ref="A77:F77"/>
    <mergeCell ref="B78:F78"/>
    <mergeCell ref="B79:F7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6</v>
      </c>
      <c s="2" r="B1" t="s">
        <v>2</v>
      </c>
      <c s="2" r="C1" t="s">
        <v>32</v>
      </c>
    </row>
    <row r="2" spans="1:3">
      <c s="3" r="A2" t="s">
        <v>597</v>
      </c>
    </row>
    <row r="3" spans="1:3">
      <c s="4" r="A3" t="s">
        <v>598</v>
      </c>
      <c s="7" r="B3" t="n">
        <v>3143</v>
      </c>
      <c s="7" r="C3" t="n">
        <v>5970</v>
      </c>
    </row>
    <row r="4" spans="1:3">
      <c s="4" r="A4" t="s">
        <v>599</v>
      </c>
      <c s="6" r="B4" t="n">
        <v>146</v>
      </c>
      <c s="6" r="C4" t="n">
        <v>143</v>
      </c>
    </row>
    <row r="5" spans="1:3">
      <c s="4" r="A5" t="s">
        <v>543</v>
      </c>
    </row>
    <row r="6" spans="1:3">
      <c s="3" r="A6" t="s">
        <v>597</v>
      </c>
    </row>
    <row r="7" spans="1:3">
      <c s="4" r="A7" t="s">
        <v>598</v>
      </c>
      <c s="6" r="B7" t="n">
        <v>134</v>
      </c>
      <c s="6" r="C7" t="n">
        <v>161</v>
      </c>
    </row>
    <row r="8" spans="1:3">
      <c s="4" r="A8" t="s">
        <v>599</v>
      </c>
      <c s="6" r="B8" t="n">
        <v>98</v>
      </c>
      <c s="6" r="C8" t="n">
        <v>68</v>
      </c>
    </row>
    <row r="9" spans="1:3">
      <c s="4" r="A9" t="s">
        <v>544</v>
      </c>
    </row>
    <row r="10" spans="1:3">
      <c s="3" r="A10" t="s">
        <v>597</v>
      </c>
    </row>
    <row r="11" spans="1:3">
      <c s="4" r="A11" t="s">
        <v>598</v>
      </c>
      <c s="6" r="B11" t="n">
        <v>2047</v>
      </c>
      <c s="6" r="C11" t="n">
        <v>3460</v>
      </c>
    </row>
    <row r="12" spans="1:3">
      <c s="4" r="A12" t="s">
        <v>599</v>
      </c>
      <c s="6" r="B12" t="n">
        <v>48</v>
      </c>
      <c s="6" r="C12" t="n">
        <v>0</v>
      </c>
    </row>
    <row r="13" spans="1:3">
      <c s="4" r="A13" t="s">
        <v>545</v>
      </c>
    </row>
    <row r="14" spans="1:3">
      <c s="3" r="A14" t="s">
        <v>597</v>
      </c>
    </row>
    <row r="15" spans="1:3">
      <c s="4" r="A15" t="s">
        <v>598</v>
      </c>
      <c s="6" r="B15" t="n">
        <v>0</v>
      </c>
      <c s="6" r="C15" t="n">
        <v>0</v>
      </c>
    </row>
    <row r="16" spans="1:3">
      <c s="4" r="A16" t="s">
        <v>599</v>
      </c>
      <c s="6" r="B16" t="n">
        <v>0</v>
      </c>
      <c s="6" r="C16" t="n">
        <v>75</v>
      </c>
    </row>
    <row r="17" spans="1:3">
      <c s="4" r="A17" t="s">
        <v>547</v>
      </c>
    </row>
    <row r="18" spans="1:3">
      <c s="3" r="A18" t="s">
        <v>597</v>
      </c>
    </row>
    <row r="19" spans="1:3">
      <c s="4" r="A19" t="s">
        <v>598</v>
      </c>
      <c s="6" r="B19" t="n">
        <v>204</v>
      </c>
      <c s="6" r="C19" t="n">
        <v>268</v>
      </c>
    </row>
    <row r="20" spans="1:3">
      <c s="4" r="A20" t="s">
        <v>599</v>
      </c>
      <c s="6" r="B20" t="n">
        <v>0</v>
      </c>
      <c s="6" r="C20" t="n">
        <v>0</v>
      </c>
    </row>
    <row r="21" spans="1:3">
      <c s="4" r="A21" t="s">
        <v>548</v>
      </c>
    </row>
    <row r="22" spans="1:3">
      <c s="3" r="A22" t="s">
        <v>597</v>
      </c>
    </row>
    <row r="23" spans="1:3">
      <c s="4" r="A23" t="s">
        <v>598</v>
      </c>
      <c s="6" r="B23" t="n">
        <v>90</v>
      </c>
      <c s="6" r="C23" t="n">
        <v>196</v>
      </c>
    </row>
    <row r="24" spans="1:3">
      <c s="4" r="A24" t="s">
        <v>599</v>
      </c>
      <c s="6" r="B24" t="n">
        <v>0</v>
      </c>
      <c s="6" r="C24" t="n">
        <v>0</v>
      </c>
    </row>
    <row r="25" spans="1:3">
      <c s="4" r="A25" t="s">
        <v>549</v>
      </c>
    </row>
    <row r="26" spans="1:3">
      <c s="3" r="A26" t="s">
        <v>597</v>
      </c>
    </row>
    <row r="27" spans="1:3">
      <c s="4" r="A27" t="s">
        <v>598</v>
      </c>
      <c s="6" r="B27" t="n">
        <v>668</v>
      </c>
      <c s="6" r="C27" t="n">
        <v>1885</v>
      </c>
    </row>
    <row r="28" spans="1:3">
      <c s="4" r="A28" t="s">
        <v>599</v>
      </c>
      <c s="6" r="B28" t="n">
        <v>0</v>
      </c>
      <c s="6" r="C28" t="n">
        <v>0</v>
      </c>
    </row>
    <row r="29" spans="1:3">
      <c s="4" r="A29" t="s">
        <v>600</v>
      </c>
    </row>
    <row r="30" spans="1:3">
      <c s="3" r="A30" t="s">
        <v>597</v>
      </c>
    </row>
    <row r="31" spans="1:3">
      <c s="4" r="A31" t="s">
        <v>598</v>
      </c>
      <c s="6" r="B31" t="n">
        <v>68</v>
      </c>
      <c s="6" r="C31" t="n">
        <v>1154</v>
      </c>
    </row>
    <row r="32" spans="1:3">
      <c s="4" r="A32" t="s">
        <v>599</v>
      </c>
      <c s="7" r="B32" t="n">
        <v>0</v>
      </c>
      <c s="7" r="C32"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8"/>
    <col customWidth="1" max="5" min="5" width="14"/>
    <col customWidth="1" max="6" min="6" width="8"/>
  </cols>
  <sheetData>
    <row r="1" spans="1:6">
      <c s="1" r="A1" t="s">
        <v>601</v>
      </c>
      <c s="2" r="C1" t="s">
        <v>2</v>
      </c>
      <c s="2" r="E1" t="s">
        <v>32</v>
      </c>
    </row>
    <row r="2" spans="1:6">
      <c s="3" r="A2" t="s">
        <v>597</v>
      </c>
    </row>
    <row r="3" spans="1:6">
      <c s="4" r="A3" t="s">
        <v>139</v>
      </c>
      <c s="7" r="C3" t="n">
        <v>1574027</v>
      </c>
      <c s="4" r="D3" t="s">
        <v>565</v>
      </c>
      <c s="7" r="E3" t="n">
        <v>1457768</v>
      </c>
      <c s="4" r="F3" t="s">
        <v>566</v>
      </c>
    </row>
    <row r="4" spans="1:6">
      <c s="4" r="A4" t="s">
        <v>602</v>
      </c>
      <c s="6" r="C4" t="n">
        <v>4831</v>
      </c>
      <c s="4" r="D4" t="s">
        <v>580</v>
      </c>
      <c s="6" r="E4" t="n">
        <v>6942</v>
      </c>
      <c s="4" r="F4" t="s">
        <v>582</v>
      </c>
    </row>
    <row r="5" spans="1:6">
      <c s="4" r="A5" t="s">
        <v>603</v>
      </c>
      <c s="6" r="C5" t="n">
        <v>1569196</v>
      </c>
      <c s="4" r="D5" t="s">
        <v>580</v>
      </c>
      <c s="6" r="E5" t="n">
        <v>1450826</v>
      </c>
      <c s="4" r="F5" t="s">
        <v>582</v>
      </c>
    </row>
    <row r="6" spans="1:6">
      <c s="4" r="A6" t="s">
        <v>543</v>
      </c>
    </row>
    <row r="7" spans="1:6">
      <c s="3" r="A7" t="s">
        <v>597</v>
      </c>
    </row>
    <row r="8" spans="1:6">
      <c s="4" r="A8" t="s">
        <v>139</v>
      </c>
      <c s="6" r="C8" t="n">
        <v>419176</v>
      </c>
      <c s="4" r="D8" t="s">
        <v>567</v>
      </c>
      <c s="6" r="E8" t="n">
        <v>380851</v>
      </c>
      <c s="4" r="F8" t="s">
        <v>568</v>
      </c>
    </row>
    <row r="9" spans="1:6">
      <c s="4" r="A9" t="s">
        <v>602</v>
      </c>
      <c s="6" r="C9" t="n">
        <v>323</v>
      </c>
      <c s="6" r="E9" t="n">
        <v>776</v>
      </c>
    </row>
    <row r="10" spans="1:6">
      <c s="4" r="A10" t="s">
        <v>603</v>
      </c>
      <c s="6" r="C10" t="n">
        <v>418853</v>
      </c>
      <c s="6" r="E10" t="n">
        <v>380075</v>
      </c>
    </row>
    <row r="11" spans="1:6">
      <c s="4" r="A11" t="s">
        <v>544</v>
      </c>
    </row>
    <row r="12" spans="1:6">
      <c s="3" r="A12" t="s">
        <v>597</v>
      </c>
    </row>
    <row r="13" spans="1:6">
      <c s="4" r="A13" t="s">
        <v>139</v>
      </c>
      <c s="6" r="C13" t="n">
        <v>620163</v>
      </c>
      <c s="4" r="D13" t="s">
        <v>567</v>
      </c>
      <c s="6" r="E13" t="n">
        <v>584426</v>
      </c>
      <c s="4" r="F13" t="s">
        <v>568</v>
      </c>
    </row>
    <row r="14" spans="1:6">
      <c s="4" r="A14" t="s">
        <v>602</v>
      </c>
      <c s="6" r="C14" t="n">
        <v>403</v>
      </c>
      <c s="6" r="E14" t="n">
        <v>1267</v>
      </c>
    </row>
    <row r="15" spans="1:6">
      <c s="4" r="A15" t="s">
        <v>603</v>
      </c>
      <c s="6" r="C15" t="n">
        <v>619760</v>
      </c>
      <c s="6" r="E15" t="n">
        <v>583159</v>
      </c>
    </row>
    <row r="16" spans="1:6">
      <c s="4" r="A16" t="s">
        <v>545</v>
      </c>
    </row>
    <row r="17" spans="1:6">
      <c s="3" r="A17" t="s">
        <v>597</v>
      </c>
    </row>
    <row r="18" spans="1:6">
      <c s="4" r="A18" t="s">
        <v>139</v>
      </c>
      <c s="6" r="C18" t="n">
        <v>249699</v>
      </c>
      <c s="4" r="D18" t="s">
        <v>567</v>
      </c>
      <c s="6" r="E18" t="n">
        <v>219640</v>
      </c>
      <c s="4" r="F18" t="s">
        <v>568</v>
      </c>
    </row>
    <row r="19" spans="1:6">
      <c s="4" r="A19" t="s">
        <v>602</v>
      </c>
      <c s="6" r="C19" t="n">
        <v>0</v>
      </c>
      <c s="6" r="E19" t="n">
        <v>100</v>
      </c>
    </row>
    <row r="20" spans="1:6">
      <c s="4" r="A20" t="s">
        <v>603</v>
      </c>
      <c s="6" r="C20" t="n">
        <v>249699</v>
      </c>
      <c s="6" r="E20" t="n">
        <v>219540</v>
      </c>
    </row>
    <row r="21" spans="1:6">
      <c s="4" r="A21" t="s">
        <v>547</v>
      </c>
    </row>
    <row r="22" spans="1:6">
      <c s="3" r="A22" t="s">
        <v>597</v>
      </c>
    </row>
    <row r="23" spans="1:6">
      <c s="4" r="A23" t="s">
        <v>139</v>
      </c>
      <c s="6" r="C23" t="n">
        <v>98167</v>
      </c>
      <c s="4" r="D23" t="s">
        <v>567</v>
      </c>
      <c s="6" r="E23" t="n">
        <v>86570</v>
      </c>
      <c s="4" r="F23" t="s">
        <v>568</v>
      </c>
    </row>
    <row r="24" spans="1:6">
      <c s="4" r="A24" t="s">
        <v>602</v>
      </c>
      <c s="6" r="C24" t="n">
        <v>437</v>
      </c>
      <c s="6" r="E24" t="n">
        <v>469</v>
      </c>
    </row>
    <row r="25" spans="1:6">
      <c s="4" r="A25" t="s">
        <v>603</v>
      </c>
      <c s="6" r="C25" t="n">
        <v>97730</v>
      </c>
      <c s="6" r="E25" t="n">
        <v>86101</v>
      </c>
    </row>
    <row r="26" spans="1:6">
      <c s="4" r="A26" t="s">
        <v>548</v>
      </c>
    </row>
    <row r="27" spans="1:6">
      <c s="3" r="A27" t="s">
        <v>597</v>
      </c>
    </row>
    <row r="28" spans="1:6">
      <c s="4" r="A28" t="s">
        <v>139</v>
      </c>
      <c s="6" r="C28" t="n">
        <v>50169</v>
      </c>
      <c s="4" r="D28" t="s">
        <v>567</v>
      </c>
      <c s="6" r="E28" t="n">
        <v>48732</v>
      </c>
      <c s="4" r="F28" t="s">
        <v>568</v>
      </c>
    </row>
    <row r="29" spans="1:6">
      <c s="4" r="A29" t="s">
        <v>602</v>
      </c>
      <c s="6" r="C29" t="n">
        <v>231</v>
      </c>
      <c s="6" r="E29" t="n">
        <v>235</v>
      </c>
    </row>
    <row r="30" spans="1:6">
      <c s="4" r="A30" t="s">
        <v>603</v>
      </c>
      <c s="6" r="C30" t="n">
        <v>49938</v>
      </c>
      <c s="6" r="E30" t="n">
        <v>48497</v>
      </c>
    </row>
    <row r="31" spans="1:6">
      <c s="4" r="A31" t="s">
        <v>549</v>
      </c>
    </row>
    <row r="32" spans="1:6">
      <c s="3" r="A32" t="s">
        <v>597</v>
      </c>
    </row>
    <row r="33" spans="1:6">
      <c s="4" r="A33" t="s">
        <v>139</v>
      </c>
      <c s="6" r="C33" t="n">
        <v>136653</v>
      </c>
      <c s="4" r="D33" t="s">
        <v>567</v>
      </c>
      <c s="6" r="E33" t="n">
        <v>137549</v>
      </c>
      <c s="4" r="F33" t="s">
        <v>568</v>
      </c>
    </row>
    <row r="34" spans="1:6">
      <c s="4" r="A34" t="s">
        <v>602</v>
      </c>
      <c s="6" r="C34" t="n">
        <v>3437</v>
      </c>
      <c s="6" r="E34" t="n">
        <v>4095</v>
      </c>
    </row>
    <row r="35" spans="1:6">
      <c s="4" r="A35" t="s">
        <v>603</v>
      </c>
      <c s="6" r="C35" t="n">
        <v>133216</v>
      </c>
      <c s="6" r="E35" t="n">
        <v>133454</v>
      </c>
    </row>
    <row r="36" spans="1:6">
      <c s="4" r="A36" t="s">
        <v>600</v>
      </c>
    </row>
    <row r="37" spans="1:6">
      <c s="3" r="A37" t="s">
        <v>597</v>
      </c>
    </row>
    <row r="38" spans="1:6">
      <c s="4" r="A38" t="s">
        <v>139</v>
      </c>
      <c s="6" r="C38" t="n">
        <v>7555</v>
      </c>
      <c s="6" r="E38" t="n">
        <v>8361</v>
      </c>
    </row>
    <row r="39" spans="1:6">
      <c s="4" r="A39" t="s">
        <v>602</v>
      </c>
      <c s="6" r="C39" t="n">
        <v>0</v>
      </c>
      <c s="6" r="E39" t="n">
        <v>648</v>
      </c>
    </row>
    <row r="40" spans="1:6">
      <c s="4" r="A40" t="s">
        <v>603</v>
      </c>
      <c s="6" r="C40" t="n">
        <v>7555</v>
      </c>
      <c s="6" r="E40" t="n">
        <v>7713</v>
      </c>
    </row>
    <row r="41" spans="1:6">
      <c s="4" r="A41" t="s">
        <v>604</v>
      </c>
    </row>
    <row r="42" spans="1:6">
      <c s="3" r="A42" t="s">
        <v>597</v>
      </c>
    </row>
    <row r="43" spans="1:6">
      <c s="4" r="A43" t="s">
        <v>602</v>
      </c>
      <c s="4" r="B43" t="s">
        <v>580</v>
      </c>
      <c s="6" r="C43" t="n">
        <v>3159</v>
      </c>
      <c s="6" r="E43" t="n">
        <v>3532</v>
      </c>
    </row>
    <row r="44" spans="1:6">
      <c s="4" r="A44" t="s">
        <v>605</v>
      </c>
    </row>
    <row r="45" spans="1:6">
      <c s="3" r="A45" t="s">
        <v>597</v>
      </c>
    </row>
    <row r="46" spans="1:6">
      <c s="4" r="A46" t="s">
        <v>602</v>
      </c>
      <c s="6" r="C46" t="n">
        <v>82</v>
      </c>
      <c s="6" r="E46" t="n">
        <v>628</v>
      </c>
    </row>
    <row r="47" spans="1:6">
      <c s="4" r="A47" t="s">
        <v>606</v>
      </c>
    </row>
    <row r="48" spans="1:6">
      <c s="3" r="A48" t="s">
        <v>597</v>
      </c>
    </row>
    <row r="49" spans="1:6">
      <c s="4" r="A49" t="s">
        <v>602</v>
      </c>
      <c s="6" r="C49" t="n">
        <v>136</v>
      </c>
      <c s="6" r="E49" t="n">
        <v>504</v>
      </c>
    </row>
    <row r="50" spans="1:6">
      <c s="4" r="A50" t="s">
        <v>607</v>
      </c>
    </row>
    <row r="51" spans="1:6">
      <c s="3" r="A51" t="s">
        <v>597</v>
      </c>
    </row>
    <row r="52" spans="1:6">
      <c s="4" r="A52" t="s">
        <v>602</v>
      </c>
      <c s="6" r="C52" t="n">
        <v>0</v>
      </c>
      <c s="6" r="E52" t="n">
        <v>25</v>
      </c>
    </row>
    <row r="53" spans="1:6">
      <c s="4" r="A53" t="s">
        <v>608</v>
      </c>
    </row>
    <row r="54" spans="1:6">
      <c s="3" r="A54" t="s">
        <v>597</v>
      </c>
    </row>
    <row r="55" spans="1:6">
      <c s="4" r="A55" t="s">
        <v>602</v>
      </c>
      <c s="6" r="C55" t="n">
        <v>225</v>
      </c>
      <c s="6" r="E55" t="n">
        <v>197</v>
      </c>
    </row>
    <row r="56" spans="1:6">
      <c s="4" r="A56" t="s">
        <v>609</v>
      </c>
    </row>
    <row r="57" spans="1:6">
      <c s="3" r="A57" t="s">
        <v>597</v>
      </c>
    </row>
    <row r="58" spans="1:6">
      <c s="4" r="A58" t="s">
        <v>602</v>
      </c>
      <c s="6" r="C58" t="n">
        <v>101</v>
      </c>
      <c s="6" r="E58" t="n">
        <v>132</v>
      </c>
    </row>
    <row r="59" spans="1:6">
      <c s="4" r="A59" t="s">
        <v>610</v>
      </c>
    </row>
    <row r="60" spans="1:6">
      <c s="3" r="A60" t="s">
        <v>597</v>
      </c>
    </row>
    <row r="61" spans="1:6">
      <c s="4" r="A61" t="s">
        <v>602</v>
      </c>
      <c s="6" r="C61" t="n">
        <v>2615</v>
      </c>
      <c s="6" r="E61" t="n">
        <v>2046</v>
      </c>
    </row>
    <row r="62" spans="1:6">
      <c s="4" r="A62" t="s">
        <v>611</v>
      </c>
    </row>
    <row r="63" spans="1:6">
      <c s="3" r="A63" t="s">
        <v>597</v>
      </c>
    </row>
    <row r="64" spans="1:6">
      <c s="4" r="A64" t="s">
        <v>602</v>
      </c>
      <c s="6" r="C64" t="n">
        <v>0</v>
      </c>
      <c s="6" r="E64" t="n">
        <v>0</v>
      </c>
    </row>
    <row r="65" spans="1:6">
      <c s="4" r="A65" t="s">
        <v>612</v>
      </c>
    </row>
    <row r="66" spans="1:6">
      <c s="3" r="A66" t="s">
        <v>597</v>
      </c>
    </row>
    <row r="67" spans="1:6">
      <c s="4" r="A67" t="s">
        <v>602</v>
      </c>
      <c s="4" r="B67" t="s">
        <v>580</v>
      </c>
      <c s="6" r="C67" t="n">
        <v>482</v>
      </c>
      <c s="6" r="E67" t="n">
        <v>371</v>
      </c>
    </row>
    <row r="68" spans="1:6">
      <c s="4" r="A68" t="s">
        <v>613</v>
      </c>
    </row>
    <row r="69" spans="1:6">
      <c s="3" r="A69" t="s">
        <v>597</v>
      </c>
    </row>
    <row r="70" spans="1:6">
      <c s="4" r="A70" t="s">
        <v>602</v>
      </c>
      <c s="6" r="C70" t="n">
        <v>117</v>
      </c>
      <c s="6" r="E70" t="n">
        <v>0</v>
      </c>
    </row>
    <row r="71" spans="1:6">
      <c s="4" r="A71" t="s">
        <v>614</v>
      </c>
    </row>
    <row r="72" spans="1:6">
      <c s="3" r="A72" t="s">
        <v>597</v>
      </c>
    </row>
    <row r="73" spans="1:6">
      <c s="4" r="A73" t="s">
        <v>602</v>
      </c>
      <c s="6" r="C73" t="n">
        <v>163</v>
      </c>
      <c s="6" r="E73" t="n">
        <v>10</v>
      </c>
    </row>
    <row r="74" spans="1:6">
      <c s="4" r="A74" t="s">
        <v>615</v>
      </c>
    </row>
    <row r="75" spans="1:6">
      <c s="3" r="A75" t="s">
        <v>597</v>
      </c>
    </row>
    <row r="76" spans="1:6">
      <c s="4" r="A76" t="s">
        <v>602</v>
      </c>
      <c s="6" r="C76" t="n">
        <v>0</v>
      </c>
      <c s="6" r="E76" t="n">
        <v>0</v>
      </c>
    </row>
    <row r="77" spans="1:6">
      <c s="4" r="A77" t="s">
        <v>616</v>
      </c>
    </row>
    <row r="78" spans="1:6">
      <c s="3" r="A78" t="s">
        <v>597</v>
      </c>
    </row>
    <row r="79" spans="1:6">
      <c s="4" r="A79" t="s">
        <v>602</v>
      </c>
      <c s="6" r="C79" t="n">
        <v>8</v>
      </c>
      <c s="6" r="E79" t="n">
        <v>4</v>
      </c>
    </row>
    <row r="80" spans="1:6">
      <c s="4" r="A80" t="s">
        <v>617</v>
      </c>
    </row>
    <row r="81" spans="1:6">
      <c s="3" r="A81" t="s">
        <v>597</v>
      </c>
    </row>
    <row r="82" spans="1:6">
      <c s="4" r="A82" t="s">
        <v>602</v>
      </c>
      <c s="6" r="C82" t="n">
        <v>40</v>
      </c>
      <c s="6" r="E82" t="n">
        <v>28</v>
      </c>
    </row>
    <row r="83" spans="1:6">
      <c s="4" r="A83" t="s">
        <v>618</v>
      </c>
    </row>
    <row r="84" spans="1:6">
      <c s="3" r="A84" t="s">
        <v>597</v>
      </c>
    </row>
    <row r="85" spans="1:6">
      <c s="4" r="A85" t="s">
        <v>602</v>
      </c>
      <c s="6" r="C85" t="n">
        <v>154</v>
      </c>
      <c s="6" r="E85" t="n">
        <v>329</v>
      </c>
    </row>
    <row r="86" spans="1:6">
      <c s="4" r="A86" t="s">
        <v>619</v>
      </c>
    </row>
    <row r="87" spans="1:6">
      <c s="3" r="A87" t="s">
        <v>597</v>
      </c>
    </row>
    <row r="88" spans="1:6">
      <c s="4" r="A88" t="s">
        <v>602</v>
      </c>
      <c s="6" r="C88" t="n">
        <v>0</v>
      </c>
      <c s="6" r="E88" t="n">
        <v>0</v>
      </c>
    </row>
    <row r="89" spans="1:6">
      <c s="4" r="A89" t="s">
        <v>620</v>
      </c>
    </row>
    <row r="90" spans="1:6">
      <c s="3" r="A90" t="s">
        <v>597</v>
      </c>
    </row>
    <row r="91" spans="1:6">
      <c s="4" r="A91" t="s">
        <v>602</v>
      </c>
      <c s="4" r="B91" t="s">
        <v>580</v>
      </c>
      <c s="6" r="C91" t="n">
        <v>1190</v>
      </c>
      <c s="6" r="E91" t="n">
        <v>3039</v>
      </c>
    </row>
    <row r="92" spans="1:6">
      <c s="4" r="A92" t="s">
        <v>621</v>
      </c>
    </row>
    <row r="93" spans="1:6">
      <c s="3" r="A93" t="s">
        <v>597</v>
      </c>
    </row>
    <row r="94" spans="1:6">
      <c s="4" r="A94" t="s">
        <v>602</v>
      </c>
      <c s="6" r="C94" t="n">
        <v>124</v>
      </c>
      <c s="6" r="E94" t="n">
        <v>148</v>
      </c>
    </row>
    <row r="95" spans="1:6">
      <c s="4" r="A95" t="s">
        <v>622</v>
      </c>
    </row>
    <row r="96" spans="1:6">
      <c s="3" r="A96" t="s">
        <v>597</v>
      </c>
    </row>
    <row r="97" spans="1:6">
      <c s="4" r="A97" t="s">
        <v>602</v>
      </c>
      <c s="6" r="C97" t="n">
        <v>104</v>
      </c>
      <c s="6" r="E97" t="n">
        <v>753</v>
      </c>
    </row>
    <row r="98" spans="1:6">
      <c s="4" r="A98" t="s">
        <v>623</v>
      </c>
    </row>
    <row r="99" spans="1:6">
      <c s="3" r="A99" t="s">
        <v>597</v>
      </c>
    </row>
    <row r="100" spans="1:6">
      <c s="4" r="A100" t="s">
        <v>602</v>
      </c>
      <c s="6" r="C100" t="n">
        <v>0</v>
      </c>
      <c s="6" r="E100" t="n">
        <v>75</v>
      </c>
    </row>
    <row r="101" spans="1:6">
      <c s="4" r="A101" t="s">
        <v>624</v>
      </c>
    </row>
    <row r="102" spans="1:6">
      <c s="3" r="A102" t="s">
        <v>597</v>
      </c>
    </row>
    <row r="103" spans="1:6">
      <c s="4" r="A103" t="s">
        <v>602</v>
      </c>
      <c s="6" r="C103" t="n">
        <v>204</v>
      </c>
      <c s="6" r="E103" t="n">
        <v>268</v>
      </c>
    </row>
    <row r="104" spans="1:6">
      <c s="4" r="A104" t="s">
        <v>625</v>
      </c>
    </row>
    <row r="105" spans="1:6">
      <c s="3" r="A105" t="s">
        <v>597</v>
      </c>
    </row>
    <row r="106" spans="1:6">
      <c s="4" r="A106" t="s">
        <v>602</v>
      </c>
      <c s="6" r="C106" t="n">
        <v>90</v>
      </c>
      <c s="6" r="E106" t="n">
        <v>75</v>
      </c>
    </row>
    <row r="107" spans="1:6">
      <c s="4" r="A107" t="s">
        <v>626</v>
      </c>
    </row>
    <row r="108" spans="1:6">
      <c s="3" r="A108" t="s">
        <v>597</v>
      </c>
    </row>
    <row r="109" spans="1:6">
      <c s="4" r="A109" t="s">
        <v>602</v>
      </c>
      <c s="6" r="C109" t="n">
        <v>668</v>
      </c>
      <c s="6" r="E109" t="n">
        <v>1720</v>
      </c>
    </row>
    <row r="110" spans="1:6">
      <c s="4" r="A110" t="s">
        <v>627</v>
      </c>
    </row>
    <row r="111" spans="1:6">
      <c s="3" r="A111" t="s">
        <v>597</v>
      </c>
    </row>
    <row r="112" spans="1:6">
      <c s="4" r="A112" t="s">
        <v>602</v>
      </c>
      <c s="7" r="C112" t="n">
        <v>0</v>
      </c>
      <c s="7" r="E112" t="n">
        <v>648</v>
      </c>
    </row>
    <row r="113" spans="1:6">
      <c r="A113" t="n"/>
    </row>
    <row r="114" spans="1:6">
      <c s="4" r="A114" t="s">
        <v>567</v>
      </c>
      <c s="4" r="B114" t="s">
        <v>579</v>
      </c>
    </row>
    <row r="115" spans="1:6">
      <c s="4" r="A115" t="s">
        <v>580</v>
      </c>
      <c s="4" r="B115" t="s">
        <v>579</v>
      </c>
    </row>
    <row r="116" spans="1:6">
      <c s="4" r="A116" t="s">
        <v>568</v>
      </c>
      <c s="4" r="B116" t="s">
        <v>581</v>
      </c>
    </row>
    <row r="117" spans="1:6">
      <c s="4" r="A117" t="s">
        <v>582</v>
      </c>
      <c s="4" r="B117" t="s">
        <v>581</v>
      </c>
    </row>
  </sheetData>
  <mergeCells count="8">
    <mergeCell ref="A1:B1"/>
    <mergeCell ref="C1:D1"/>
    <mergeCell ref="E1:F1"/>
    <mergeCell ref="A113:E113"/>
    <mergeCell ref="B114:E114"/>
    <mergeCell ref="B115:E115"/>
    <mergeCell ref="B116:E116"/>
    <mergeCell ref="B117:E1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32</v>
      </c>
    </row>
    <row r="2" spans="1:3">
      <c s="3" r="A2" t="s">
        <v>228</v>
      </c>
    </row>
    <row r="3" spans="1:3">
      <c s="4" r="A3" t="s">
        <v>584</v>
      </c>
      <c s="7" r="B3" t="n">
        <v>5952</v>
      </c>
      <c s="7" r="C3" t="n">
        <v>57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29</v>
      </c>
      <c s="2" r="C1" t="s">
        <v>2</v>
      </c>
      <c s="2" r="D1" t="s">
        <v>32</v>
      </c>
    </row>
    <row r="2" spans="1:4">
      <c s="3" r="A2" t="s">
        <v>630</v>
      </c>
    </row>
    <row r="3" spans="1:4">
      <c s="4" r="A3" t="s">
        <v>139</v>
      </c>
      <c s="7" r="C3" t="n">
        <v>3901</v>
      </c>
      <c s="7" r="D3" t="n">
        <v>4650</v>
      </c>
    </row>
    <row r="4" spans="1:4">
      <c s="4" r="A4" t="s">
        <v>543</v>
      </c>
    </row>
    <row r="5" spans="1:4">
      <c s="3" r="A5" t="s">
        <v>630</v>
      </c>
    </row>
    <row r="6" spans="1:4">
      <c s="4" r="A6" t="s">
        <v>139</v>
      </c>
      <c s="6" r="C6" t="n">
        <v>1446</v>
      </c>
      <c s="6" r="D6" t="n">
        <v>1809</v>
      </c>
    </row>
    <row r="7" spans="1:4">
      <c s="4" r="A7" t="s">
        <v>544</v>
      </c>
    </row>
    <row r="8" spans="1:4">
      <c s="3" r="A8" t="s">
        <v>630</v>
      </c>
    </row>
    <row r="9" spans="1:4">
      <c s="4" r="A9" t="s">
        <v>139</v>
      </c>
      <c s="6" r="C9" t="n">
        <v>2455</v>
      </c>
      <c s="6" r="D9" t="n">
        <v>2841</v>
      </c>
    </row>
    <row r="10" spans="1:4">
      <c s="4" r="A10" t="s">
        <v>631</v>
      </c>
    </row>
    <row r="11" spans="1:4">
      <c s="3" r="A11" t="s">
        <v>630</v>
      </c>
    </row>
    <row r="12" spans="1:4">
      <c s="4" r="A12" t="s">
        <v>139</v>
      </c>
      <c s="6" r="C12" t="n">
        <v>2240</v>
      </c>
      <c s="6" r="D12" t="n">
        <v>2763</v>
      </c>
    </row>
    <row r="13" spans="1:4">
      <c s="4" r="A13" t="s">
        <v>632</v>
      </c>
    </row>
    <row r="14" spans="1:4">
      <c s="3" r="A14" t="s">
        <v>630</v>
      </c>
    </row>
    <row r="15" spans="1:4">
      <c s="4" r="A15" t="s">
        <v>139</v>
      </c>
      <c s="6" r="C15" t="n">
        <v>1445</v>
      </c>
      <c s="6" r="D15" t="n">
        <v>1803</v>
      </c>
    </row>
    <row r="16" spans="1:4">
      <c s="4" r="A16" t="s">
        <v>633</v>
      </c>
    </row>
    <row r="17" spans="1:4">
      <c s="3" r="A17" t="s">
        <v>630</v>
      </c>
    </row>
    <row r="18" spans="1:4">
      <c s="4" r="A18" t="s">
        <v>139</v>
      </c>
      <c s="6" r="C18" t="n">
        <v>795</v>
      </c>
      <c s="6" r="D18" t="n">
        <v>960</v>
      </c>
    </row>
    <row r="19" spans="1:4">
      <c s="4" r="A19" t="s">
        <v>598</v>
      </c>
    </row>
    <row r="20" spans="1:4">
      <c s="3" r="A20" t="s">
        <v>630</v>
      </c>
    </row>
    <row r="21" spans="1:4">
      <c s="4" r="A21" t="s">
        <v>139</v>
      </c>
      <c s="4" r="B21" t="s">
        <v>567</v>
      </c>
      <c s="6" r="C21" t="n">
        <v>1661</v>
      </c>
      <c s="6" r="D21" t="n">
        <v>1887</v>
      </c>
    </row>
    <row r="22" spans="1:4">
      <c s="4" r="A22" t="s">
        <v>634</v>
      </c>
    </row>
    <row r="23" spans="1:4">
      <c s="3" r="A23" t="s">
        <v>630</v>
      </c>
    </row>
    <row r="24" spans="1:4">
      <c s="4" r="A24" t="s">
        <v>139</v>
      </c>
      <c s="4" r="B24" t="s">
        <v>567</v>
      </c>
      <c s="6" r="C24" t="n">
        <v>1</v>
      </c>
      <c s="6" r="D24" t="n">
        <v>6</v>
      </c>
    </row>
    <row r="25" spans="1:4">
      <c s="4" r="A25" t="s">
        <v>635</v>
      </c>
    </row>
    <row r="26" spans="1:4">
      <c s="3" r="A26" t="s">
        <v>630</v>
      </c>
    </row>
    <row r="27" spans="1:4">
      <c s="4" r="A27" t="s">
        <v>139</v>
      </c>
      <c s="4" r="B27" t="s">
        <v>567</v>
      </c>
      <c s="7" r="C27" t="n">
        <v>1660</v>
      </c>
      <c s="7" r="D27" t="n">
        <v>1881</v>
      </c>
    </row>
    <row r="28" spans="1:4">
      <c r="A28" t="n"/>
    </row>
    <row r="29" spans="1:4">
      <c s="4" r="A29" t="s">
        <v>567</v>
      </c>
      <c s="4" r="B29" t="s">
        <v>636</v>
      </c>
    </row>
  </sheetData>
  <mergeCells count="3">
    <mergeCell ref="A1:B1"/>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637</v>
      </c>
      <c s="2" r="B1" t="s">
        <v>1</v>
      </c>
    </row>
    <row r="2" spans="1:4">
      <c s="2" r="B2" t="s">
        <v>638</v>
      </c>
      <c s="2" r="C2" t="s">
        <v>639</v>
      </c>
      <c s="2" r="D2" t="s">
        <v>640</v>
      </c>
    </row>
    <row r="3" spans="1:4">
      <c s="3" r="A3" t="s">
        <v>630</v>
      </c>
    </row>
    <row r="4" spans="1:4">
      <c s="4" r="A4" t="s">
        <v>641</v>
      </c>
      <c s="6" r="B4" t="n">
        <v>0</v>
      </c>
      <c s="6" r="C4" t="n">
        <v>1</v>
      </c>
      <c s="6" r="D4" t="n">
        <v>2</v>
      </c>
    </row>
    <row r="5" spans="1:4">
      <c s="4" r="A5" t="s">
        <v>642</v>
      </c>
      <c s="7" r="B5" t="n">
        <v>0</v>
      </c>
      <c s="7" r="C5" t="n">
        <v>201</v>
      </c>
      <c s="7" r="D5" t="n">
        <v>305</v>
      </c>
    </row>
    <row r="6" spans="1:4">
      <c s="4" r="A6" t="s">
        <v>643</v>
      </c>
      <c s="7" r="B6" t="n">
        <v>0</v>
      </c>
      <c s="7" r="C6" t="n">
        <v>197</v>
      </c>
      <c s="7" r="D6" t="n">
        <v>348</v>
      </c>
    </row>
    <row r="7" spans="1:4">
      <c s="4" r="A7" t="s">
        <v>543</v>
      </c>
    </row>
    <row r="8" spans="1:4">
      <c s="3" r="A8" t="s">
        <v>630</v>
      </c>
    </row>
    <row r="9" spans="1:4">
      <c s="4" r="A9" t="s">
        <v>641</v>
      </c>
      <c s="6" r="B9" t="n">
        <v>0</v>
      </c>
      <c s="6" r="C9" t="n">
        <v>0</v>
      </c>
      <c s="6" r="D9" t="n">
        <v>1</v>
      </c>
    </row>
    <row r="10" spans="1:4">
      <c s="4" r="A10" t="s">
        <v>642</v>
      </c>
      <c s="7" r="B10" t="n">
        <v>0</v>
      </c>
      <c s="7" r="C10" t="n">
        <v>0</v>
      </c>
      <c s="7" r="D10" t="n">
        <v>224</v>
      </c>
    </row>
    <row r="11" spans="1:4">
      <c s="4" r="A11" t="s">
        <v>643</v>
      </c>
      <c s="7" r="B11" t="n">
        <v>0</v>
      </c>
      <c s="7" r="C11" t="n">
        <v>0</v>
      </c>
      <c s="7" r="D11" t="n">
        <v>230</v>
      </c>
    </row>
    <row r="12" spans="1:4">
      <c s="4" r="A12" t="s">
        <v>544</v>
      </c>
    </row>
    <row r="13" spans="1:4">
      <c s="3" r="A13" t="s">
        <v>630</v>
      </c>
    </row>
    <row r="14" spans="1:4">
      <c s="4" r="A14" t="s">
        <v>641</v>
      </c>
      <c s="6" r="B14" t="n">
        <v>0</v>
      </c>
      <c s="6" r="C14" t="n">
        <v>1</v>
      </c>
      <c s="6" r="D14" t="n">
        <v>1</v>
      </c>
    </row>
    <row r="15" spans="1:4">
      <c s="4" r="A15" t="s">
        <v>642</v>
      </c>
      <c s="7" r="B15" t="n">
        <v>0</v>
      </c>
      <c s="7" r="C15" t="n">
        <v>201</v>
      </c>
      <c s="7" r="D15" t="n">
        <v>81</v>
      </c>
    </row>
    <row r="16" spans="1:4">
      <c s="4" r="A16" t="s">
        <v>643</v>
      </c>
      <c s="7" r="B16" t="n">
        <v>0</v>
      </c>
      <c s="7" r="C16" t="n">
        <v>197</v>
      </c>
      <c s="7" r="D16" t="n">
        <v>1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644</v>
      </c>
      <c s="2" r="B1" t="s">
        <v>1</v>
      </c>
    </row>
    <row r="2" spans="1:4">
      <c s="2" r="B2" t="s">
        <v>638</v>
      </c>
      <c s="2" r="C2" t="s">
        <v>639</v>
      </c>
      <c s="2" r="D2" t="s">
        <v>640</v>
      </c>
    </row>
    <row r="3" spans="1:4">
      <c s="3" r="A3" t="s">
        <v>630</v>
      </c>
    </row>
    <row r="4" spans="1:4">
      <c s="4" r="A4" t="s">
        <v>641</v>
      </c>
      <c s="6" r="B4" t="n">
        <v>0</v>
      </c>
      <c s="6" r="C4" t="n">
        <v>1</v>
      </c>
      <c s="6" r="D4" t="n">
        <v>0</v>
      </c>
    </row>
    <row r="5" spans="1:4">
      <c s="4" r="A5" t="s">
        <v>645</v>
      </c>
      <c s="7" r="B5" t="n">
        <v>0</v>
      </c>
      <c s="7" r="C5" t="n">
        <v>95</v>
      </c>
      <c s="7" r="D5" t="n">
        <v>0</v>
      </c>
    </row>
    <row r="6" spans="1:4">
      <c s="4" r="A6" t="s">
        <v>543</v>
      </c>
    </row>
    <row r="7" spans="1:4">
      <c s="3" r="A7" t="s">
        <v>630</v>
      </c>
    </row>
    <row r="8" spans="1:4">
      <c s="4" r="A8" t="s">
        <v>641</v>
      </c>
      <c s="6" r="B8" t="n">
        <v>0</v>
      </c>
      <c s="6" r="C8" t="n">
        <v>0</v>
      </c>
      <c s="6" r="D8" t="n">
        <v>0</v>
      </c>
    </row>
    <row r="9" spans="1:4">
      <c s="4" r="A9" t="s">
        <v>645</v>
      </c>
      <c s="7" r="B9" t="n">
        <v>0</v>
      </c>
      <c s="7" r="C9" t="n">
        <v>0</v>
      </c>
      <c s="7" r="D9" t="n">
        <v>0</v>
      </c>
    </row>
    <row r="10" spans="1:4">
      <c s="4" r="A10" t="s">
        <v>544</v>
      </c>
    </row>
    <row r="11" spans="1:4">
      <c s="3" r="A11" t="s">
        <v>630</v>
      </c>
    </row>
    <row r="12" spans="1:4">
      <c s="4" r="A12" t="s">
        <v>641</v>
      </c>
      <c s="6" r="B12" t="n">
        <v>0</v>
      </c>
      <c s="6" r="C12" t="n">
        <v>1</v>
      </c>
      <c s="6" r="D12" t="n">
        <v>0</v>
      </c>
    </row>
    <row r="13" spans="1:4">
      <c s="4" r="A13" t="s">
        <v>645</v>
      </c>
      <c s="7" r="B13" t="n">
        <v>0</v>
      </c>
      <c s="7" r="C13" t="n">
        <v>95</v>
      </c>
      <c s="7" r="D13"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3</v>
      </c>
      <c s="2" r="B1" t="s">
        <v>1</v>
      </c>
    </row>
    <row r="2" spans="1:4">
      <c s="2" r="B2" t="s">
        <v>2</v>
      </c>
      <c s="2" r="C2" t="s">
        <v>32</v>
      </c>
      <c s="2" r="D2" t="s">
        <v>84</v>
      </c>
    </row>
    <row r="3" spans="1:4">
      <c s="3" r="A3" t="s">
        <v>164</v>
      </c>
    </row>
    <row r="4" spans="1:4">
      <c s="4" r="A4" t="s">
        <v>165</v>
      </c>
      <c s="8" r="B4" t="n">
        <v>0.68</v>
      </c>
      <c s="8" r="C4" t="n">
        <v>0.64</v>
      </c>
      <c s="8" r="D4"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 customWidth="1" max="6" min="6" width="14"/>
  </cols>
  <sheetData>
    <row r="1" spans="1:6">
      <c s="1" r="A1" t="s">
        <v>646</v>
      </c>
      <c s="2" r="B1" t="s">
        <v>2</v>
      </c>
      <c s="2" r="D1" t="s">
        <v>32</v>
      </c>
      <c s="2" r="F1" t="s">
        <v>84</v>
      </c>
    </row>
    <row r="2" spans="1:6">
      <c s="3" r="A2" t="s">
        <v>647</v>
      </c>
    </row>
    <row r="3" spans="1:6">
      <c s="4" r="A3" t="s">
        <v>648</v>
      </c>
      <c s="7" r="B3" t="n">
        <v>1574027</v>
      </c>
      <c s="4" r="C3" t="s">
        <v>565</v>
      </c>
      <c s="7" r="D3" t="n">
        <v>1457768</v>
      </c>
      <c s="4" r="E3" t="s">
        <v>566</v>
      </c>
    </row>
    <row r="4" spans="1:6">
      <c s="4" r="A4" t="s">
        <v>543</v>
      </c>
    </row>
    <row r="5" spans="1:6">
      <c s="3" r="A5" t="s">
        <v>647</v>
      </c>
    </row>
    <row r="6" spans="1:6">
      <c s="4" r="A6" t="s">
        <v>648</v>
      </c>
      <c s="6" r="B6" t="n">
        <v>419176</v>
      </c>
      <c s="4" r="C6" t="s">
        <v>567</v>
      </c>
      <c s="6" r="D6" t="n">
        <v>380851</v>
      </c>
      <c s="4" r="E6" t="s">
        <v>568</v>
      </c>
    </row>
    <row r="7" spans="1:6">
      <c s="4" r="A7" t="s">
        <v>544</v>
      </c>
    </row>
    <row r="8" spans="1:6">
      <c s="3" r="A8" t="s">
        <v>647</v>
      </c>
    </row>
    <row r="9" spans="1:6">
      <c s="4" r="A9" t="s">
        <v>648</v>
      </c>
      <c s="6" r="B9" t="n">
        <v>620163</v>
      </c>
      <c s="4" r="C9" t="s">
        <v>567</v>
      </c>
      <c s="6" r="D9" t="n">
        <v>584426</v>
      </c>
      <c s="4" r="E9" t="s">
        <v>568</v>
      </c>
    </row>
    <row r="10" spans="1:6">
      <c s="4" r="A10" t="s">
        <v>545</v>
      </c>
    </row>
    <row r="11" spans="1:6">
      <c s="3" r="A11" t="s">
        <v>647</v>
      </c>
    </row>
    <row r="12" spans="1:6">
      <c s="4" r="A12" t="s">
        <v>648</v>
      </c>
      <c s="6" r="B12" t="n">
        <v>249699</v>
      </c>
      <c s="4" r="C12" t="s">
        <v>567</v>
      </c>
      <c s="6" r="D12" t="n">
        <v>219640</v>
      </c>
      <c s="4" r="E12" t="s">
        <v>568</v>
      </c>
    </row>
    <row r="13" spans="1:6">
      <c s="4" r="A13" t="s">
        <v>649</v>
      </c>
    </row>
    <row r="14" spans="1:6">
      <c s="3" r="A14" t="s">
        <v>647</v>
      </c>
    </row>
    <row r="15" spans="1:6">
      <c s="4" r="A15" t="s">
        <v>648</v>
      </c>
      <c s="6" r="B15" t="n">
        <v>393270</v>
      </c>
      <c s="6" r="D15" t="n">
        <v>351250</v>
      </c>
    </row>
    <row r="16" spans="1:6">
      <c s="4" r="A16" t="s">
        <v>650</v>
      </c>
    </row>
    <row r="17" spans="1:6">
      <c s="3" r="A17" t="s">
        <v>647</v>
      </c>
    </row>
    <row r="18" spans="1:6">
      <c s="4" r="A18" t="s">
        <v>648</v>
      </c>
      <c s="6" r="B18" t="n">
        <v>586247</v>
      </c>
      <c s="6" r="D18" t="n">
        <v>545804</v>
      </c>
    </row>
    <row r="19" spans="1:6">
      <c s="4" r="A19" t="s">
        <v>651</v>
      </c>
    </row>
    <row r="20" spans="1:6">
      <c s="3" r="A20" t="s">
        <v>647</v>
      </c>
    </row>
    <row r="21" spans="1:6">
      <c s="4" r="A21" t="s">
        <v>648</v>
      </c>
      <c s="6" r="B21" t="n">
        <v>242728</v>
      </c>
      <c s="6" r="D21" t="n">
        <v>214974</v>
      </c>
    </row>
    <row r="22" spans="1:6">
      <c s="4" r="A22" t="s">
        <v>652</v>
      </c>
    </row>
    <row r="23" spans="1:6">
      <c s="3" r="A23" t="s">
        <v>647</v>
      </c>
    </row>
    <row r="24" spans="1:6">
      <c s="4" r="A24" t="s">
        <v>648</v>
      </c>
      <c s="6" r="B24" t="n">
        <v>1222245</v>
      </c>
      <c s="6" r="D24" t="n">
        <v>1112028</v>
      </c>
    </row>
    <row r="25" spans="1:6">
      <c s="4" r="A25" t="s">
        <v>653</v>
      </c>
    </row>
    <row r="26" spans="1:6">
      <c s="3" r="A26" t="s">
        <v>647</v>
      </c>
    </row>
    <row r="27" spans="1:6">
      <c s="4" r="A27" t="s">
        <v>648</v>
      </c>
      <c s="6" r="B27" t="n">
        <v>13675</v>
      </c>
      <c s="6" r="D27" t="n">
        <v>18387</v>
      </c>
    </row>
    <row r="28" spans="1:6">
      <c s="4" r="A28" t="s">
        <v>654</v>
      </c>
    </row>
    <row r="29" spans="1:6">
      <c s="3" r="A29" t="s">
        <v>647</v>
      </c>
    </row>
    <row r="30" spans="1:6">
      <c s="4" r="A30" t="s">
        <v>648</v>
      </c>
      <c s="6" r="B30" t="n">
        <v>25341</v>
      </c>
      <c s="6" r="D30" t="n">
        <v>23421</v>
      </c>
    </row>
    <row r="31" spans="1:6">
      <c s="4" r="A31" t="s">
        <v>655</v>
      </c>
    </row>
    <row r="32" spans="1:6">
      <c s="3" r="A32" t="s">
        <v>647</v>
      </c>
    </row>
    <row r="33" spans="1:6">
      <c s="4" r="A33" t="s">
        <v>648</v>
      </c>
      <c s="6" r="B33" t="n">
        <v>5177</v>
      </c>
      <c s="6" r="D33" t="n">
        <v>4211</v>
      </c>
    </row>
    <row r="34" spans="1:6">
      <c s="4" r="A34" t="s">
        <v>656</v>
      </c>
    </row>
    <row r="35" spans="1:6">
      <c s="3" r="A35" t="s">
        <v>647</v>
      </c>
    </row>
    <row r="36" spans="1:6">
      <c s="4" r="A36" t="s">
        <v>648</v>
      </c>
      <c s="6" r="B36" t="n">
        <v>44193</v>
      </c>
      <c s="6" r="D36" t="n">
        <v>46019</v>
      </c>
    </row>
    <row r="37" spans="1:6">
      <c s="4" r="A37" t="s">
        <v>657</v>
      </c>
    </row>
    <row r="38" spans="1:6">
      <c s="3" r="A38" t="s">
        <v>647</v>
      </c>
    </row>
    <row r="39" spans="1:6">
      <c s="4" r="A39" t="s">
        <v>648</v>
      </c>
      <c s="6" r="B39" t="n">
        <v>12231</v>
      </c>
      <c s="6" r="D39" t="n">
        <v>11214</v>
      </c>
    </row>
    <row r="40" spans="1:6">
      <c s="4" r="A40" t="s">
        <v>658</v>
      </c>
    </row>
    <row r="41" spans="1:6">
      <c s="3" r="A41" t="s">
        <v>647</v>
      </c>
    </row>
    <row r="42" spans="1:6">
      <c s="4" r="A42" t="s">
        <v>648</v>
      </c>
      <c s="6" r="B42" t="n">
        <v>8575</v>
      </c>
      <c s="6" r="D42" t="n">
        <v>15201</v>
      </c>
    </row>
    <row r="43" spans="1:6">
      <c s="4" r="A43" t="s">
        <v>659</v>
      </c>
    </row>
    <row r="44" spans="1:6">
      <c s="3" r="A44" t="s">
        <v>647</v>
      </c>
    </row>
    <row r="45" spans="1:6">
      <c s="4" r="A45" t="s">
        <v>648</v>
      </c>
      <c s="6" r="B45" t="n">
        <v>1794</v>
      </c>
      <c s="6" r="D45" t="n">
        <v>455</v>
      </c>
    </row>
    <row r="46" spans="1:6">
      <c s="4" r="A46" t="s">
        <v>660</v>
      </c>
    </row>
    <row r="47" spans="1:6">
      <c s="3" r="A47" t="s">
        <v>647</v>
      </c>
    </row>
    <row r="48" spans="1:6">
      <c s="4" r="A48" t="s">
        <v>648</v>
      </c>
      <c s="6" r="B48" t="n">
        <v>22600</v>
      </c>
      <c s="6" r="D48" t="n">
        <v>26870</v>
      </c>
    </row>
    <row r="49" spans="1:6">
      <c s="4" r="A49" t="s">
        <v>661</v>
      </c>
    </row>
    <row r="50" spans="1:6">
      <c s="3" r="A50" t="s">
        <v>647</v>
      </c>
    </row>
    <row r="51" spans="1:6">
      <c s="4" r="A51" t="s">
        <v>648</v>
      </c>
      <c s="6" r="B51" t="n">
        <v>0</v>
      </c>
      <c s="6" r="D51" t="n">
        <v>0</v>
      </c>
    </row>
    <row r="52" spans="1:6">
      <c s="4" r="A52" t="s">
        <v>662</v>
      </c>
    </row>
    <row r="53" spans="1:6">
      <c s="3" r="A53" t="s">
        <v>647</v>
      </c>
    </row>
    <row r="54" spans="1:6">
      <c s="4" r="A54" t="s">
        <v>648</v>
      </c>
      <c s="6" r="B54" t="n">
        <v>0</v>
      </c>
      <c s="6" r="D54" t="n">
        <v>0</v>
      </c>
    </row>
    <row r="55" spans="1:6">
      <c s="4" r="A55" t="s">
        <v>663</v>
      </c>
    </row>
    <row r="56" spans="1:6">
      <c s="3" r="A56" t="s">
        <v>647</v>
      </c>
    </row>
    <row r="57" spans="1:6">
      <c s="4" r="A57" t="s">
        <v>648</v>
      </c>
      <c s="6" r="B57" t="n">
        <v>0</v>
      </c>
      <c s="6" r="D57" t="n">
        <v>0</v>
      </c>
    </row>
    <row r="58" spans="1:6">
      <c s="4" r="A58" t="s">
        <v>664</v>
      </c>
    </row>
    <row r="59" spans="1:6">
      <c s="3" r="A59" t="s">
        <v>647</v>
      </c>
    </row>
    <row r="60" spans="1:6">
      <c s="4" r="A60" t="s">
        <v>648</v>
      </c>
      <c s="6" r="B60" t="n">
        <v>0</v>
      </c>
      <c s="6" r="D60" t="n">
        <v>0</v>
      </c>
    </row>
    <row r="61" spans="1:6">
      <c s="4" r="A61" t="s">
        <v>665</v>
      </c>
    </row>
    <row r="62" spans="1:6">
      <c s="3" r="A62" t="s">
        <v>647</v>
      </c>
    </row>
    <row r="63" spans="1:6">
      <c s="4" r="A63" t="s">
        <v>648</v>
      </c>
      <c s="6" r="B63" t="n">
        <v>419176</v>
      </c>
      <c s="6" r="D63" t="n">
        <v>380851</v>
      </c>
    </row>
    <row r="64" spans="1:6">
      <c s="4" r="A64" t="s">
        <v>666</v>
      </c>
    </row>
    <row r="65" spans="1:6">
      <c s="3" r="A65" t="s">
        <v>647</v>
      </c>
    </row>
    <row r="66" spans="1:6">
      <c s="4" r="A66" t="s">
        <v>648</v>
      </c>
      <c s="6" r="B66" t="n">
        <v>620163</v>
      </c>
      <c s="6" r="D66" t="n">
        <v>584426</v>
      </c>
    </row>
    <row r="67" spans="1:6">
      <c s="4" r="A67" t="s">
        <v>667</v>
      </c>
    </row>
    <row r="68" spans="1:6">
      <c s="3" r="A68" t="s">
        <v>647</v>
      </c>
    </row>
    <row r="69" spans="1:6">
      <c s="4" r="A69" t="s">
        <v>648</v>
      </c>
      <c s="6" r="B69" t="n">
        <v>249699</v>
      </c>
      <c s="6" r="D69" t="n">
        <v>219640</v>
      </c>
    </row>
    <row r="70" spans="1:6">
      <c s="4" r="A70" t="s">
        <v>668</v>
      </c>
    </row>
    <row r="71" spans="1:6">
      <c s="3" r="A71" t="s">
        <v>647</v>
      </c>
    </row>
    <row r="72" spans="1:6">
      <c s="4" r="A72" t="s">
        <v>648</v>
      </c>
      <c s="6" r="B72" t="n">
        <v>1289038</v>
      </c>
      <c s="6" r="D72" t="n">
        <v>1184917</v>
      </c>
    </row>
    <row r="73" spans="1:6">
      <c s="4" r="A73" t="s">
        <v>569</v>
      </c>
    </row>
    <row r="74" spans="1:6">
      <c s="3" r="A74" t="s">
        <v>647</v>
      </c>
    </row>
    <row r="75" spans="1:6">
      <c s="4" r="A75" t="s">
        <v>669</v>
      </c>
      <c s="6" r="B75" t="n">
        <v>7555</v>
      </c>
      <c s="6" r="D75" t="n">
        <v>8361</v>
      </c>
      <c s="7" r="F75" t="n">
        <v>14753</v>
      </c>
    </row>
    <row r="76" spans="1:6">
      <c s="4" r="A76" t="s">
        <v>572</v>
      </c>
    </row>
    <row r="77" spans="1:6">
      <c s="3" r="A77" t="s">
        <v>647</v>
      </c>
    </row>
    <row r="78" spans="1:6">
      <c s="4" r="A78" t="s">
        <v>669</v>
      </c>
      <c s="6" r="B78" t="n">
        <v>1325</v>
      </c>
      <c s="6" r="D78" t="n">
        <v>354</v>
      </c>
      <c s="6" r="F78" t="n">
        <v>1981</v>
      </c>
    </row>
    <row r="79" spans="1:6">
      <c s="4" r="A79" t="s">
        <v>573</v>
      </c>
    </row>
    <row r="80" spans="1:6">
      <c s="3" r="A80" t="s">
        <v>647</v>
      </c>
    </row>
    <row r="81" spans="1:6">
      <c s="4" r="A81" t="s">
        <v>669</v>
      </c>
      <c s="6" r="B81" t="n">
        <v>5363</v>
      </c>
      <c s="6" r="D81" t="n">
        <v>6385</v>
      </c>
      <c s="7" r="F81" t="n">
        <v>10871</v>
      </c>
    </row>
    <row r="82" spans="1:6">
      <c s="4" r="A82" t="s">
        <v>574</v>
      </c>
    </row>
    <row r="83" spans="1:6">
      <c s="3" r="A83" t="s">
        <v>647</v>
      </c>
    </row>
    <row r="84" spans="1:6">
      <c s="4" r="A84" t="s">
        <v>669</v>
      </c>
      <c s="6" r="B84" t="n">
        <v>0</v>
      </c>
      <c s="6" r="D84" t="n">
        <v>0</v>
      </c>
    </row>
    <row r="85" spans="1:6">
      <c s="4" r="A85" t="s">
        <v>670</v>
      </c>
    </row>
    <row r="86" spans="1:6">
      <c s="3" r="A86" t="s">
        <v>647</v>
      </c>
    </row>
    <row r="87" spans="1:6">
      <c s="4" r="A87" t="s">
        <v>669</v>
      </c>
      <c s="6" r="B87" t="n">
        <v>1572</v>
      </c>
      <c s="6" r="D87" t="n">
        <v>651</v>
      </c>
    </row>
    <row r="88" spans="1:6">
      <c s="4" r="A88" t="s">
        <v>671</v>
      </c>
    </row>
    <row r="89" spans="1:6">
      <c s="3" r="A89" t="s">
        <v>647</v>
      </c>
    </row>
    <row r="90" spans="1:6">
      <c s="4" r="A90" t="s">
        <v>669</v>
      </c>
      <c s="6" r="B90" t="n">
        <v>3319</v>
      </c>
      <c s="6" r="D90" t="n">
        <v>1697</v>
      </c>
    </row>
    <row r="91" spans="1:6">
      <c s="4" r="A91" t="s">
        <v>672</v>
      </c>
    </row>
    <row r="92" spans="1:6">
      <c s="3" r="A92" t="s">
        <v>647</v>
      </c>
    </row>
    <row r="93" spans="1:6">
      <c s="4" r="A93" t="s">
        <v>669</v>
      </c>
      <c s="6" r="B93" t="n">
        <v>1797</v>
      </c>
      <c s="6" r="D93" t="n">
        <v>4391</v>
      </c>
    </row>
    <row r="94" spans="1:6">
      <c s="4" r="A94" t="s">
        <v>673</v>
      </c>
    </row>
    <row r="95" spans="1:6">
      <c s="3" r="A95" t="s">
        <v>647</v>
      </c>
    </row>
    <row r="96" spans="1:6">
      <c s="4" r="A96" t="s">
        <v>669</v>
      </c>
      <c s="6" r="B96" t="n">
        <v>0</v>
      </c>
      <c s="6" r="D96" t="n">
        <v>0</v>
      </c>
    </row>
    <row r="97" spans="1:6">
      <c s="4" r="A97" t="s">
        <v>674</v>
      </c>
    </row>
    <row r="98" spans="1:6">
      <c s="3" r="A98" t="s">
        <v>647</v>
      </c>
    </row>
    <row r="99" spans="1:6">
      <c s="4" r="A99" t="s">
        <v>669</v>
      </c>
      <c s="7" r="B99" t="n">
        <v>6688</v>
      </c>
      <c s="7" r="D99" t="n">
        <v>6739</v>
      </c>
    </row>
    <row r="100" spans="1:6">
      <c r="A100" t="n"/>
    </row>
    <row r="101" spans="1:6">
      <c s="4" r="A101" t="s">
        <v>567</v>
      </c>
      <c s="4" r="B101" t="s">
        <v>579</v>
      </c>
    </row>
    <row r="102" spans="1:6">
      <c s="4" r="A102" t="s">
        <v>580</v>
      </c>
      <c s="4" r="B102" t="s">
        <v>579</v>
      </c>
    </row>
    <row r="103" spans="1:6">
      <c s="4" r="A103" t="s">
        <v>568</v>
      </c>
      <c s="4" r="B103" t="s">
        <v>581</v>
      </c>
    </row>
    <row r="104" spans="1:6">
      <c s="4" r="A104" t="s">
        <v>582</v>
      </c>
      <c s="4" r="B104" t="s">
        <v>581</v>
      </c>
    </row>
  </sheetData>
  <mergeCells count="7">
    <mergeCell ref="B1:C1"/>
    <mergeCell ref="D1:E1"/>
    <mergeCell ref="A100:F100"/>
    <mergeCell ref="B101:F101"/>
    <mergeCell ref="B102:F102"/>
    <mergeCell ref="B103:F103"/>
    <mergeCell ref="B104:F10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72"/>
    <col customWidth="1" max="3" min="3" width="8"/>
    <col customWidth="1" max="4" min="4" width="14"/>
    <col customWidth="1" max="5" min="5" width="8"/>
    <col customWidth="1" max="6" min="6" width="14"/>
  </cols>
  <sheetData>
    <row r="1" spans="1:6">
      <c s="1" r="A1" t="s">
        <v>675</v>
      </c>
      <c s="2" r="B1" t="s">
        <v>2</v>
      </c>
      <c s="2" r="D1" t="s">
        <v>32</v>
      </c>
      <c s="2" r="F1" t="s">
        <v>84</v>
      </c>
    </row>
    <row r="2" spans="1:6">
      <c s="3" r="A2" t="s">
        <v>647</v>
      </c>
    </row>
    <row r="3" spans="1:6">
      <c s="4" r="A3" t="s">
        <v>648</v>
      </c>
      <c s="7" r="B3" t="n">
        <v>1574027</v>
      </c>
      <c s="4" r="C3" t="s">
        <v>565</v>
      </c>
      <c s="7" r="D3" t="n">
        <v>1457768</v>
      </c>
      <c s="4" r="E3" t="s">
        <v>566</v>
      </c>
    </row>
    <row r="4" spans="1:6">
      <c s="4" r="A4" t="s">
        <v>547</v>
      </c>
    </row>
    <row r="5" spans="1:6">
      <c s="3" r="A5" t="s">
        <v>647</v>
      </c>
    </row>
    <row r="6" spans="1:6">
      <c s="4" r="A6" t="s">
        <v>648</v>
      </c>
      <c s="6" r="B6" t="n">
        <v>98167</v>
      </c>
      <c s="4" r="C6" t="s">
        <v>567</v>
      </c>
      <c s="6" r="D6" t="n">
        <v>86570</v>
      </c>
      <c s="4" r="E6" t="s">
        <v>568</v>
      </c>
    </row>
    <row r="7" spans="1:6">
      <c s="4" r="A7" t="s">
        <v>548</v>
      </c>
    </row>
    <row r="8" spans="1:6">
      <c s="3" r="A8" t="s">
        <v>647</v>
      </c>
    </row>
    <row r="9" spans="1:6">
      <c s="4" r="A9" t="s">
        <v>648</v>
      </c>
      <c s="6" r="B9" t="n">
        <v>50169</v>
      </c>
      <c s="4" r="C9" t="s">
        <v>567</v>
      </c>
      <c s="6" r="D9" t="n">
        <v>48732</v>
      </c>
      <c s="4" r="E9" t="s">
        <v>568</v>
      </c>
    </row>
    <row r="10" spans="1:6">
      <c s="4" r="A10" t="s">
        <v>549</v>
      </c>
    </row>
    <row r="11" spans="1:6">
      <c s="3" r="A11" t="s">
        <v>647</v>
      </c>
    </row>
    <row r="12" spans="1:6">
      <c s="4" r="A12" t="s">
        <v>648</v>
      </c>
      <c s="6" r="B12" t="n">
        <v>136653</v>
      </c>
      <c s="4" r="C12" t="s">
        <v>567</v>
      </c>
      <c s="6" r="D12" t="n">
        <v>137549</v>
      </c>
      <c s="4" r="E12" t="s">
        <v>568</v>
      </c>
    </row>
    <row r="13" spans="1:6">
      <c s="4" r="A13" t="s">
        <v>676</v>
      </c>
    </row>
    <row r="14" spans="1:6">
      <c s="3" r="A14" t="s">
        <v>647</v>
      </c>
    </row>
    <row r="15" spans="1:6">
      <c s="4" r="A15" t="s">
        <v>648</v>
      </c>
      <c s="6" r="B15" t="n">
        <v>97963</v>
      </c>
      <c s="6" r="D15" t="n">
        <v>86302</v>
      </c>
    </row>
    <row r="16" spans="1:6">
      <c s="4" r="A16" t="s">
        <v>677</v>
      </c>
    </row>
    <row r="17" spans="1:6">
      <c s="3" r="A17" t="s">
        <v>647</v>
      </c>
    </row>
    <row r="18" spans="1:6">
      <c s="4" r="A18" t="s">
        <v>648</v>
      </c>
      <c s="6" r="B18" t="n">
        <v>50079</v>
      </c>
      <c s="6" r="D18" t="n">
        <v>48536</v>
      </c>
    </row>
    <row r="19" spans="1:6">
      <c s="4" r="A19" t="s">
        <v>678</v>
      </c>
    </row>
    <row r="20" spans="1:6">
      <c s="3" r="A20" t="s">
        <v>647</v>
      </c>
    </row>
    <row r="21" spans="1:6">
      <c s="4" r="A21" t="s">
        <v>648</v>
      </c>
      <c s="6" r="B21" t="n">
        <v>135985</v>
      </c>
      <c s="6" r="D21" t="n">
        <v>135664</v>
      </c>
    </row>
    <row r="22" spans="1:6">
      <c s="4" r="A22" t="s">
        <v>679</v>
      </c>
    </row>
    <row r="23" spans="1:6">
      <c s="3" r="A23" t="s">
        <v>647</v>
      </c>
    </row>
    <row r="24" spans="1:6">
      <c s="4" r="A24" t="s">
        <v>648</v>
      </c>
      <c s="6" r="B24" t="n">
        <v>204</v>
      </c>
      <c s="6" r="D24" t="n">
        <v>268</v>
      </c>
    </row>
    <row r="25" spans="1:6">
      <c s="4" r="A25" t="s">
        <v>680</v>
      </c>
    </row>
    <row r="26" spans="1:6">
      <c s="3" r="A26" t="s">
        <v>647</v>
      </c>
    </row>
    <row r="27" spans="1:6">
      <c s="4" r="A27" t="s">
        <v>648</v>
      </c>
      <c s="6" r="B27" t="n">
        <v>90</v>
      </c>
      <c s="6" r="D27" t="n">
        <v>196</v>
      </c>
    </row>
    <row r="28" spans="1:6">
      <c s="4" r="A28" t="s">
        <v>681</v>
      </c>
    </row>
    <row r="29" spans="1:6">
      <c s="3" r="A29" t="s">
        <v>647</v>
      </c>
    </row>
    <row r="30" spans="1:6">
      <c s="4" r="A30" t="s">
        <v>648</v>
      </c>
      <c s="6" r="B30" t="n">
        <v>668</v>
      </c>
      <c s="6" r="D30" t="n">
        <v>1885</v>
      </c>
    </row>
    <row r="31" spans="1:6">
      <c s="4" r="A31" t="s">
        <v>569</v>
      </c>
    </row>
    <row r="32" spans="1:6">
      <c s="3" r="A32" t="s">
        <v>647</v>
      </c>
    </row>
    <row r="33" spans="1:6">
      <c s="4" r="A33" t="s">
        <v>669</v>
      </c>
      <c s="6" r="B33" t="n">
        <v>7555</v>
      </c>
      <c s="6" r="D33" t="n">
        <v>8361</v>
      </c>
      <c s="7" r="F33" t="n">
        <v>14753</v>
      </c>
    </row>
    <row r="34" spans="1:6">
      <c s="4" r="A34" t="s">
        <v>575</v>
      </c>
    </row>
    <row r="35" spans="1:6">
      <c s="3" r="A35" t="s">
        <v>647</v>
      </c>
    </row>
    <row r="36" spans="1:6">
      <c s="4" r="A36" t="s">
        <v>669</v>
      </c>
      <c s="6" r="B36" t="n">
        <v>0</v>
      </c>
      <c s="6" r="D36" t="n">
        <v>0</v>
      </c>
      <c s="6" r="F36" t="n">
        <v>0</v>
      </c>
    </row>
    <row r="37" spans="1:6">
      <c s="4" r="A37" t="s">
        <v>576</v>
      </c>
    </row>
    <row r="38" spans="1:6">
      <c s="3" r="A38" t="s">
        <v>647</v>
      </c>
    </row>
    <row r="39" spans="1:6">
      <c s="4" r="A39" t="s">
        <v>669</v>
      </c>
      <c s="6" r="B39" t="n">
        <v>0</v>
      </c>
      <c s="6" r="D39" t="n">
        <v>118</v>
      </c>
      <c s="6" r="F39" t="n">
        <v>134</v>
      </c>
    </row>
    <row r="40" spans="1:6">
      <c s="4" r="A40" t="s">
        <v>577</v>
      </c>
    </row>
    <row r="41" spans="1:6">
      <c s="3" r="A41" t="s">
        <v>647</v>
      </c>
    </row>
    <row r="42" spans="1:6">
      <c s="4" r="A42" t="s">
        <v>669</v>
      </c>
      <c s="7" r="B42" t="n">
        <v>867</v>
      </c>
      <c s="7" r="D42" t="n">
        <v>1504</v>
      </c>
      <c s="7" r="F42" t="n">
        <v>1767</v>
      </c>
    </row>
    <row r="43" spans="1:6">
      <c r="A43" t="n"/>
    </row>
    <row r="44" spans="1:6">
      <c s="4" r="A44" t="s">
        <v>567</v>
      </c>
      <c s="4" r="B44" t="s">
        <v>579</v>
      </c>
    </row>
    <row r="45" spans="1:6">
      <c s="4" r="A45" t="s">
        <v>580</v>
      </c>
      <c s="4" r="B45" t="s">
        <v>579</v>
      </c>
    </row>
    <row r="46" spans="1:6">
      <c s="4" r="A46" t="s">
        <v>568</v>
      </c>
      <c s="4" r="B46" t="s">
        <v>581</v>
      </c>
    </row>
    <row r="47" spans="1:6">
      <c s="4" r="A47" t="s">
        <v>582</v>
      </c>
      <c s="4" r="B47" t="s">
        <v>581</v>
      </c>
    </row>
  </sheetData>
  <mergeCells count="7">
    <mergeCell ref="B1:C1"/>
    <mergeCell ref="D1:E1"/>
    <mergeCell ref="A43:F43"/>
    <mergeCell ref="B44:F44"/>
    <mergeCell ref="B45:F45"/>
    <mergeCell ref="B46:F46"/>
    <mergeCell ref="B47:F4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2</v>
      </c>
      <c s="2" r="B1" t="s">
        <v>2</v>
      </c>
      <c s="2" r="C1" t="s">
        <v>32</v>
      </c>
      <c s="2" r="D1" t="s">
        <v>84</v>
      </c>
    </row>
    <row r="2" spans="1:4">
      <c s="3" r="A2" t="s">
        <v>647</v>
      </c>
    </row>
    <row r="3" spans="1:4">
      <c s="4" r="A3" t="s">
        <v>683</v>
      </c>
      <c s="7" r="B3" t="n">
        <v>7555</v>
      </c>
      <c s="7" r="C3" t="n">
        <v>8307</v>
      </c>
      <c s="7" r="D3" t="n">
        <v>14745</v>
      </c>
    </row>
    <row r="4" spans="1:4">
      <c s="4" r="A4" t="s">
        <v>569</v>
      </c>
    </row>
    <row r="5" spans="1:4">
      <c s="3" r="A5" t="s">
        <v>647</v>
      </c>
    </row>
    <row r="6" spans="1:4">
      <c s="4" r="A6" t="s">
        <v>669</v>
      </c>
      <c s="6" r="B6" t="n">
        <v>7555</v>
      </c>
      <c s="6" r="C6" t="n">
        <v>8361</v>
      </c>
      <c s="6" r="D6" t="n">
        <v>14753</v>
      </c>
    </row>
    <row r="7" spans="1:4">
      <c s="4" r="A7" t="s">
        <v>684</v>
      </c>
    </row>
    <row r="8" spans="1:4">
      <c s="3" r="A8" t="s">
        <v>647</v>
      </c>
    </row>
    <row r="9" spans="1:4">
      <c s="4" r="A9" t="s">
        <v>669</v>
      </c>
      <c s="6" r="B9" t="n">
        <v>1325</v>
      </c>
      <c s="6" r="C9" t="n">
        <v>354</v>
      </c>
      <c s="6" r="D9" t="n">
        <v>1981</v>
      </c>
    </row>
    <row r="10" spans="1:4">
      <c s="4" r="A10" t="s">
        <v>573</v>
      </c>
    </row>
    <row r="11" spans="1:4">
      <c s="3" r="A11" t="s">
        <v>647</v>
      </c>
    </row>
    <row r="12" spans="1:4">
      <c s="4" r="A12" t="s">
        <v>669</v>
      </c>
      <c s="6" r="B12" t="n">
        <v>5363</v>
      </c>
      <c s="6" r="C12" t="n">
        <v>6385</v>
      </c>
      <c s="6" r="D12" t="n">
        <v>10871</v>
      </c>
    </row>
    <row r="13" spans="1:4">
      <c s="4" r="A13" t="s">
        <v>575</v>
      </c>
    </row>
    <row r="14" spans="1:4">
      <c s="3" r="A14" t="s">
        <v>647</v>
      </c>
    </row>
    <row r="15" spans="1:4">
      <c s="4" r="A15" t="s">
        <v>669</v>
      </c>
      <c s="6" r="B15" t="n">
        <v>0</v>
      </c>
      <c s="6" r="C15" t="n">
        <v>0</v>
      </c>
      <c s="6" r="D15" t="n">
        <v>0</v>
      </c>
    </row>
    <row r="16" spans="1:4">
      <c s="4" r="A16" t="s">
        <v>576</v>
      </c>
    </row>
    <row r="17" spans="1:4">
      <c s="3" r="A17" t="s">
        <v>647</v>
      </c>
    </row>
    <row r="18" spans="1:4">
      <c s="4" r="A18" t="s">
        <v>669</v>
      </c>
      <c s="6" r="B18" t="n">
        <v>0</v>
      </c>
      <c s="6" r="C18" t="n">
        <v>118</v>
      </c>
      <c s="6" r="D18" t="n">
        <v>134</v>
      </c>
    </row>
    <row r="19" spans="1:4">
      <c s="4" r="A19" t="s">
        <v>577</v>
      </c>
    </row>
    <row r="20" spans="1:4">
      <c s="3" r="A20" t="s">
        <v>647</v>
      </c>
    </row>
    <row r="21" spans="1:4">
      <c s="4" r="A21" t="s">
        <v>669</v>
      </c>
      <c s="7" r="B21" t="n">
        <v>867</v>
      </c>
      <c s="7" r="C21" t="n">
        <v>1504</v>
      </c>
      <c s="7" r="D21" t="n">
        <v>17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5</v>
      </c>
      <c s="2" r="B1" t="s">
        <v>1</v>
      </c>
    </row>
    <row r="2" spans="1:4">
      <c s="2" r="B2" t="s">
        <v>2</v>
      </c>
      <c s="2" r="C2" t="s">
        <v>32</v>
      </c>
      <c s="2" r="D2" t="s">
        <v>84</v>
      </c>
    </row>
    <row r="3" spans="1:4">
      <c s="3" r="A3" t="s">
        <v>686</v>
      </c>
    </row>
    <row r="4" spans="1:4">
      <c s="4" r="A4" t="s">
        <v>687</v>
      </c>
      <c s="7" r="B4" t="n">
        <v>1685</v>
      </c>
      <c s="7" r="C4" t="n">
        <v>1279</v>
      </c>
      <c s="7" r="D4" t="n">
        <v>170</v>
      </c>
    </row>
    <row r="5" spans="1:4">
      <c s="4" r="A5" t="s">
        <v>688</v>
      </c>
      <c s="6" r="B5" t="n">
        <v>0</v>
      </c>
      <c s="6" r="C5" t="n">
        <v>0</v>
      </c>
      <c s="6" r="D5" t="n">
        <v>1358</v>
      </c>
    </row>
    <row r="6" spans="1:4">
      <c s="4" r="A6" t="s">
        <v>689</v>
      </c>
      <c s="6" r="B6" t="n">
        <v>-483</v>
      </c>
      <c s="6" r="C6" t="n">
        <v>-328</v>
      </c>
      <c s="6" r="D6" t="n">
        <v>-249</v>
      </c>
    </row>
    <row r="7" spans="1:4">
      <c s="4" r="A7" t="s">
        <v>690</v>
      </c>
      <c s="6" r="B7" t="n">
        <v>104</v>
      </c>
      <c s="6" r="C7" t="n">
        <v>847</v>
      </c>
      <c s="6" r="D7" t="n">
        <v>0</v>
      </c>
    </row>
    <row r="8" spans="1:4">
      <c s="4" r="A8" t="s">
        <v>691</v>
      </c>
      <c s="6" r="B8" t="n">
        <v>-27</v>
      </c>
      <c s="6" r="C8" t="n">
        <v>-113</v>
      </c>
      <c s="6" r="D8" t="n">
        <v>0</v>
      </c>
    </row>
    <row r="9" spans="1:4">
      <c s="4" r="A9" t="s">
        <v>692</v>
      </c>
      <c s="7" r="B9" t="n">
        <v>1279</v>
      </c>
      <c s="7" r="C9" t="n">
        <v>1685</v>
      </c>
      <c s="7" r="D9" t="n">
        <v>12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s="1" r="A1" t="s">
        <v>693</v>
      </c>
      <c s="2" r="B1" t="s">
        <v>1</v>
      </c>
    </row>
    <row r="2" spans="1:2">
      <c s="2" r="B2" t="s">
        <v>694</v>
      </c>
    </row>
    <row r="3" spans="1:2">
      <c s="3" r="A3" t="s">
        <v>695</v>
      </c>
    </row>
    <row r="4" spans="1:2">
      <c s="4" r="A4" t="s">
        <v>696</v>
      </c>
      <c s="7" r="B4" t="n">
        <v>11455</v>
      </c>
    </row>
    <row r="5" spans="1:2">
      <c s="4" r="A5" t="s">
        <v>697</v>
      </c>
      <c s="6" r="B5" t="n">
        <v>9883</v>
      </c>
    </row>
    <row r="6" spans="1:2">
      <c s="4" r="A6" t="s">
        <v>698</v>
      </c>
      <c s="6" r="B6" t="n">
        <v>0</v>
      </c>
    </row>
    <row r="7" spans="1:2">
      <c s="4" r="A7" t="s">
        <v>699</v>
      </c>
      <c s="6" r="B7" t="n">
        <v>-6544</v>
      </c>
    </row>
    <row r="8" spans="1:2">
      <c s="4" r="A8" t="s">
        <v>700</v>
      </c>
      <c s="6" r="B8" t="n">
        <v>0</v>
      </c>
    </row>
    <row r="9" spans="1:2">
      <c s="4" r="A9" t="s">
        <v>701</v>
      </c>
      <c s="7" r="B9" t="n">
        <v>147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5"/>
  </cols>
  <sheetData>
    <row r="1" spans="1:4">
      <c s="1" r="A1" t="s">
        <v>702</v>
      </c>
      <c s="2" r="B1" t="s">
        <v>1</v>
      </c>
    </row>
    <row r="2" spans="1:4">
      <c s="2" r="B2" t="s">
        <v>638</v>
      </c>
      <c s="2" r="C2" t="s">
        <v>639</v>
      </c>
      <c s="2" r="D2" t="s">
        <v>640</v>
      </c>
    </row>
    <row r="3" spans="1:4">
      <c s="3" r="A3" t="s">
        <v>539</v>
      </c>
    </row>
    <row r="4" spans="1:4">
      <c s="4" r="A4" t="s">
        <v>703</v>
      </c>
      <c s="6" r="B4" t="n">
        <v>0</v>
      </c>
      <c s="6" r="C4" t="n">
        <v>1</v>
      </c>
      <c s="6" r="D4" t="n">
        <v>2</v>
      </c>
    </row>
    <row r="5" spans="1:4">
      <c s="4" r="A5" t="s">
        <v>704</v>
      </c>
      <c s="7" r="B5" t="n">
        <v>0</v>
      </c>
      <c s="7" r="C5" t="n">
        <v>0</v>
      </c>
    </row>
    <row r="6" spans="1:4">
      <c s="4" r="A6" t="s">
        <v>705</v>
      </c>
      <c s="7" r="B6" t="n">
        <v>169000</v>
      </c>
      <c s="7" r="C6" t="n">
        <v>288000</v>
      </c>
    </row>
    <row r="7" spans="1:4">
      <c s="4" r="A7" t="s">
        <v>706</v>
      </c>
    </row>
    <row r="8" spans="1:4">
      <c s="3" r="A8" t="s">
        <v>539</v>
      </c>
    </row>
    <row r="9" spans="1:4">
      <c s="4" r="A9" t="s">
        <v>703</v>
      </c>
      <c s="6" r="B9" t="n">
        <v>0</v>
      </c>
      <c s="6" r="C9" t="n">
        <v>0</v>
      </c>
      <c s="6" r="D9" t="n">
        <v>1</v>
      </c>
    </row>
    <row r="10" spans="1:4">
      <c s="4" r="A10" t="s">
        <v>707</v>
      </c>
      <c s="7" r="B10" t="n">
        <v>4747000</v>
      </c>
      <c s="7" r="C10" t="n">
        <v>7834000</v>
      </c>
    </row>
    <row r="11" spans="1:4">
      <c s="4" r="A11" t="s">
        <v>544</v>
      </c>
    </row>
    <row r="12" spans="1:4">
      <c s="3" r="A12" t="s">
        <v>539</v>
      </c>
    </row>
    <row r="13" spans="1:4">
      <c s="4" r="A13" t="s">
        <v>703</v>
      </c>
      <c s="6" r="B13" t="n">
        <v>0</v>
      </c>
      <c s="6" r="C13" t="n">
        <v>1</v>
      </c>
      <c s="6" r="D13" t="n">
        <v>1</v>
      </c>
    </row>
    <row r="14" spans="1:4">
      <c s="4" r="A14" t="s">
        <v>707</v>
      </c>
      <c s="7" r="B14" t="n">
        <v>5148000</v>
      </c>
      <c s="7" r="C14" t="n">
        <v>298000</v>
      </c>
    </row>
    <row r="15" spans="1:4">
      <c s="4" r="A15" t="s">
        <v>594</v>
      </c>
    </row>
    <row r="16" spans="1:4">
      <c s="3" r="A16" t="s">
        <v>539</v>
      </c>
    </row>
    <row r="17" spans="1:4">
      <c s="4" r="A17" t="s">
        <v>708</v>
      </c>
      <c s="6" r="B17" t="n">
        <v>0</v>
      </c>
      <c s="6" r="C17" t="n">
        <v>54000</v>
      </c>
      <c s="7" r="D17" t="n">
        <v>0</v>
      </c>
    </row>
    <row r="18" spans="1:4">
      <c s="4" r="A18" t="s">
        <v>709</v>
      </c>
    </row>
    <row r="19" spans="1:4">
      <c s="3" r="A19" t="s">
        <v>539</v>
      </c>
    </row>
    <row r="20" spans="1:4">
      <c s="4" r="A20" t="s">
        <v>708</v>
      </c>
      <c s="6" r="B20" t="n">
        <v>0</v>
      </c>
      <c s="6" r="C20" t="n">
        <v>0</v>
      </c>
      <c s="6" r="D20" t="n">
        <v>-210000</v>
      </c>
    </row>
    <row r="21" spans="1:4">
      <c s="4" r="A21" t="s">
        <v>710</v>
      </c>
      <c s="6" r="B21" t="n">
        <v>0</v>
      </c>
      <c s="6" r="C21" t="n">
        <v>0</v>
      </c>
      <c s="6" r="D21" t="n">
        <v>0</v>
      </c>
    </row>
    <row r="22" spans="1:4">
      <c s="4" r="A22" t="s">
        <v>711</v>
      </c>
    </row>
    <row r="23" spans="1:4">
      <c s="3" r="A23" t="s">
        <v>539</v>
      </c>
    </row>
    <row r="24" spans="1:4">
      <c s="4" r="A24" t="s">
        <v>708</v>
      </c>
      <c s="6" r="B24" t="n">
        <v>0</v>
      </c>
      <c s="6" r="C24" t="n">
        <v>-90000</v>
      </c>
      <c s="6" r="D24" t="n">
        <v>0</v>
      </c>
    </row>
    <row r="25" spans="1:4">
      <c s="4" r="A25" t="s">
        <v>710</v>
      </c>
      <c s="6" r="B25" t="n">
        <v>0</v>
      </c>
      <c s="6" r="C25" t="n">
        <v>91000</v>
      </c>
      <c s="6" r="D25" t="n">
        <v>0</v>
      </c>
    </row>
    <row r="26" spans="1:4">
      <c s="4" r="A26" t="s">
        <v>712</v>
      </c>
    </row>
    <row r="27" spans="1:4">
      <c s="3" r="A27" t="s">
        <v>539</v>
      </c>
    </row>
    <row r="28" spans="1:4">
      <c s="4" r="A28" t="s">
        <v>713</v>
      </c>
      <c s="7" r="B28" t="n">
        <v>54000</v>
      </c>
      <c s="7" r="C28" t="n">
        <v>0</v>
      </c>
      <c s="7" r="D2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4</v>
      </c>
      <c s="2" r="B1" t="s">
        <v>1</v>
      </c>
    </row>
    <row r="2" spans="1:4">
      <c s="2" r="B2" t="s">
        <v>2</v>
      </c>
      <c s="2" r="C2" t="s">
        <v>32</v>
      </c>
      <c s="2" r="D2" t="s">
        <v>84</v>
      </c>
    </row>
    <row r="3" spans="1:4">
      <c s="3" r="A3" t="s">
        <v>715</v>
      </c>
    </row>
    <row r="4" spans="1:4">
      <c s="4" r="A4" t="s">
        <v>716</v>
      </c>
      <c s="7" r="B4" t="n">
        <v>78652</v>
      </c>
      <c s="7" r="C4" t="n">
        <v>80026</v>
      </c>
    </row>
    <row r="5" spans="1:4">
      <c s="4" r="A5" t="s">
        <v>717</v>
      </c>
      <c s="6" r="B5" t="n">
        <v>-40835</v>
      </c>
      <c s="6" r="C5" t="n">
        <v>-40096</v>
      </c>
    </row>
    <row r="6" spans="1:4">
      <c s="4" r="A6" t="s">
        <v>139</v>
      </c>
      <c s="6" r="B6" t="n">
        <v>37817</v>
      </c>
      <c s="6" r="C6" t="n">
        <v>39930</v>
      </c>
    </row>
    <row r="7" spans="1:4">
      <c s="4" r="A7" t="s">
        <v>718</v>
      </c>
      <c s="6" r="B7" t="n">
        <v>3310</v>
      </c>
      <c s="6" r="C7" t="n">
        <v>3409</v>
      </c>
      <c s="7" r="D7" t="n">
        <v>2910</v>
      </c>
    </row>
    <row r="8" spans="1:4">
      <c s="4" r="A8" t="s">
        <v>719</v>
      </c>
    </row>
    <row r="9" spans="1:4">
      <c s="3" r="A9" t="s">
        <v>715</v>
      </c>
    </row>
    <row r="10" spans="1:4">
      <c s="4" r="A10" t="s">
        <v>716</v>
      </c>
      <c s="6" r="B10" t="n">
        <v>9228</v>
      </c>
      <c s="6" r="C10" t="n">
        <v>9531</v>
      </c>
    </row>
    <row r="11" spans="1:4">
      <c s="4" r="A11" t="s">
        <v>720</v>
      </c>
    </row>
    <row r="12" spans="1:4">
      <c s="3" r="A12" t="s">
        <v>715</v>
      </c>
    </row>
    <row r="13" spans="1:4">
      <c s="4" r="A13" t="s">
        <v>716</v>
      </c>
      <c s="6" r="B13" t="n">
        <v>45924</v>
      </c>
      <c s="6" r="C13" t="n">
        <v>47723</v>
      </c>
    </row>
    <row r="14" spans="1:4">
      <c s="4" r="A14" t="s">
        <v>721</v>
      </c>
    </row>
    <row r="15" spans="1:4">
      <c s="3" r="A15" t="s">
        <v>715</v>
      </c>
    </row>
    <row r="16" spans="1:4">
      <c s="4" r="A16" t="s">
        <v>716</v>
      </c>
      <c s="7" r="B16" t="n">
        <v>23500</v>
      </c>
      <c s="7" r="C16" t="n">
        <v>227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s="1" r="A1" t="s">
        <v>722</v>
      </c>
      <c s="2" r="B1" t="s">
        <v>1</v>
      </c>
    </row>
    <row r="2" spans="1:3">
      <c s="2" r="B2" t="s">
        <v>723</v>
      </c>
      <c s="2" r="C2" t="s">
        <v>461</v>
      </c>
    </row>
    <row r="3" spans="1:3">
      <c s="3" r="A3" t="s">
        <v>231</v>
      </c>
    </row>
    <row r="4" spans="1:3">
      <c s="4" r="A4" t="s">
        <v>724</v>
      </c>
      <c s="6" r="B4" t="n">
        <v>3</v>
      </c>
    </row>
    <row r="5" spans="1:3">
      <c s="4" r="A5" t="s">
        <v>725</v>
      </c>
      <c s="4" r="B5" t="s">
        <v>726</v>
      </c>
    </row>
    <row r="6" spans="1:3">
      <c s="4" r="A6" t="s">
        <v>727</v>
      </c>
      <c s="7" r="B6" t="n">
        <v>4219</v>
      </c>
      <c s="7" r="C6" t="n">
        <v>4219</v>
      </c>
    </row>
    <row r="7" spans="1:3">
      <c s="4" r="A7" t="s">
        <v>717</v>
      </c>
      <c s="6" r="B7" t="n">
        <v>-892</v>
      </c>
      <c s="6" r="C7" t="n">
        <v>-682</v>
      </c>
    </row>
    <row r="8" spans="1:3">
      <c s="4" r="A8" t="s">
        <v>139</v>
      </c>
      <c s="7" r="B8" t="n">
        <v>3327</v>
      </c>
      <c s="7" r="C8" t="n">
        <v>35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728</v>
      </c>
      <c s="2" r="B1" t="s">
        <v>694</v>
      </c>
    </row>
    <row r="2" spans="1:2">
      <c s="3" r="A2" t="s">
        <v>231</v>
      </c>
    </row>
    <row r="3" spans="1:2">
      <c s="6" r="A3" t="n">
        <v>2016</v>
      </c>
      <c s="7" r="B3" t="n">
        <v>524</v>
      </c>
    </row>
    <row r="4" spans="1:2">
      <c s="6" r="A4" t="n">
        <v>2017</v>
      </c>
      <c s="6" r="B4" t="n">
        <v>524</v>
      </c>
    </row>
    <row r="5" spans="1:2">
      <c s="6" r="A5" t="n">
        <v>2018</v>
      </c>
      <c s="6" r="B5" t="n">
        <v>524</v>
      </c>
    </row>
    <row r="6" spans="1:2">
      <c s="6" r="A6" t="n">
        <v>2019</v>
      </c>
      <c s="6" r="B6" t="n">
        <v>524</v>
      </c>
    </row>
    <row r="7" spans="1:2">
      <c s="6" r="A7" t="n">
        <v>2020</v>
      </c>
      <c s="6" r="B7" t="n">
        <v>524</v>
      </c>
    </row>
    <row r="8" spans="1:2">
      <c s="4" r="A8" t="s">
        <v>729</v>
      </c>
      <c s="6" r="B8" t="n">
        <v>5602</v>
      </c>
    </row>
    <row r="9" spans="1:2">
      <c s="4" r="A9" t="s">
        <v>730</v>
      </c>
      <c s="6" r="B9" t="n">
        <v>8222</v>
      </c>
    </row>
    <row r="10" spans="1:2">
      <c s="4" r="A10" t="s">
        <v>731</v>
      </c>
      <c s="6" r="B10" t="n">
        <v>-4343</v>
      </c>
    </row>
    <row r="11" spans="1:2">
      <c s="4" r="A11" t="s">
        <v>732</v>
      </c>
      <c s="7" r="B11" t="n">
        <v>387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33</v>
      </c>
      <c s="2" r="B1" t="s">
        <v>2</v>
      </c>
      <c s="2" r="C1" t="s">
        <v>32</v>
      </c>
    </row>
    <row r="2" spans="1:3">
      <c s="3" r="A2" t="s">
        <v>234</v>
      </c>
    </row>
    <row r="3" spans="1:3">
      <c s="6" r="A3" t="n">
        <v>2016</v>
      </c>
      <c s="7" r="B3" t="n">
        <v>218852</v>
      </c>
    </row>
    <row r="4" spans="1:3">
      <c s="6" r="A4" t="n">
        <v>2017</v>
      </c>
      <c s="6" r="B4" t="n">
        <v>36702</v>
      </c>
    </row>
    <row r="5" spans="1:3">
      <c s="6" r="A5" t="n">
        <v>2018</v>
      </c>
      <c s="6" r="B5" t="n">
        <v>29510</v>
      </c>
    </row>
    <row r="6" spans="1:3">
      <c s="6" r="A6" t="n">
        <v>2019</v>
      </c>
      <c s="6" r="B6" t="n">
        <v>10097</v>
      </c>
    </row>
    <row r="7" spans="1:3">
      <c s="6" r="A7" t="n">
        <v>2020</v>
      </c>
      <c s="6" r="B7" t="n">
        <v>10863</v>
      </c>
    </row>
    <row r="8" spans="1:3">
      <c s="4" r="A8" t="s">
        <v>729</v>
      </c>
      <c s="6" r="B8" t="n">
        <v>12</v>
      </c>
    </row>
    <row r="9" spans="1:3">
      <c s="4" r="A9" t="s">
        <v>139</v>
      </c>
      <c s="6" r="B9" t="n">
        <v>306036</v>
      </c>
      <c s="7" r="C9" t="n">
        <v>333425</v>
      </c>
    </row>
    <row r="10" spans="1:3">
      <c s="4" r="A10" t="s">
        <v>734</v>
      </c>
      <c s="6" r="B10" t="n">
        <v>100036</v>
      </c>
      <c s="6" r="C10" t="n">
        <v>84542</v>
      </c>
    </row>
    <row r="11" spans="1:3">
      <c s="4" r="A11" t="s">
        <v>735</v>
      </c>
      <c s="7" r="B11" t="n">
        <v>19071</v>
      </c>
      <c s="7" r="C11" t="n">
        <v>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66</v>
      </c>
      <c s="2" r="B1" t="s">
        <v>1</v>
      </c>
    </row>
    <row r="2" spans="1:4">
      <c s="2" r="B2" t="s">
        <v>2</v>
      </c>
      <c s="2" r="C2" t="s">
        <v>32</v>
      </c>
      <c s="2" r="D2" t="s">
        <v>84</v>
      </c>
    </row>
    <row r="3" spans="1:4">
      <c s="3" r="A3" t="s">
        <v>167</v>
      </c>
    </row>
    <row r="4" spans="1:4">
      <c s="4" r="A4" t="s">
        <v>125</v>
      </c>
      <c s="7" r="B4" t="n">
        <v>30064</v>
      </c>
      <c s="7" r="C4" t="n">
        <v>28344</v>
      </c>
      <c s="7" r="D4" t="n">
        <v>25413</v>
      </c>
    </row>
    <row r="5" spans="1:4">
      <c s="3" r="A5" t="s">
        <v>168</v>
      </c>
    </row>
    <row r="6" spans="1:4">
      <c s="4" r="A6" t="s">
        <v>169</v>
      </c>
      <c s="6" r="B6" t="n">
        <v>2548</v>
      </c>
      <c s="6" r="C6" t="n">
        <v>2025</v>
      </c>
      <c s="6" r="D6" t="n">
        <v>2875</v>
      </c>
    </row>
    <row r="7" spans="1:4">
      <c s="4" r="A7" t="s">
        <v>170</v>
      </c>
      <c s="6" r="B7" t="n">
        <v>4264</v>
      </c>
      <c s="6" r="C7" t="n">
        <v>4810</v>
      </c>
      <c s="6" r="D7" t="n">
        <v>4461</v>
      </c>
    </row>
    <row r="8" spans="1:4">
      <c s="4" r="A8" t="s">
        <v>171</v>
      </c>
      <c s="6" r="B8" t="n">
        <v>-137687</v>
      </c>
      <c s="6" r="C8" t="n">
        <v>-96760</v>
      </c>
      <c s="6" r="D8" t="n">
        <v>-158845</v>
      </c>
    </row>
    <row r="9" spans="1:4">
      <c s="4" r="A9" t="s">
        <v>172</v>
      </c>
      <c s="6" r="B9" t="n">
        <v>136088</v>
      </c>
      <c s="6" r="C9" t="n">
        <v>101608</v>
      </c>
      <c s="6" r="D9" t="n">
        <v>169242</v>
      </c>
    </row>
    <row r="10" spans="1:4">
      <c s="4" r="A10" t="s">
        <v>97</v>
      </c>
      <c s="6" r="B10" t="n">
        <v>0</v>
      </c>
      <c s="6" r="C10" t="n">
        <v>150</v>
      </c>
      <c s="6" r="D10" t="n">
        <v>350</v>
      </c>
    </row>
    <row r="11" spans="1:4">
      <c s="4" r="A11" t="s">
        <v>173</v>
      </c>
      <c s="6" r="B11" t="n">
        <v>-2959</v>
      </c>
      <c s="6" r="C11" t="n">
        <v>-1892</v>
      </c>
      <c s="6" r="D11" t="n">
        <v>-2645</v>
      </c>
    </row>
    <row r="12" spans="1:4">
      <c s="4" r="A12" t="s">
        <v>174</v>
      </c>
      <c s="6" r="B12" t="n">
        <v>-725</v>
      </c>
      <c s="6" r="C12" t="n">
        <v>-1481</v>
      </c>
      <c s="6" r="D12" t="n">
        <v>-2429</v>
      </c>
    </row>
    <row r="13" spans="1:4">
      <c s="4" r="A13" t="s">
        <v>175</v>
      </c>
      <c s="6" r="B13" t="n">
        <v>63</v>
      </c>
      <c s="6" r="C13" t="n">
        <v>-58</v>
      </c>
      <c s="6" r="D13" t="n">
        <v>291</v>
      </c>
    </row>
    <row r="14" spans="1:4">
      <c s="4" r="A14" t="s">
        <v>176</v>
      </c>
      <c s="6" r="B14" t="n">
        <v>389</v>
      </c>
      <c s="6" r="C14" t="n">
        <v>93</v>
      </c>
      <c s="6" r="D14" t="n">
        <v>-70</v>
      </c>
    </row>
    <row r="15" spans="1:4">
      <c s="4" r="A15" t="s">
        <v>177</v>
      </c>
      <c s="6" r="B15" t="n">
        <v>15</v>
      </c>
      <c s="6" r="C15" t="n">
        <v>29</v>
      </c>
      <c s="6" r="D15" t="n">
        <v>17</v>
      </c>
    </row>
    <row r="16" spans="1:4">
      <c s="4" r="A16" t="s">
        <v>178</v>
      </c>
      <c s="6" r="B16" t="n">
        <v>-689</v>
      </c>
      <c s="6" r="C16" t="n">
        <v>-865</v>
      </c>
      <c s="6" r="D16" t="n">
        <v>-955</v>
      </c>
    </row>
    <row r="17" spans="1:4">
      <c s="4" r="A17" t="s">
        <v>179</v>
      </c>
      <c s="6" r="B17" t="n">
        <v>963</v>
      </c>
      <c s="6" r="C17" t="n">
        <v>627</v>
      </c>
      <c s="6" r="D17" t="n">
        <v>329</v>
      </c>
    </row>
    <row r="18" spans="1:4">
      <c s="4" r="A18" t="s">
        <v>180</v>
      </c>
      <c s="6" r="B18" t="n">
        <v>89</v>
      </c>
      <c s="6" r="C18" t="n">
        <v>40</v>
      </c>
      <c s="6" r="D18" t="n">
        <v>28</v>
      </c>
    </row>
    <row r="19" spans="1:4">
      <c s="3" r="A19" t="s">
        <v>181</v>
      </c>
    </row>
    <row r="20" spans="1:4">
      <c s="4" r="A20" t="s">
        <v>182</v>
      </c>
      <c s="6" r="B20" t="n">
        <v>172</v>
      </c>
      <c s="6" r="C20" t="n">
        <v>-10119</v>
      </c>
      <c s="6" r="D20" t="n">
        <v>6016</v>
      </c>
    </row>
    <row r="21" spans="1:4">
      <c s="4" r="A21" t="s">
        <v>183</v>
      </c>
      <c s="6" r="B21" t="n">
        <v>-1328</v>
      </c>
      <c s="6" r="C21" t="n">
        <v>9917</v>
      </c>
      <c s="6" r="D21" t="n">
        <v>-2404</v>
      </c>
    </row>
    <row r="22" spans="1:4">
      <c s="4" r="A22" t="s">
        <v>184</v>
      </c>
      <c s="6" r="B22" t="n">
        <v>31267</v>
      </c>
      <c s="6" r="C22" t="n">
        <v>36468</v>
      </c>
      <c s="6" r="D22" t="n">
        <v>41674</v>
      </c>
    </row>
    <row r="23" spans="1:4">
      <c s="3" r="A23" t="s">
        <v>185</v>
      </c>
    </row>
    <row r="24" spans="1:4">
      <c s="4" r="A24" t="s">
        <v>186</v>
      </c>
      <c s="6" r="B24" t="n">
        <v>100</v>
      </c>
      <c s="6" r="C24" t="n">
        <v>0</v>
      </c>
      <c s="6" r="D24" t="n">
        <v>2690</v>
      </c>
    </row>
    <row r="25" spans="1:4">
      <c s="4" r="A25" t="s">
        <v>187</v>
      </c>
      <c s="6" r="B25" t="n">
        <v>90702</v>
      </c>
      <c s="6" r="C25" t="n">
        <v>78735</v>
      </c>
      <c s="6" r="D25" t="n">
        <v>136173</v>
      </c>
    </row>
    <row r="26" spans="1:4">
      <c s="4" r="A26" t="s">
        <v>188</v>
      </c>
      <c s="6" r="B26" t="n">
        <v>18999</v>
      </c>
      <c s="6" r="C26" t="n">
        <v>60164</v>
      </c>
      <c s="6" r="D26" t="n">
        <v>162344</v>
      </c>
    </row>
    <row r="27" spans="1:4">
      <c s="4" r="A27" t="s">
        <v>189</v>
      </c>
      <c s="6" r="B27" t="n">
        <v>-116942</v>
      </c>
      <c s="6" r="C27" t="n">
        <v>-151740</v>
      </c>
      <c s="6" r="D27" t="n">
        <v>-271218</v>
      </c>
    </row>
    <row r="28" spans="1:4">
      <c s="4" r="A28" t="s">
        <v>190</v>
      </c>
      <c s="6" r="B28" t="n">
        <v>89</v>
      </c>
      <c s="6" r="C28" t="n">
        <v>84</v>
      </c>
      <c s="6" r="D28" t="n">
        <v>78</v>
      </c>
    </row>
    <row r="29" spans="1:4">
      <c s="4" r="A29" t="s">
        <v>191</v>
      </c>
      <c s="6" r="B29" t="n">
        <v>-2395</v>
      </c>
      <c s="6" r="C29" t="n">
        <v>-91</v>
      </c>
      <c s="6" r="D29" t="n">
        <v>0</v>
      </c>
    </row>
    <row r="30" spans="1:4">
      <c s="4" r="A30" t="s">
        <v>192</v>
      </c>
      <c s="6" r="B30" t="n">
        <v>864</v>
      </c>
      <c s="6" r="C30" t="n">
        <v>2055</v>
      </c>
      <c s="6" r="D30" t="n">
        <v>0</v>
      </c>
    </row>
    <row r="31" spans="1:4">
      <c s="4" r="A31" t="s">
        <v>193</v>
      </c>
      <c s="6" r="B31" t="n">
        <v>-9895</v>
      </c>
      <c s="6" r="C31" t="n">
        <v>-8132</v>
      </c>
      <c s="6" r="D31" t="n">
        <v>-744</v>
      </c>
    </row>
    <row r="32" spans="1:4">
      <c s="4" r="A32" t="s">
        <v>194</v>
      </c>
      <c s="6" r="B32" t="n">
        <v>0</v>
      </c>
      <c s="6" r="C32" t="n">
        <v>0</v>
      </c>
      <c s="6" r="D32" t="n">
        <v>3250</v>
      </c>
    </row>
    <row r="33" spans="1:4">
      <c s="4" r="A33" t="s">
        <v>195</v>
      </c>
      <c s="6" r="B33" t="n">
        <v>-108007</v>
      </c>
      <c s="6" r="C33" t="n">
        <v>-58587</v>
      </c>
      <c s="6" r="D33" t="n">
        <v>-102722</v>
      </c>
    </row>
    <row r="34" spans="1:4">
      <c s="4" r="A34" t="s">
        <v>196</v>
      </c>
      <c s="6" r="B34" t="n">
        <v>1170</v>
      </c>
      <c s="6" r="C34" t="n">
        <v>2045</v>
      </c>
      <c s="6" r="D34" t="n">
        <v>2081</v>
      </c>
    </row>
    <row r="35" spans="1:4">
      <c s="4" r="A35" t="s">
        <v>197</v>
      </c>
      <c s="6" r="B35" t="n">
        <v>-1614</v>
      </c>
      <c s="6" r="C35" t="n">
        <v>-3053</v>
      </c>
      <c s="6" r="D35" t="n">
        <v>-3659</v>
      </c>
    </row>
    <row r="36" spans="1:4">
      <c s="4" r="A36" t="s">
        <v>198</v>
      </c>
      <c s="6" r="B36" t="n">
        <v>0</v>
      </c>
      <c s="6" r="C36" t="n">
        <v>23</v>
      </c>
      <c s="6" r="D36" t="n">
        <v>88</v>
      </c>
    </row>
    <row r="37" spans="1:4">
      <c s="4" r="A37" t="s">
        <v>199</v>
      </c>
      <c s="6" r="B37" t="n">
        <v>0</v>
      </c>
      <c s="6" r="C37" t="n">
        <v>0</v>
      </c>
      <c s="6" r="D37" t="n">
        <v>-1455</v>
      </c>
    </row>
    <row r="38" spans="1:4">
      <c s="4" r="A38" t="s">
        <v>200</v>
      </c>
      <c s="6" r="B38" t="n">
        <v>0</v>
      </c>
      <c s="6" r="C38" t="n">
        <v>0</v>
      </c>
      <c s="6" r="D38" t="n">
        <v>5858</v>
      </c>
    </row>
    <row r="39" spans="1:4">
      <c s="4" r="A39" t="s">
        <v>201</v>
      </c>
      <c s="6" r="B39" t="n">
        <v>-126929</v>
      </c>
      <c s="6" r="C39" t="n">
        <v>-78497</v>
      </c>
      <c s="6" r="D39" t="n">
        <v>-67236</v>
      </c>
    </row>
    <row r="40" spans="1:4">
      <c s="3" r="A40" t="s">
        <v>202</v>
      </c>
    </row>
    <row r="41" spans="1:4">
      <c s="4" r="A41" t="s">
        <v>203</v>
      </c>
      <c s="6" r="B41" t="n">
        <v>46630</v>
      </c>
      <c s="6" r="C41" t="n">
        <v>-32364</v>
      </c>
      <c s="6" r="D41" t="n">
        <v>64645</v>
      </c>
    </row>
    <row r="42" spans="1:4">
      <c s="4" r="A42" t="s">
        <v>204</v>
      </c>
      <c s="6" r="B42" t="n">
        <v>36244</v>
      </c>
      <c s="6" r="C42" t="n">
        <v>87940</v>
      </c>
      <c s="6" r="D42" t="n">
        <v>-18000</v>
      </c>
    </row>
    <row r="43" spans="1:4">
      <c s="4" r="A43" t="s">
        <v>205</v>
      </c>
      <c s="6" r="B43" t="n">
        <v>75000</v>
      </c>
      <c s="6" r="C43" t="n">
        <v>20321</v>
      </c>
      <c s="6" r="D43" t="n">
        <v>47000</v>
      </c>
    </row>
    <row r="44" spans="1:4">
      <c s="4" r="A44" t="s">
        <v>206</v>
      </c>
      <c s="6" r="B44" t="n">
        <v>-44135</v>
      </c>
      <c s="6" r="C44" t="n">
        <v>-43117</v>
      </c>
      <c s="6" r="D44" t="n">
        <v>-49379</v>
      </c>
    </row>
    <row r="45" spans="1:4">
      <c s="4" r="A45" t="s">
        <v>207</v>
      </c>
      <c s="6" r="B45" t="n">
        <v>49</v>
      </c>
      <c s="6" r="C45" t="n">
        <v>50</v>
      </c>
      <c s="6" r="D45" t="n">
        <v>20</v>
      </c>
    </row>
    <row r="46" spans="1:4">
      <c s="4" r="A46" t="s">
        <v>154</v>
      </c>
      <c s="6" r="B46" t="n">
        <v>447</v>
      </c>
      <c s="6" r="C46" t="n">
        <v>-37</v>
      </c>
      <c s="6" r="D46" t="n">
        <v>-9</v>
      </c>
    </row>
    <row r="47" spans="1:4">
      <c s="4" r="A47" t="s">
        <v>208</v>
      </c>
      <c s="6" r="B47" t="n">
        <v>-9010</v>
      </c>
      <c s="6" r="C47" t="n">
        <v>-8450</v>
      </c>
      <c s="6" r="D47" t="n">
        <v>-7670</v>
      </c>
    </row>
    <row r="48" spans="1:4">
      <c s="4" r="A48" t="s">
        <v>209</v>
      </c>
      <c s="6" r="B48" t="n">
        <v>105225</v>
      </c>
      <c s="6" r="C48" t="n">
        <v>24343</v>
      </c>
      <c s="6" r="D48" t="n">
        <v>36607</v>
      </c>
    </row>
    <row r="49" spans="1:4">
      <c s="4" r="A49" t="s">
        <v>210</v>
      </c>
      <c s="6" r="B49" t="n">
        <v>9563</v>
      </c>
      <c s="6" r="C49" t="n">
        <v>-17686</v>
      </c>
      <c s="6" r="D49" t="n">
        <v>11045</v>
      </c>
    </row>
    <row r="50" spans="1:4">
      <c s="4" r="A50" t="s">
        <v>211</v>
      </c>
      <c s="6" r="B50" t="n">
        <v>42446</v>
      </c>
      <c s="6" r="C50" t="n">
        <v>60132</v>
      </c>
      <c s="6" r="D50" t="n">
        <v>49087</v>
      </c>
    </row>
    <row r="51" spans="1:4">
      <c s="4" r="A51" t="s">
        <v>212</v>
      </c>
      <c s="6" r="B51" t="n">
        <v>52009</v>
      </c>
      <c s="6" r="C51" t="n">
        <v>42446</v>
      </c>
      <c s="6" r="D51" t="n">
        <v>60132</v>
      </c>
    </row>
    <row r="52" spans="1:4">
      <c s="3" r="A52" t="s">
        <v>213</v>
      </c>
    </row>
    <row r="53" spans="1:4">
      <c s="4" r="A53" t="s">
        <v>214</v>
      </c>
      <c s="6" r="B53" t="n">
        <v>6146</v>
      </c>
      <c s="6" r="C53" t="n">
        <v>6071</v>
      </c>
      <c s="6" r="D53" t="n">
        <v>7653</v>
      </c>
    </row>
    <row r="54" spans="1:4">
      <c s="4" r="A54" t="s">
        <v>215</v>
      </c>
      <c s="6" r="B54" t="n">
        <v>9083</v>
      </c>
      <c s="6" r="C54" t="n">
        <v>11267</v>
      </c>
      <c s="6" r="D54" t="n">
        <v>10268</v>
      </c>
    </row>
    <row r="55" spans="1:4">
      <c s="3" r="A55" t="s">
        <v>216</v>
      </c>
    </row>
    <row r="56" spans="1:4">
      <c s="4" r="A56" t="s">
        <v>217</v>
      </c>
      <c s="6" r="B56" t="n">
        <v>1046</v>
      </c>
      <c s="6" r="C56" t="n">
        <v>1314</v>
      </c>
      <c s="6" r="D56" t="n">
        <v>851</v>
      </c>
    </row>
    <row r="57" spans="1:4">
      <c s="4" r="A57" t="s">
        <v>218</v>
      </c>
      <c s="7" r="B57" t="n">
        <v>0</v>
      </c>
      <c s="7" r="C57" t="n">
        <v>0</v>
      </c>
      <c s="7" r="D57" t="n">
        <v>-458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v>
      </c>
      <c s="2" r="C1" t="s">
        <v>32</v>
      </c>
    </row>
    <row r="2" spans="1:3">
      <c s="3" r="A2" t="s">
        <v>236</v>
      </c>
    </row>
    <row r="3" spans="1:3">
      <c s="4" r="A3" t="s">
        <v>737</v>
      </c>
      <c s="7" r="B3" t="n">
        <v>86403</v>
      </c>
      <c s="7" r="C3" t="n">
        <v>51444</v>
      </c>
    </row>
    <row r="4" spans="1:3">
      <c s="4" r="A4" t="s">
        <v>738</v>
      </c>
      <c s="6" r="B4" t="n">
        <v>0</v>
      </c>
      <c s="6" r="C4" t="n">
        <v>4000</v>
      </c>
    </row>
    <row r="5" spans="1:3">
      <c s="4" r="A5" t="s">
        <v>739</v>
      </c>
      <c s="6" r="B5" t="n">
        <v>5324</v>
      </c>
      <c s="6" r="C5" t="n">
        <v>5174</v>
      </c>
    </row>
    <row r="6" spans="1:3">
      <c s="4" r="A6" t="s">
        <v>740</v>
      </c>
      <c s="6" r="B6" t="n">
        <v>3879</v>
      </c>
      <c s="6" r="C6" t="n">
        <v>3973</v>
      </c>
    </row>
    <row r="7" spans="1:3">
      <c s="4" r="A7" t="s">
        <v>741</v>
      </c>
      <c s="6" r="B7" t="n">
        <v>95606</v>
      </c>
      <c s="6" r="C7" t="n">
        <v>64591</v>
      </c>
    </row>
    <row r="8" spans="1:3">
      <c s="4" r="A8" t="s">
        <v>742</v>
      </c>
      <c s="6" r="B8" t="n">
        <v>104000</v>
      </c>
      <c s="6" r="C8" t="n">
        <v>89100</v>
      </c>
    </row>
    <row r="9" spans="1:3">
      <c s="4" r="A9" t="s">
        <v>743</v>
      </c>
      <c s="6" r="B9" t="n">
        <v>55300</v>
      </c>
      <c s="6" r="C9" t="n">
        <v>31400</v>
      </c>
    </row>
    <row r="10" spans="1:3">
      <c s="4" r="A10" t="s">
        <v>744</v>
      </c>
      <c s="6" r="B10" t="n">
        <v>18417</v>
      </c>
      <c s="6" r="C10" t="n">
        <v>20973</v>
      </c>
    </row>
    <row r="11" spans="1:3">
      <c s="4" r="A11" t="s">
        <v>745</v>
      </c>
      <c s="6" r="B11" t="n">
        <v>177717</v>
      </c>
      <c s="6" r="C11" t="n">
        <v>141473</v>
      </c>
    </row>
    <row r="12" spans="1:3">
      <c s="4" r="A12" t="s">
        <v>746</v>
      </c>
      <c s="7" r="B12" t="n">
        <v>273323</v>
      </c>
      <c s="7" r="C12" t="n">
        <v>2060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7</v>
      </c>
      <c s="2" r="B1" t="s">
        <v>1</v>
      </c>
    </row>
    <row r="2" spans="1:3">
      <c s="2" r="B2" t="s">
        <v>2</v>
      </c>
      <c s="2" r="C2" t="s">
        <v>32</v>
      </c>
    </row>
    <row r="3" spans="1:3">
      <c s="3" r="A3" t="s">
        <v>236</v>
      </c>
    </row>
    <row r="4" spans="1:3">
      <c s="4" r="A4" t="s">
        <v>748</v>
      </c>
      <c s="7" r="B4" t="n">
        <v>16181</v>
      </c>
      <c s="7" r="C4" t="n">
        <v>16091</v>
      </c>
    </row>
    <row r="5" spans="1:3">
      <c s="4" r="A5" t="s">
        <v>749</v>
      </c>
      <c s="4" r="B5" t="s">
        <v>750</v>
      </c>
      <c s="4" r="C5" t="s">
        <v>750</v>
      </c>
    </row>
    <row r="6" spans="1:3">
      <c s="4" r="A6" t="s">
        <v>751</v>
      </c>
      <c s="7" r="B6" t="n">
        <v>21915</v>
      </c>
      <c s="7" r="C6" t="n">
        <v>20973</v>
      </c>
    </row>
    <row r="7" spans="1:3">
      <c s="4" r="A7" t="s">
        <v>752</v>
      </c>
      <c s="4" r="B7" t="s">
        <v>750</v>
      </c>
      <c s="4" r="C7" t="s">
        <v>7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754</v>
      </c>
      <c s="2" r="B1" t="s">
        <v>1</v>
      </c>
    </row>
    <row r="2" spans="1:3">
      <c s="2" r="B2" t="s">
        <v>2</v>
      </c>
      <c s="2" r="C2" t="s">
        <v>32</v>
      </c>
    </row>
    <row r="3" spans="1:3">
      <c s="3" r="A3" t="s">
        <v>236</v>
      </c>
    </row>
    <row r="4" spans="1:3">
      <c s="4" r="A4" t="s">
        <v>755</v>
      </c>
      <c s="4" r="B4" t="s">
        <v>756</v>
      </c>
      <c s="4" r="C4" t="s">
        <v>757</v>
      </c>
    </row>
    <row r="5" spans="1:3">
      <c s="4" r="A5" t="s">
        <v>758</v>
      </c>
      <c s="4" r="B5" t="s">
        <v>759</v>
      </c>
      <c s="4" r="C5" t="s">
        <v>759</v>
      </c>
    </row>
    <row r="6" spans="1:3">
      <c s="4" r="A6" t="s">
        <v>760</v>
      </c>
      <c s="4" r="B6" t="s">
        <v>761</v>
      </c>
      <c s="4" r="C6" t="s">
        <v>762</v>
      </c>
    </row>
    <row r="7" spans="1:3">
      <c s="3" r="A7" t="s">
        <v>763</v>
      </c>
    </row>
    <row r="8" spans="1:3">
      <c s="4" r="A8" t="s">
        <v>764</v>
      </c>
      <c s="7" r="B8" t="n">
        <v>95606000</v>
      </c>
      <c s="7" r="C8" t="n">
        <v>64591000</v>
      </c>
    </row>
    <row r="9" spans="1:3">
      <c s="4" r="A9" t="s">
        <v>765</v>
      </c>
      <c s="4" r="B9" t="s">
        <v>766</v>
      </c>
    </row>
    <row r="10" spans="1:3">
      <c s="4" r="A10" t="s">
        <v>767</v>
      </c>
      <c s="7" r="B10" t="n">
        <v>20000000</v>
      </c>
      <c s="6" r="C10" t="n">
        <v>10000000</v>
      </c>
    </row>
    <row r="11" spans="1:3">
      <c s="4" r="A11" t="s">
        <v>768</v>
      </c>
      <c s="7" r="B11" t="n">
        <v>0</v>
      </c>
      <c s="6" r="C11" t="n">
        <v>0</v>
      </c>
    </row>
    <row r="12" spans="1:3">
      <c s="4" r="A12" t="s">
        <v>769</v>
      </c>
      <c s="4" r="B12" t="s">
        <v>770</v>
      </c>
    </row>
    <row r="13" spans="1:3">
      <c s="4" r="A13" t="s">
        <v>771</v>
      </c>
      <c s="7" r="B13" t="n">
        <v>5162000</v>
      </c>
      <c s="6" r="C13" t="n">
        <v>5017000</v>
      </c>
    </row>
    <row r="14" spans="1:3">
      <c s="4" r="A14" t="s">
        <v>772</v>
      </c>
    </row>
    <row r="15" spans="1:3">
      <c s="3" r="A15" t="s">
        <v>763</v>
      </c>
    </row>
    <row r="16" spans="1:3">
      <c s="4" r="A16" t="s">
        <v>764</v>
      </c>
      <c s="7" r="C16" t="n">
        <v>4000000</v>
      </c>
    </row>
    <row r="17" spans="1:3">
      <c s="4" r="A17" t="s">
        <v>765</v>
      </c>
      <c s="4" r="C17" t="s">
        <v>766</v>
      </c>
    </row>
    <row r="18" spans="1:3">
      <c s="4" r="A18" t="s">
        <v>773</v>
      </c>
      <c s="4" r="B18" t="s">
        <v>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74</v>
      </c>
      <c s="2" r="B1" t="s">
        <v>694</v>
      </c>
    </row>
    <row r="2" spans="1:2">
      <c s="3" r="A2" t="s">
        <v>236</v>
      </c>
    </row>
    <row r="3" spans="1:2">
      <c s="6" r="A3" t="n">
        <v>2016</v>
      </c>
      <c s="7" r="B3" t="n">
        <v>45</v>
      </c>
    </row>
    <row r="4" spans="1:2">
      <c s="6" r="A4" t="n">
        <v>2017</v>
      </c>
      <c s="6" r="B4" t="n">
        <v>50749</v>
      </c>
    </row>
    <row r="5" spans="1:2">
      <c s="6" r="A5" t="n">
        <v>2018</v>
      </c>
      <c s="6" r="B5" t="n">
        <v>35028</v>
      </c>
    </row>
    <row r="6" spans="1:2">
      <c s="6" r="A6" t="n">
        <v>2019</v>
      </c>
      <c s="6" r="B6" t="n">
        <v>30</v>
      </c>
    </row>
    <row r="7" spans="1:2">
      <c s="6" r="A7" t="n">
        <v>2020</v>
      </c>
      <c s="6" r="B7" t="n">
        <v>551</v>
      </c>
    </row>
    <row r="8" spans="1:2">
      <c s="4" r="A8" t="s">
        <v>729</v>
      </c>
      <c s="6" r="B8" t="n">
        <v>0</v>
      </c>
    </row>
    <row r="9" spans="1:2">
      <c s="4" r="A9" t="s">
        <v>139</v>
      </c>
      <c s="7" r="B9" t="n">
        <v>8640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s>
  <sheetData>
    <row r="1" spans="1:5">
      <c s="1" r="A1" t="s">
        <v>775</v>
      </c>
      <c s="2" r="B1" t="s">
        <v>776</v>
      </c>
      <c s="2" r="C1" t="s">
        <v>777</v>
      </c>
      <c s="2" r="D1" t="s">
        <v>2</v>
      </c>
      <c s="2" r="E1" t="s">
        <v>32</v>
      </c>
    </row>
    <row r="2" spans="1:5">
      <c s="3" r="A2" t="s">
        <v>763</v>
      </c>
    </row>
    <row r="3" spans="1:5">
      <c s="4" r="A3" t="s">
        <v>765</v>
      </c>
      <c s="4" r="D3" t="s">
        <v>766</v>
      </c>
    </row>
    <row r="4" spans="1:5">
      <c s="4" r="A4" t="s">
        <v>778</v>
      </c>
    </row>
    <row r="5" spans="1:5">
      <c s="3" r="A5" t="s">
        <v>763</v>
      </c>
    </row>
    <row r="6" spans="1:5">
      <c s="4" r="A6" t="s">
        <v>779</v>
      </c>
      <c s="4" r="D6" t="s">
        <v>780</v>
      </c>
    </row>
    <row r="7" spans="1:5">
      <c s="4" r="A7" t="s">
        <v>781</v>
      </c>
      <c s="7" r="C7" t="n">
        <v>5155000</v>
      </c>
    </row>
    <row r="8" spans="1:5">
      <c s="4" r="A8" t="s">
        <v>782</v>
      </c>
      <c s="7" r="D8" t="n">
        <v>3369000</v>
      </c>
    </row>
    <row r="9" spans="1:5">
      <c s="4" r="A9" t="s">
        <v>783</v>
      </c>
      <c s="4" r="D9" t="s">
        <v>784</v>
      </c>
    </row>
    <row r="10" spans="1:5">
      <c s="4" r="A10" t="s">
        <v>785</v>
      </c>
      <c s="4" r="D10" t="s">
        <v>786</v>
      </c>
      <c s="4" r="E10" t="s">
        <v>787</v>
      </c>
    </row>
    <row r="11" spans="1:5">
      <c s="4" r="A11" t="s">
        <v>788</v>
      </c>
      <c s="4" r="D11" t="s">
        <v>789</v>
      </c>
    </row>
    <row r="12" spans="1:5">
      <c s="4" r="A12" t="s">
        <v>790</v>
      </c>
    </row>
    <row r="13" spans="1:5">
      <c s="3" r="A13" t="s">
        <v>763</v>
      </c>
    </row>
    <row r="14" spans="1:5">
      <c s="4" r="A14" t="s">
        <v>779</v>
      </c>
      <c s="4" r="D14" t="s">
        <v>791</v>
      </c>
    </row>
    <row r="15" spans="1:5">
      <c s="4" r="A15" t="s">
        <v>781</v>
      </c>
      <c s="7" r="B15" t="n">
        <v>3093000</v>
      </c>
    </row>
    <row r="16" spans="1:5">
      <c s="4" r="A16" t="s">
        <v>782</v>
      </c>
      <c s="7" r="D16" t="n">
        <v>1955000</v>
      </c>
    </row>
    <row r="17" spans="1:5">
      <c s="4" r="A17" t="s">
        <v>783</v>
      </c>
      <c s="4" r="D17" t="s">
        <v>792</v>
      </c>
    </row>
    <row r="18" spans="1:5">
      <c s="4" r="A18" t="s">
        <v>785</v>
      </c>
      <c s="4" r="D18" t="s">
        <v>793</v>
      </c>
      <c s="4" r="E18" t="s">
        <v>794</v>
      </c>
    </row>
    <row r="19" spans="1:5">
      <c s="4" r="A19" t="s">
        <v>788</v>
      </c>
      <c s="4" r="D19" t="s">
        <v>795</v>
      </c>
    </row>
    <row r="20" spans="1:5">
      <c s="4" r="A20" t="s">
        <v>796</v>
      </c>
    </row>
    <row r="21" spans="1:5">
      <c s="3" r="A21" t="s">
        <v>763</v>
      </c>
    </row>
    <row r="22" spans="1:5">
      <c s="4" r="A22" t="s">
        <v>765</v>
      </c>
      <c s="4" r="C22" t="s">
        <v>797</v>
      </c>
    </row>
    <row r="23" spans="1:5">
      <c s="4" r="A23" t="s">
        <v>798</v>
      </c>
    </row>
    <row r="24" spans="1:5">
      <c s="3" r="A24" t="s">
        <v>763</v>
      </c>
    </row>
    <row r="25" spans="1:5">
      <c s="4" r="A25" t="s">
        <v>765</v>
      </c>
      <c s="4" r="B25" t="s">
        <v>7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0</v>
      </c>
      <c s="2" r="B1" t="s">
        <v>2</v>
      </c>
      <c s="2" r="C1" t="s">
        <v>32</v>
      </c>
    </row>
    <row r="2" spans="1:3">
      <c s="4" r="A2" t="s">
        <v>801</v>
      </c>
    </row>
    <row r="3" spans="1:3">
      <c s="3" r="A3" t="s">
        <v>802</v>
      </c>
    </row>
    <row r="4" spans="1:3">
      <c s="4" r="A4" t="s">
        <v>803</v>
      </c>
      <c s="7" r="B4" t="n">
        <v>247825</v>
      </c>
      <c s="7" r="C4" t="n">
        <v>223490</v>
      </c>
    </row>
    <row r="5" spans="1:3">
      <c s="4" r="A5" t="s">
        <v>804</v>
      </c>
      <c s="6" r="B5" t="n">
        <v>233387</v>
      </c>
      <c s="6" r="C5" t="n">
        <v>208561</v>
      </c>
    </row>
    <row r="6" spans="1:3">
      <c s="4" r="A6" t="s">
        <v>805</v>
      </c>
      <c s="6" r="B6" t="n">
        <v>228233</v>
      </c>
    </row>
    <row r="7" spans="1:3">
      <c s="4" r="A7" t="s">
        <v>806</v>
      </c>
      <c s="7" r="B7" t="n">
        <v>233387</v>
      </c>
      <c s="7" r="C7" t="n">
        <v>208561</v>
      </c>
    </row>
    <row r="8" spans="1:3">
      <c s="4" r="A8" t="s">
        <v>807</v>
      </c>
      <c s="4" r="B8" t="s">
        <v>808</v>
      </c>
      <c s="4" r="C8" t="s">
        <v>809</v>
      </c>
    </row>
    <row r="9" spans="1:3">
      <c s="4" r="A9" t="s">
        <v>810</v>
      </c>
      <c s="4" r="B9" t="s">
        <v>811</v>
      </c>
      <c s="4" r="C9" t="s">
        <v>812</v>
      </c>
    </row>
    <row r="10" spans="1:3">
      <c s="4" r="A10" t="s">
        <v>813</v>
      </c>
      <c s="4" r="B10" t="s">
        <v>814</v>
      </c>
    </row>
    <row r="11" spans="1:3">
      <c s="4" r="A11" t="s">
        <v>815</v>
      </c>
      <c s="4" r="B11" t="s">
        <v>816</v>
      </c>
      <c s="4" r="C11" t="s">
        <v>817</v>
      </c>
    </row>
    <row r="12" spans="1:3">
      <c s="4" r="A12" t="s">
        <v>818</v>
      </c>
      <c s="7" r="B12" t="n">
        <v>144563</v>
      </c>
      <c s="7" r="C12" t="n">
        <v>128823</v>
      </c>
    </row>
    <row r="13" spans="1:3">
      <c s="4" r="A13" t="s">
        <v>819</v>
      </c>
      <c s="6" r="B13" t="n">
        <v>108422</v>
      </c>
      <c s="6" r="C13" t="n">
        <v>64412</v>
      </c>
    </row>
    <row r="14" spans="1:3">
      <c s="4" r="A14" t="s">
        <v>820</v>
      </c>
      <c s="6" r="B14" t="n">
        <v>81317</v>
      </c>
    </row>
    <row r="15" spans="1:3">
      <c s="4" r="A15" t="s">
        <v>821</v>
      </c>
      <c s="7" r="B15" t="n">
        <v>92001</v>
      </c>
      <c s="7" r="C15" t="n">
        <v>87214</v>
      </c>
    </row>
    <row r="16" spans="1:3">
      <c s="4" r="A16" t="s">
        <v>822</v>
      </c>
      <c s="4" r="B16" t="s">
        <v>823</v>
      </c>
      <c s="4" r="C16" t="s">
        <v>823</v>
      </c>
    </row>
    <row r="17" spans="1:3">
      <c s="4" r="A17" t="s">
        <v>824</v>
      </c>
      <c s="4" r="B17" t="s">
        <v>825</v>
      </c>
      <c s="4" r="C17" t="s">
        <v>826</v>
      </c>
    </row>
    <row r="18" spans="1:3">
      <c s="4" r="A18" t="s">
        <v>827</v>
      </c>
      <c s="4" r="B18" t="s">
        <v>828</v>
      </c>
    </row>
    <row r="19" spans="1:3">
      <c s="4" r="A19" t="s">
        <v>829</v>
      </c>
      <c s="4" r="B19" t="s">
        <v>826</v>
      </c>
      <c s="4" r="C19" t="s">
        <v>826</v>
      </c>
    </row>
    <row r="20" spans="1:3">
      <c s="4" r="A20" t="s">
        <v>830</v>
      </c>
    </row>
    <row r="21" spans="1:3">
      <c s="3" r="A21" t="s">
        <v>802</v>
      </c>
    </row>
    <row r="22" spans="1:3">
      <c s="4" r="A22" t="s">
        <v>803</v>
      </c>
      <c s="7" r="B22" t="n">
        <v>217723</v>
      </c>
      <c s="7" r="C22" t="n">
        <v>201641</v>
      </c>
    </row>
    <row r="23" spans="1:3">
      <c s="4" r="A23" t="s">
        <v>804</v>
      </c>
      <c s="6" r="B23" t="n">
        <v>203285</v>
      </c>
      <c s="6" r="C23" t="n">
        <v>186712</v>
      </c>
    </row>
    <row r="24" spans="1:3">
      <c s="4" r="A24" t="s">
        <v>805</v>
      </c>
      <c s="6" r="B24" t="n">
        <v>203285</v>
      </c>
    </row>
    <row r="25" spans="1:3">
      <c s="4" r="A25" t="s">
        <v>806</v>
      </c>
      <c s="7" r="B25" t="n">
        <v>203285</v>
      </c>
      <c s="7" r="C25" t="n">
        <v>186712</v>
      </c>
    </row>
    <row r="26" spans="1:3">
      <c s="4" r="A26" t="s">
        <v>807</v>
      </c>
      <c s="4" r="B26" t="s">
        <v>831</v>
      </c>
      <c s="4" r="C26" t="s">
        <v>832</v>
      </c>
    </row>
    <row r="27" spans="1:3">
      <c s="4" r="A27" t="s">
        <v>810</v>
      </c>
      <c s="4" r="B27" t="s">
        <v>833</v>
      </c>
      <c s="4" r="C27" t="s">
        <v>834</v>
      </c>
    </row>
    <row r="28" spans="1:3">
      <c s="4" r="A28" t="s">
        <v>813</v>
      </c>
      <c s="4" r="B28" t="s">
        <v>833</v>
      </c>
    </row>
    <row r="29" spans="1:3">
      <c s="4" r="A29" t="s">
        <v>815</v>
      </c>
      <c s="4" r="B29" t="s">
        <v>835</v>
      </c>
      <c s="4" r="C29" t="s">
        <v>836</v>
      </c>
    </row>
    <row r="30" spans="1:3">
      <c s="4" r="A30" t="s">
        <v>818</v>
      </c>
      <c s="7" r="B30" t="n">
        <v>144228</v>
      </c>
      <c s="7" r="C30" t="n">
        <v>128363</v>
      </c>
    </row>
    <row r="31" spans="1:3">
      <c s="4" r="A31" t="s">
        <v>819</v>
      </c>
      <c s="6" r="B31" t="n">
        <v>108171</v>
      </c>
      <c s="6" r="C31" t="n">
        <v>64182</v>
      </c>
    </row>
    <row r="32" spans="1:3">
      <c s="4" r="A32" t="s">
        <v>820</v>
      </c>
      <c s="6" r="B32" t="n">
        <v>81128</v>
      </c>
    </row>
    <row r="33" spans="1:3">
      <c s="4" r="A33" t="s">
        <v>821</v>
      </c>
      <c s="7" r="B33" t="n">
        <v>91700</v>
      </c>
      <c s="7" r="C33" t="n">
        <v>86915</v>
      </c>
    </row>
    <row r="34" spans="1:3">
      <c s="4" r="A34" t="s">
        <v>822</v>
      </c>
      <c s="4" r="B34" t="s">
        <v>823</v>
      </c>
      <c s="4" r="C34" t="s">
        <v>823</v>
      </c>
    </row>
    <row r="35" spans="1:3">
      <c s="4" r="A35" t="s">
        <v>824</v>
      </c>
      <c s="4" r="B35" t="s">
        <v>825</v>
      </c>
      <c s="4" r="C35" t="s">
        <v>826</v>
      </c>
    </row>
    <row r="36" spans="1:3">
      <c s="4" r="A36" t="s">
        <v>827</v>
      </c>
      <c s="4" r="B36" t="s">
        <v>828</v>
      </c>
    </row>
    <row r="37" spans="1:3">
      <c s="4" r="A37" t="s">
        <v>829</v>
      </c>
      <c s="4" r="B37" t="s">
        <v>826</v>
      </c>
      <c s="4" r="C37" t="s">
        <v>826</v>
      </c>
    </row>
    <row r="38" spans="1:3">
      <c s="4" r="A38" t="s">
        <v>837</v>
      </c>
      <c s="7" r="B38" t="n">
        <v>180285</v>
      </c>
      <c s="7" r="C38" t="n">
        <v>160454</v>
      </c>
    </row>
    <row r="39" spans="1:3">
      <c s="4" r="A39" t="s">
        <v>838</v>
      </c>
      <c s="6" r="B39" t="n">
        <v>144228</v>
      </c>
      <c s="6" r="C39" t="n">
        <v>96272</v>
      </c>
    </row>
    <row r="40" spans="1:3">
      <c s="4" r="A40" t="s">
        <v>839</v>
      </c>
      <c s="6" r="B40" t="n">
        <v>117185</v>
      </c>
    </row>
    <row r="41" spans="1:3">
      <c s="4" r="A41" t="s">
        <v>840</v>
      </c>
      <c s="7" r="B41" t="n">
        <v>114625</v>
      </c>
      <c s="7" r="C41" t="n">
        <v>108644</v>
      </c>
    </row>
    <row r="42" spans="1:3">
      <c s="4" r="A42" t="s">
        <v>841</v>
      </c>
      <c s="4" r="B42" t="s">
        <v>842</v>
      </c>
      <c s="4" r="C42" t="s">
        <v>842</v>
      </c>
    </row>
    <row r="43" spans="1:3">
      <c s="4" r="A43" t="s">
        <v>843</v>
      </c>
      <c s="4" r="B43" t="s">
        <v>823</v>
      </c>
      <c s="4" r="C43" t="s">
        <v>825</v>
      </c>
    </row>
    <row r="44" spans="1:3">
      <c s="4" r="A44" t="s">
        <v>844</v>
      </c>
      <c s="4" r="B44" t="s">
        <v>845</v>
      </c>
    </row>
    <row r="45" spans="1:3">
      <c s="4" r="A45" t="s">
        <v>846</v>
      </c>
      <c s="4" r="B45" t="s">
        <v>847</v>
      </c>
      <c s="4" r="C45" t="s">
        <v>8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848</v>
      </c>
      <c s="2" r="B1" t="s">
        <v>1</v>
      </c>
    </row>
    <row r="2" spans="1:2">
      <c s="2" r="B2" t="s">
        <v>849</v>
      </c>
    </row>
    <row r="3" spans="1:2">
      <c s="3" r="A3" t="s">
        <v>850</v>
      </c>
    </row>
    <row r="4" spans="1:2">
      <c s="4" r="A4" t="s">
        <v>851</v>
      </c>
      <c s="6" r="B4" t="n">
        <v>51517</v>
      </c>
    </row>
    <row r="5" spans="1:2">
      <c s="4" r="A5" t="s">
        <v>852</v>
      </c>
      <c s="6" r="B5" t="n">
        <v>0</v>
      </c>
    </row>
    <row r="6" spans="1:2">
      <c s="4" r="A6" t="s">
        <v>853</v>
      </c>
      <c s="6" r="B6" t="n">
        <v>-44500</v>
      </c>
    </row>
    <row r="7" spans="1:2">
      <c s="4" r="A7" t="s">
        <v>854</v>
      </c>
      <c s="6" r="B7" t="n">
        <v>0</v>
      </c>
    </row>
    <row r="8" spans="1:2">
      <c s="4" r="A8" t="s">
        <v>855</v>
      </c>
      <c s="6" r="B8" t="n">
        <v>0</v>
      </c>
    </row>
    <row r="9" spans="1:2">
      <c s="4" r="A9" t="s">
        <v>856</v>
      </c>
      <c s="6" r="B9" t="n">
        <v>7017</v>
      </c>
    </row>
    <row r="10" spans="1:2">
      <c s="3" r="A10" t="s">
        <v>857</v>
      </c>
    </row>
    <row r="11" spans="1:2">
      <c s="4" r="A11" t="s">
        <v>858</v>
      </c>
      <c s="8" r="B11" t="n">
        <v>16.7</v>
      </c>
    </row>
    <row r="12" spans="1:2">
      <c s="4" r="A12" t="s">
        <v>859</v>
      </c>
      <c s="6" r="B12" t="n">
        <v>0</v>
      </c>
    </row>
    <row r="13" spans="1:2">
      <c s="4" r="A13" t="s">
        <v>860</v>
      </c>
      <c s="9" r="B13" t="n">
        <v>17.24</v>
      </c>
    </row>
    <row r="14" spans="1:2">
      <c s="4" r="A14" t="s">
        <v>861</v>
      </c>
      <c s="6" r="B14" t="n">
        <v>0</v>
      </c>
    </row>
    <row r="15" spans="1:2">
      <c s="4" r="A15" t="s">
        <v>862</v>
      </c>
      <c s="6" r="B15" t="n">
        <v>0</v>
      </c>
    </row>
    <row r="16" spans="1:2">
      <c s="4" r="A16" t="s">
        <v>863</v>
      </c>
      <c s="8" r="B16" t="n">
        <v>13.25</v>
      </c>
    </row>
    <row r="17" spans="1:2">
      <c s="4" r="A17" t="s">
        <v>864</v>
      </c>
      <c s="4" r="B17" t="s">
        <v>865</v>
      </c>
    </row>
    <row r="18" spans="1:2">
      <c s="4" r="A18" t="s">
        <v>866</v>
      </c>
      <c s="7" r="B18" t="n">
        <v>1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7</v>
      </c>
      <c s="2" r="B1" t="s">
        <v>1</v>
      </c>
    </row>
    <row r="2" spans="1:4">
      <c s="2" r="B2" t="s">
        <v>2</v>
      </c>
      <c s="2" r="C2" t="s">
        <v>32</v>
      </c>
      <c s="2" r="D2" t="s">
        <v>84</v>
      </c>
    </row>
    <row r="3" spans="1:4">
      <c s="3" r="A3" t="s">
        <v>239</v>
      </c>
    </row>
    <row r="4" spans="1:4">
      <c s="4" r="A4" t="s">
        <v>868</v>
      </c>
      <c s="7" r="B4" t="n">
        <v>559000</v>
      </c>
      <c s="7" r="C4" t="n">
        <v>221000</v>
      </c>
      <c s="7" r="D4" t="n">
        <v>49000</v>
      </c>
    </row>
    <row r="5" spans="1:4">
      <c s="4" r="A5" t="s">
        <v>869</v>
      </c>
      <c s="6" r="B5" t="n">
        <v>0</v>
      </c>
      <c s="6" r="C5" t="n">
        <v>0</v>
      </c>
      <c s="6" r="D5" t="n">
        <v>0</v>
      </c>
    </row>
    <row r="6" spans="1:4">
      <c s="4" r="A6" t="s">
        <v>870</v>
      </c>
      <c s="7" r="B6" t="n">
        <v>224000</v>
      </c>
      <c s="7" r="C6" t="n">
        <v>76000</v>
      </c>
      <c s="7" r="D6" t="n">
        <v>20000</v>
      </c>
    </row>
    <row r="7" spans="1:4">
      <c s="4" r="A7" t="s">
        <v>871</v>
      </c>
      <c s="7" r="B7" t="n">
        <v>0</v>
      </c>
      <c s="7" r="C7" t="n">
        <v>0</v>
      </c>
      <c s="7" r="D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2</v>
      </c>
      <c s="2" r="B1" t="s">
        <v>1</v>
      </c>
    </row>
    <row r="2" spans="1:4">
      <c s="2" r="B2" t="s">
        <v>2</v>
      </c>
      <c s="2" r="C2" t="s">
        <v>32</v>
      </c>
      <c s="2" r="D2" t="s">
        <v>84</v>
      </c>
    </row>
    <row r="3" spans="1:4">
      <c s="3" r="A3" t="s">
        <v>239</v>
      </c>
    </row>
    <row r="4" spans="1:4">
      <c s="4" r="A4" t="s">
        <v>873</v>
      </c>
      <c s="7" r="B4" t="n">
        <v>963</v>
      </c>
      <c s="7" r="C4" t="n">
        <v>627</v>
      </c>
      <c s="7" r="D4" t="n">
        <v>329</v>
      </c>
    </row>
    <row r="5" spans="1:4">
      <c s="4" r="A5" t="s">
        <v>874</v>
      </c>
      <c s="6" r="B5" t="n">
        <v>580</v>
      </c>
      <c s="6" r="C5" t="n">
        <v>393</v>
      </c>
      <c s="6" r="D5" t="n">
        <v>217</v>
      </c>
    </row>
    <row r="6" spans="1:4">
      <c s="4" r="A6" t="s">
        <v>129</v>
      </c>
      <c s="6" r="B6" t="n">
        <v>-615</v>
      </c>
      <c s="6" r="C6" t="n">
        <v>-413</v>
      </c>
      <c s="6" r="D6" t="n">
        <v>-221</v>
      </c>
    </row>
    <row r="7" spans="1:4">
      <c s="4" r="A7" t="s">
        <v>130</v>
      </c>
      <c s="7" r="B7" t="n">
        <v>928</v>
      </c>
      <c s="7" r="C7" t="n">
        <v>607</v>
      </c>
      <c s="7" r="D7" t="n">
        <v>3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75</v>
      </c>
      <c s="2" r="B1" t="s">
        <v>1</v>
      </c>
    </row>
    <row r="2" spans="1:2">
      <c s="2" r="B2" t="s">
        <v>876</v>
      </c>
    </row>
    <row r="3" spans="1:2">
      <c s="3" r="A3" t="s">
        <v>877</v>
      </c>
    </row>
    <row r="4" spans="1:2">
      <c s="4" r="A4" t="s">
        <v>878</v>
      </c>
      <c s="6" r="B4" t="n">
        <v>34327</v>
      </c>
    </row>
    <row r="5" spans="1:2">
      <c s="4" r="A5" t="s">
        <v>879</v>
      </c>
      <c s="6" r="B5" t="n">
        <v>37583</v>
      </c>
    </row>
    <row r="6" spans="1:2">
      <c s="4" r="A6" t="s">
        <v>880</v>
      </c>
      <c s="6" r="B6" t="n">
        <v>-34640</v>
      </c>
    </row>
    <row r="7" spans="1:2">
      <c s="4" r="A7" t="s">
        <v>881</v>
      </c>
      <c s="6" r="B7" t="n">
        <v>-2757</v>
      </c>
    </row>
    <row r="8" spans="1:2">
      <c s="4" r="A8" t="s">
        <v>882</v>
      </c>
      <c s="6" r="B8" t="n">
        <v>34513</v>
      </c>
    </row>
    <row r="9" spans="1:2">
      <c s="3" r="A9" t="s">
        <v>883</v>
      </c>
    </row>
    <row r="10" spans="1:2">
      <c s="4" r="A10" t="s">
        <v>884</v>
      </c>
      <c s="8" r="B10" t="n">
        <v>27.62</v>
      </c>
    </row>
    <row r="11" spans="1:2">
      <c s="4" r="A11" t="s">
        <v>885</v>
      </c>
      <c s="9" r="B11" t="n">
        <v>29.4</v>
      </c>
    </row>
    <row r="12" spans="1:2">
      <c s="4" r="A12" t="s">
        <v>886</v>
      </c>
      <c s="9" r="B12" t="n">
        <v>27.54</v>
      </c>
    </row>
    <row r="13" spans="1:2">
      <c s="4" r="A13" t="s">
        <v>887</v>
      </c>
      <c s="9" r="B13" t="n">
        <v>28.44</v>
      </c>
    </row>
    <row r="14" spans="1:2">
      <c s="4" r="A14" t="s">
        <v>888</v>
      </c>
      <c s="8" r="B14" t="n">
        <v>29.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27"/>
    <col customWidth="1" max="5" min="5" width="20"/>
  </cols>
  <sheetData>
    <row r="1" spans="1:5">
      <c s="1" r="A1" t="s">
        <v>889</v>
      </c>
      <c s="2" r="B1" t="s">
        <v>1</v>
      </c>
    </row>
    <row r="2" spans="1:5">
      <c s="2" r="B2" t="s">
        <v>890</v>
      </c>
      <c s="2" r="C2" t="s">
        <v>891</v>
      </c>
      <c s="2" r="D2" t="s">
        <v>892</v>
      </c>
      <c s="2" r="E2" t="s">
        <v>893</v>
      </c>
    </row>
    <row r="3" spans="1:5">
      <c s="4" r="A3" t="s">
        <v>894</v>
      </c>
      <c s="6" r="B3" t="n">
        <v>3</v>
      </c>
    </row>
    <row r="4" spans="1:5">
      <c s="4" r="A4" t="s">
        <v>895</v>
      </c>
      <c s="6" r="B4" t="n">
        <v>314393</v>
      </c>
    </row>
    <row r="5" spans="1:5">
      <c s="4" r="A5" t="s">
        <v>896</v>
      </c>
      <c s="4" r="B5" t="s">
        <v>469</v>
      </c>
    </row>
    <row r="6" spans="1:5">
      <c s="4" r="A6" t="s">
        <v>897</v>
      </c>
      <c s="6" r="B6" t="n">
        <v>0</v>
      </c>
    </row>
    <row r="7" spans="1:5">
      <c s="4" r="A7" t="s">
        <v>898</v>
      </c>
      <c s="7" r="B7" t="n">
        <v>580000</v>
      </c>
      <c s="7" r="C7" t="n">
        <v>393000</v>
      </c>
      <c s="7" r="D7" t="n">
        <v>217000</v>
      </c>
    </row>
    <row r="8" spans="1:5">
      <c s="4" r="A8" t="s">
        <v>899</v>
      </c>
      <c s="6" r="B8" t="n">
        <v>928000</v>
      </c>
      <c s="6" r="C8" t="n">
        <v>607000</v>
      </c>
      <c s="6" r="D8" t="n">
        <v>325000</v>
      </c>
    </row>
    <row r="9" spans="1:5">
      <c s="4" r="A9" t="s">
        <v>900</v>
      </c>
      <c s="7" r="B9" t="n">
        <v>1542000</v>
      </c>
      <c s="7" r="C9" t="n">
        <v>1516000</v>
      </c>
      <c s="7" r="D9" t="n">
        <v>942000</v>
      </c>
    </row>
    <row r="10" spans="1:5">
      <c s="4" r="A10" t="s">
        <v>901</v>
      </c>
      <c s="6" r="E10" t="n">
        <v>607754</v>
      </c>
    </row>
    <row r="11" spans="1:5">
      <c s="4" r="A11" t="s">
        <v>902</v>
      </c>
      <c s="6" r="B11" t="n">
        <v>334965</v>
      </c>
    </row>
    <row r="12" spans="1:5">
      <c s="4" r="A12" t="s">
        <v>903</v>
      </c>
      <c s="6" r="B12" t="n">
        <v>0</v>
      </c>
      <c s="6" r="C12" t="n">
        <v>0</v>
      </c>
      <c s="6" r="D12" t="n">
        <v>0</v>
      </c>
    </row>
    <row r="13" spans="1:5">
      <c s="4" r="A13" t="s">
        <v>830</v>
      </c>
    </row>
    <row r="14" spans="1:5">
      <c s="4" r="A14" t="s">
        <v>904</v>
      </c>
      <c s="7" r="B14" t="n">
        <v>31000000</v>
      </c>
    </row>
    <row r="15" spans="1:5">
      <c s="4" r="A15" t="s">
        <v>905</v>
      </c>
    </row>
    <row r="16" spans="1:5">
      <c s="4" r="A16" t="s">
        <v>896</v>
      </c>
      <c s="4" r="B16" t="s">
        <v>906</v>
      </c>
    </row>
    <row r="17" spans="1:5">
      <c s="4" r="A17" t="s">
        <v>907</v>
      </c>
    </row>
    <row r="18" spans="1:5">
      <c s="4" r="A18" t="s">
        <v>897</v>
      </c>
      <c s="6" r="B18" t="n">
        <v>0</v>
      </c>
      <c s="6" r="C18" t="n">
        <v>0</v>
      </c>
      <c s="6" r="D18" t="n">
        <v>0</v>
      </c>
    </row>
    <row r="19" spans="1:5">
      <c s="4" r="A19" t="s">
        <v>898</v>
      </c>
      <c s="7" r="B19" t="n">
        <v>0</v>
      </c>
      <c s="7" r="C19" t="n">
        <v>0</v>
      </c>
      <c s="7" r="D19" t="n">
        <v>0</v>
      </c>
    </row>
    <row r="20" spans="1:5">
      <c s="4" r="A20" t="s">
        <v>908</v>
      </c>
    </row>
    <row r="21" spans="1:5">
      <c s="4" r="A21" t="s">
        <v>909</v>
      </c>
      <c s="4" r="B21" t="s">
        <v>910</v>
      </c>
    </row>
    <row r="22" spans="1:5">
      <c s="4" r="A22" t="s">
        <v>911</v>
      </c>
      <c s="4" r="B22" t="s">
        <v>912</v>
      </c>
    </row>
    <row r="23" spans="1:5">
      <c s="4" r="A23" t="s">
        <v>913</v>
      </c>
      <c s="6" r="B23" t="n">
        <v>3</v>
      </c>
    </row>
    <row r="24" spans="1:5">
      <c s="4" r="A24" t="s">
        <v>914</v>
      </c>
      <c s="4" r="B24" t="s">
        <v>915</v>
      </c>
    </row>
    <row r="25" spans="1:5">
      <c s="4" r="A25" t="s">
        <v>154</v>
      </c>
    </row>
    <row r="26" spans="1:5">
      <c s="4" r="A26" t="s">
        <v>898</v>
      </c>
      <c s="7" r="B26" t="n">
        <v>22000</v>
      </c>
      <c s="6" r="C26" t="n">
        <v>0</v>
      </c>
      <c s="7" r="D26" t="n">
        <v>0</v>
      </c>
    </row>
    <row r="27" spans="1:5">
      <c s="4" r="A27" t="s">
        <v>899</v>
      </c>
      <c s="6" r="B27" t="n">
        <v>13000</v>
      </c>
    </row>
    <row r="28" spans="1:5">
      <c s="4" r="A28" t="s">
        <v>900</v>
      </c>
      <c s="7" r="B28" t="n">
        <v>0</v>
      </c>
      <c s="7" r="C28" t="n">
        <v>0</v>
      </c>
    </row>
    <row r="29" spans="1:5">
      <c s="4" r="A29" t="s">
        <v>916</v>
      </c>
      <c s="4" r="B29" t="s">
        <v>917</v>
      </c>
    </row>
    <row r="30" spans="1:5">
      <c s="4" r="A30" t="s">
        <v>901</v>
      </c>
      <c s="6" r="B30" t="n">
        <v>500000</v>
      </c>
    </row>
    <row r="31" spans="1:5">
      <c s="4" r="A31" t="s">
        <v>918</v>
      </c>
    </row>
    <row r="32" spans="1:5">
      <c s="4" r="A32" t="s">
        <v>919</v>
      </c>
      <c s="4" r="B32" t="s">
        <v>920</v>
      </c>
    </row>
    <row r="33" spans="1:5">
      <c s="4" r="A33" t="s">
        <v>921</v>
      </c>
    </row>
    <row r="34" spans="1:5">
      <c s="4" r="A34" t="s">
        <v>919</v>
      </c>
      <c s="4" r="B34" t="s">
        <v>920</v>
      </c>
    </row>
    <row r="35" spans="1:5">
      <c s="4" r="A35" t="s">
        <v>922</v>
      </c>
    </row>
    <row r="36" spans="1:5">
      <c s="4" r="A36" t="s">
        <v>919</v>
      </c>
      <c s="4" r="B36" t="s">
        <v>9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21"/>
  </cols>
  <sheetData>
    <row r="1" spans="1:4">
      <c s="1" r="A1" t="s">
        <v>923</v>
      </c>
      <c s="2" r="B1" t="s">
        <v>1</v>
      </c>
    </row>
    <row r="2" spans="1:4">
      <c s="2" r="B2" t="s">
        <v>924</v>
      </c>
      <c s="2" r="C2" t="s">
        <v>461</v>
      </c>
      <c s="2" r="D2" t="s">
        <v>925</v>
      </c>
    </row>
    <row r="3" spans="1:4">
      <c s="3" r="A3" t="s">
        <v>926</v>
      </c>
    </row>
    <row r="4" spans="1:4">
      <c s="4" r="A4" t="s">
        <v>927</v>
      </c>
      <c s="7" r="B4" t="n">
        <v>999</v>
      </c>
      <c s="7" r="C4" t="n">
        <v>926</v>
      </c>
      <c s="7" r="D4" t="n">
        <v>882</v>
      </c>
    </row>
    <row r="5" spans="1:4">
      <c s="4" r="A5" t="s">
        <v>928</v>
      </c>
      <c s="6" r="B5" t="n">
        <v>125000</v>
      </c>
    </row>
    <row r="6" spans="1:4">
      <c s="4" r="A6" t="s">
        <v>929</v>
      </c>
      <c s="7" r="B6" t="n">
        <v>2666</v>
      </c>
      <c s="6" r="C6" t="n">
        <v>2066</v>
      </c>
      <c s="6" r="D6" t="n">
        <v>2599</v>
      </c>
    </row>
    <row r="7" spans="1:4">
      <c s="4" r="A7" t="s">
        <v>930</v>
      </c>
    </row>
    <row r="8" spans="1:4">
      <c s="3" r="A8" t="s">
        <v>926</v>
      </c>
    </row>
    <row r="9" spans="1:4">
      <c s="4" r="A9" t="s">
        <v>931</v>
      </c>
      <c s="6" r="B9" t="n">
        <v>62</v>
      </c>
    </row>
    <row r="10" spans="1:4">
      <c s="4" r="A10" t="s">
        <v>932</v>
      </c>
    </row>
    <row r="11" spans="1:4">
      <c s="3" r="A11" t="s">
        <v>926</v>
      </c>
    </row>
    <row r="12" spans="1:4">
      <c s="4" r="A12" t="s">
        <v>933</v>
      </c>
      <c s="6" r="B12" t="n">
        <v>1568</v>
      </c>
      <c s="6" r="C12" t="n">
        <v>1699</v>
      </c>
    </row>
    <row r="13" spans="1:4">
      <c s="4" r="A13" t="s">
        <v>934</v>
      </c>
      <c s="6" r="B13" t="n">
        <v>149</v>
      </c>
      <c s="6" r="C13" t="n">
        <v>172</v>
      </c>
      <c s="6" r="D13" t="n">
        <v>173</v>
      </c>
    </row>
    <row r="14" spans="1:4">
      <c s="4" r="A14" t="s">
        <v>935</v>
      </c>
    </row>
    <row r="15" spans="1:4">
      <c s="3" r="A15" t="s">
        <v>926</v>
      </c>
    </row>
    <row r="16" spans="1:4">
      <c s="4" r="A16" t="s">
        <v>933</v>
      </c>
      <c s="6" r="B16" t="n">
        <v>267</v>
      </c>
      <c s="6" r="C16" t="n">
        <v>254</v>
      </c>
    </row>
    <row r="17" spans="1:4">
      <c s="4" r="A17" t="s">
        <v>934</v>
      </c>
      <c s="7" r="B17" t="n">
        <v>215</v>
      </c>
      <c s="7" r="C17" t="n">
        <v>77</v>
      </c>
      <c s="7" r="D17" t="n">
        <v>1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2</v>
      </c>
      <c s="2" r="C2" t="s">
        <v>32</v>
      </c>
      <c s="2" r="D2" t="s">
        <v>84</v>
      </c>
    </row>
    <row r="3" spans="1:4">
      <c s="3" r="A3" t="s">
        <v>937</v>
      </c>
    </row>
    <row r="4" spans="1:4">
      <c s="4" r="A4" t="s">
        <v>938</v>
      </c>
      <c s="7" r="B4" t="n">
        <v>746</v>
      </c>
      <c s="7" r="C4" t="n">
        <v>671</v>
      </c>
    </row>
    <row r="5" spans="1:4">
      <c s="4" r="A5" t="s">
        <v>939</v>
      </c>
      <c s="6" r="B5" t="n">
        <v>22</v>
      </c>
      <c s="6" r="C5" t="n">
        <v>46</v>
      </c>
    </row>
    <row r="6" spans="1:4">
      <c s="3" r="A6" t="s">
        <v>940</v>
      </c>
    </row>
    <row r="7" spans="1:4">
      <c s="4" r="A7" t="s">
        <v>941</v>
      </c>
      <c s="6" r="B7" t="n">
        <v>42</v>
      </c>
      <c s="6" r="C7" t="n">
        <v>41</v>
      </c>
      <c s="7" r="D7" t="n">
        <v>40</v>
      </c>
    </row>
    <row r="8" spans="1:4">
      <c s="4" r="A8" t="s">
        <v>942</v>
      </c>
      <c s="6" r="B8" t="n">
        <v>26</v>
      </c>
      <c s="6" r="C8" t="n">
        <v>28</v>
      </c>
      <c s="6" r="D8" t="n">
        <v>23</v>
      </c>
    </row>
    <row r="9" spans="1:4">
      <c s="4" r="A9" t="s">
        <v>943</v>
      </c>
      <c s="6" r="B9" t="n">
        <v>-53</v>
      </c>
      <c s="6" r="C9" t="n">
        <v>-40</v>
      </c>
    </row>
    <row r="10" spans="1:4">
      <c s="4" r="A10" t="s">
        <v>944</v>
      </c>
      <c s="7" r="B10" t="n">
        <v>783</v>
      </c>
      <c s="7" r="C10" t="n">
        <v>746</v>
      </c>
      <c s="7" r="D10" t="n">
        <v>6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5</v>
      </c>
      <c s="2" r="B1" t="s">
        <v>1</v>
      </c>
    </row>
    <row r="2" spans="1:4">
      <c s="2" r="B2" t="s">
        <v>2</v>
      </c>
      <c s="2" r="C2" t="s">
        <v>32</v>
      </c>
      <c s="2" r="D2" t="s">
        <v>84</v>
      </c>
    </row>
    <row r="3" spans="1:4">
      <c s="3" r="A3" t="s">
        <v>926</v>
      </c>
    </row>
    <row r="4" spans="1:4">
      <c s="4" r="A4" t="s">
        <v>941</v>
      </c>
      <c s="7" r="B4" t="n">
        <v>42</v>
      </c>
      <c s="7" r="C4" t="n">
        <v>41</v>
      </c>
      <c s="7" r="D4" t="n">
        <v>40</v>
      </c>
    </row>
    <row r="5" spans="1:4">
      <c s="4" r="A5" t="s">
        <v>942</v>
      </c>
      <c s="6" r="B5" t="n">
        <v>26</v>
      </c>
      <c s="6" r="C5" t="n">
        <v>28</v>
      </c>
      <c s="6" r="D5" t="n">
        <v>23</v>
      </c>
    </row>
    <row r="6" spans="1:4">
      <c s="4" r="A6" t="s">
        <v>946</v>
      </c>
      <c s="6" r="B6" t="n">
        <v>5</v>
      </c>
      <c s="6" r="C6" t="n">
        <v>0</v>
      </c>
      <c s="6" r="D6" t="n">
        <v>4</v>
      </c>
    </row>
    <row r="7" spans="1:4">
      <c s="4" r="A7" t="s">
        <v>947</v>
      </c>
      <c s="6" r="B7" t="n">
        <v>73</v>
      </c>
      <c s="6" r="C7" t="n">
        <v>69</v>
      </c>
      <c s="6" r="D7" t="n">
        <v>67</v>
      </c>
    </row>
    <row r="8" spans="1:4">
      <c s="4" r="A8" t="s">
        <v>948</v>
      </c>
      <c s="6" r="B8" t="n">
        <v>17</v>
      </c>
      <c s="6" r="C8" t="n">
        <v>46</v>
      </c>
      <c s="6" r="D8" t="n">
        <v>-37</v>
      </c>
    </row>
    <row r="9" spans="1:4">
      <c s="4" r="A9" t="s">
        <v>949</v>
      </c>
      <c s="7" r="B9" t="n">
        <v>90</v>
      </c>
      <c s="7" r="C9" t="n">
        <v>115</v>
      </c>
      <c s="7" r="D9" t="n">
        <v>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0</v>
      </c>
      <c s="2" r="B1" t="s">
        <v>1</v>
      </c>
    </row>
    <row r="2" spans="1:4">
      <c s="2" r="B2" t="s">
        <v>2</v>
      </c>
      <c s="2" r="C2" t="s">
        <v>32</v>
      </c>
      <c s="2" r="D2" t="s">
        <v>84</v>
      </c>
    </row>
    <row r="3" spans="1:4">
      <c s="4" r="A3" t="s">
        <v>930</v>
      </c>
    </row>
    <row r="4" spans="1:4">
      <c s="3" r="A4" t="s">
        <v>926</v>
      </c>
    </row>
    <row r="5" spans="1:4">
      <c s="4" r="A5" t="s">
        <v>951</v>
      </c>
      <c s="4" r="B5" t="s">
        <v>952</v>
      </c>
      <c s="4" r="C5" t="s">
        <v>953</v>
      </c>
      <c s="4" r="D5" t="s">
        <v>9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5</v>
      </c>
      <c s="2" r="B1" t="s">
        <v>1</v>
      </c>
    </row>
    <row r="2" spans="1:3">
      <c s="2" r="B2" t="s">
        <v>2</v>
      </c>
      <c s="2" r="C2" t="s">
        <v>32</v>
      </c>
    </row>
    <row r="3" spans="1:3">
      <c s="3" r="A3" t="s">
        <v>242</v>
      </c>
    </row>
    <row r="4" spans="1:3">
      <c s="4" r="A4" t="s">
        <v>956</v>
      </c>
      <c s="4" r="B4" t="s">
        <v>823</v>
      </c>
      <c s="4" r="C4" t="s">
        <v>823</v>
      </c>
    </row>
    <row r="5" spans="1:3">
      <c s="4" r="A5" t="s">
        <v>957</v>
      </c>
      <c s="4" r="B5" t="s">
        <v>847</v>
      </c>
      <c s="4" r="C5" t="s">
        <v>847</v>
      </c>
    </row>
    <row r="6" spans="1:3">
      <c s="4" r="A6" t="s">
        <v>958</v>
      </c>
      <c s="6" r="B6" t="n">
        <v>2021</v>
      </c>
      <c s="6" r="C6" t="n">
        <v>20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59</v>
      </c>
      <c s="2" r="B1" t="s">
        <v>1</v>
      </c>
    </row>
    <row r="2" spans="1:2">
      <c s="2" r="B2" t="s">
        <v>694</v>
      </c>
    </row>
    <row r="3" spans="1:2">
      <c s="3" r="A3" t="s">
        <v>242</v>
      </c>
    </row>
    <row r="4" spans="1:2">
      <c s="4" r="A4" t="s">
        <v>960</v>
      </c>
      <c s="7" r="B4" t="n">
        <v>6</v>
      </c>
    </row>
    <row r="5" spans="1:2">
      <c s="4" r="A5" t="s">
        <v>961</v>
      </c>
      <c s="6" r="B5" t="n">
        <v>43</v>
      </c>
    </row>
    <row r="6" spans="1:2">
      <c s="4" r="A6" t="s">
        <v>962</v>
      </c>
      <c s="6" r="B6" t="n">
        <v>-5</v>
      </c>
    </row>
    <row r="7" spans="1:2">
      <c s="4" r="A7" t="s">
        <v>963</v>
      </c>
      <c s="7" r="B7" t="n">
        <v>-3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64</v>
      </c>
      <c s="2" r="B1" t="s">
        <v>694</v>
      </c>
    </row>
    <row r="2" spans="1:2">
      <c s="3" r="A2" t="s">
        <v>926</v>
      </c>
    </row>
    <row r="3" spans="1:2">
      <c s="6" r="A3" t="n">
        <v>2016</v>
      </c>
      <c s="7" r="B3" t="n">
        <v>62</v>
      </c>
    </row>
    <row r="4" spans="1:2">
      <c s="6" r="A4" t="n">
        <v>2017</v>
      </c>
      <c s="6" r="B4" t="n">
        <v>71</v>
      </c>
    </row>
    <row r="5" spans="1:2">
      <c s="6" r="A5" t="n">
        <v>2018</v>
      </c>
      <c s="6" r="B5" t="n">
        <v>76</v>
      </c>
    </row>
    <row r="6" spans="1:2">
      <c s="6" r="A6" t="n">
        <v>2019</v>
      </c>
      <c s="6" r="B6" t="n">
        <v>76</v>
      </c>
    </row>
    <row r="7" spans="1:2">
      <c s="6" r="A7" t="n">
        <v>2020</v>
      </c>
      <c s="6" r="B7" t="n">
        <v>81</v>
      </c>
    </row>
    <row r="8" spans="1:2">
      <c s="4" r="A8" t="s">
        <v>965</v>
      </c>
      <c s="7" r="B8" t="n">
        <v>35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966</v>
      </c>
      <c s="2" r="B1" t="s">
        <v>1</v>
      </c>
    </row>
    <row r="2" spans="1:4">
      <c s="2" r="B2" t="s">
        <v>2</v>
      </c>
      <c s="2" r="C2" t="s">
        <v>32</v>
      </c>
      <c s="2" r="D2" t="s">
        <v>84</v>
      </c>
    </row>
    <row r="3" spans="1:4">
      <c s="3" r="A3" t="s">
        <v>244</v>
      </c>
    </row>
    <row r="4" spans="1:4">
      <c s="4" r="A4" t="s">
        <v>967</v>
      </c>
      <c s="7" r="B4" t="n">
        <v>11407</v>
      </c>
      <c s="7" r="C4" t="n">
        <v>9179</v>
      </c>
      <c s="7" r="D4" t="n">
        <v>9103</v>
      </c>
    </row>
    <row r="5" spans="1:4">
      <c s="4" r="A5" t="s">
        <v>968</v>
      </c>
      <c s="6" r="B5" t="n">
        <v>898</v>
      </c>
      <c s="6" r="C5" t="n">
        <v>393</v>
      </c>
      <c s="6" r="D5" t="n">
        <v>648</v>
      </c>
    </row>
    <row r="6" spans="1:4">
      <c s="4" r="A6" t="s">
        <v>969</v>
      </c>
      <c s="6" r="B6" t="n">
        <v>-920</v>
      </c>
      <c s="6" r="C6" t="n">
        <v>1928</v>
      </c>
      <c s="6" r="D6" t="n">
        <v>1090</v>
      </c>
    </row>
    <row r="7" spans="1:4">
      <c s="4" r="A7" t="s">
        <v>970</v>
      </c>
      <c s="6" r="B7" t="n">
        <v>221</v>
      </c>
      <c s="6" r="C7" t="n">
        <v>569</v>
      </c>
      <c s="6" r="D7" t="n">
        <v>623</v>
      </c>
    </row>
    <row r="8" spans="1:4">
      <c s="4" r="A8" t="s">
        <v>971</v>
      </c>
      <c s="7" r="B8" t="n">
        <v>11606</v>
      </c>
      <c s="7" r="C8" t="n">
        <v>12069</v>
      </c>
      <c s="7" r="D8" t="n">
        <v>114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2</v>
      </c>
      <c s="2" r="B1" t="s">
        <v>1</v>
      </c>
    </row>
    <row r="2" spans="1:4">
      <c s="2" r="B2" t="s">
        <v>2</v>
      </c>
      <c s="2" r="C2" t="s">
        <v>32</v>
      </c>
      <c s="2" r="D2" t="s">
        <v>84</v>
      </c>
    </row>
    <row r="3" spans="1:4">
      <c s="3" r="A3" t="s">
        <v>244</v>
      </c>
    </row>
    <row r="4" spans="1:4">
      <c s="4" r="A4" t="s">
        <v>973</v>
      </c>
      <c s="4" r="B4" t="s">
        <v>974</v>
      </c>
      <c s="4" r="C4" t="s">
        <v>974</v>
      </c>
      <c s="4" r="D4" t="s">
        <v>974</v>
      </c>
    </row>
    <row r="5" spans="1:4">
      <c s="4" r="A5" t="s">
        <v>975</v>
      </c>
      <c s="7" r="B5" t="n">
        <v>14585</v>
      </c>
      <c s="7" r="C5" t="n">
        <v>14145</v>
      </c>
      <c s="7" r="D5" t="n">
        <v>12907</v>
      </c>
    </row>
    <row r="6" spans="1:4">
      <c s="3" r="A6" t="s">
        <v>976</v>
      </c>
    </row>
    <row r="7" spans="1:4">
      <c s="4" r="A7" t="s">
        <v>977</v>
      </c>
      <c s="6" r="B7" t="n">
        <v>-2250</v>
      </c>
      <c s="6" r="C7" t="n">
        <v>-1697</v>
      </c>
      <c s="6" r="D7" t="n">
        <v>-1157</v>
      </c>
    </row>
    <row r="8" spans="1:4">
      <c s="4" r="A8" t="s">
        <v>978</v>
      </c>
      <c s="6" r="B8" t="n">
        <v>727</v>
      </c>
      <c s="6" r="C8" t="n">
        <v>625</v>
      </c>
      <c s="6" r="D8" t="n">
        <v>826</v>
      </c>
    </row>
    <row r="9" spans="1:4">
      <c s="4" r="A9" t="s">
        <v>979</v>
      </c>
      <c s="6" r="B9" t="n">
        <v>-750</v>
      </c>
      <c s="6" r="C9" t="n">
        <v>-562</v>
      </c>
      <c s="6" r="D9" t="n">
        <v>-556</v>
      </c>
    </row>
    <row r="10" spans="1:4">
      <c s="4" r="A10" t="s">
        <v>51</v>
      </c>
      <c s="6" r="B10" t="n">
        <v>-296</v>
      </c>
      <c s="6" r="C10" t="n">
        <v>-289</v>
      </c>
      <c s="6" r="D10" t="n">
        <v>-338</v>
      </c>
    </row>
    <row r="11" spans="1:4">
      <c s="4" r="A11" t="s">
        <v>980</v>
      </c>
      <c s="6" r="B11" t="n">
        <v>0</v>
      </c>
      <c s="6" r="C11" t="n">
        <v>0</v>
      </c>
      <c s="6" r="D11" t="n">
        <v>-120</v>
      </c>
    </row>
    <row r="12" spans="1:4">
      <c s="4" r="A12" t="s">
        <v>981</v>
      </c>
      <c s="6" r="B12" t="n">
        <v>-410</v>
      </c>
      <c s="6" r="C12" t="n">
        <v>-153</v>
      </c>
      <c s="6" r="D12" t="n">
        <v>-98</v>
      </c>
    </row>
    <row r="13" spans="1:4">
      <c s="4" r="A13" t="s">
        <v>971</v>
      </c>
      <c s="7" r="B13" t="n">
        <v>11606</v>
      </c>
      <c s="7" r="C13" t="n">
        <v>12069</v>
      </c>
      <c s="7" r="D13" t="n">
        <v>114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Derivatives</vt:lpstr>
      <vt:lpstr>Loans</vt:lpstr>
      <vt:lpstr>Premises, Furniture, and Equipm</vt:lpstr>
      <vt:lpstr>Deposits</vt:lpstr>
      <vt:lpstr>FHLB Advances and Other Borrowi</vt:lpstr>
      <vt:lpstr>Shareholders' Equity</vt:lpstr>
      <vt:lpstr>Employee Benefit Plans</vt:lpstr>
      <vt:lpstr>Income Taxes</vt:lpstr>
      <vt:lpstr>Per Share Data</vt:lpstr>
      <vt:lpstr>Lease Commitments</vt:lpstr>
      <vt:lpstr>Commitments and Off-balance She</vt:lpstr>
      <vt:lpstr>Fair Value</vt:lpstr>
      <vt:lpstr>Segment Information</vt:lpstr>
      <vt:lpstr>Parent Company Financial Statem</vt:lpstr>
      <vt:lpstr>Business Combinations, Goodwill</vt:lpstr>
      <vt:lpstr>Other Comprehensive Income (Los</vt:lpstr>
      <vt:lpstr>Quarterly Financial Data (Unaud</vt:lpstr>
      <vt:lpstr>Subsequent Events (Unaudited)</vt:lpstr>
      <vt:lpstr>Summary of Significant Accoun29</vt:lpstr>
      <vt:lpstr>Securities (Tables)</vt:lpstr>
      <vt:lpstr>Derivatives (Tables)</vt:lpstr>
      <vt:lpstr>Loans (Tables)</vt:lpstr>
      <vt:lpstr>Premises, Furniture, and Equi33</vt:lpstr>
      <vt:lpstr>Deposits (Tables)</vt:lpstr>
      <vt:lpstr>FHLB Advances and Other Borro35</vt:lpstr>
      <vt:lpstr>Shareholders' Equity (Tables)</vt:lpstr>
      <vt:lpstr>Employee Benefit Plans (Tables)</vt:lpstr>
      <vt:lpstr>Income Taxes (Tables)</vt:lpstr>
      <vt:lpstr>Per Share Data (Tables)</vt:lpstr>
      <vt:lpstr>Lease Commitments (Tables)</vt:lpstr>
      <vt:lpstr>Commitments and Off-balance S41</vt:lpstr>
      <vt:lpstr>Fair Value (Tables)</vt:lpstr>
      <vt:lpstr>Segment Information (Tables)</vt:lpstr>
      <vt:lpstr>Parent Company Financial Stat44</vt:lpstr>
      <vt:lpstr>Business Combinations, Goodwi45</vt:lpstr>
      <vt:lpstr>Other Comprehensive Income (L46</vt:lpstr>
      <vt:lpstr>Quarterly Financial Data (Una47</vt:lpstr>
      <vt:lpstr>Subsequent Events (Unaudited) (</vt:lpstr>
      <vt:lpstr>Summary of Significant Accoun49</vt:lpstr>
      <vt:lpstr>Securities (Schedule of Securit</vt:lpstr>
      <vt:lpstr>Securities (Schedule of Secur51</vt:lpstr>
      <vt:lpstr>Securities (Schedule of Secur52</vt:lpstr>
      <vt:lpstr>Securities (Schedule of Proceed</vt:lpstr>
      <vt:lpstr>Securities (Narrative) (Details</vt:lpstr>
      <vt:lpstr>Securities (Schedule of Secur55</vt:lpstr>
      <vt:lpstr>Derivatives (Narrative) (Detail</vt:lpstr>
      <vt:lpstr>Derivatives (Derivative Instrum</vt:lpstr>
      <vt:lpstr>Derivatives (Derivative Instr58</vt:lpstr>
      <vt:lpstr>Loans (Components of Loans) (De</vt:lpstr>
      <vt:lpstr>Loans (Schedule of Allowance fo</vt:lpstr>
      <vt:lpstr>Loans (Schedule of Allowance 61</vt:lpstr>
      <vt:lpstr>Loans (Schedule of Allowance 62</vt:lpstr>
      <vt:lpstr>Loans (Schedule of Loans Indivi</vt:lpstr>
      <vt:lpstr>Loans (Schedule of Recorded Inv</vt:lpstr>
      <vt:lpstr>Loans (Schedule of Aging of Rec</vt:lpstr>
      <vt:lpstr>Loans (Schedule of Aging of R66</vt:lpstr>
      <vt:lpstr>Loans (Schedule of Recorded I67</vt:lpstr>
      <vt:lpstr>Loans (Schedule of Loans Modifi</vt:lpstr>
      <vt:lpstr>Loans (Schedule of Troubled Deb</vt:lpstr>
      <vt:lpstr>Loans (Schedule of Risk Categor</vt:lpstr>
      <vt:lpstr>Loans (Schedule of Recorded I71</vt:lpstr>
      <vt:lpstr>Loans (Schedule of Carrying Amo</vt:lpstr>
      <vt:lpstr>Loans (Schedule of Accretable Y</vt:lpstr>
      <vt:lpstr>Loans (Schedule of Loans to Sha</vt:lpstr>
      <vt:lpstr>Loans (Narrative) (Details)</vt:lpstr>
      <vt:lpstr>Premises, Furniture, and Equi76</vt:lpstr>
      <vt:lpstr>Premises, Furniture, and Equi77</vt:lpstr>
      <vt:lpstr>Premises, Furniture, and Equi78</vt:lpstr>
      <vt:lpstr>Deposits (Details)</vt:lpstr>
      <vt:lpstr>FHLB Advances and Other Borro80</vt:lpstr>
      <vt:lpstr>FHLB Advances and Other Borro81</vt:lpstr>
      <vt:lpstr>FHLB Advances and Other Borro82</vt:lpstr>
      <vt:lpstr>FHLB Advances and Other Borro83</vt:lpstr>
      <vt:lpstr>FHLB Advances and Other Borro84</vt:lpstr>
      <vt:lpstr>Shareholders' Equity (Schedule </vt:lpstr>
      <vt:lpstr>Shareholders' Equity (Summary o</vt:lpstr>
      <vt:lpstr>Shareholders' Equity (Schedul87</vt:lpstr>
      <vt:lpstr>Shareholders' Equity (Schedul88</vt:lpstr>
      <vt:lpstr>Shareholders' Equity (Schedul89</vt:lpstr>
      <vt:lpstr>Shareholders' Equity (Narrative</vt:lpstr>
      <vt:lpstr>Employee Benefit Plans (Narrati</vt:lpstr>
      <vt:lpstr>Employee Benefit Plans (Schedul</vt:lpstr>
      <vt:lpstr>Employee Benefit Plans (Compone</vt:lpstr>
      <vt:lpstr>Employee Benefit Plans (Sched94</vt:lpstr>
      <vt:lpstr>Employee Benefit Plans (Sched95</vt:lpstr>
      <vt:lpstr>Employee Benefit Plans (Sched96</vt:lpstr>
      <vt:lpstr>Employee Benefit Plans (Sched97</vt:lpstr>
      <vt:lpstr>Income Taxes (Provision for Inc</vt:lpstr>
      <vt:lpstr>Income Taxes (Schedule of Effec</vt:lpstr>
      <vt:lpstr>Income Taxes (Schedule of Net D</vt:lpstr>
      <vt:lpstr>Income Taxes (Narrative) (Detai</vt:lpstr>
      <vt:lpstr>Per Share Data (Computations of</vt:lpstr>
      <vt:lpstr>Per Share Data (Narrative) (Det</vt:lpstr>
      <vt:lpstr>Lease Commitments (Details)</vt:lpstr>
      <vt:lpstr>Commitments and Off-balance 105</vt:lpstr>
      <vt:lpstr>Commitments and Off-balance 106</vt:lpstr>
      <vt:lpstr>Fair Value (Narrative) (Details</vt:lpstr>
      <vt:lpstr>Fair Value (Schedule of Assets </vt:lpstr>
      <vt:lpstr>Fair Value (Reconciliation of a</vt:lpstr>
      <vt:lpstr>Fair Value (Assets and Liabilit</vt:lpstr>
      <vt:lpstr>Fair Value (Fair Value Assets a</vt:lpstr>
      <vt:lpstr>Fair Value (Carrying Amounts an</vt:lpstr>
      <vt:lpstr>Segment Information (Details)</vt:lpstr>
      <vt:lpstr>Parent Company Financial Sta114</vt:lpstr>
      <vt:lpstr>Parent Company Financial Sta115</vt:lpstr>
      <vt:lpstr>Parent Company Financial Sta116</vt:lpstr>
      <vt:lpstr>Business Combinations, Goodw117</vt:lpstr>
      <vt:lpstr>Business Combinations, Goodw118</vt:lpstr>
      <vt:lpstr>Business Combinations, Goodw119</vt:lpstr>
      <vt:lpstr>Business Combinations, Goodw120</vt:lpstr>
      <vt:lpstr>Other Comprehensive Income (121</vt:lpstr>
      <vt:lpstr>Other Comprehensive Income (122</vt:lpstr>
      <vt:lpstr>Quarterly Financial Data (Un123</vt:lpstr>
      <vt:lpstr>Subsequent Events (Unaudited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04:48Z</dcterms:created>
  <dcterms:modified xmlns:dcterms="http://purl.org/dc/terms/" xmlns:xsi="http://www.w3.org/2001/XMLSchema-instance" xsi:type="dcterms:W3CDTF">2016-03-09T17:04:48Z</dcterms:modified>
  <dc:title xmlns:dc="http://purl.org/dc/elements/1.1/">Untitled</dc:title>
  <dc:description xmlns:dc="http://purl.org/dc/elements/1.1/"/>
  <dc:subject xmlns:dc="http://purl.org/dc/elements/1.1/"/>
  <cp:keywords/>
  <cp:category/>
</cp:coreProperties>
</file>